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Financial Reporting Principles " sheetId="8" state="visible" r:id="rId8"/>
    <sheet xmlns:r="http://schemas.openxmlformats.org/officeDocument/2006/relationships" name="Basis of Preparation of the Fin" sheetId="9" state="visible" r:id="rId9"/>
    <sheet xmlns:r="http://schemas.openxmlformats.org/officeDocument/2006/relationships" name="Significant Accounting Policies" sheetId="10" state="visible" r:id="rId10"/>
    <sheet xmlns:r="http://schemas.openxmlformats.org/officeDocument/2006/relationships" name="Determination of Fair Value" sheetId="11" state="visible" r:id="rId11"/>
    <sheet xmlns:r="http://schemas.openxmlformats.org/officeDocument/2006/relationships" name="Cash and Cash Equivalents" sheetId="12" state="visible" r:id="rId12"/>
    <sheet xmlns:r="http://schemas.openxmlformats.org/officeDocument/2006/relationships" name="Short-Term Deposits and Restric" sheetId="13" state="visible" r:id="rId13"/>
    <sheet xmlns:r="http://schemas.openxmlformats.org/officeDocument/2006/relationships" name="Other Investments" sheetId="14" state="visible" r:id="rId14"/>
    <sheet xmlns:r="http://schemas.openxmlformats.org/officeDocument/2006/relationships" name="Other Current Assets" sheetId="15" state="visible" r:id="rId15"/>
    <sheet xmlns:r="http://schemas.openxmlformats.org/officeDocument/2006/relationships" name="Investment in Associated Compan" sheetId="16" state="visible" r:id="rId16"/>
    <sheet xmlns:r="http://schemas.openxmlformats.org/officeDocument/2006/relationships" name="Long-term investment (Qoros)" sheetId="17" state="visible" r:id="rId17"/>
    <sheet xmlns:r="http://schemas.openxmlformats.org/officeDocument/2006/relationships" name="Subsidiaries"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Long-Term Prepaid Expenses and " sheetId="21" state="visible" r:id="rId21"/>
    <sheet xmlns:r="http://schemas.openxmlformats.org/officeDocument/2006/relationships" name="Loans and Debentures" sheetId="22" state="visible" r:id="rId22"/>
    <sheet xmlns:r="http://schemas.openxmlformats.org/officeDocument/2006/relationships" name="Trade and Other Payables" sheetId="23" state="visible" r:id="rId23"/>
    <sheet xmlns:r="http://schemas.openxmlformats.org/officeDocument/2006/relationships" name="Right-Of-Use Assets, Net and Le" sheetId="24" state="visible" r:id="rId24"/>
    <sheet xmlns:r="http://schemas.openxmlformats.org/officeDocument/2006/relationships" name="Contingent Liabilities and Comm" sheetId="25" state="visible" r:id="rId25"/>
    <sheet xmlns:r="http://schemas.openxmlformats.org/officeDocument/2006/relationships" name="Share Capital and Reserves" sheetId="26" state="visible" r:id="rId26"/>
    <sheet xmlns:r="http://schemas.openxmlformats.org/officeDocument/2006/relationships" name="Revenue" sheetId="27" state="visible" r:id="rId27"/>
    <sheet xmlns:r="http://schemas.openxmlformats.org/officeDocument/2006/relationships" name="Cost of Sales and Services (exc" sheetId="28" state="visible" r:id="rId28"/>
    <sheet xmlns:r="http://schemas.openxmlformats.org/officeDocument/2006/relationships" name="Selling, General and Administra" sheetId="29" state="visible" r:id="rId29"/>
    <sheet xmlns:r="http://schemas.openxmlformats.org/officeDocument/2006/relationships" name="Financing Expenses, Net"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Discontinued Operations" sheetId="33" state="visible" r:id="rId33"/>
    <sheet xmlns:r="http://schemas.openxmlformats.org/officeDocument/2006/relationships" name="Segment, Customer and Geographi" sheetId="34" state="visible" r:id="rId34"/>
    <sheet xmlns:r="http://schemas.openxmlformats.org/officeDocument/2006/relationships" name="Related-party Information" sheetId="35" state="visible" r:id="rId35"/>
    <sheet xmlns:r="http://schemas.openxmlformats.org/officeDocument/2006/relationships" name="Financial Instrumen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Cash and Cash Equivalents (Tabl" sheetId="40" state="visible" r:id="rId40"/>
    <sheet xmlns:r="http://schemas.openxmlformats.org/officeDocument/2006/relationships" name="Short-Term Deposits and Restr_2" sheetId="41" state="visible" r:id="rId41"/>
    <sheet xmlns:r="http://schemas.openxmlformats.org/officeDocument/2006/relationships" name="Other Investments (Tables)" sheetId="42" state="visible" r:id="rId42"/>
    <sheet xmlns:r="http://schemas.openxmlformats.org/officeDocument/2006/relationships" name="Other Current Assets (Tables)" sheetId="43" state="visible" r:id="rId43"/>
    <sheet xmlns:r="http://schemas.openxmlformats.org/officeDocument/2006/relationships" name="Investment in Associated Comp_2" sheetId="44" state="visible" r:id="rId44"/>
    <sheet xmlns:r="http://schemas.openxmlformats.org/officeDocument/2006/relationships" name="Long-term investment (Qoros) (T" sheetId="45" state="visible" r:id="rId45"/>
    <sheet xmlns:r="http://schemas.openxmlformats.org/officeDocument/2006/relationships" name="Subsidiaries (Tables)" sheetId="46" state="visible" r:id="rId46"/>
    <sheet xmlns:r="http://schemas.openxmlformats.org/officeDocument/2006/relationships" name="Property, Plant and Equipment_2" sheetId="47" state="visible" r:id="rId47"/>
    <sheet xmlns:r="http://schemas.openxmlformats.org/officeDocument/2006/relationships" name="Intangible Assets, Net (Tables)" sheetId="48" state="visible" r:id="rId48"/>
    <sheet xmlns:r="http://schemas.openxmlformats.org/officeDocument/2006/relationships" name="Long-Term Prepaid Expenses an_2" sheetId="49" state="visible" r:id="rId49"/>
    <sheet xmlns:r="http://schemas.openxmlformats.org/officeDocument/2006/relationships" name="Loans and Debentures (Tables)" sheetId="50" state="visible" r:id="rId50"/>
    <sheet xmlns:r="http://schemas.openxmlformats.org/officeDocument/2006/relationships" name="Trade and Other Payables (Table" sheetId="51" state="visible" r:id="rId51"/>
    <sheet xmlns:r="http://schemas.openxmlformats.org/officeDocument/2006/relationships" name="Right-Of-Use Assets, Net and _2" sheetId="52" state="visible" r:id="rId52"/>
    <sheet xmlns:r="http://schemas.openxmlformats.org/officeDocument/2006/relationships" name="Share Capital and Reserves (Tab" sheetId="53" state="visible" r:id="rId53"/>
    <sheet xmlns:r="http://schemas.openxmlformats.org/officeDocument/2006/relationships" name="Revenue (Tables)" sheetId="54" state="visible" r:id="rId54"/>
    <sheet xmlns:r="http://schemas.openxmlformats.org/officeDocument/2006/relationships" name="Cost of Sales and Services (e_2" sheetId="55" state="visible" r:id="rId55"/>
    <sheet xmlns:r="http://schemas.openxmlformats.org/officeDocument/2006/relationships" name="Selling, General and Administ_2" sheetId="56" state="visible" r:id="rId56"/>
    <sheet xmlns:r="http://schemas.openxmlformats.org/officeDocument/2006/relationships" name="Financing Expenses, Net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Discontinued Operations (Tables" sheetId="60" state="visible" r:id="rId60"/>
    <sheet xmlns:r="http://schemas.openxmlformats.org/officeDocument/2006/relationships" name="Segment, Customer and Geograp_2" sheetId="61" state="visible" r:id="rId61"/>
    <sheet xmlns:r="http://schemas.openxmlformats.org/officeDocument/2006/relationships" name="Related-party Information (Tabl" sheetId="62" state="visible" r:id="rId62"/>
    <sheet xmlns:r="http://schemas.openxmlformats.org/officeDocument/2006/relationships" name="Financial Instruments (Table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Cash and Cash Equivalents (Sche" sheetId="67" state="visible" r:id="rId67"/>
    <sheet xmlns:r="http://schemas.openxmlformats.org/officeDocument/2006/relationships" name="Short-Term Deposits and Restr_3" sheetId="68" state="visible" r:id="rId68"/>
    <sheet xmlns:r="http://schemas.openxmlformats.org/officeDocument/2006/relationships" name="Other Investments (Narrative) (" sheetId="69" state="visible" r:id="rId69"/>
    <sheet xmlns:r="http://schemas.openxmlformats.org/officeDocument/2006/relationships" name="Other Investments (Details)" sheetId="70" state="visible" r:id="rId70"/>
    <sheet xmlns:r="http://schemas.openxmlformats.org/officeDocument/2006/relationships" name="Other Current Assets (Narrative" sheetId="71" state="visible" r:id="rId71"/>
    <sheet xmlns:r="http://schemas.openxmlformats.org/officeDocument/2006/relationships" name="Other Current Assets (Schedule " sheetId="72" state="visible" r:id="rId72"/>
    <sheet xmlns:r="http://schemas.openxmlformats.org/officeDocument/2006/relationships" name="Investment in Associated Comp_3" sheetId="73" state="visible" r:id="rId73"/>
    <sheet xmlns:r="http://schemas.openxmlformats.org/officeDocument/2006/relationships" name="Investment in Associated Comp_4" sheetId="74" state="visible" r:id="rId74"/>
    <sheet xmlns:r="http://schemas.openxmlformats.org/officeDocument/2006/relationships" name="Investment in Associated Comp_5" sheetId="75" state="visible" r:id="rId75"/>
    <sheet xmlns:r="http://schemas.openxmlformats.org/officeDocument/2006/relationships" name="Investment in Associated Comp_6" sheetId="76" state="visible" r:id="rId76"/>
    <sheet xmlns:r="http://schemas.openxmlformats.org/officeDocument/2006/relationships" name="Investment in Associated Comp_7" sheetId="77" state="visible" r:id="rId77"/>
    <sheet xmlns:r="http://schemas.openxmlformats.org/officeDocument/2006/relationships" name="Investment in Associated Comp_8" sheetId="78" state="visible" r:id="rId78"/>
    <sheet xmlns:r="http://schemas.openxmlformats.org/officeDocument/2006/relationships" name="Long-term investment (Qoros) (N" sheetId="79" state="visible" r:id="rId79"/>
    <sheet xmlns:r="http://schemas.openxmlformats.org/officeDocument/2006/relationships" name="Long-term investment (Qoros) (S" sheetId="80" state="visible" r:id="rId80"/>
    <sheet xmlns:r="http://schemas.openxmlformats.org/officeDocument/2006/relationships" name="Subsidiaries (Investments - OPC" sheetId="81" state="visible" r:id="rId81"/>
    <sheet xmlns:r="http://schemas.openxmlformats.org/officeDocument/2006/relationships" name="Subsidiaries (Schedule of Mater" sheetId="82" state="visible" r:id="rId82"/>
    <sheet xmlns:r="http://schemas.openxmlformats.org/officeDocument/2006/relationships" name="Subsidiaries (Schedule of Subsi"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Property, Plant and Equipment_5" sheetId="86" state="visible" r:id="rId86"/>
    <sheet xmlns:r="http://schemas.openxmlformats.org/officeDocument/2006/relationships" name="Intangible Assets, Net (Narrati" sheetId="87" state="visible" r:id="rId87"/>
    <sheet xmlns:r="http://schemas.openxmlformats.org/officeDocument/2006/relationships" name="Intangible Assets, Net (Schedul" sheetId="88" state="visible" r:id="rId88"/>
    <sheet xmlns:r="http://schemas.openxmlformats.org/officeDocument/2006/relationships" name="Intangible Assets, Net (Sched_2" sheetId="89" state="visible" r:id="rId89"/>
    <sheet xmlns:r="http://schemas.openxmlformats.org/officeDocument/2006/relationships" name="Long-Term Prepaid Expenses an_3" sheetId="90" state="visible" r:id="rId90"/>
    <sheet xmlns:r="http://schemas.openxmlformats.org/officeDocument/2006/relationships" name="Loans and Debentures (Long-term" sheetId="91" state="visible" r:id="rId91"/>
    <sheet xmlns:r="http://schemas.openxmlformats.org/officeDocument/2006/relationships" name="Loans and Debentures (Debenture" sheetId="92" state="visible" r:id="rId92"/>
    <sheet xmlns:r="http://schemas.openxmlformats.org/officeDocument/2006/relationships" name="Loans and Debentures (Schedule " sheetId="93" state="visible" r:id="rId93"/>
    <sheet xmlns:r="http://schemas.openxmlformats.org/officeDocument/2006/relationships" name="Loans and Debentures (Schedul_2" sheetId="94" state="visible" r:id="rId94"/>
    <sheet xmlns:r="http://schemas.openxmlformats.org/officeDocument/2006/relationships" name="Loans and Debentures (Schedul_3" sheetId="95" state="visible" r:id="rId95"/>
    <sheet xmlns:r="http://schemas.openxmlformats.org/officeDocument/2006/relationships" name="Trade and Other Payables (Sched" sheetId="96" state="visible" r:id="rId96"/>
    <sheet xmlns:r="http://schemas.openxmlformats.org/officeDocument/2006/relationships" name="Right-Of-Use Assets, Net and _3" sheetId="97" state="visible" r:id="rId97"/>
    <sheet xmlns:r="http://schemas.openxmlformats.org/officeDocument/2006/relationships" name="Right-Of-Use Assets, Net and _4" sheetId="98" state="visible" r:id="rId98"/>
    <sheet xmlns:r="http://schemas.openxmlformats.org/officeDocument/2006/relationships" name="Right-Of-Use Assets, Net and _5" sheetId="99" state="visible" r:id="rId99"/>
    <sheet xmlns:r="http://schemas.openxmlformats.org/officeDocument/2006/relationships" name="Contingent Liabilities and Co_2" sheetId="100" state="visible" r:id="rId100"/>
    <sheet xmlns:r="http://schemas.openxmlformats.org/officeDocument/2006/relationships" name="Share Capital and Reserves (Nar" sheetId="101" state="visible" r:id="rId101"/>
    <sheet xmlns:r="http://schemas.openxmlformats.org/officeDocument/2006/relationships" name="Share Capital and Reserves (Sch" sheetId="102" state="visible" r:id="rId102"/>
    <sheet xmlns:r="http://schemas.openxmlformats.org/officeDocument/2006/relationships" name="Revenue (Schedule of Revenue) (" sheetId="103" state="visible" r:id="rId103"/>
    <sheet xmlns:r="http://schemas.openxmlformats.org/officeDocument/2006/relationships" name="Cost of Sales and Services (e_3" sheetId="104" state="visible" r:id="rId104"/>
    <sheet xmlns:r="http://schemas.openxmlformats.org/officeDocument/2006/relationships" name="Selling, General and Administ_3" sheetId="105" state="visible" r:id="rId105"/>
    <sheet xmlns:r="http://schemas.openxmlformats.org/officeDocument/2006/relationships" name="Selling, General and Administ_4" sheetId="106" state="visible" r:id="rId106"/>
    <sheet xmlns:r="http://schemas.openxmlformats.org/officeDocument/2006/relationships" name="Financing Expenses, Net (Schedu" sheetId="107" state="visible" r:id="rId107"/>
    <sheet xmlns:r="http://schemas.openxmlformats.org/officeDocument/2006/relationships" name="Income Taxes (Narrative) (Detai" sheetId="108" state="visible" r:id="rId108"/>
    <sheet xmlns:r="http://schemas.openxmlformats.org/officeDocument/2006/relationships" name="Income Taxes (Schedule of Compo" sheetId="109" state="visible" r:id="rId109"/>
    <sheet xmlns:r="http://schemas.openxmlformats.org/officeDocument/2006/relationships" name="Income Taxes (Schedule of Recon" sheetId="110" state="visible" r:id="rId110"/>
    <sheet xmlns:r="http://schemas.openxmlformats.org/officeDocument/2006/relationships" name="Income Taxes (Schedule of Defer" sheetId="111" state="visible" r:id="rId111"/>
    <sheet xmlns:r="http://schemas.openxmlformats.org/officeDocument/2006/relationships" name="Income Taxes (Schedule of Def_2" sheetId="112" state="visible" r:id="rId112"/>
    <sheet xmlns:r="http://schemas.openxmlformats.org/officeDocument/2006/relationships" name="Income Taxes (Schedule of Tax A" sheetId="113" state="visible" r:id="rId113"/>
    <sheet xmlns:r="http://schemas.openxmlformats.org/officeDocument/2006/relationships" name="Earnings per Share (Schedule of" sheetId="114" state="visible" r:id="rId114"/>
    <sheet xmlns:r="http://schemas.openxmlformats.org/officeDocument/2006/relationships" name="Earnings per Share (Schedule _2" sheetId="115" state="visible" r:id="rId115"/>
    <sheet xmlns:r="http://schemas.openxmlformats.org/officeDocument/2006/relationships" name="Discontinued Operations (Narrat" sheetId="116" state="visible" r:id="rId116"/>
    <sheet xmlns:r="http://schemas.openxmlformats.org/officeDocument/2006/relationships" name="Discontinued Operations (Schedu" sheetId="117" state="visible" r:id="rId117"/>
    <sheet xmlns:r="http://schemas.openxmlformats.org/officeDocument/2006/relationships" name="Segment, Customer and Geograp_3" sheetId="118" state="visible" r:id="rId118"/>
    <sheet xmlns:r="http://schemas.openxmlformats.org/officeDocument/2006/relationships" name="Segment, Customer and Geograp_4" sheetId="119" state="visible" r:id="rId119"/>
    <sheet xmlns:r="http://schemas.openxmlformats.org/officeDocument/2006/relationships" name="Segment, Customer and Geograp_5" sheetId="120" state="visible" r:id="rId120"/>
    <sheet xmlns:r="http://schemas.openxmlformats.org/officeDocument/2006/relationships" name="Segment, Customer and Geograp_6" sheetId="121" state="visible" r:id="rId121"/>
    <sheet xmlns:r="http://schemas.openxmlformats.org/officeDocument/2006/relationships" name="Related-party Information (Sche" sheetId="122" state="visible" r:id="rId122"/>
    <sheet xmlns:r="http://schemas.openxmlformats.org/officeDocument/2006/relationships" name="Related-party Information (Sc_2" sheetId="123" state="visible" r:id="rId123"/>
    <sheet xmlns:r="http://schemas.openxmlformats.org/officeDocument/2006/relationships" name="Related-party Information (Sc_3" sheetId="124" state="visible" r:id="rId124"/>
    <sheet xmlns:r="http://schemas.openxmlformats.org/officeDocument/2006/relationships" name="Financial Instruments (Narrativ" sheetId="125" state="visible" r:id="rId125"/>
    <sheet xmlns:r="http://schemas.openxmlformats.org/officeDocument/2006/relationships" name="Financial Instruments (Schedule" sheetId="126" state="visible" r:id="rId126"/>
    <sheet xmlns:r="http://schemas.openxmlformats.org/officeDocument/2006/relationships" name="Financial Instruments (Schedu_2" sheetId="127" state="visible" r:id="rId127"/>
    <sheet xmlns:r="http://schemas.openxmlformats.org/officeDocument/2006/relationships" name="Financial Instruments (Schedu_3" sheetId="128" state="visible" r:id="rId128"/>
    <sheet xmlns:r="http://schemas.openxmlformats.org/officeDocument/2006/relationships" name="Financial Instruments (Schedu_4" sheetId="129" state="visible" r:id="rId129"/>
    <sheet xmlns:r="http://schemas.openxmlformats.org/officeDocument/2006/relationships" name="Financial Instruments (Schedu_5" sheetId="130" state="visible" r:id="rId130"/>
    <sheet xmlns:r="http://schemas.openxmlformats.org/officeDocument/2006/relationships" name="Financial Instruments (Schedu_6" sheetId="131" state="visible" r:id="rId131"/>
    <sheet xmlns:r="http://schemas.openxmlformats.org/officeDocument/2006/relationships" name="Financial Instruments (Schedu_7" sheetId="132" state="visible" r:id="rId132"/>
    <sheet xmlns:r="http://schemas.openxmlformats.org/officeDocument/2006/relationships" name="Financial Instruments (Schedu_8" sheetId="133" state="visible" r:id="rId133"/>
    <sheet xmlns:r="http://schemas.openxmlformats.org/officeDocument/2006/relationships" name="Financial Instruments (Schedu_9" sheetId="134" state="visible" r:id="rId134"/>
    <sheet xmlns:r="http://schemas.openxmlformats.org/officeDocument/2006/relationships" name="Financial Instruments (Sched_10" sheetId="135" state="visible" r:id="rId135"/>
    <sheet xmlns:r="http://schemas.openxmlformats.org/officeDocument/2006/relationships" name="Financial Instruments (Sched_11" sheetId="136" state="visible" r:id="rId136"/>
    <sheet xmlns:r="http://schemas.openxmlformats.org/officeDocument/2006/relationships" name="Financial Instruments (Sched_12" sheetId="137" state="visible" r:id="rId137"/>
    <sheet xmlns:r="http://schemas.openxmlformats.org/officeDocument/2006/relationships" name="Financial Instruments (Sched_13" sheetId="138" state="visible" r:id="rId138"/>
    <sheet xmlns:r="http://schemas.openxmlformats.org/officeDocument/2006/relationships" name="Financial Instruments (Sched_14" sheetId="139" state="visible" r:id="rId139"/>
    <sheet xmlns:r="http://schemas.openxmlformats.org/officeDocument/2006/relationships" name="Financial Instruments (Sched_15" sheetId="140" state="visible" r:id="rId140"/>
    <sheet xmlns:r="http://schemas.openxmlformats.org/officeDocument/2006/relationships" name="Subsequent Events (Narrative) (" sheetId="141" state="visible" r:id="rId1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0_);(#,##0.0)"/>
    <numFmt numFmtId="168" formatCode="#,##0.00%_);(#,##0.00%)"/>
    <numFmt numFmtId="169" formatCode="_(&quot;₪ &quot;#,##0_);_(&quot;₪ &quot;(#,##0)"/>
    <numFmt numFmtId="170" formatCode="#,##0%_);(#,##0%)"/>
    <numFmt numFmtId="171" formatCode="_(&quot;¥ &quot;#,##0_);_(&quot;¥ &quot;(#,##0)"/>
    <numFmt numFmtId="172" formatCode="_(&quot;₪ &quot;#,##0.00_);_(&quot;₪ &quot;(#,##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2 shares</t>
        </is>
      </c>
    </row>
    <row r="3">
      <c r="A3" s="3" t="inlineStr">
        <is>
          <t>Document Entity Information [Line Items]</t>
        </is>
      </c>
      <c r="B3" s="4" t="inlineStr">
        <is>
          <t xml:space="preserve"> </t>
        </is>
      </c>
    </row>
    <row r="4">
      <c r="A4" s="4" t="inlineStr">
        <is>
          <t>Entity Registrant Name</t>
        </is>
      </c>
      <c r="B4" s="4" t="inlineStr">
        <is>
          <t>KENON
HOLDINGS LTD</t>
        </is>
      </c>
    </row>
    <row r="5">
      <c r="A5" s="4" t="inlineStr">
        <is>
          <t>Entity Central Index Key</t>
        </is>
      </c>
      <c r="B5" s="4" t="inlineStr">
        <is>
          <t>0001611005</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2</t>
        </is>
      </c>
    </row>
    <row r="9">
      <c r="A9" s="4" t="inlineStr">
        <is>
          <t>Amendment Flag</t>
        </is>
      </c>
      <c r="B9" s="4" t="inlineStr">
        <is>
          <t>false</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Large Accelerated Filer</t>
        </is>
      </c>
    </row>
    <row r="15">
      <c r="A15" s="4" t="inlineStr">
        <is>
          <t>ICFR Auditor Attestation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U0</t>
        </is>
      </c>
    </row>
    <row r="20">
      <c r="A20" s="4" t="inlineStr">
        <is>
          <t>Entity File Number</t>
        </is>
      </c>
      <c r="B20" s="4" t="inlineStr">
        <is>
          <t>001-36761</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Fiscal Period Focus</t>
        </is>
      </c>
      <c r="B24" s="4" t="inlineStr">
        <is>
          <t>FY</t>
        </is>
      </c>
    </row>
    <row r="25">
      <c r="A25" s="4" t="inlineStr">
        <is>
          <t>Entity Common Stock, Shares Outstanding</t>
        </is>
      </c>
      <c r="B25" s="5" t="n">
        <v>53887154</v>
      </c>
    </row>
    <row r="26">
      <c r="A26" s="4" t="inlineStr">
        <is>
          <t>Document Fiscal Year Focus</t>
        </is>
      </c>
      <c r="B26" s="4" t="inlineStr">
        <is>
          <t>2022</t>
        </is>
      </c>
    </row>
    <row r="27">
      <c r="A27" s="4" t="inlineStr">
        <is>
          <t>Entity Address, Address Line One</t>
        </is>
      </c>
      <c r="B27" s="4" t="inlineStr">
        <is>
          <t>1
        Temasek Avenue #37-02B</t>
        </is>
      </c>
    </row>
    <row r="28">
      <c r="A28" s="4" t="inlineStr">
        <is>
          <t>Entity Address, Country</t>
        </is>
      </c>
      <c r="B28" s="4" t="inlineStr">
        <is>
          <t>SG</t>
        </is>
      </c>
    </row>
    <row r="29">
      <c r="A29" s="4" t="inlineStr">
        <is>
          <t>Entity Address, Postal Zip Code</t>
        </is>
      </c>
      <c r="B29" s="4" t="inlineStr">
        <is>
          <t>039192</t>
        </is>
      </c>
    </row>
    <row r="30">
      <c r="A30" s="4" t="inlineStr">
        <is>
          <t>Title of 12(b) Security</t>
        </is>
      </c>
      <c r="B30" s="4" t="inlineStr">
        <is>
          <t>Ordinary
        Shares, no par value</t>
        </is>
      </c>
    </row>
    <row r="31">
      <c r="A31" s="4" t="inlineStr">
        <is>
          <t>Trading Symbol</t>
        </is>
      </c>
      <c r="B31" s="4" t="inlineStr">
        <is>
          <t>KEN</t>
        </is>
      </c>
    </row>
    <row r="32">
      <c r="A32" s="4" t="inlineStr">
        <is>
          <t>Security Exchange Name</t>
        </is>
      </c>
      <c r="B32" s="4" t="inlineStr">
        <is>
          <t>NYSE</t>
        </is>
      </c>
    </row>
    <row r="33">
      <c r="A33" s="4" t="inlineStr">
        <is>
          <t>Document Accounting Standard</t>
        </is>
      </c>
      <c r="B33" s="4" t="inlineStr">
        <is>
          <t>International Financial Reporting Standards</t>
        </is>
      </c>
    </row>
    <row r="34">
      <c r="A34" s="4" t="inlineStr">
        <is>
          <t>Entity Address, City or Town</t>
        </is>
      </c>
      <c r="B34" s="4" t="inlineStr">
        <is>
          <t>Millenia
        Tower</t>
        </is>
      </c>
    </row>
    <row r="35">
      <c r="A35" s="4" t="inlineStr">
        <is>
          <t>Auditor Name</t>
        </is>
      </c>
      <c r="B35" s="4" t="inlineStr">
        <is>
          <t>KPMG
LLP</t>
        </is>
      </c>
    </row>
    <row r="36">
      <c r="A36" s="4" t="inlineStr">
        <is>
          <t>Auditor Location</t>
        </is>
      </c>
      <c r="B36" s="4" t="inlineStr">
        <is>
          <t>Singapore</t>
        </is>
      </c>
    </row>
    <row r="37">
      <c r="A37" s="4" t="inlineStr">
        <is>
          <t>Auditor Firm ID</t>
        </is>
      </c>
      <c r="B37" s="4" t="inlineStr">
        <is>
          <t>1051</t>
        </is>
      </c>
    </row>
    <row r="38">
      <c r="A38" s="4" t="inlineStr">
        <is>
          <t>Business Contact [Member]</t>
        </is>
      </c>
      <c r="B38" s="4" t="inlineStr">
        <is>
          <t xml:space="preserve"> </t>
        </is>
      </c>
    </row>
    <row r="39">
      <c r="A39" s="3" t="inlineStr">
        <is>
          <t>Document Entity Information [Line Items]</t>
        </is>
      </c>
      <c r="B39" s="4" t="inlineStr">
        <is>
          <t xml:space="preserve"> </t>
        </is>
      </c>
    </row>
    <row r="40">
      <c r="A40" s="4" t="inlineStr">
        <is>
          <t>Entity Address, Address Line One</t>
        </is>
      </c>
      <c r="B40" s="4" t="inlineStr">
        <is>
          <t>Skadden,
Arps, Slate, Meagher and Flom (UK)
LLP</t>
        </is>
      </c>
    </row>
    <row r="41">
      <c r="A41" s="4" t="inlineStr">
        <is>
          <t>Entity Address, Address Line Two</t>
        </is>
      </c>
      <c r="B41" s="4" t="inlineStr">
        <is>
          <t>22
Bishopsgate</t>
        </is>
      </c>
    </row>
    <row r="42">
      <c r="A42" s="4" t="inlineStr">
        <is>
          <t>Entity Address, Country</t>
        </is>
      </c>
      <c r="B42" s="4" t="inlineStr">
        <is>
          <t>GB</t>
        </is>
      </c>
    </row>
    <row r="43">
      <c r="A43" s="4" t="inlineStr">
        <is>
          <t>Entity Address, Postal Zip Code</t>
        </is>
      </c>
      <c r="B43" s="4" t="inlineStr">
        <is>
          <t>EC2N
4BQ</t>
        </is>
      </c>
    </row>
    <row r="44">
      <c r="A44" s="4" t="inlineStr">
        <is>
          <t>City Area Code</t>
        </is>
      </c>
      <c r="B44" s="4" t="inlineStr">
        <is>
          <t>44</t>
        </is>
      </c>
    </row>
    <row r="45">
      <c r="A45" s="4" t="inlineStr">
        <is>
          <t>Local Phone Number</t>
        </is>
      </c>
      <c r="B45" s="4" t="inlineStr">
        <is>
          <t>20
7519 7000</t>
        </is>
      </c>
    </row>
    <row r="46">
      <c r="A46" s="4" t="inlineStr">
        <is>
          <t>Contact Personnel Name</t>
        </is>
      </c>
      <c r="B46" s="4" t="inlineStr">
        <is>
          <t>James
A. McDonald</t>
        </is>
      </c>
    </row>
    <row r="47">
      <c r="A47" s="4" t="inlineStr">
        <is>
          <t>Entity Address, City or Town</t>
        </is>
      </c>
      <c r="B47" s="4" t="inlineStr">
        <is>
          <t>Lond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3 – Significant Accounting Policies
The
principal accounting policies applied in the preparation of these consolidated financial statements are set out below. The Group has consistently
applied the following accounting policies to all periods presented in these consolidated financial statements, unless otherwise stated.
A.
First-time application
of new accounting standards, amendments and interpretations The
Group has adopted a few new standards which are effective from January 1, 2022, including those listed below. These new standards and
amendments do not have a material effect on the Group’s consolidated financial statements. Amendments
to IAS 16 – Property, plant and equipment: Proceeds before intended use The
amendments prohibit a company from deducting from the cost of property, plant and equipment amounts received from selling items produced
while the company is preparing the asset for its intended use. Instead, the company will recognize such sales proceeds and related cost
in its consolidated profit or loss. The
amendments require companies to apply the amendments retrospectively to items of property, plant and equipment that were brought to the
location and condition necessary for them to be capable of operating in the manner intended by management on or after the beginning of
the earliest period presented in the consolidated financial statements. The impact of the amendments to the Group are immaterial, hence
prior year numbers are not restated.
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
E.
Financial Instruments
a)
Classification
and measurement of financial assets and financial liabilities Initial
recognition and measurement The
Group initially recognizes trade receivables and other investment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FVOCI”);
or fair value through profit or loss (“FVTPL”).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VTPL: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financial assets at amortized cost are measured at amortized cost, using the effective interest method and net of
impairment losses. Interest income, currency exchange gains or losses and impairment are recognized in profit or loss. Any gains or losses
on derecognition are also recognized in profit or loss. Debt
investments measured at FVOCI are subsequently measured at fair value. Interest income calculated using the effective interest method,
foreign exchange gains and impairment are recognized in profit or loss. Other net gains and losses are recognized in OCI. On derecognition,
gains and losses accumulated in OCI are reclassified to profit or loss. All
financial assets not classified as measured at amortized cost or FVOCI as described above are measured at FVTPL.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Business model assessment The
Group makes an assessment of the objective of the business model in which a financial asset is held at a portfolio level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f the financial asset are transferred or in which the Group neither transfers nor retains substantially all of the risks and rewards
of ownership and it does not retain control of the financial asset. If
the Group enters into transactions whereby it transfers assets recogniz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VTPL. Financial liabilities are classified as measured at FVTPL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Interest
rate benchmark reform When
the basis for determining the contractual cash flows of a financial asset or financial liability measured at amortized cost changes as
a result of interest rate benchmark reform, the Group updates the effective interest rate of the financial asset or financial liability
to reflect the change that is required by the reform. No immediate gain or loss is recognized.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s the effective interest rate of the financial asset or financial
liability to reflect the change that is required by interest rate benchmark reform. After that, the Group applies the policies on accounting
for modifications to the additional change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Debt
investments;
-
Lease
receivables. Simplified
approach The
Group applies the simplified approach to provide for expected credit losses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full, without recourse by the Group to actions such as realizing security. The
Group considers a debt instrument as having a low credit risk if its credit risk coincides with the global structured definition of “investment
rating”. The
ECLs expected over the life of the instrument are ECLs arising from all potential default events throughout the life of the financial
instrument. ECLs
in a 12-month period are the portion of the ECLs arising from potential default events during the period of 12 months from the reporting
date. The
maximum period that is taken into account in assessing the ECLs is the maximum contractual period over which the Group is exposed to credit
risk. Measurement
of ECLs ECL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9 Financial Instruments. Financial
assets impaired by credit risk At
each reporting date, the Group assesses whether financial assets that are measured at amortized cost and debt instruments that are measured
at FVOCI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nd allowance for ECLs in the statement of financial position A
provision for ECLs in respect of a financial asset that is measured at amortized cost is presented as a reduction of the gross carrying
amount of the financial asset. For
debt investments at FVOCI, loss allowances are charged to profit or loss and recognized in OCI. Loss allowances are presented under financing
expenses.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2 and 2021, hedge relationships designated for hedge accounting under IAS 39 qualify for hedge accounting under IFRS
9, and are therefore deemed as continuing hedge relationships. Hedges
directly affected by interest rate benchmark reform Phase
1 amendments: Prior to interest rate benchmark reform – when there is uncertainty arising from Interest rate benchmark reform For
the purpose of evaluating whether there is an economic relationship between the hedged item(s) and the hedging instrument(s), the Group
assumes that the benchmark interest rate is not altered as a result of interest rate benchmark reform. For
a cash flow hedge of a forecast transaction, the Group assumes that the benchmark interest rate will not be altered as a result of interest
rate benchmark reform for the purpose of assessing w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9" customWidth="1" min="6" max="6"/>
    <col width="29"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s>
  <sheetData>
    <row r="1">
      <c r="A1" s="1" t="inlineStr">
        <is>
          <t>Contingent Liabilities and Commitments (Narrative) (Details) $ in Thousands, ₪ in Millions</t>
        </is>
      </c>
      <c r="B1" s="2" t="inlineStr">
        <is>
          <t>1 Months Ended</t>
        </is>
      </c>
      <c r="K1" s="2" t="inlineStr">
        <is>
          <t>12 Months Ended</t>
        </is>
      </c>
    </row>
    <row r="2">
      <c r="B2" s="2" t="inlineStr">
        <is>
          <t>Dec. 31, 2023 ILS (₪)</t>
        </is>
      </c>
      <c r="C2" s="2" t="inlineStr">
        <is>
          <t>Dec. 31, 2023 USD ($)</t>
        </is>
      </c>
      <c r="D2" s="2" t="inlineStr">
        <is>
          <t>Jun. 30, 2022 ILS (₪) MW-M</t>
        </is>
      </c>
      <c r="E2" s="2" t="inlineStr">
        <is>
          <t>Jun. 30, 2022 USD ($) MW-M</t>
        </is>
      </c>
      <c r="F2" s="2" t="inlineStr">
        <is>
          <t>Mar. 31, 2022 USD ($) shares</t>
        </is>
      </c>
      <c r="G2" s="2" t="inlineStr">
        <is>
          <t>Sep. 30, 2021 USD ($) shares</t>
        </is>
      </c>
      <c r="H2" s="2" t="inlineStr">
        <is>
          <t>Sep. 30, 2018 USD ($)</t>
        </is>
      </c>
      <c r="I2" s="2" t="inlineStr">
        <is>
          <t>Jan. 31, 2016 ILS (₪)</t>
        </is>
      </c>
      <c r="J2" s="2" t="inlineStr">
        <is>
          <t>Jan. 31, 2016 USD ($)</t>
        </is>
      </c>
      <c r="K2" s="2" t="inlineStr">
        <is>
          <t>Dec. 31, 2022 ILS (₪)</t>
        </is>
      </c>
      <c r="L2" s="2" t="inlineStr">
        <is>
          <t>Dec. 31, 2022 USD ($) shares</t>
        </is>
      </c>
      <c r="M2" s="2" t="inlineStr">
        <is>
          <t>Dec. 31, 2021 ILS (₪)</t>
        </is>
      </c>
      <c r="N2" s="2" t="inlineStr">
        <is>
          <t>Dec. 31, 2021 USD ($)</t>
        </is>
      </c>
      <c r="O2" s="2" t="inlineStr">
        <is>
          <t>Dec. 31, 2020 USD ($)</t>
        </is>
      </c>
      <c r="P2" s="2" t="inlineStr">
        <is>
          <t>Jan. 31, 2023 ILS (₪)</t>
        </is>
      </c>
      <c r="Q2" s="2" t="inlineStr">
        <is>
          <t>Jan. 31, 2023 USD ($)</t>
        </is>
      </c>
      <c r="R2" s="2" t="inlineStr">
        <is>
          <t>Sep. 30, 2022 shares</t>
        </is>
      </c>
      <c r="S2" s="2" t="inlineStr">
        <is>
          <t>Jul. 31, 2022 shares</t>
        </is>
      </c>
      <c r="T2" s="2" t="inlineStr">
        <is>
          <t>Oct. 31, 2020 USD ($)</t>
        </is>
      </c>
      <c r="U2" s="2" t="inlineStr">
        <is>
          <t>Dec. 31, 2019 USD ($)</t>
        </is>
      </c>
    </row>
    <row r="3">
      <c r="A3" s="3" t="inlineStr">
        <is>
          <t>Disclosure of contingent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consideration paid</t>
        </is>
      </c>
      <c r="B4" s="4" t="inlineStr">
        <is>
          <t xml:space="preserve"> </t>
        </is>
      </c>
      <c r="C4" s="4" t="inlineStr">
        <is>
          <t xml:space="preserve"> </t>
        </is>
      </c>
      <c r="D4" s="4" t="inlineStr">
        <is>
          <t xml:space="preserve"> </t>
        </is>
      </c>
      <c r="E4" s="4" t="inlineStr">
        <is>
          <t xml:space="preserve"> </t>
        </is>
      </c>
      <c r="F4" s="4" t="inlineStr">
        <is>
          <t xml:space="preserve"> </t>
        </is>
      </c>
      <c r="G4" s="6" t="n">
        <v>3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9936</v>
      </c>
      <c r="M5" s="4" t="inlineStr">
        <is>
          <t xml:space="preserve"> </t>
        </is>
      </c>
      <c r="N5" s="6" t="n">
        <v>75727</v>
      </c>
      <c r="O5" s="6" t="n">
        <v>4995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35171</v>
      </c>
      <c r="M6" s="4" t="inlineStr">
        <is>
          <t xml:space="preserve"> </t>
        </is>
      </c>
      <c r="N6" s="6" t="n">
        <v>474544</v>
      </c>
      <c r="O6" s="6" t="n">
        <v>286184</v>
      </c>
      <c r="P6" s="4" t="inlineStr">
        <is>
          <t xml:space="preserve"> </t>
        </is>
      </c>
      <c r="Q6" s="4" t="inlineStr">
        <is>
          <t xml:space="preserve"> </t>
        </is>
      </c>
      <c r="R6" s="4" t="inlineStr">
        <is>
          <t xml:space="preserve"> </t>
        </is>
      </c>
      <c r="S6" s="4" t="inlineStr">
        <is>
          <t xml:space="preserve"> </t>
        </is>
      </c>
      <c r="T6" s="4" t="inlineStr">
        <is>
          <t xml:space="preserve"> </t>
        </is>
      </c>
      <c r="U6" s="6" t="n">
        <v>147153</v>
      </c>
    </row>
    <row r="7">
      <c r="A7" s="4" t="inlineStr">
        <is>
          <t>OPC Generation Fac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isclosure of contingent liabilities in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consideration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pv Group Pursuant To Conditions Member | Three Riv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contingent liabilities in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minal 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4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ercentage of extent to sale exec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75</v>
      </c>
      <c r="L14" s="11" t="n">
        <v>0.0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struction Agreement Between Opchadera And Idom Servicios Integrad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contingent liabilities in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rporate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struc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639</v>
      </c>
      <c r="J18" s="6" t="n">
        <v>18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unt payable to construction contra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c Shares Pledged Buyer Of Inkia Busin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contingent liabilities in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5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kia Energy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isclosure of contingent liabilities in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3" t="n">
        <v>0.2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minal 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0.0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ferred Pay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75000</v>
      </c>
      <c r="O27" s="4" t="inlineStr">
        <is>
          <t xml:space="preserve"> </t>
        </is>
      </c>
      <c r="P27" s="4" t="inlineStr">
        <is>
          <t xml:space="preserve"> </t>
        </is>
      </c>
      <c r="Q27" s="4" t="inlineStr">
        <is>
          <t xml:space="preserve"> </t>
        </is>
      </c>
      <c r="R27" s="4" t="inlineStr">
        <is>
          <t xml:space="preserve"> </t>
        </is>
      </c>
      <c r="S27" s="4" t="inlineStr">
        <is>
          <t xml:space="preserve"> </t>
        </is>
      </c>
      <c r="T27" s="6" t="n">
        <v>218000</v>
      </c>
      <c r="U27" s="4" t="inlineStr">
        <is>
          <t xml:space="preserve"> </t>
        </is>
      </c>
    </row>
    <row r="28">
      <c r="A28" s="4" t="inlineStr">
        <is>
          <t>Net Of Deferred Pay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88000</v>
      </c>
      <c r="U28" s="4" t="inlineStr">
        <is>
          <t xml:space="preserve"> </t>
        </is>
      </c>
    </row>
    <row r="29">
      <c r="A29" s="4" t="inlineStr">
        <is>
          <t>Period of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four-year</t>
        </is>
      </c>
      <c r="N29" s="4" t="inlineStr">
        <is>
          <t>four-year</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iod of corporate guaran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hree-year</t>
        </is>
      </c>
      <c r="N30" s="4" t="inlineStr">
        <is>
          <t>three-year</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p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contingent liabilities in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4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2500000</v>
      </c>
      <c r="S33" s="5" t="n">
        <v>9443800</v>
      </c>
      <c r="T33" s="4" t="inlineStr">
        <is>
          <t xml:space="preserve"> </t>
        </is>
      </c>
      <c r="U33" s="4" t="inlineStr">
        <is>
          <t xml:space="preserve"> </t>
        </is>
      </c>
    </row>
    <row r="34">
      <c r="A34" s="4" t="inlineStr">
        <is>
          <t>Number of shares released from pledge | shares</t>
        </is>
      </c>
      <c r="B34" s="4" t="inlineStr">
        <is>
          <t xml:space="preserve"> </t>
        </is>
      </c>
      <c r="C34" s="4" t="inlineStr">
        <is>
          <t xml:space="preserve"> </t>
        </is>
      </c>
      <c r="D34" s="4" t="inlineStr">
        <is>
          <t xml:space="preserve"> </t>
        </is>
      </c>
      <c r="E34" s="4" t="inlineStr">
        <is>
          <t xml:space="preserve"> </t>
        </is>
      </c>
      <c r="F34" s="5" t="n">
        <v>53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remain in pledge | shares</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ax assessment claim</t>
        </is>
      </c>
      <c r="B36" s="4" t="inlineStr">
        <is>
          <t xml:space="preserve"> </t>
        </is>
      </c>
      <c r="C36" s="4" t="inlineStr">
        <is>
          <t xml:space="preserve"> </t>
        </is>
      </c>
      <c r="D36" s="4" t="inlineStr">
        <is>
          <t xml:space="preserve"> </t>
        </is>
      </c>
      <c r="E36" s="4" t="inlineStr">
        <is>
          <t xml:space="preserve"> </t>
        </is>
      </c>
      <c r="F36" s="6" t="n">
        <v>1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PC Rote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closure of contingent liabilities in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ash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2" t="n">
        <v>400</v>
      </c>
      <c r="Q39" s="6" t="n">
        <v>118000</v>
      </c>
      <c r="R39" s="4" t="inlineStr">
        <is>
          <t xml:space="preserve"> </t>
        </is>
      </c>
      <c r="S39" s="4" t="inlineStr">
        <is>
          <t xml:space="preserve"> </t>
        </is>
      </c>
      <c r="T39" s="4" t="inlineStr">
        <is>
          <t xml:space="preserve"> </t>
        </is>
      </c>
      <c r="U39" s="4" t="inlineStr">
        <is>
          <t xml:space="preserve"> </t>
        </is>
      </c>
    </row>
    <row r="40">
      <c r="A40" s="4" t="inlineStr">
        <is>
          <t>Consideration amount reduc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9</v>
      </c>
      <c r="N40" s="6" t="n">
        <v>3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PC Hade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contingent liabilities in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ideration amount reduc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2" t="n">
        <v>7</v>
      </c>
      <c r="N43" s="6" t="n">
        <v>2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ec Power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isclosure of contingent liabilities in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quisition cost of energy pai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7" t="n">
        <v>5.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ercentage of correspondences tarif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25</v>
      </c>
      <c r="L47" s="13" t="n">
        <v>0.2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lon Energy Centers Limited Partnershi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contingent liabilities in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sideration Value Of Sold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870</v>
      </c>
      <c r="L50" s="6" t="n">
        <v>248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consideration paid</t>
        </is>
      </c>
      <c r="B51" s="12" t="n">
        <v>300</v>
      </c>
      <c r="C51" s="6" t="n">
        <v>86000</v>
      </c>
      <c r="D51" s="12" t="n">
        <v>535</v>
      </c>
      <c r="E51" s="6" t="n">
        <v>1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stalled capacity of energy | MW-M</t>
        </is>
      </c>
      <c r="B52" s="4" t="inlineStr">
        <is>
          <t xml:space="preserve"> </t>
        </is>
      </c>
      <c r="C52" s="4" t="inlineStr">
        <is>
          <t xml:space="preserve"> </t>
        </is>
      </c>
      <c r="D52" s="5" t="n">
        <v>75</v>
      </c>
      <c r="E52" s="5" t="n">
        <v>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mergeCells count="4">
    <mergeCell ref="A1:A2"/>
    <mergeCell ref="B1:J1"/>
    <mergeCell ref="K1:O1"/>
    <mergeCell ref="P1:Q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 Capital and Reserves (Narrative) (Details) - USD ($) $ / shares in Units, $ in Thousands</t>
        </is>
      </c>
      <c r="B1" s="2" t="inlineStr">
        <is>
          <t>2 Months Ended</t>
        </is>
      </c>
      <c r="C1" s="2" t="inlineStr">
        <is>
          <t>12 Months Ended</t>
        </is>
      </c>
    </row>
    <row r="2">
      <c r="B2" s="2" t="inlineStr">
        <is>
          <t>Jun. 30, 2022</t>
        </is>
      </c>
      <c r="C2" s="2" t="inlineStr">
        <is>
          <t>Dec. 31, 2022</t>
        </is>
      </c>
      <c r="D2" s="2" t="inlineStr">
        <is>
          <t>Dec. 31, 2021</t>
        </is>
      </c>
      <c r="E2" s="2" t="inlineStr">
        <is>
          <t>Dec. 31, 2020</t>
        </is>
      </c>
      <c r="F2" s="2" t="inlineStr">
        <is>
          <t>Nov. 30, 2021</t>
        </is>
      </c>
      <c r="G2" s="2" t="inlineStr">
        <is>
          <t>Apr. 30, 2021</t>
        </is>
      </c>
      <c r="H2" s="2" t="inlineStr">
        <is>
          <t>Oct.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s</t>
        </is>
      </c>
      <c r="B4" s="4" t="inlineStr">
        <is>
          <t xml:space="preserve"> </t>
        </is>
      </c>
      <c r="C4" s="6" t="n">
        <v>99936</v>
      </c>
      <c r="D4" s="6" t="n">
        <v>75727</v>
      </c>
      <c r="E4" s="6" t="n">
        <v>49957</v>
      </c>
      <c r="F4" s="4" t="inlineStr">
        <is>
          <t xml:space="preserve"> </t>
        </is>
      </c>
      <c r="G4" s="4" t="inlineStr">
        <is>
          <t xml:space="preserve"> </t>
        </is>
      </c>
      <c r="H4" s="4" t="inlineStr">
        <is>
          <t xml:space="preserve"> </t>
        </is>
      </c>
    </row>
    <row r="5">
      <c r="A5" s="4" t="inlineStr">
        <is>
          <t>Share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4" t="inlineStr">
        <is>
          <t xml:space="preserve"> </t>
        </is>
      </c>
      <c r="C7" s="5" t="n">
        <v>8037</v>
      </c>
      <c r="D7" s="5" t="n">
        <v>7958</v>
      </c>
      <c r="E7" s="4" t="inlineStr">
        <is>
          <t xml:space="preserve"> </t>
        </is>
      </c>
      <c r="F7" s="4" t="inlineStr">
        <is>
          <t xml:space="preserve"> </t>
        </is>
      </c>
      <c r="G7" s="4" t="inlineStr">
        <is>
          <t xml:space="preserve"> </t>
        </is>
      </c>
      <c r="H7" s="4" t="inlineStr">
        <is>
          <t xml:space="preserve"> </t>
        </is>
      </c>
    </row>
    <row r="8">
      <c r="A8" s="4" t="inlineStr">
        <is>
          <t>Shares Issuance Price Per Share</t>
        </is>
      </c>
      <c r="B8" s="4" t="inlineStr">
        <is>
          <t xml:space="preserve"> </t>
        </is>
      </c>
      <c r="C8" s="8" t="n">
        <v>47.22</v>
      </c>
      <c r="D8" s="8" t="n">
        <v>29.41</v>
      </c>
      <c r="E8" s="4" t="inlineStr">
        <is>
          <t xml:space="preserve"> </t>
        </is>
      </c>
      <c r="F8" s="4" t="inlineStr">
        <is>
          <t xml:space="preserve"> </t>
        </is>
      </c>
      <c r="G8" s="4" t="inlineStr">
        <is>
          <t xml:space="preserve"> </t>
        </is>
      </c>
      <c r="H8" s="4" t="inlineStr">
        <is>
          <t xml:space="preserve"> </t>
        </is>
      </c>
    </row>
    <row r="9">
      <c r="A9" s="4" t="inlineStr">
        <is>
          <t>Percentage Of Total Issued Shares Excluding Treasury Shares Of Kenon</t>
        </is>
      </c>
      <c r="B9" s="4" t="inlineStr">
        <is>
          <t xml:space="preserve"> </t>
        </is>
      </c>
      <c r="C9" s="13" t="n">
        <v>0.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the shares granted</t>
        </is>
      </c>
      <c r="B10" s="4" t="inlineStr">
        <is>
          <t xml:space="preserve"> </t>
        </is>
      </c>
      <c r="C10" s="6" t="n">
        <v>267</v>
      </c>
      <c r="D10" s="6" t="n">
        <v>234</v>
      </c>
      <c r="E10" s="5" t="n">
        <v>267</v>
      </c>
      <c r="F10" s="4" t="inlineStr">
        <is>
          <t xml:space="preserve"> </t>
        </is>
      </c>
      <c r="G10" s="4" t="inlineStr">
        <is>
          <t xml:space="preserve"> </t>
        </is>
      </c>
      <c r="H10" s="4" t="inlineStr">
        <is>
          <t xml:space="preserve"> </t>
        </is>
      </c>
    </row>
    <row r="11">
      <c r="A11" s="4" t="inlineStr">
        <is>
          <t>General and administrative expenses</t>
        </is>
      </c>
      <c r="B11" s="4" t="inlineStr">
        <is>
          <t xml:space="preserve"> </t>
        </is>
      </c>
      <c r="C11" s="6" t="n">
        <v>292</v>
      </c>
      <c r="D11" s="6" t="n">
        <v>258</v>
      </c>
      <c r="E11" s="6" t="n">
        <v>350</v>
      </c>
      <c r="F11" s="4" t="inlineStr">
        <is>
          <t xml:space="preserve"> </t>
        </is>
      </c>
      <c r="G11" s="4" t="inlineStr">
        <is>
          <t xml:space="preserve"> </t>
        </is>
      </c>
      <c r="H11" s="4" t="inlineStr">
        <is>
          <t xml:space="preserve"> </t>
        </is>
      </c>
    </row>
    <row r="12">
      <c r="A12" s="4" t="inlineStr">
        <is>
          <t>Capital reduction</t>
        </is>
      </c>
      <c r="B12" s="6" t="n">
        <v>5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distribution aggregate amount per share</t>
        </is>
      </c>
      <c r="B13" s="8" t="n">
        <v>1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ard of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ance Price Per Share</t>
        </is>
      </c>
      <c r="B16" s="4" t="inlineStr">
        <is>
          <t xml:space="preserve"> </t>
        </is>
      </c>
      <c r="C16" s="4" t="inlineStr">
        <is>
          <t xml:space="preserve"> </t>
        </is>
      </c>
      <c r="D16" s="4" t="inlineStr">
        <is>
          <t xml:space="preserve"> </t>
        </is>
      </c>
      <c r="E16" s="4" t="inlineStr">
        <is>
          <t xml:space="preserve"> </t>
        </is>
      </c>
      <c r="F16" s="7" t="n">
        <v>3.5</v>
      </c>
      <c r="G16" s="8" t="n">
        <v>1.86</v>
      </c>
      <c r="H16" s="4" t="inlineStr">
        <is>
          <t xml:space="preserve"> </t>
        </is>
      </c>
    </row>
    <row r="17">
      <c r="A17" s="4" t="inlineStr">
        <is>
          <t>Fair value of the shares granted</t>
        </is>
      </c>
      <c r="B17" s="4" t="inlineStr">
        <is>
          <t xml:space="preserve"> </t>
        </is>
      </c>
      <c r="C17" s="4" t="inlineStr">
        <is>
          <t xml:space="preserve"> </t>
        </is>
      </c>
      <c r="D17" s="4" t="inlineStr">
        <is>
          <t xml:space="preserve"> </t>
        </is>
      </c>
      <c r="E17" s="4" t="inlineStr">
        <is>
          <t xml:space="preserve"> </t>
        </is>
      </c>
      <c r="F17" s="6" t="n">
        <v>189000</v>
      </c>
      <c r="G17" s="6" t="n">
        <v>100000</v>
      </c>
      <c r="H17" s="4" t="inlineStr">
        <is>
          <t xml:space="preserve"> </t>
        </is>
      </c>
    </row>
    <row r="18">
      <c r="A18" s="4" t="inlineStr">
        <is>
          <t>Par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anc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23</v>
      </c>
    </row>
    <row r="21">
      <c r="A21" s="4" t="inlineStr">
        <is>
          <t>Fair value of the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v>
      </c>
    </row>
    <row r="22">
      <c r="A22" s="4" t="inlineStr">
        <is>
          <t>ZI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 options exercised</t>
        </is>
      </c>
      <c r="B24" s="4" t="inlineStr">
        <is>
          <t xml:space="preserve"> </t>
        </is>
      </c>
      <c r="C24" s="5" t="n">
        <v>407</v>
      </c>
      <c r="D24" s="9" t="n">
        <v>4.7</v>
      </c>
      <c r="E24" s="4" t="inlineStr">
        <is>
          <t xml:space="preserve"> </t>
        </is>
      </c>
      <c r="F24" s="4" t="inlineStr">
        <is>
          <t xml:space="preserve"> </t>
        </is>
      </c>
      <c r="G24" s="4" t="inlineStr">
        <is>
          <t xml:space="preserve"> </t>
        </is>
      </c>
      <c r="H24" s="4" t="inlineStr">
        <is>
          <t xml:space="preserve"> </t>
        </is>
      </c>
    </row>
    <row r="25">
      <c r="A25" s="4" t="inlineStr">
        <is>
          <t>Increase in capital reserve attributable to owners of the Company</t>
        </is>
      </c>
      <c r="B25" s="4" t="inlineStr">
        <is>
          <t xml:space="preserve"> </t>
        </is>
      </c>
      <c r="C25" s="6" t="n">
        <v>5500</v>
      </c>
      <c r="D25" s="6" t="n">
        <v>5400</v>
      </c>
      <c r="E25" s="4" t="inlineStr">
        <is>
          <t xml:space="preserve"> </t>
        </is>
      </c>
      <c r="F25" s="4" t="inlineStr">
        <is>
          <t xml:space="preserve"> </t>
        </is>
      </c>
      <c r="G25" s="4" t="inlineStr">
        <is>
          <t xml:space="preserve"> </t>
        </is>
      </c>
      <c r="H25" s="4" t="inlineStr">
        <is>
          <t xml:space="preserve"> </t>
        </is>
      </c>
    </row>
    <row r="26">
      <c r="A26" s="4" t="inlineStr">
        <is>
          <t>Op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 options exercised</t>
        </is>
      </c>
      <c r="B28" s="4" t="inlineStr">
        <is>
          <t xml:space="preserve"> </t>
        </is>
      </c>
      <c r="C28" s="5" t="n">
        <v>272</v>
      </c>
      <c r="D28" s="5" t="n">
        <v>250</v>
      </c>
      <c r="E28" s="4" t="inlineStr">
        <is>
          <t xml:space="preserve"> </t>
        </is>
      </c>
      <c r="F28" s="4" t="inlineStr">
        <is>
          <t xml:space="preserve"> </t>
        </is>
      </c>
      <c r="G28" s="4" t="inlineStr">
        <is>
          <t xml:space="preserve"> </t>
        </is>
      </c>
      <c r="H28" s="4" t="inlineStr">
        <is>
          <t xml:space="preserve"> </t>
        </is>
      </c>
    </row>
    <row r="29">
      <c r="A29" s="4" t="inlineStr">
        <is>
          <t>Increase in capital reserve attributable to owners of the Company</t>
        </is>
      </c>
      <c r="B29" s="4" t="inlineStr">
        <is>
          <t xml:space="preserve"> </t>
        </is>
      </c>
      <c r="C29" s="6" t="n">
        <v>2700</v>
      </c>
      <c r="D29" s="6" t="n">
        <v>1600</v>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Schedule of Share Capital) (Details) - shares shares in Thousands</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Authorised and in issue at January, 1</t>
        </is>
      </c>
      <c r="B4" s="5" t="n">
        <v>53879</v>
      </c>
      <c r="C4" s="5" t="n">
        <v>53871</v>
      </c>
    </row>
    <row r="5">
      <c r="A5" s="4" t="inlineStr">
        <is>
          <t>Issued for share plan</t>
        </is>
      </c>
      <c r="B5" s="5" t="n">
        <v>8</v>
      </c>
      <c r="C5" s="5" t="n">
        <v>8</v>
      </c>
    </row>
    <row r="6">
      <c r="A6" s="4" t="inlineStr">
        <is>
          <t>Authorised and in issue at December, 31</t>
        </is>
      </c>
      <c r="B6" s="5" t="n">
        <v>53887</v>
      </c>
      <c r="C6" s="5" t="n">
        <v>5387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Schedule of Revenue) (Details) - USD ($) $ in Thousand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Total revenues</t>
        </is>
      </c>
      <c r="B4" s="6" t="n">
        <v>573957</v>
      </c>
      <c r="C4" s="6" t="n">
        <v>487763</v>
      </c>
      <c r="D4" s="6" t="n">
        <v>386470</v>
      </c>
    </row>
    <row r="5">
      <c r="A5" s="4" t="inlineStr">
        <is>
          <t>Israel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sale of electricity</t>
        </is>
      </c>
      <c r="B7" s="5" t="n">
        <v>486680</v>
      </c>
      <c r="C7" s="5" t="n">
        <v>419395</v>
      </c>
      <c r="D7" s="5" t="n">
        <v>369421</v>
      </c>
    </row>
    <row r="8">
      <c r="A8" s="4" t="inlineStr">
        <is>
          <t>Revenue from sale of steam</t>
        </is>
      </c>
      <c r="B8" s="5" t="n">
        <v>18476</v>
      </c>
      <c r="C8" s="5" t="n">
        <v>17648</v>
      </c>
      <c r="D8" s="5" t="n">
        <v>16204</v>
      </c>
    </row>
    <row r="9">
      <c r="A9" s="4" t="inlineStr">
        <is>
          <t>Others</t>
        </is>
      </c>
      <c r="B9" s="5" t="n">
        <v>11512</v>
      </c>
      <c r="C9" s="5" t="n">
        <v>0</v>
      </c>
      <c r="D9" s="5" t="n">
        <v>845</v>
      </c>
    </row>
    <row r="10">
      <c r="A10" s="4" t="inlineStr">
        <is>
          <t>Total revenues</t>
        </is>
      </c>
      <c r="B10" s="5" t="n">
        <v>516668</v>
      </c>
      <c r="C10" s="5" t="n">
        <v>437043</v>
      </c>
      <c r="D10" s="5" t="n">
        <v>385625</v>
      </c>
    </row>
    <row r="11">
      <c r="A11" s="4" t="inlineStr">
        <is>
          <t>United State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sale of electricity</t>
        </is>
      </c>
      <c r="B13" s="5" t="n">
        <v>25780</v>
      </c>
      <c r="C13" s="5" t="n">
        <v>25605</v>
      </c>
      <c r="D13" s="5" t="n">
        <v>0</v>
      </c>
    </row>
    <row r="14">
      <c r="A14" s="4" t="inlineStr">
        <is>
          <t>Revenue from provision of services</t>
        </is>
      </c>
      <c r="B14" s="5" t="n">
        <v>31509</v>
      </c>
      <c r="C14" s="5" t="n">
        <v>25115</v>
      </c>
      <c r="D14" s="5" t="n">
        <v>0</v>
      </c>
    </row>
    <row r="15">
      <c r="A15" s="4" t="inlineStr">
        <is>
          <t>Total revenues</t>
        </is>
      </c>
      <c r="B15" s="6" t="n">
        <v>57289</v>
      </c>
      <c r="C15" s="6" t="n">
        <v>50720</v>
      </c>
      <c r="D15"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Services (excluding Depreciation and Amortization) (Schedule of Cost of Sales and Services) (Details) - USD ($) $ in Thousands</t>
        </is>
      </c>
      <c r="B1" s="2" t="inlineStr">
        <is>
          <t>12 Months Ended</t>
        </is>
      </c>
    </row>
    <row r="2">
      <c r="B2" s="2" t="inlineStr">
        <is>
          <t>Dec. 31, 2022</t>
        </is>
      </c>
      <c r="C2" s="2" t="inlineStr">
        <is>
          <t>Dec. 31, 2021</t>
        </is>
      </c>
      <c r="D2" s="2" t="inlineStr">
        <is>
          <t>Dec. 31, 2020</t>
        </is>
      </c>
    </row>
    <row r="3">
      <c r="A3" s="3" t="inlineStr">
        <is>
          <t>Disclosure of cost of sales and services [Abstract]</t>
        </is>
      </c>
      <c r="B3" s="4" t="inlineStr">
        <is>
          <t xml:space="preserve"> </t>
        </is>
      </c>
      <c r="C3" s="4" t="inlineStr">
        <is>
          <t xml:space="preserve"> </t>
        </is>
      </c>
      <c r="D3" s="4" t="inlineStr">
        <is>
          <t xml:space="preserve"> </t>
        </is>
      </c>
    </row>
    <row r="4">
      <c r="A4" s="4" t="inlineStr">
        <is>
          <t>Fuels</t>
        </is>
      </c>
      <c r="B4" s="6" t="n">
        <v>155760</v>
      </c>
      <c r="C4" s="6" t="n">
        <v>153122</v>
      </c>
      <c r="D4" s="6" t="n">
        <v>135706</v>
      </c>
    </row>
    <row r="5">
      <c r="A5" s="4" t="inlineStr">
        <is>
          <t>Electricty And Infrastructure Services</t>
        </is>
      </c>
      <c r="B5" s="5" t="n">
        <v>192723</v>
      </c>
      <c r="C5" s="5" t="n">
        <v>133502</v>
      </c>
      <c r="D5" s="5" t="n">
        <v>125782</v>
      </c>
    </row>
    <row r="6">
      <c r="A6" s="4" t="inlineStr">
        <is>
          <t>Salaries and related expenses</t>
        </is>
      </c>
      <c r="B6" s="5" t="n">
        <v>30598</v>
      </c>
      <c r="C6" s="5" t="n">
        <v>21095</v>
      </c>
      <c r="D6" s="5" t="n">
        <v>7244</v>
      </c>
    </row>
    <row r="7">
      <c r="A7" s="4" t="inlineStr">
        <is>
          <t>Generation and operating expenses and outsourcing</t>
        </is>
      </c>
      <c r="B7" s="5" t="n">
        <v>17283</v>
      </c>
      <c r="C7" s="5" t="n">
        <v>16798</v>
      </c>
      <c r="D7" s="5" t="n">
        <v>8625</v>
      </c>
    </row>
    <row r="8">
      <c r="A8" s="4" t="inlineStr">
        <is>
          <t>Insurance</t>
        </is>
      </c>
      <c r="B8" s="5" t="n">
        <v>5190</v>
      </c>
      <c r="C8" s="5" t="n">
        <v>4989</v>
      </c>
      <c r="D8" s="5" t="n">
        <v>3503</v>
      </c>
    </row>
    <row r="9">
      <c r="A9" s="4" t="inlineStr">
        <is>
          <t>Other</t>
        </is>
      </c>
      <c r="B9" s="5" t="n">
        <v>15707</v>
      </c>
      <c r="C9" s="5" t="n">
        <v>6792</v>
      </c>
      <c r="D9" s="5" t="n">
        <v>1226</v>
      </c>
    </row>
    <row r="10">
      <c r="A10" s="4" t="inlineStr">
        <is>
          <t>Cost of sales and services</t>
        </is>
      </c>
      <c r="B10" s="6" t="n">
        <v>417261</v>
      </c>
      <c r="C10" s="6" t="n">
        <v>336298</v>
      </c>
      <c r="D10" s="6" t="n">
        <v>2820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General and Administrative Expenses (Narrative) (Details) ₪ in Millions, $ in Millions</t>
        </is>
      </c>
      <c r="B1" s="2" t="inlineStr">
        <is>
          <t>12 Months Ended</t>
        </is>
      </c>
    </row>
    <row r="2">
      <c r="B2" s="2" t="inlineStr">
        <is>
          <t>Dec. 31, 2022 ILS (₪)</t>
        </is>
      </c>
      <c r="C2" s="2" t="inlineStr">
        <is>
          <t>Dec. 31, 2022 USD ($)</t>
        </is>
      </c>
      <c r="D2" s="2" t="inlineStr">
        <is>
          <t>Dec. 31, 2021 ILS (₪)</t>
        </is>
      </c>
      <c r="E2" s="2" t="inlineStr">
        <is>
          <t>Dec. 31, 2021 USD ($)</t>
        </is>
      </c>
    </row>
    <row r="3">
      <c r="A3" s="3" t="inlineStr">
        <is>
          <t>Disclosure Of Selling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Expenses in respect of acquisition of CPV Group</t>
        </is>
      </c>
      <c r="B4" s="12" t="n">
        <v>46</v>
      </c>
      <c r="C4" s="6" t="n">
        <v>13</v>
      </c>
      <c r="D4" s="12" t="n">
        <v>50</v>
      </c>
      <c r="E4" s="6" t="n">
        <v>1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ling, General and Administrative Expenses (Schedule of Selling, General and Administrative Expenses) (Details) - USD ($) $ in Thousands</t>
        </is>
      </c>
      <c r="C1" s="2" t="inlineStr">
        <is>
          <t>12 Months Ended</t>
        </is>
      </c>
    </row>
    <row r="2">
      <c r="C2" s="2" t="inlineStr">
        <is>
          <t>Dec. 31, 2022</t>
        </is>
      </c>
      <c r="D2" s="2" t="inlineStr">
        <is>
          <t>Dec. 31, 2021</t>
        </is>
      </c>
      <c r="E2" s="2" t="inlineStr">
        <is>
          <t>Dec. 31, 2020</t>
        </is>
      </c>
    </row>
    <row r="3">
      <c r="A3" s="3" t="inlineStr">
        <is>
          <t>Disclosure Of Selling General And Administrative Expenses Abstract</t>
        </is>
      </c>
      <c r="C3" s="4" t="inlineStr">
        <is>
          <t xml:space="preserve"> </t>
        </is>
      </c>
      <c r="D3" s="4" t="inlineStr">
        <is>
          <t xml:space="preserve"> </t>
        </is>
      </c>
      <c r="E3" s="4" t="inlineStr">
        <is>
          <t xml:space="preserve"> </t>
        </is>
      </c>
    </row>
    <row r="4">
      <c r="A4" s="4" t="inlineStr">
        <is>
          <t>Payroll and related expenses</t>
        </is>
      </c>
      <c r="B4" s="4" t="inlineStr">
        <is>
          <t>[1]</t>
        </is>
      </c>
      <c r="C4" s="6" t="n">
        <v>46660</v>
      </c>
      <c r="D4" s="6" t="n">
        <v>41930</v>
      </c>
      <c r="E4" s="6" t="n">
        <v>11360</v>
      </c>
    </row>
    <row r="5">
      <c r="A5" s="4" t="inlineStr">
        <is>
          <t>Depreciation and amortization</t>
        </is>
      </c>
      <c r="C5" s="5" t="n">
        <v>3259</v>
      </c>
      <c r="D5" s="5" t="n">
        <v>2623</v>
      </c>
      <c r="E5" s="5" t="n">
        <v>1023</v>
      </c>
    </row>
    <row r="6">
      <c r="A6" s="4" t="inlineStr">
        <is>
          <t>Professional fees</t>
        </is>
      </c>
      <c r="C6" s="5" t="n">
        <v>15798</v>
      </c>
      <c r="D6" s="5" t="n">
        <v>16069</v>
      </c>
      <c r="E6" s="5" t="n">
        <v>8386</v>
      </c>
    </row>
    <row r="7">
      <c r="A7" s="4" t="inlineStr">
        <is>
          <t>Business development expenses</t>
        </is>
      </c>
      <c r="C7" s="5" t="n">
        <v>15186</v>
      </c>
      <c r="D7" s="5" t="n">
        <v>1566</v>
      </c>
      <c r="E7" s="5" t="n">
        <v>1998</v>
      </c>
    </row>
    <row r="8">
      <c r="A8" s="4" t="inlineStr">
        <is>
          <t>Expenses In Respect Of Acquisition</t>
        </is>
      </c>
      <c r="C8" s="5" t="n">
        <v>0</v>
      </c>
      <c r="D8" s="5" t="n">
        <v>752</v>
      </c>
      <c r="E8" s="5" t="n">
        <v>12227</v>
      </c>
    </row>
    <row r="9">
      <c r="A9" s="4" t="inlineStr">
        <is>
          <t>Office Maintenance</t>
        </is>
      </c>
      <c r="C9" s="5" t="n">
        <v>4581</v>
      </c>
      <c r="D9" s="5" t="n">
        <v>3022</v>
      </c>
      <c r="E9" s="5" t="n">
        <v>936</v>
      </c>
    </row>
    <row r="10">
      <c r="A10" s="4" t="inlineStr">
        <is>
          <t>Other Selling General And Administrative Expenses</t>
        </is>
      </c>
      <c r="C10" s="5" t="n">
        <v>14452</v>
      </c>
      <c r="D10" s="5" t="n">
        <v>9765</v>
      </c>
      <c r="E10" s="5" t="n">
        <v>14027</v>
      </c>
    </row>
    <row r="11">
      <c r="A11" s="4" t="inlineStr">
        <is>
          <t>Selling, General and Administrative Expenses</t>
        </is>
      </c>
      <c r="C11" s="6" t="n">
        <v>99936</v>
      </c>
      <c r="D11" s="6" t="n">
        <v>75727</v>
      </c>
      <c r="E11" s="6" t="n">
        <v>49957</v>
      </c>
    </row>
    <row r="12"/>
    <row r="13">
      <c r="A13" s="4" t="inlineStr">
        <is>
          <t>[1]A portion of this relates to profit sharing for CPV Group employees</t>
        </is>
      </c>
    </row>
  </sheetData>
  <mergeCells count="4">
    <mergeCell ref="A1:B2"/>
    <mergeCell ref="C1:E1"/>
    <mergeCell ref="A12:D12"/>
    <mergeCell ref="A13:D1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Expenses, Net (Schedule of Financing Income (Expenses), Net) (Details) - USD ($) $ in Thousands</t>
        </is>
      </c>
      <c r="B1" s="2" t="inlineStr">
        <is>
          <t>12 Months Ended</t>
        </is>
      </c>
    </row>
    <row r="2">
      <c r="B2" s="2" t="inlineStr">
        <is>
          <t>Dec. 31, 2022</t>
        </is>
      </c>
      <c r="C2" s="2" t="inlineStr">
        <is>
          <t>Dec. 31, 2021</t>
        </is>
      </c>
      <c r="D2" s="2" t="inlineStr">
        <is>
          <t>Dec. 31, 2020</t>
        </is>
      </c>
    </row>
    <row r="3">
      <c r="A3" s="3" t="inlineStr">
        <is>
          <t>Disclosure of financing income (expenses), net [Abstract]</t>
        </is>
      </c>
      <c r="B3" s="4" t="inlineStr">
        <is>
          <t xml:space="preserve"> </t>
        </is>
      </c>
      <c r="C3" s="4" t="inlineStr">
        <is>
          <t xml:space="preserve"> </t>
        </is>
      </c>
      <c r="D3" s="4" t="inlineStr">
        <is>
          <t xml:space="preserve"> </t>
        </is>
      </c>
    </row>
    <row r="4">
      <c r="A4" s="4" t="inlineStr">
        <is>
          <t>Interest income from bank deposits</t>
        </is>
      </c>
      <c r="B4" s="6" t="n">
        <v>12108</v>
      </c>
      <c r="C4" s="6" t="n">
        <v>167</v>
      </c>
      <c r="D4" s="6" t="n">
        <v>780</v>
      </c>
    </row>
    <row r="5">
      <c r="A5" s="4" t="inlineStr">
        <is>
          <t>Amount reclassified to consolidated statements of profit &amp; loss from capital reserve in respect of cash flow hedges</t>
        </is>
      </c>
      <c r="B5" s="5" t="n">
        <v>4125</v>
      </c>
      <c r="C5" s="5" t="n">
        <v>2121</v>
      </c>
      <c r="D5" s="5" t="n">
        <v>0</v>
      </c>
    </row>
    <row r="6">
      <c r="A6" s="4" t="inlineStr">
        <is>
          <t>Net change in exchange rates</t>
        </is>
      </c>
      <c r="B6" s="5" t="n">
        <v>28453</v>
      </c>
      <c r="C6" s="5" t="n">
        <v>0</v>
      </c>
      <c r="D6" s="5" t="n">
        <v>0</v>
      </c>
    </row>
    <row r="7">
      <c r="A7" s="4" t="inlineStr">
        <is>
          <t>Net change in fair value of derivative financial instruments</t>
        </is>
      </c>
      <c r="B7" s="5" t="n">
        <v>0</v>
      </c>
      <c r="C7" s="5" t="n">
        <v>443</v>
      </c>
      <c r="D7" s="5" t="n">
        <v>0</v>
      </c>
    </row>
    <row r="8">
      <c r="A8" s="4" t="inlineStr">
        <is>
          <t>Interest income from deferred payment</t>
        </is>
      </c>
      <c r="B8" s="5" t="n">
        <v>0</v>
      </c>
      <c r="C8" s="5" t="n">
        <v>0</v>
      </c>
      <c r="D8" s="5" t="n">
        <v>13511</v>
      </c>
    </row>
    <row r="9">
      <c r="A9" s="4" t="inlineStr">
        <is>
          <t>Other income</t>
        </is>
      </c>
      <c r="B9" s="5" t="n">
        <v>0</v>
      </c>
      <c r="C9" s="5" t="n">
        <v>203</v>
      </c>
      <c r="D9" s="5" t="n">
        <v>0</v>
      </c>
    </row>
    <row r="10">
      <c r="A10" s="4" t="inlineStr">
        <is>
          <t>Financing income</t>
        </is>
      </c>
      <c r="B10" s="5" t="n">
        <v>44686</v>
      </c>
      <c r="C10" s="5" t="n">
        <v>2934</v>
      </c>
      <c r="D10" s="5" t="n">
        <v>14291</v>
      </c>
    </row>
    <row r="11">
      <c r="A11" s="3" t="inlineStr">
        <is>
          <t>Financing expenses</t>
        </is>
      </c>
      <c r="B11" s="4" t="inlineStr">
        <is>
          <t xml:space="preserve"> </t>
        </is>
      </c>
      <c r="C11" s="4" t="inlineStr">
        <is>
          <t xml:space="preserve"> </t>
        </is>
      </c>
      <c r="D11" s="4" t="inlineStr">
        <is>
          <t xml:space="preserve"> </t>
        </is>
      </c>
    </row>
    <row r="12">
      <c r="A12" s="4" t="inlineStr">
        <is>
          <t>Interest expenses to banks and others</t>
        </is>
      </c>
      <c r="B12" s="5" t="n">
        <v>-47542</v>
      </c>
      <c r="C12" s="5" t="n">
        <v>-51924</v>
      </c>
      <c r="D12" s="5" t="n">
        <v>-24402</v>
      </c>
    </row>
    <row r="13">
      <c r="A13" s="4" t="inlineStr">
        <is>
          <t>Amount reclassified to consolidated statements of profit &amp; loss from capital reserve in respect of cash flow hedges</t>
        </is>
      </c>
      <c r="B13" s="5" t="n">
        <v>0</v>
      </c>
      <c r="C13" s="5" t="n">
        <v>0</v>
      </c>
      <c r="D13" s="5" t="n">
        <v>-6300</v>
      </c>
    </row>
    <row r="14">
      <c r="A14" s="4" t="inlineStr">
        <is>
          <t>Impairment loss on debt securities at FVOCI</t>
        </is>
      </c>
      <c r="B14" s="5" t="n">
        <v>-732</v>
      </c>
      <c r="C14" s="5" t="n">
        <v>0</v>
      </c>
      <c r="D14" s="5" t="n">
        <v>0</v>
      </c>
    </row>
    <row r="15">
      <c r="A15" s="4" t="inlineStr">
        <is>
          <t>Net change in fair value of financial assets held for trade</t>
        </is>
      </c>
      <c r="B15" s="5" t="n">
        <v>-45</v>
      </c>
      <c r="C15" s="5" t="n">
        <v>0</v>
      </c>
      <c r="D15" s="5" t="n">
        <v>0</v>
      </c>
    </row>
    <row r="16">
      <c r="A16" s="4" t="inlineStr">
        <is>
          <t>Net change in exchange rates</t>
        </is>
      </c>
      <c r="B16" s="5" t="n">
        <v>0</v>
      </c>
      <c r="C16" s="5" t="n">
        <v>-5997</v>
      </c>
      <c r="D16" s="5" t="n">
        <v>-5645</v>
      </c>
    </row>
    <row r="17">
      <c r="A17" s="4" t="inlineStr">
        <is>
          <t>Net change in fair value of derivative financial instruments</t>
        </is>
      </c>
      <c r="B17" s="5" t="n">
        <v>-291</v>
      </c>
      <c r="C17" s="5" t="n">
        <v>0</v>
      </c>
      <c r="D17" s="5" t="n">
        <v>-1569</v>
      </c>
    </row>
    <row r="18">
      <c r="A18" s="4" t="inlineStr">
        <is>
          <t>Early repayment fee (Note 15.B, Note 15.E)</t>
        </is>
      </c>
      <c r="B18" s="5" t="n">
        <v>0</v>
      </c>
      <c r="C18" s="5" t="n">
        <v>-84196</v>
      </c>
      <c r="D18" s="5" t="n">
        <v>-11852</v>
      </c>
    </row>
    <row r="19">
      <c r="A19" s="4" t="inlineStr">
        <is>
          <t>Other expenses</t>
        </is>
      </c>
      <c r="B19" s="5" t="n">
        <v>-1787</v>
      </c>
      <c r="C19" s="5" t="n">
        <v>-2178</v>
      </c>
      <c r="D19" s="5" t="n">
        <v>-1406</v>
      </c>
    </row>
    <row r="20">
      <c r="A20" s="4" t="inlineStr">
        <is>
          <t>Financing expenses</t>
        </is>
      </c>
      <c r="B20" s="5" t="n">
        <v>-50397</v>
      </c>
      <c r="C20" s="5" t="n">
        <v>-144295</v>
      </c>
      <c r="D20" s="5" t="n">
        <v>-51174</v>
      </c>
    </row>
    <row r="21">
      <c r="A21" s="4" t="inlineStr">
        <is>
          <t>Net financing expenses</t>
        </is>
      </c>
      <c r="B21" s="6" t="n">
        <v>-5711</v>
      </c>
      <c r="C21" s="6" t="n">
        <v>-141361</v>
      </c>
      <c r="D21" s="6" t="n">
        <v>-368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80" customWidth="1" min="5" max="5"/>
    <col width="14" customWidth="1" min="6" max="6"/>
    <col width="14" customWidth="1" min="7" max="7"/>
  </cols>
  <sheetData>
    <row r="1">
      <c r="A1" s="1" t="inlineStr">
        <is>
          <t>Income Taxes (Narrative) (Details) - USD ($) $ in Millions</t>
        </is>
      </c>
      <c r="C1" s="2" t="inlineStr">
        <is>
          <t>1 Months Ended</t>
        </is>
      </c>
      <c r="E1" s="2" t="inlineStr">
        <is>
          <t>12 Months Ended</t>
        </is>
      </c>
    </row>
    <row r="2">
      <c r="B2" s="2" t="inlineStr">
        <is>
          <t>Jan. 04, 2016</t>
        </is>
      </c>
      <c r="C2" s="2" t="inlineStr">
        <is>
          <t>Jan. 31, 2018</t>
        </is>
      </c>
      <c r="D2" s="2" t="inlineStr">
        <is>
          <t>Dec. 22, 2016</t>
        </is>
      </c>
      <c r="E2" s="2" t="inlineStr">
        <is>
          <t>Dec. 31, 2022</t>
        </is>
      </c>
      <c r="F2" s="2" t="inlineStr">
        <is>
          <t>Dec. 31, 2021</t>
        </is>
      </c>
      <c r="G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losses</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Income tax rate</t>
        </is>
      </c>
      <c r="B5" s="4" t="inlineStr">
        <is>
          <t xml:space="preserve"> </t>
        </is>
      </c>
      <c r="C5" s="4" t="inlineStr">
        <is>
          <t xml:space="preserve"> </t>
        </is>
      </c>
      <c r="D5" s="4" t="inlineStr">
        <is>
          <t xml:space="preserve"> </t>
        </is>
      </c>
      <c r="E5" s="13" t="n">
        <v>0.23</v>
      </c>
      <c r="F5" s="13" t="n">
        <v>0.23</v>
      </c>
      <c r="G5" s="13" t="n">
        <v>0.23</v>
      </c>
    </row>
    <row r="6">
      <c r="A6" s="4" t="inlineStr">
        <is>
          <t>Federal corporate tax rate</t>
        </is>
      </c>
      <c r="B6" s="4" t="inlineStr">
        <is>
          <t xml:space="preserve"> </t>
        </is>
      </c>
      <c r="C6" s="4" t="inlineStr">
        <is>
          <t xml:space="preserve"> </t>
        </is>
      </c>
      <c r="D6" s="4" t="inlineStr">
        <is>
          <t xml:space="preserve"> </t>
        </is>
      </c>
      <c r="E6" s="13" t="n">
        <v>0.21</v>
      </c>
      <c r="F6" s="4" t="inlineStr">
        <is>
          <t xml:space="preserve"> </t>
        </is>
      </c>
      <c r="G6" s="4" t="inlineStr">
        <is>
          <t xml:space="preserve"> </t>
        </is>
      </c>
    </row>
    <row r="7">
      <c r="A7" s="4" t="inlineStr">
        <is>
          <t>Withholding tax applicable on interest payments</t>
        </is>
      </c>
      <c r="B7" s="4" t="inlineStr">
        <is>
          <t xml:space="preserve"> </t>
        </is>
      </c>
      <c r="C7" s="4" t="inlineStr">
        <is>
          <t xml:space="preserve"> </t>
        </is>
      </c>
      <c r="D7" s="4" t="inlineStr">
        <is>
          <t xml:space="preserve"> </t>
        </is>
      </c>
      <c r="E7" s="11" t="n">
        <v>0.175</v>
      </c>
      <c r="F7" s="4" t="inlineStr">
        <is>
          <t xml:space="preserve"> </t>
        </is>
      </c>
      <c r="G7" s="4" t="inlineStr">
        <is>
          <t xml:space="preserve"> </t>
        </is>
      </c>
    </row>
    <row r="8">
      <c r="A8" s="4" t="inlineStr">
        <is>
          <t>Withholding tax applicable on dividend payments</t>
        </is>
      </c>
      <c r="B8" s="4" t="inlineStr">
        <is>
          <t xml:space="preserve"> </t>
        </is>
      </c>
      <c r="C8" s="4" t="inlineStr">
        <is>
          <t xml:space="preserve"> </t>
        </is>
      </c>
      <c r="D8" s="4" t="inlineStr">
        <is>
          <t xml:space="preserve"> </t>
        </is>
      </c>
      <c r="E8" s="11" t="n">
        <v>0.125</v>
      </c>
      <c r="F8" s="4" t="inlineStr">
        <is>
          <t xml:space="preserve"> </t>
        </is>
      </c>
      <c r="G8" s="4" t="inlineStr">
        <is>
          <t xml:space="preserve"> </t>
        </is>
      </c>
    </row>
    <row r="9">
      <c r="A9" s="4" t="inlineStr">
        <is>
          <t>Tax rate reduced</t>
        </is>
      </c>
      <c r="B9" s="4" t="inlineStr">
        <is>
          <t xml:space="preserve"> </t>
        </is>
      </c>
      <c r="C9" s="4" t="inlineStr">
        <is>
          <t xml:space="preserve"> </t>
        </is>
      </c>
      <c r="D9" s="4" t="inlineStr">
        <is>
          <t>25%
to 23%</t>
        </is>
      </c>
      <c r="E9" s="4" t="inlineStr">
        <is>
          <t xml:space="preserve"> </t>
        </is>
      </c>
      <c r="F9" s="4" t="inlineStr">
        <is>
          <t xml:space="preserve"> </t>
        </is>
      </c>
      <c r="G9" s="4" t="inlineStr">
        <is>
          <t xml:space="preserve"> </t>
        </is>
      </c>
    </row>
    <row r="10">
      <c r="A10" s="4" t="inlineStr">
        <is>
          <t>Net operating losses for tax purposes</t>
        </is>
      </c>
      <c r="B10" s="4" t="inlineStr">
        <is>
          <t xml:space="preserve"> </t>
        </is>
      </c>
      <c r="C10" s="4" t="inlineStr">
        <is>
          <t xml:space="preserve"> </t>
        </is>
      </c>
      <c r="D10" s="4" t="inlineStr">
        <is>
          <t xml:space="preserve"> </t>
        </is>
      </c>
      <c r="E10" s="6" t="n">
        <v>108</v>
      </c>
      <c r="F10" s="4" t="inlineStr">
        <is>
          <t xml:space="preserve"> </t>
        </is>
      </c>
      <c r="G10" s="4" t="inlineStr">
        <is>
          <t xml:space="preserve"> </t>
        </is>
      </c>
    </row>
    <row r="11">
      <c r="A11" s="4" t="inlineStr">
        <is>
          <t>Tax effect of taxable temporary differences from undistributed profits not recorded</t>
        </is>
      </c>
      <c r="B11" s="4" t="inlineStr">
        <is>
          <t xml:space="preserve"> </t>
        </is>
      </c>
      <c r="C11" s="4" t="inlineStr">
        <is>
          <t xml:space="preserve"> </t>
        </is>
      </c>
      <c r="D11" s="4" t="inlineStr">
        <is>
          <t xml:space="preserve"> </t>
        </is>
      </c>
      <c r="E11" s="6" t="n">
        <v>32</v>
      </c>
      <c r="F11" s="6" t="n">
        <v>112</v>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 tax rate</t>
        </is>
      </c>
      <c r="B14" s="4" t="inlineStr">
        <is>
          <t xml:space="preserve"> </t>
        </is>
      </c>
      <c r="C14" s="4" t="inlineStr">
        <is>
          <t xml:space="preserve"> </t>
        </is>
      </c>
      <c r="D14" s="4" t="inlineStr">
        <is>
          <t xml:space="preserve"> </t>
        </is>
      </c>
      <c r="E14" s="13" t="n">
        <v>0.04</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 tax rate</t>
        </is>
      </c>
      <c r="B17" s="4" t="inlineStr">
        <is>
          <t xml:space="preserve"> </t>
        </is>
      </c>
      <c r="C17" s="4" t="inlineStr">
        <is>
          <t xml:space="preserve"> </t>
        </is>
      </c>
      <c r="D17" s="4" t="inlineStr">
        <is>
          <t xml:space="preserve"> </t>
        </is>
      </c>
      <c r="E17" s="11" t="n">
        <v>0.115</v>
      </c>
      <c r="F17" s="4" t="inlineStr">
        <is>
          <t xml:space="preserve"> </t>
        </is>
      </c>
      <c r="G17" s="4" t="inlineStr">
        <is>
          <t xml:space="preserve"> </t>
        </is>
      </c>
    </row>
    <row r="18">
      <c r="A18" s="4" t="inlineStr">
        <is>
          <t>Changes in tax rates or tax laws enacted or announc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rate reduced</t>
        </is>
      </c>
      <c r="B20" s="4" t="inlineStr">
        <is>
          <t xml:space="preserve"> </t>
        </is>
      </c>
      <c r="C20" s="4" t="inlineStr">
        <is>
          <t>23%</t>
        </is>
      </c>
      <c r="D20" s="4" t="inlineStr">
        <is>
          <t xml:space="preserve"> </t>
        </is>
      </c>
      <c r="E20" s="4" t="inlineStr">
        <is>
          <t xml:space="preserve"> </t>
        </is>
      </c>
      <c r="F20" s="4" t="inlineStr">
        <is>
          <t xml:space="preserve"> </t>
        </is>
      </c>
      <c r="G20" s="4" t="inlineStr">
        <is>
          <t xml:space="preserve"> </t>
        </is>
      </c>
    </row>
    <row r="21">
      <c r="A21" s="4" t="inlineStr">
        <is>
          <t>Hadera Income Tax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rate reduced</t>
        </is>
      </c>
      <c r="B23" s="4" t="inlineStr">
        <is>
          <t>1.5%
to a rate of 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ra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ithholding Applicable Tax Rate</t>
        </is>
      </c>
      <c r="B26" s="4" t="inlineStr">
        <is>
          <t xml:space="preserve"> </t>
        </is>
      </c>
      <c r="C26" s="4" t="inlineStr">
        <is>
          <t xml:space="preserve"> </t>
        </is>
      </c>
      <c r="D26" s="4" t="inlineStr">
        <is>
          <t xml:space="preserve"> </t>
        </is>
      </c>
      <c r="E26" s="13" t="n">
        <v>0.05</v>
      </c>
      <c r="F26" s="4" t="inlineStr">
        <is>
          <t xml:space="preserve"> </t>
        </is>
      </c>
      <c r="G26" s="4" t="inlineStr">
        <is>
          <t xml:space="preserve"> </t>
        </is>
      </c>
    </row>
    <row r="27">
      <c r="A27" s="4" t="inlineStr">
        <is>
          <t>Singapo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rporate tax rate</t>
        </is>
      </c>
      <c r="B29" s="4" t="inlineStr">
        <is>
          <t xml:space="preserve"> </t>
        </is>
      </c>
      <c r="C29" s="4" t="inlineStr">
        <is>
          <t xml:space="preserve"> </t>
        </is>
      </c>
      <c r="D29" s="4" t="inlineStr">
        <is>
          <t xml:space="preserve"> </t>
        </is>
      </c>
      <c r="E29" s="13" t="n">
        <v>0.17</v>
      </c>
      <c r="F29" s="4" t="inlineStr">
        <is>
          <t xml:space="preserve"> </t>
        </is>
      </c>
      <c r="G29" s="4" t="inlineStr">
        <is>
          <t xml:space="preserve"> </t>
        </is>
      </c>
    </row>
    <row r="30">
      <c r="A30" s="4" t="inlineStr">
        <is>
          <t>Tax laws</t>
        </is>
      </c>
      <c r="B30" s="4" t="inlineStr">
        <is>
          <t xml:space="preserve"> </t>
        </is>
      </c>
      <c r="C30" s="4" t="inlineStr">
        <is>
          <t xml:space="preserve"> </t>
        </is>
      </c>
      <c r="D30" s="4" t="inlineStr">
        <is>
          <t xml:space="preserve"> </t>
        </is>
      </c>
      <c r="E30" s="4" t="inlineStr">
        <is>
          <t>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c r="F30" s="4" t="inlineStr">
        <is>
          <t xml:space="preserve"> </t>
        </is>
      </c>
      <c r="G30" s="4" t="inlineStr">
        <is>
          <t xml:space="preserve"> </t>
        </is>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Schedule of Components of Income Taxes) (Details) - USD ($) $ in Thousands</t>
        </is>
      </c>
      <c r="B1" s="2" t="inlineStr">
        <is>
          <t>12 Months Ended</t>
        </is>
      </c>
    </row>
    <row r="2">
      <c r="B2" s="2" t="inlineStr">
        <is>
          <t>Dec. 31, 2022</t>
        </is>
      </c>
      <c r="C2" s="2" t="inlineStr">
        <is>
          <t>Dec. 31, 2021</t>
        </is>
      </c>
      <c r="E2" s="2" t="inlineStr">
        <is>
          <t>Dec. 31, 2020</t>
        </is>
      </c>
    </row>
    <row r="3">
      <c r="A3" s="3" t="inlineStr">
        <is>
          <t>Current taxes on income</t>
        </is>
      </c>
      <c r="B3" s="4" t="inlineStr">
        <is>
          <t xml:space="preserve"> </t>
        </is>
      </c>
      <c r="C3" s="4" t="inlineStr">
        <is>
          <t xml:space="preserve"> </t>
        </is>
      </c>
      <c r="E3" s="4" t="inlineStr">
        <is>
          <t xml:space="preserve"> </t>
        </is>
      </c>
    </row>
    <row r="4">
      <c r="A4" s="4" t="inlineStr">
        <is>
          <t>In respect of current year</t>
        </is>
      </c>
      <c r="B4" s="6" t="n">
        <v>39559</v>
      </c>
      <c r="C4" s="6" t="n">
        <v>6892</v>
      </c>
      <c r="D4" s="4" t="inlineStr">
        <is>
          <t>[1]</t>
        </is>
      </c>
      <c r="E4" s="6" t="n">
        <v>734</v>
      </c>
    </row>
    <row r="5">
      <c r="A5" s="4" t="inlineStr">
        <is>
          <t>In respect of prior years</t>
        </is>
      </c>
      <c r="B5" s="5" t="n">
        <v>0</v>
      </c>
      <c r="C5" s="5" t="n">
        <v>0</v>
      </c>
      <c r="E5" s="5" t="n">
        <v>1</v>
      </c>
    </row>
    <row r="6">
      <c r="A6" s="3" t="inlineStr">
        <is>
          <t>Deferred Tax Expense Income And Adjustments For Current Tax Of Prior Periods Abstract</t>
        </is>
      </c>
      <c r="B6" s="4" t="inlineStr">
        <is>
          <t xml:space="preserve"> </t>
        </is>
      </c>
      <c r="C6" s="4" t="inlineStr">
        <is>
          <t xml:space="preserve"> </t>
        </is>
      </c>
      <c r="E6" s="4" t="inlineStr">
        <is>
          <t xml:space="preserve"> </t>
        </is>
      </c>
    </row>
    <row r="7">
      <c r="A7" s="4" t="inlineStr">
        <is>
          <t>Creation and reversal of temporary differences</t>
        </is>
      </c>
      <c r="B7" s="5" t="n">
        <v>-1579</v>
      </c>
      <c r="C7" s="5" t="n">
        <v>-2567</v>
      </c>
      <c r="D7" s="4" t="inlineStr">
        <is>
          <t>[1]</t>
        </is>
      </c>
      <c r="E7" s="5" t="n">
        <v>3963</v>
      </c>
    </row>
    <row r="8">
      <c r="A8" s="4" t="inlineStr">
        <is>
          <t>Total tax (benefit)/expense on income</t>
        </is>
      </c>
      <c r="B8" s="6" t="n">
        <v>37980</v>
      </c>
      <c r="C8" s="5" t="n">
        <v>4325</v>
      </c>
      <c r="E8" s="6" t="n">
        <v>4698</v>
      </c>
    </row>
    <row r="9">
      <c r="A9" s="4" t="inlineStr">
        <is>
          <t>Reclassification of deferred tax income</t>
        </is>
      </c>
      <c r="B9" s="4" t="inlineStr">
        <is>
          <t xml:space="preserve"> </t>
        </is>
      </c>
      <c r="C9" s="6" t="n">
        <v>21000</v>
      </c>
      <c r="E9" s="4" t="inlineStr">
        <is>
          <t xml:space="preserve"> </t>
        </is>
      </c>
    </row>
    <row r="10"/>
    <row r="11">
      <c r="A11" s="4" t="inlineStr">
        <is>
          <t>[1]The Group made an immaterial correction of reclassification error of $21 million in income taxes on income and deferred tax income as at December 31, 2021.</t>
        </is>
      </c>
    </row>
  </sheetData>
  <mergeCells count="5">
    <mergeCell ref="A1:A2"/>
    <mergeCell ref="B1:E1"/>
    <mergeCell ref="C2:D2"/>
    <mergeCell ref="A10:E10"/>
    <mergeCell ref="A11:E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ermination of Fair Value</t>
        </is>
      </c>
      <c r="B1" s="2" t="inlineStr">
        <is>
          <t>12 Months Ended</t>
        </is>
      </c>
    </row>
    <row r="2">
      <c r="B2" s="2" t="inlineStr">
        <is>
          <t>Dec. 31, 2022</t>
        </is>
      </c>
    </row>
    <row r="3">
      <c r="A3" s="3" t="inlineStr">
        <is>
          <t>Disclosure of determination of fair value [Abstract]</t>
        </is>
      </c>
      <c r="B3" s="4" t="inlineStr">
        <is>
          <t xml:space="preserve"> </t>
        </is>
      </c>
    </row>
    <row r="4">
      <c r="A4" s="4" t="inlineStr">
        <is>
          <t>Determination of Fair Value</t>
        </is>
      </c>
      <c r="B4" s="4" t="inlineStr">
        <is>
          <t>Note
4 – Determination of Fair Value
A.
Derivatives and Long-term
investment (Qoros) See
Note 29 Financial Instruments.
B.
Non-derivative financial
liabilities Non-derivative
financial liabilities are measured at their respective fair values, at initial recognition and for disclosure purposes, at each reporting
date. Fair value for disclosure purposes, is determined based on the quoted trading price in the market for traded debentures, whereas
for non-traded loans, debentures and other financial liabilities is determined by discounting the future cash flows in respect of the
principal and interest component using the market interest rate as at the date of the report.
C.
Fair
value of equity-accounted investments (ZIM) The
fair value of equity-accounted investments may be accounted for based on:
1.
the investment as a whole; or
2.
each individual share making up the investment. In
determining the fair value of equity-accounted investments, the Group has elected to account for as an individual share making up the
investment and that no premium is added to the fair value of equity-accounted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between Theoretical Tax Expense (Benefit) on Pre-tax Income (Loss))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Profit from continuing operations before income taxes</t>
        </is>
      </c>
      <c r="B4" s="6" t="n">
        <v>387639</v>
      </c>
      <c r="C4" s="6" t="n">
        <v>879642</v>
      </c>
      <c r="D4" s="6" t="n">
        <v>-500447</v>
      </c>
    </row>
    <row r="5">
      <c r="A5" s="4" t="inlineStr">
        <is>
          <t>Statutory tax rate</t>
        </is>
      </c>
      <c r="B5" s="13" t="n">
        <v>0.17</v>
      </c>
      <c r="C5" s="13" t="n">
        <v>0.17</v>
      </c>
      <c r="D5" s="13" t="n">
        <v>0.17</v>
      </c>
    </row>
    <row r="6">
      <c r="A6" s="4" t="inlineStr">
        <is>
          <t>Tax computed at the statutory tax rate</t>
        </is>
      </c>
      <c r="B6" s="6" t="n">
        <v>65899</v>
      </c>
      <c r="C6" s="6" t="n">
        <v>149539</v>
      </c>
      <c r="D6" s="6" t="n">
        <v>85076</v>
      </c>
    </row>
    <row r="7">
      <c r="A7" s="3" t="inlineStr">
        <is>
          <t>Increase (decrease) in tax in respect of:</t>
        </is>
      </c>
      <c r="B7" s="4" t="inlineStr">
        <is>
          <t xml:space="preserve"> </t>
        </is>
      </c>
      <c r="C7" s="4" t="inlineStr">
        <is>
          <t xml:space="preserve"> </t>
        </is>
      </c>
      <c r="D7" s="4" t="inlineStr">
        <is>
          <t xml:space="preserve"> </t>
        </is>
      </c>
    </row>
    <row r="8">
      <c r="A8" s="4" t="inlineStr">
        <is>
          <t>Elimination Of Tax Calculated In Respect Of Group Share In Losses Of Associated Companies</t>
        </is>
      </c>
      <c r="B8" s="5" t="n">
        <v>-45464</v>
      </c>
      <c r="C8" s="5" t="n">
        <v>-190539</v>
      </c>
      <c r="D8" s="5" t="n">
        <v>27353</v>
      </c>
    </row>
    <row r="9">
      <c r="A9" s="4" t="inlineStr">
        <is>
          <t>Different tax rate applicable to subsidiaries operating overseas</t>
        </is>
      </c>
      <c r="B9" s="5" t="n">
        <v>6429</v>
      </c>
      <c r="C9" s="5" t="n">
        <v>-9297</v>
      </c>
      <c r="D9" s="5" t="n">
        <v>0</v>
      </c>
    </row>
    <row r="10">
      <c r="A10" s="4" t="inlineStr">
        <is>
          <t>Income subject to tax at a different tax rate</t>
        </is>
      </c>
      <c r="B10" s="5" t="n">
        <v>116</v>
      </c>
      <c r="C10" s="5" t="n">
        <v>0</v>
      </c>
      <c r="D10" s="5" t="n">
        <v>441</v>
      </c>
    </row>
    <row r="11">
      <c r="A11" s="4" t="inlineStr">
        <is>
          <t>Non-deductible expenses</t>
        </is>
      </c>
      <c r="B11" s="5" t="n">
        <v>158811</v>
      </c>
      <c r="C11" s="5" t="n">
        <v>44851</v>
      </c>
      <c r="D11" s="5" t="n">
        <v>1028</v>
      </c>
    </row>
    <row r="12">
      <c r="A12" s="4" t="inlineStr">
        <is>
          <t>Exempt income</t>
        </is>
      </c>
      <c r="B12" s="5" t="n">
        <v>-164822</v>
      </c>
      <c r="C12" s="5" t="n">
        <v>-23937</v>
      </c>
      <c r="D12" s="5" t="n">
        <v>-61415</v>
      </c>
    </row>
    <row r="13">
      <c r="A13" s="4" t="inlineStr">
        <is>
          <t>Tax Effect Of Taxes In Respect Of Prior Years</t>
        </is>
      </c>
      <c r="B13" s="5" t="n">
        <v>-739</v>
      </c>
      <c r="C13" s="5" t="n">
        <v>-361</v>
      </c>
      <c r="D13" s="5" t="n">
        <v>1</v>
      </c>
    </row>
    <row r="14">
      <c r="A14" s="4" t="inlineStr">
        <is>
          <t>Tax in respect of foreign dividend</t>
        </is>
      </c>
      <c r="B14" s="5" t="n">
        <v>18447</v>
      </c>
      <c r="C14" s="5" t="n">
        <v>28172</v>
      </c>
      <c r="D14" s="5" t="n">
        <v>0</v>
      </c>
    </row>
    <row r="15">
      <c r="A15" s="4" t="inlineStr">
        <is>
          <t>Share of non-controlling interests in entities transparent for tax purposes</t>
        </is>
      </c>
      <c r="B15" s="5" t="n">
        <v>-1082</v>
      </c>
      <c r="C15" s="5" t="n">
        <v>5528</v>
      </c>
      <c r="D15" s="5" t="n">
        <v>0</v>
      </c>
    </row>
    <row r="16">
      <c r="A16" s="4" t="inlineStr">
        <is>
          <t>Tax Losses And Other Tax Benefits For Period Regarding Which Deferred Taxes Were Not Recorded</t>
        </is>
      </c>
      <c r="B16" s="5" t="n">
        <v>511</v>
      </c>
      <c r="C16" s="5" t="n">
        <v>95</v>
      </c>
      <c r="D16" s="5" t="n">
        <v>7647</v>
      </c>
    </row>
    <row r="17">
      <c r="A17" s="4" t="inlineStr">
        <is>
          <t>Other differences</t>
        </is>
      </c>
      <c r="B17" s="5" t="n">
        <v>-126</v>
      </c>
      <c r="C17" s="5" t="n">
        <v>274</v>
      </c>
      <c r="D17" s="5" t="n">
        <v>-727</v>
      </c>
    </row>
    <row r="18">
      <c r="A18" s="4" t="inlineStr">
        <is>
          <t>Tax expense on income included in the statement of profit and loss</t>
        </is>
      </c>
      <c r="B18" s="6" t="n">
        <v>37980</v>
      </c>
      <c r="C18" s="6" t="n">
        <v>4325</v>
      </c>
      <c r="D18" s="6" t="n">
        <v>46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 Assets and Liabilities Recognized)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alance of deferred tax (liability) asset</t>
        </is>
      </c>
      <c r="B4" s="6" t="n">
        <v>-97181</v>
      </c>
      <c r="C4" s="6" t="n">
        <v>-86962</v>
      </c>
    </row>
    <row r="5">
      <c r="A5" s="4" t="inlineStr">
        <is>
          <t>Changes recorded on the statement of profit and loss</t>
        </is>
      </c>
      <c r="B5" s="5" t="n">
        <v>1579</v>
      </c>
      <c r="C5" s="5" t="n">
        <v>2567</v>
      </c>
    </row>
    <row r="6">
      <c r="A6" s="4" t="inlineStr">
        <is>
          <t>Changes recorded in other comprehensive income</t>
        </is>
      </c>
      <c r="B6" s="5" t="n">
        <v>-7096</v>
      </c>
      <c r="C6" s="5" t="n">
        <v>-3270</v>
      </c>
    </row>
    <row r="7">
      <c r="A7" s="4" t="inlineStr">
        <is>
          <t>Translation differences</t>
        </is>
      </c>
      <c r="B7" s="5" t="n">
        <v>-9995</v>
      </c>
      <c r="C7" s="5" t="n">
        <v>-2766</v>
      </c>
    </row>
    <row r="8">
      <c r="A8" s="4" t="inlineStr">
        <is>
          <t>Change As Result Of Sale Of Subsidiary</t>
        </is>
      </c>
      <c r="B8" s="4" t="inlineStr">
        <is>
          <t xml:space="preserve"> </t>
        </is>
      </c>
      <c r="C8" s="5" t="n">
        <v>-6750</v>
      </c>
    </row>
    <row r="9">
      <c r="A9" s="4" t="inlineStr">
        <is>
          <t>Balance of deferred tax (liability) asset</t>
        </is>
      </c>
      <c r="B9" s="5" t="n">
        <v>-92703</v>
      </c>
      <c r="C9" s="5" t="n">
        <v>-97181</v>
      </c>
    </row>
    <row r="10">
      <c r="A10" s="4" t="inlineStr">
        <is>
          <t>Property plant and equipment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alance of deferred tax (liability) asset</t>
        </is>
      </c>
      <c r="B12" s="5" t="n">
        <v>-127230</v>
      </c>
      <c r="C12" s="5" t="n">
        <v>-95674</v>
      </c>
    </row>
    <row r="13">
      <c r="A13" s="4" t="inlineStr">
        <is>
          <t>Changes recorded on the statement of profit and loss</t>
        </is>
      </c>
      <c r="B13" s="5" t="n">
        <v>-20103</v>
      </c>
      <c r="C13" s="5" t="n">
        <v>-23591</v>
      </c>
    </row>
    <row r="14">
      <c r="A14" s="4" t="inlineStr">
        <is>
          <t>Changes recorded in other comprehensive income</t>
        </is>
      </c>
      <c r="B14" s="5" t="n">
        <v>0</v>
      </c>
      <c r="C14" s="5" t="n">
        <v>0</v>
      </c>
    </row>
    <row r="15">
      <c r="A15" s="4" t="inlineStr">
        <is>
          <t>Translation differences</t>
        </is>
      </c>
      <c r="B15" s="5" t="n">
        <v>-14615</v>
      </c>
      <c r="C15" s="5" t="n">
        <v>-3915</v>
      </c>
    </row>
    <row r="16">
      <c r="A16" s="4" t="inlineStr">
        <is>
          <t>Change As Result Of Sale Of Subsidiary</t>
        </is>
      </c>
      <c r="B16" s="4" t="inlineStr">
        <is>
          <t xml:space="preserve"> </t>
        </is>
      </c>
      <c r="C16" s="5" t="n">
        <v>-4050</v>
      </c>
    </row>
    <row r="17">
      <c r="A17" s="4" t="inlineStr">
        <is>
          <t>Balance of deferred tax (liability) asset</t>
        </is>
      </c>
      <c r="B17" s="5" t="n">
        <v>-132718</v>
      </c>
      <c r="C17" s="5" t="n">
        <v>-127230</v>
      </c>
    </row>
    <row r="18">
      <c r="A18" s="4" t="inlineStr">
        <is>
          <t>Carryforward of losses and deductions for tax purpose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alance of deferred tax (liability) asset</t>
        </is>
      </c>
      <c r="B20" s="5" t="n">
        <v>112342</v>
      </c>
      <c r="C20" s="5" t="n">
        <v>1691</v>
      </c>
    </row>
    <row r="21">
      <c r="A21" s="4" t="inlineStr">
        <is>
          <t>Changes recorded on the statement of profit and loss</t>
        </is>
      </c>
      <c r="B21" s="5" t="n">
        <v>8116</v>
      </c>
      <c r="C21" s="5" t="n">
        <v>106643</v>
      </c>
    </row>
    <row r="22">
      <c r="A22" s="4" t="inlineStr">
        <is>
          <t>Changes recorded in other comprehensive income</t>
        </is>
      </c>
      <c r="B22" s="5" t="n">
        <v>0</v>
      </c>
      <c r="C22" s="5" t="n">
        <v>0</v>
      </c>
    </row>
    <row r="23">
      <c r="A23" s="4" t="inlineStr">
        <is>
          <t>Translation differences</t>
        </is>
      </c>
      <c r="B23" s="5" t="n">
        <v>-4370</v>
      </c>
      <c r="C23" s="5" t="n">
        <v>1126</v>
      </c>
    </row>
    <row r="24">
      <c r="A24" s="4" t="inlineStr">
        <is>
          <t>Change As Result Of Sale Of Subsidiary</t>
        </is>
      </c>
      <c r="B24" s="4" t="inlineStr">
        <is>
          <t xml:space="preserve"> </t>
        </is>
      </c>
      <c r="C24" s="5" t="n">
        <v>2882</v>
      </c>
    </row>
    <row r="25">
      <c r="A25" s="4" t="inlineStr">
        <is>
          <t>Balance of deferred tax (liability) asset</t>
        </is>
      </c>
      <c r="B25" s="5" t="n">
        <v>116088</v>
      </c>
      <c r="C25" s="5" t="n">
        <v>112342</v>
      </c>
    </row>
    <row r="26">
      <c r="A26" s="4" t="inlineStr">
        <is>
          <t>Financial Instruments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alance of deferred tax (liability) asset</t>
        </is>
      </c>
      <c r="B28" s="5" t="n">
        <v>1260</v>
      </c>
      <c r="C28" s="5" t="n">
        <v>1816</v>
      </c>
    </row>
    <row r="29">
      <c r="A29" s="4" t="inlineStr">
        <is>
          <t>Changes recorded on the statement of profit and loss</t>
        </is>
      </c>
      <c r="B29" s="5" t="n">
        <v>-235</v>
      </c>
      <c r="C29" s="5" t="n">
        <v>49</v>
      </c>
    </row>
    <row r="30">
      <c r="A30" s="4" t="inlineStr">
        <is>
          <t>Changes recorded in other comprehensive income</t>
        </is>
      </c>
      <c r="B30" s="5" t="n">
        <v>-2657</v>
      </c>
      <c r="C30" s="5" t="n">
        <v>-423</v>
      </c>
    </row>
    <row r="31">
      <c r="A31" s="4" t="inlineStr">
        <is>
          <t>Translation differences</t>
        </is>
      </c>
      <c r="B31" s="5" t="n">
        <v>-103</v>
      </c>
      <c r="C31" s="5" t="n">
        <v>50</v>
      </c>
    </row>
    <row r="32">
      <c r="A32" s="4" t="inlineStr">
        <is>
          <t>Change As Result Of Sale Of Subsidiary</t>
        </is>
      </c>
      <c r="B32" s="4" t="inlineStr">
        <is>
          <t xml:space="preserve"> </t>
        </is>
      </c>
      <c r="C32" s="5" t="n">
        <v>-232</v>
      </c>
    </row>
    <row r="33">
      <c r="A33" s="4" t="inlineStr">
        <is>
          <t>Balance of deferred tax (liability) asset</t>
        </is>
      </c>
      <c r="B33" s="5" t="n">
        <v>-1735</v>
      </c>
      <c r="C33" s="5" t="n">
        <v>1260</v>
      </c>
    </row>
    <row r="34">
      <c r="A34" s="4" t="inlineStr">
        <is>
          <t>Other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alance of deferred tax (liability) asset</t>
        </is>
      </c>
      <c r="B36" s="5" t="n">
        <v>-83553</v>
      </c>
      <c r="C36" s="5" t="n">
        <v>5205</v>
      </c>
    </row>
    <row r="37">
      <c r="A37" s="4" t="inlineStr">
        <is>
          <t>Changes recorded on the statement of profit and loss</t>
        </is>
      </c>
      <c r="B37" s="5" t="n">
        <v>13801</v>
      </c>
      <c r="C37" s="5" t="n">
        <v>-80534</v>
      </c>
    </row>
    <row r="38">
      <c r="A38" s="4" t="inlineStr">
        <is>
          <t>Changes recorded in other comprehensive income</t>
        </is>
      </c>
      <c r="B38" s="5" t="n">
        <v>-4439</v>
      </c>
      <c r="C38" s="5" t="n">
        <v>-2847</v>
      </c>
    </row>
    <row r="39">
      <c r="A39" s="4" t="inlineStr">
        <is>
          <t>Translation differences</t>
        </is>
      </c>
      <c r="B39" s="5" t="n">
        <v>-147</v>
      </c>
      <c r="C39" s="5" t="n">
        <v>27</v>
      </c>
    </row>
    <row r="40">
      <c r="A40" s="4" t="inlineStr">
        <is>
          <t>Change As Result Of Sale Of Subsidiary</t>
        </is>
      </c>
      <c r="B40" s="4" t="inlineStr">
        <is>
          <t xml:space="preserve"> </t>
        </is>
      </c>
      <c r="C40" s="5" t="n">
        <v>-5350</v>
      </c>
    </row>
    <row r="41">
      <c r="A41" s="4" t="inlineStr">
        <is>
          <t>Balance of deferred tax (liability) asset</t>
        </is>
      </c>
      <c r="B41" s="6" t="n">
        <v>-74338</v>
      </c>
      <c r="C41" s="6" t="n">
        <v>-835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come Taxes (Schedule of Deferred Taxes Presented in Statements of Financial Position) (Details) - USD ($) $ in Thousands</t>
        </is>
      </c>
      <c r="B1" s="2" t="inlineStr">
        <is>
          <t>Dec. 31, 2022</t>
        </is>
      </c>
      <c r="C1" s="2" t="inlineStr">
        <is>
          <t>Dec. 31, 2021</t>
        </is>
      </c>
      <c r="E1" s="2" t="inlineStr">
        <is>
          <t>Dec. 31, 2020</t>
        </is>
      </c>
    </row>
    <row r="2">
      <c r="A2" s="3" t="inlineStr">
        <is>
          <t>Disclosure of income taxes [Abstract]</t>
        </is>
      </c>
      <c r="B2" s="4" t="inlineStr">
        <is>
          <t xml:space="preserve"> </t>
        </is>
      </c>
      <c r="C2" s="4" t="inlineStr">
        <is>
          <t xml:space="preserve"> </t>
        </is>
      </c>
      <c r="E2" s="4" t="inlineStr">
        <is>
          <t xml:space="preserve"> </t>
        </is>
      </c>
    </row>
    <row r="3">
      <c r="A3" s="4" t="inlineStr">
        <is>
          <t>As part of non-current assets</t>
        </is>
      </c>
      <c r="B3" s="6" t="n">
        <v>6382</v>
      </c>
      <c r="C3" s="6" t="n">
        <v>19016</v>
      </c>
      <c r="D3" s="4" t="inlineStr">
        <is>
          <t>[1]</t>
        </is>
      </c>
      <c r="E3" s="4" t="inlineStr">
        <is>
          <t xml:space="preserve"> </t>
        </is>
      </c>
    </row>
    <row r="4">
      <c r="A4" s="4" t="inlineStr">
        <is>
          <t>As part of current liabilities</t>
        </is>
      </c>
      <c r="B4" s="5" t="n">
        <v>-1285</v>
      </c>
      <c r="C4" s="5" t="n">
        <v>-21117</v>
      </c>
      <c r="E4" s="4" t="inlineStr">
        <is>
          <t xml:space="preserve"> </t>
        </is>
      </c>
    </row>
    <row r="5">
      <c r="A5" s="4" t="inlineStr">
        <is>
          <t>As part of non-current liabilities</t>
        </is>
      </c>
      <c r="B5" s="5" t="n">
        <v>-97800</v>
      </c>
      <c r="C5" s="5" t="n">
        <v>-95080</v>
      </c>
      <c r="D5" s="4" t="inlineStr">
        <is>
          <t>[1]</t>
        </is>
      </c>
      <c r="E5" s="4" t="inlineStr">
        <is>
          <t xml:space="preserve"> </t>
        </is>
      </c>
    </row>
    <row r="6">
      <c r="A6" s="4" t="inlineStr">
        <is>
          <t>Deferred tax asset (liability)</t>
        </is>
      </c>
      <c r="B6" s="6" t="n">
        <v>-92703</v>
      </c>
      <c r="C6" s="5" t="n">
        <v>-97181</v>
      </c>
      <c r="E6" s="6" t="n">
        <v>-86962</v>
      </c>
    </row>
    <row r="7">
      <c r="A7" s="4" t="inlineStr">
        <is>
          <t>Non-current deferred taxes</t>
        </is>
      </c>
      <c r="B7" s="4" t="inlineStr">
        <is>
          <t xml:space="preserve"> </t>
        </is>
      </c>
      <c r="C7" s="6" t="n">
        <v>30000</v>
      </c>
      <c r="E7" s="4" t="inlineStr">
        <is>
          <t xml:space="preserve"> </t>
        </is>
      </c>
    </row>
    <row r="8"/>
    <row r="9">
      <c r="A9" s="4" t="inlineStr">
        <is>
          <t>[1]The Group reclassified a total of $30 million in non-current deferred taxes from assets to liabilities as at December 31, 2021.</t>
        </is>
      </c>
    </row>
  </sheetData>
  <mergeCells count="3">
    <mergeCell ref="C1:D1"/>
    <mergeCell ref="A8:E8"/>
    <mergeCell ref="A9:E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And Deferred Tax Liabilities) (Details) - USD ($) $ in Thousands</t>
        </is>
      </c>
      <c r="B1" s="2" t="inlineStr">
        <is>
          <t>Dec. 31, 2022</t>
        </is>
      </c>
      <c r="C1" s="2" t="inlineStr">
        <is>
          <t>Dec. 31, 2021</t>
        </is>
      </c>
    </row>
    <row r="2">
      <c r="A2" s="3" t="inlineStr">
        <is>
          <t>Disclosure of income taxes [Abstract]</t>
        </is>
      </c>
      <c r="B2" s="4" t="inlineStr">
        <is>
          <t xml:space="preserve"> </t>
        </is>
      </c>
      <c r="C2" s="4" t="inlineStr">
        <is>
          <t xml:space="preserve"> </t>
        </is>
      </c>
    </row>
    <row r="3">
      <c r="A3" s="4" t="inlineStr">
        <is>
          <t>Losses for tax purposes</t>
        </is>
      </c>
      <c r="B3" s="6" t="n">
        <v>153907</v>
      </c>
      <c r="C3" s="6" t="n">
        <v>16775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Loss)/Income Allocated to Holders of Ordinary Shareholders)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for the year attributable to Kenon’s shareholders</t>
        </is>
      </c>
      <c r="B4" s="6" t="n">
        <v>312652</v>
      </c>
      <c r="C4" s="6" t="n">
        <v>930273</v>
      </c>
      <c r="D4" s="6" t="n">
        <v>507106</v>
      </c>
    </row>
    <row r="5">
      <c r="A5" s="4" t="inlineStr">
        <is>
          <t>Profit for the year from discontinued operations (after tax) attributable to Kenon’s shareholders</t>
        </is>
      </c>
      <c r="B5" s="5" t="n">
        <v>0</v>
      </c>
      <c r="C5" s="5" t="n">
        <v>0</v>
      </c>
      <c r="D5" s="5" t="n">
        <v>8476</v>
      </c>
    </row>
    <row r="6">
      <c r="A6" s="4" t="inlineStr">
        <is>
          <t>Profit for the year from continuing operations attributable to Kenon’s shareholders</t>
        </is>
      </c>
      <c r="B6" s="6" t="n">
        <v>312652</v>
      </c>
      <c r="C6" s="6" t="n">
        <v>930273</v>
      </c>
      <c r="D6" s="6" t="n">
        <v>4986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Ordinary Shares)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used in calculation of basic/diluted earnings per share</t>
        </is>
      </c>
      <c r="B4" s="5" t="n">
        <v>53885</v>
      </c>
      <c r="C4" s="5" t="n">
        <v>53879</v>
      </c>
      <c r="D4" s="5" t="n">
        <v>5387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Discontinued Operations (Narrative) (Details) $ in Millions</t>
        </is>
      </c>
      <c r="B1" s="2" t="inlineStr">
        <is>
          <t>12 Months Ended</t>
        </is>
      </c>
    </row>
    <row r="2">
      <c r="B2" s="2" t="inlineStr">
        <is>
          <t>Dec. 31, 2020 USD ($)</t>
        </is>
      </c>
    </row>
    <row r="3">
      <c r="A3" s="4" t="inlineStr">
        <is>
          <t>I.C. Power [Member] | Discontinued operations [member]</t>
        </is>
      </c>
      <c r="B3" s="4" t="inlineStr">
        <is>
          <t xml:space="preserve"> </t>
        </is>
      </c>
    </row>
    <row r="4">
      <c r="A4" s="3" t="inlineStr">
        <is>
          <t>Disclosure of joint ventures [line items]</t>
        </is>
      </c>
      <c r="B4" s="4" t="inlineStr">
        <is>
          <t xml:space="preserve"> </t>
        </is>
      </c>
    </row>
    <row r="5">
      <c r="A5" s="4" t="inlineStr">
        <is>
          <t>Certain payments from ISQ</t>
        </is>
      </c>
      <c r="B5" s="6" t="n">
        <v>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Results Attributable to Discontinued Operations) (Details) - I.C. Power [Member] - Discontinued operations [Member] - USD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Recovery of retained claims</t>
        </is>
      </c>
      <c r="B4" s="6" t="n">
        <v>0</v>
      </c>
      <c r="C4" s="6" t="n">
        <v>0</v>
      </c>
      <c r="D4" s="6" t="n">
        <v>9923</v>
      </c>
    </row>
    <row r="5">
      <c r="A5" s="4" t="inlineStr">
        <is>
          <t>Income taxes</t>
        </is>
      </c>
      <c r="B5" s="5" t="n">
        <v>0</v>
      </c>
      <c r="C5" s="5" t="n">
        <v>0</v>
      </c>
      <c r="D5" s="5" t="n">
        <v>-1447</v>
      </c>
    </row>
    <row r="6">
      <c r="A6" s="4" t="inlineStr">
        <is>
          <t>Profit after income taxes</t>
        </is>
      </c>
      <c r="B6" s="5" t="n">
        <v>0</v>
      </c>
      <c r="C6" s="5" t="n">
        <v>0</v>
      </c>
      <c r="D6" s="5" t="n">
        <v>8476</v>
      </c>
    </row>
    <row r="7">
      <c r="A7" s="4" t="inlineStr">
        <is>
          <t>Net cash flows provided by investing activities</t>
        </is>
      </c>
      <c r="B7" s="6" t="n">
        <v>0</v>
      </c>
      <c r="C7" s="6" t="n">
        <v>0</v>
      </c>
      <c r="D7" s="6" t="n">
        <v>847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Regarding Reportable Segment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573957</v>
      </c>
      <c r="C4" s="6" t="n">
        <v>487763</v>
      </c>
      <c r="D4" s="6" t="n">
        <v>386470</v>
      </c>
    </row>
    <row r="5">
      <c r="A5" s="4" t="inlineStr">
        <is>
          <t>(Loss)/profit before taxes</t>
        </is>
      </c>
      <c r="B5" s="5" t="n">
        <v>387639</v>
      </c>
      <c r="C5" s="5" t="n">
        <v>879642</v>
      </c>
      <c r="D5" s="5" t="n">
        <v>500447</v>
      </c>
    </row>
    <row r="6">
      <c r="A6" s="4" t="inlineStr">
        <is>
          <t>Income tax benefit/(expense)</t>
        </is>
      </c>
      <c r="B6" s="5" t="n">
        <v>-37980</v>
      </c>
      <c r="C6" s="5" t="n">
        <v>-4325</v>
      </c>
      <c r="D6" s="5" t="n">
        <v>-4698</v>
      </c>
    </row>
    <row r="7">
      <c r="A7" s="4" t="inlineStr">
        <is>
          <t>(Loss)/profit from continuing operations</t>
        </is>
      </c>
      <c r="B7" s="5" t="n">
        <v>349659</v>
      </c>
      <c r="C7" s="5" t="n">
        <v>875317</v>
      </c>
      <c r="D7" s="5" t="n">
        <v>495749</v>
      </c>
    </row>
    <row r="8">
      <c r="A8" s="4" t="inlineStr">
        <is>
          <t>Depreciation and amortization</t>
        </is>
      </c>
      <c r="B8" s="5" t="n">
        <v>62876</v>
      </c>
      <c r="C8" s="5" t="n">
        <v>57640</v>
      </c>
      <c r="D8" s="5" t="n">
        <v>34171</v>
      </c>
    </row>
    <row r="9">
      <c r="A9" s="4" t="inlineStr">
        <is>
          <t>Financing income</t>
        </is>
      </c>
      <c r="B9" s="5" t="n">
        <v>-44686</v>
      </c>
      <c r="C9" s="5" t="n">
        <v>-2934</v>
      </c>
      <c r="D9" s="5" t="n">
        <v>-14291</v>
      </c>
    </row>
    <row r="10">
      <c r="A10" s="4" t="inlineStr">
        <is>
          <t>Financing expenses</t>
        </is>
      </c>
      <c r="B10" s="5" t="n">
        <v>50397</v>
      </c>
      <c r="C10" s="5" t="n">
        <v>144295</v>
      </c>
      <c r="D10" s="5" t="n">
        <v>51174</v>
      </c>
    </row>
    <row r="11">
      <c r="A11" s="3" t="inlineStr">
        <is>
          <t>Disclosure Of Operating Segments Other Items Abstract</t>
        </is>
      </c>
      <c r="B11" s="4" t="inlineStr">
        <is>
          <t xml:space="preserve"> </t>
        </is>
      </c>
      <c r="C11" s="4" t="inlineStr">
        <is>
          <t xml:space="preserve"> </t>
        </is>
      </c>
      <c r="D11" s="4" t="inlineStr">
        <is>
          <t xml:space="preserve"> </t>
        </is>
      </c>
    </row>
    <row r="12">
      <c r="A12" s="4" t="inlineStr">
        <is>
          <t>Net gains (Losses) related to Qoros</t>
        </is>
      </c>
      <c r="B12" s="4" t="inlineStr">
        <is>
          <t xml:space="preserve"> </t>
        </is>
      </c>
      <c r="C12" s="5" t="n">
        <v>251483</v>
      </c>
      <c r="D12" s="5" t="n">
        <v>-309918</v>
      </c>
    </row>
    <row r="13">
      <c r="A13" s="4" t="inlineStr">
        <is>
          <t>Losses related to ZIM</t>
        </is>
      </c>
      <c r="B13" s="5" t="n">
        <v>727650</v>
      </c>
      <c r="C13" s="5" t="n">
        <v>204</v>
      </c>
      <c r="D13" s="5" t="n">
        <v>-43505</v>
      </c>
    </row>
    <row r="14">
      <c r="A14" s="4" t="inlineStr">
        <is>
          <t>Write back of impairment of investment</t>
        </is>
      </c>
      <c r="B14" s="5" t="n">
        <v>929000</v>
      </c>
      <c r="C14" s="4" t="inlineStr">
        <is>
          <t xml:space="preserve"> </t>
        </is>
      </c>
      <c r="D14" s="5" t="n">
        <v>43505</v>
      </c>
    </row>
    <row r="15">
      <c r="A15" s="4" t="inlineStr">
        <is>
          <t>Share in losses/(profit) of associated companies</t>
        </is>
      </c>
      <c r="B15" s="5" t="n">
        <v>-1118175</v>
      </c>
      <c r="C15" s="5" t="n">
        <v>-1250149</v>
      </c>
      <c r="D15" s="5" t="n">
        <v>-160894</v>
      </c>
    </row>
    <row r="16">
      <c r="A16" s="3" t="inlineStr">
        <is>
          <t>Gain from distribution of dividend in kind</t>
        </is>
      </c>
      <c r="B16" s="4" t="inlineStr">
        <is>
          <t xml:space="preserve"> </t>
        </is>
      </c>
      <c r="C16" s="4" t="inlineStr">
        <is>
          <t xml:space="preserve"> </t>
        </is>
      </c>
      <c r="D16" s="4" t="inlineStr">
        <is>
          <t xml:space="preserve"> </t>
        </is>
      </c>
    </row>
    <row r="17">
      <c r="A17" s="4" t="inlineStr">
        <is>
          <t>Other items</t>
        </is>
      </c>
      <c r="B17" s="5" t="n">
        <v>-321938</v>
      </c>
      <c r="C17" s="5" t="n">
        <v>-799461</v>
      </c>
      <c r="D17" s="5" t="n">
        <v>-443263</v>
      </c>
    </row>
    <row r="18">
      <c r="A18" s="4" t="inlineStr">
        <is>
          <t>Adjusted Earnings Before Income Tax Depreciation And Amortization</t>
        </is>
      </c>
      <c r="B18" s="5" t="n">
        <v>65701</v>
      </c>
      <c r="C18" s="5" t="n">
        <v>80181</v>
      </c>
      <c r="D18" s="5" t="n">
        <v>57184</v>
      </c>
    </row>
    <row r="19">
      <c r="A19" s="4" t="inlineStr">
        <is>
          <t>Segment assets</t>
        </is>
      </c>
      <c r="B19" s="5" t="n">
        <v>2692643</v>
      </c>
      <c r="C19" s="5" t="n">
        <v>2138960</v>
      </c>
      <c r="D19" s="5" t="n">
        <v>2185185</v>
      </c>
    </row>
    <row r="20">
      <c r="A20" s="4" t="inlineStr">
        <is>
          <t>Investments in associated companies</t>
        </is>
      </c>
      <c r="B20" s="5" t="n">
        <v>1079417</v>
      </c>
      <c r="C20" s="5" t="n">
        <v>1899454</v>
      </c>
      <c r="D20" s="5" t="n">
        <v>297148</v>
      </c>
    </row>
    <row r="21">
      <c r="A21" s="4" t="inlineStr">
        <is>
          <t>Total assets</t>
        </is>
      </c>
      <c r="B21" s="5" t="n">
        <v>3772060</v>
      </c>
      <c r="C21" s="5" t="n">
        <v>4038414</v>
      </c>
      <c r="D21" s="5" t="n">
        <v>2482333</v>
      </c>
    </row>
    <row r="22">
      <c r="A22" s="4" t="inlineStr">
        <is>
          <t>Segment liabilities</t>
        </is>
      </c>
      <c r="B22" s="5" t="n">
        <v>1476142</v>
      </c>
      <c r="C22" s="5" t="n">
        <v>1758128</v>
      </c>
      <c r="D22" s="5" t="n">
        <v>1206325</v>
      </c>
    </row>
    <row r="23">
      <c r="A23" s="4" t="inlineStr">
        <is>
          <t>OPC Israel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516668</v>
      </c>
      <c r="C25" s="5" t="n">
        <v>437043</v>
      </c>
      <c r="D25" s="5" t="n">
        <v>385625</v>
      </c>
    </row>
    <row r="26">
      <c r="A26" s="4" t="inlineStr">
        <is>
          <t>(Loss)/profit before taxes</t>
        </is>
      </c>
      <c r="B26" s="5" t="n">
        <v>23728</v>
      </c>
      <c r="C26" s="5" t="n">
        <v>-57040</v>
      </c>
      <c r="D26" s="5" t="n">
        <v>-8620</v>
      </c>
    </row>
    <row r="27">
      <c r="A27" s="4" t="inlineStr">
        <is>
          <t>Income tax benefit/(expense)</t>
        </is>
      </c>
      <c r="B27" s="5" t="n">
        <v>-9522</v>
      </c>
      <c r="C27" s="5" t="n">
        <v>10155</v>
      </c>
      <c r="D27" s="5" t="n">
        <v>-3963</v>
      </c>
    </row>
    <row r="28">
      <c r="A28" s="4" t="inlineStr">
        <is>
          <t>(Loss)/profit from continuing operations</t>
        </is>
      </c>
      <c r="B28" s="5" t="n">
        <v>14206</v>
      </c>
      <c r="C28" s="5" t="n">
        <v>-46885</v>
      </c>
      <c r="D28" s="5" t="n">
        <v>-12583</v>
      </c>
    </row>
    <row r="29">
      <c r="A29" s="4" t="inlineStr">
        <is>
          <t>Depreciation and amortization</t>
        </is>
      </c>
      <c r="B29" s="5" t="n">
        <v>47134</v>
      </c>
      <c r="C29" s="5" t="n">
        <v>44296</v>
      </c>
      <c r="D29" s="5" t="n">
        <v>33981</v>
      </c>
    </row>
    <row r="30">
      <c r="A30" s="4" t="inlineStr">
        <is>
          <t>Financing income</t>
        </is>
      </c>
      <c r="B30" s="5" t="n">
        <v>-10301</v>
      </c>
      <c r="C30" s="5" t="n">
        <v>-2730</v>
      </c>
      <c r="D30" s="5" t="n">
        <v>-354</v>
      </c>
    </row>
    <row r="31">
      <c r="A31" s="4" t="inlineStr">
        <is>
          <t>Financing expenses</t>
        </is>
      </c>
      <c r="B31" s="5" t="n">
        <v>42062</v>
      </c>
      <c r="C31" s="5" t="n">
        <v>119392</v>
      </c>
      <c r="D31" s="5" t="n">
        <v>50349</v>
      </c>
    </row>
    <row r="32">
      <c r="A32" s="3" t="inlineStr">
        <is>
          <t>Disclosure Of Operating Segments Other Items Abstract</t>
        </is>
      </c>
      <c r="B32" s="4" t="inlineStr">
        <is>
          <t xml:space="preserve"> </t>
        </is>
      </c>
      <c r="C32" s="4" t="inlineStr">
        <is>
          <t xml:space="preserve"> </t>
        </is>
      </c>
      <c r="D32" s="4" t="inlineStr">
        <is>
          <t xml:space="preserve"> </t>
        </is>
      </c>
    </row>
    <row r="33">
      <c r="A33" s="4" t="inlineStr">
        <is>
          <t>Net gains (Losses) related to Qoros</t>
        </is>
      </c>
      <c r="B33" s="4" t="inlineStr">
        <is>
          <t xml:space="preserve"> </t>
        </is>
      </c>
      <c r="C33" s="5" t="n">
        <v>0</v>
      </c>
      <c r="D33" s="5" t="n">
        <v>0</v>
      </c>
    </row>
    <row r="34">
      <c r="A34" s="4" t="inlineStr">
        <is>
          <t>Losses related to ZIM</t>
        </is>
      </c>
      <c r="B34" s="5" t="n">
        <v>0</v>
      </c>
      <c r="C34" s="5" t="n">
        <v>0</v>
      </c>
      <c r="D34" s="4" t="inlineStr">
        <is>
          <t xml:space="preserve"> </t>
        </is>
      </c>
    </row>
    <row r="35">
      <c r="A35" s="4" t="inlineStr">
        <is>
          <t>Write back of impairment of investment</t>
        </is>
      </c>
      <c r="B35" s="4" t="inlineStr">
        <is>
          <t xml:space="preserve"> </t>
        </is>
      </c>
      <c r="C35" s="4" t="inlineStr">
        <is>
          <t xml:space="preserve"> </t>
        </is>
      </c>
      <c r="D35" s="5" t="n">
        <v>0</v>
      </c>
    </row>
    <row r="36">
      <c r="A36" s="4" t="inlineStr">
        <is>
          <t>Share in losses/(profit) of associated companies</t>
        </is>
      </c>
      <c r="B36" s="5" t="n">
        <v>0</v>
      </c>
      <c r="C36" s="5" t="n">
        <v>419</v>
      </c>
      <c r="D36" s="5" t="n">
        <v>0</v>
      </c>
    </row>
    <row r="37">
      <c r="A37" s="3" t="inlineStr">
        <is>
          <t>Gain from distribution of dividend in kind</t>
        </is>
      </c>
      <c r="B37" s="4" t="inlineStr">
        <is>
          <t xml:space="preserve"> </t>
        </is>
      </c>
      <c r="C37" s="4" t="inlineStr">
        <is>
          <t xml:space="preserve"> </t>
        </is>
      </c>
      <c r="D37" s="4" t="inlineStr">
        <is>
          <t xml:space="preserve"> </t>
        </is>
      </c>
    </row>
    <row r="38">
      <c r="A38" s="4" t="inlineStr">
        <is>
          <t>Other items</t>
        </is>
      </c>
      <c r="B38" s="5" t="n">
        <v>78895</v>
      </c>
      <c r="C38" s="5" t="n">
        <v>161377</v>
      </c>
      <c r="D38" s="5" t="n">
        <v>83976</v>
      </c>
    </row>
    <row r="39">
      <c r="A39" s="4" t="inlineStr">
        <is>
          <t>Adjusted Earnings Before Income Tax Depreciation And Amortization</t>
        </is>
      </c>
      <c r="B39" s="5" t="n">
        <v>102623</v>
      </c>
      <c r="C39" s="5" t="n">
        <v>104337</v>
      </c>
      <c r="D39" s="5" t="n">
        <v>75356</v>
      </c>
    </row>
    <row r="40">
      <c r="A40" s="4" t="inlineStr">
        <is>
          <t>Segment assets</t>
        </is>
      </c>
      <c r="B40" s="5" t="n">
        <v>1503811</v>
      </c>
      <c r="C40" s="5" t="n">
        <v>1481149</v>
      </c>
      <c r="D40" s="5" t="n">
        <v>1723967</v>
      </c>
    </row>
    <row r="41">
      <c r="A41" s="4" t="inlineStr">
        <is>
          <t>Investments in associated companies</t>
        </is>
      </c>
      <c r="B41" s="4" t="inlineStr">
        <is>
          <t xml:space="preserve"> </t>
        </is>
      </c>
      <c r="C41" s="5" t="n">
        <v>0</v>
      </c>
      <c r="D41" s="5" t="n">
        <v>0</v>
      </c>
    </row>
    <row r="42">
      <c r="A42" s="4" t="inlineStr">
        <is>
          <t>Segment liabilities</t>
        </is>
      </c>
      <c r="B42" s="5" t="n">
        <v>1226395</v>
      </c>
      <c r="C42" s="5" t="n">
        <v>1324217</v>
      </c>
      <c r="D42" s="5" t="n">
        <v>1200363</v>
      </c>
    </row>
    <row r="43">
      <c r="A43" s="4" t="inlineStr">
        <is>
          <t>CPV Group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t>
        </is>
      </c>
      <c r="B45" s="5" t="n">
        <v>57289</v>
      </c>
      <c r="C45" s="5" t="n">
        <v>50720</v>
      </c>
      <c r="D45" s="5" t="n">
        <v>0</v>
      </c>
    </row>
    <row r="46">
      <c r="A46" s="4" t="inlineStr">
        <is>
          <t>(Loss)/profit before taxes</t>
        </is>
      </c>
      <c r="B46" s="5" t="n">
        <v>61039</v>
      </c>
      <c r="C46" s="5" t="n">
        <v>-60709</v>
      </c>
      <c r="D46" s="5" t="n">
        <v>0</v>
      </c>
    </row>
    <row r="47">
      <c r="A47" s="4" t="inlineStr">
        <is>
          <t>Income tax benefit/(expense)</t>
        </is>
      </c>
      <c r="B47" s="5" t="n">
        <v>-9892</v>
      </c>
      <c r="C47" s="5" t="n">
        <v>13696</v>
      </c>
      <c r="D47" s="5" t="n">
        <v>0</v>
      </c>
    </row>
    <row r="48">
      <c r="A48" s="4" t="inlineStr">
        <is>
          <t>(Loss)/profit from continuing operations</t>
        </is>
      </c>
      <c r="B48" s="5" t="n">
        <v>51147</v>
      </c>
      <c r="C48" s="5" t="n">
        <v>-47013</v>
      </c>
      <c r="D48" s="5" t="n">
        <v>0</v>
      </c>
    </row>
    <row r="49">
      <c r="A49" s="4" t="inlineStr">
        <is>
          <t>Depreciation and amortization</t>
        </is>
      </c>
      <c r="B49" s="5" t="n">
        <v>15519</v>
      </c>
      <c r="C49" s="5" t="n">
        <v>13102</v>
      </c>
      <c r="D49" s="5" t="n">
        <v>0</v>
      </c>
    </row>
    <row r="50">
      <c r="A50" s="4" t="inlineStr">
        <is>
          <t>Financing income</t>
        </is>
      </c>
      <c r="B50" s="5" t="n">
        <v>-25197</v>
      </c>
      <c r="C50" s="5" t="n">
        <v>-37</v>
      </c>
      <c r="D50" s="5" t="n">
        <v>0</v>
      </c>
    </row>
    <row r="51">
      <c r="A51" s="4" t="inlineStr">
        <is>
          <t>Financing expenses</t>
        </is>
      </c>
      <c r="B51" s="5" t="n">
        <v>7521</v>
      </c>
      <c r="C51" s="5" t="n">
        <v>24640</v>
      </c>
      <c r="D51" s="5" t="n">
        <v>0</v>
      </c>
    </row>
    <row r="52">
      <c r="A52" s="3" t="inlineStr">
        <is>
          <t>Disclosure Of Operating Segments Other Items Abstract</t>
        </is>
      </c>
      <c r="B52" s="4" t="inlineStr">
        <is>
          <t xml:space="preserve"> </t>
        </is>
      </c>
      <c r="C52" s="4" t="inlineStr">
        <is>
          <t xml:space="preserve"> </t>
        </is>
      </c>
      <c r="D52" s="4" t="inlineStr">
        <is>
          <t xml:space="preserve"> </t>
        </is>
      </c>
    </row>
    <row r="53">
      <c r="A53" s="4" t="inlineStr">
        <is>
          <t>Net gains (Losses) related to Qoros</t>
        </is>
      </c>
      <c r="B53" s="4" t="inlineStr">
        <is>
          <t xml:space="preserve"> </t>
        </is>
      </c>
      <c r="C53" s="5" t="n">
        <v>0</v>
      </c>
      <c r="D53" s="5" t="n">
        <v>0</v>
      </c>
    </row>
    <row r="54">
      <c r="A54" s="4" t="inlineStr">
        <is>
          <t>Losses related to ZIM</t>
        </is>
      </c>
      <c r="B54" s="5" t="n">
        <v>0</v>
      </c>
      <c r="C54" s="5" t="n">
        <v>0</v>
      </c>
      <c r="D54" s="4" t="inlineStr">
        <is>
          <t xml:space="preserve"> </t>
        </is>
      </c>
    </row>
    <row r="55">
      <c r="A55" s="4" t="inlineStr">
        <is>
          <t>Write back of impairment of investment</t>
        </is>
      </c>
      <c r="B55" s="4" t="inlineStr">
        <is>
          <t xml:space="preserve"> </t>
        </is>
      </c>
      <c r="C55" s="4" t="inlineStr">
        <is>
          <t xml:space="preserve"> </t>
        </is>
      </c>
      <c r="D55" s="5" t="n">
        <v>0</v>
      </c>
    </row>
    <row r="56">
      <c r="A56" s="4" t="inlineStr">
        <is>
          <t>Share in losses/(profit) of associated companies</t>
        </is>
      </c>
      <c r="B56" s="5" t="n">
        <v>-85149</v>
      </c>
      <c r="C56" s="5" t="n">
        <v>10425</v>
      </c>
      <c r="D56" s="5" t="n">
        <v>0</v>
      </c>
    </row>
    <row r="57">
      <c r="A57" s="3" t="inlineStr">
        <is>
          <t>Gain from distribution of dividend in kind</t>
        </is>
      </c>
      <c r="B57" s="4" t="inlineStr">
        <is>
          <t xml:space="preserve"> </t>
        </is>
      </c>
      <c r="C57" s="4" t="inlineStr">
        <is>
          <t xml:space="preserve"> </t>
        </is>
      </c>
      <c r="D57" s="4" t="inlineStr">
        <is>
          <t xml:space="preserve"> </t>
        </is>
      </c>
    </row>
    <row r="58">
      <c r="A58" s="4" t="inlineStr">
        <is>
          <t>Other items</t>
        </is>
      </c>
      <c r="B58" s="5" t="n">
        <v>-87306</v>
      </c>
      <c r="C58" s="5" t="n">
        <v>48130</v>
      </c>
      <c r="D58" s="5" t="n">
        <v>0</v>
      </c>
    </row>
    <row r="59">
      <c r="A59" s="4" t="inlineStr">
        <is>
          <t>Adjusted Earnings Before Income Tax Depreciation And Amortization</t>
        </is>
      </c>
      <c r="B59" s="5" t="n">
        <v>-26267</v>
      </c>
      <c r="C59" s="5" t="n">
        <v>-12579</v>
      </c>
      <c r="D59" s="5" t="n">
        <v>0</v>
      </c>
    </row>
    <row r="60">
      <c r="A60" s="4" t="inlineStr">
        <is>
          <t>Segment assets</t>
        </is>
      </c>
      <c r="B60" s="5" t="n">
        <v>552569</v>
      </c>
      <c r="C60" s="5" t="n">
        <v>431474</v>
      </c>
      <c r="D60" s="5" t="n">
        <v>0</v>
      </c>
    </row>
    <row r="61">
      <c r="A61" s="4" t="inlineStr">
        <is>
          <t>Investments in associated companies</t>
        </is>
      </c>
      <c r="B61" s="5" t="n">
        <v>652358</v>
      </c>
      <c r="C61" s="5" t="n">
        <v>545242</v>
      </c>
      <c r="D61" s="5" t="n">
        <v>0</v>
      </c>
    </row>
    <row r="62">
      <c r="A62" s="4" t="inlineStr">
        <is>
          <t>Segment liabilities</t>
        </is>
      </c>
      <c r="B62" s="5" t="n">
        <v>241468</v>
      </c>
      <c r="C62" s="5" t="n">
        <v>218004</v>
      </c>
      <c r="D62" s="5" t="n">
        <v>0</v>
      </c>
    </row>
    <row r="63">
      <c r="A63" s="4" t="inlineStr">
        <is>
          <t>Z I M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Revenue</t>
        </is>
      </c>
      <c r="B65" s="5" t="n">
        <v>0</v>
      </c>
      <c r="C65" s="5" t="n">
        <v>0</v>
      </c>
      <c r="D65" s="5" t="n">
        <v>0</v>
      </c>
    </row>
    <row r="66">
      <c r="A66" s="4" t="inlineStr">
        <is>
          <t>(Loss)/profit before taxes</t>
        </is>
      </c>
      <c r="B66" s="5" t="n">
        <v>305376</v>
      </c>
      <c r="C66" s="5" t="n">
        <v>1260789</v>
      </c>
      <c r="D66" s="5" t="n">
        <v>210647</v>
      </c>
    </row>
    <row r="67">
      <c r="A67" s="4" t="inlineStr">
        <is>
          <t>Income tax benefit/(expense)</t>
        </is>
      </c>
      <c r="B67" s="5" t="n">
        <v>0</v>
      </c>
      <c r="C67" s="5" t="n">
        <v>0</v>
      </c>
      <c r="D67" s="5" t="n">
        <v>0</v>
      </c>
    </row>
    <row r="68">
      <c r="A68" s="4" t="inlineStr">
        <is>
          <t>(Loss)/profit from continuing operations</t>
        </is>
      </c>
      <c r="B68" s="5" t="n">
        <v>305376</v>
      </c>
      <c r="C68" s="5" t="n">
        <v>1260789</v>
      </c>
      <c r="D68" s="5" t="n">
        <v>210647</v>
      </c>
    </row>
    <row r="69">
      <c r="A69" s="4" t="inlineStr">
        <is>
          <t>Depreciation and amortization</t>
        </is>
      </c>
      <c r="B69" s="5" t="n">
        <v>0</v>
      </c>
      <c r="C69" s="5" t="n">
        <v>0</v>
      </c>
      <c r="D69" s="5" t="n">
        <v>0</v>
      </c>
    </row>
    <row r="70">
      <c r="A70" s="4" t="inlineStr">
        <is>
          <t>Financing income</t>
        </is>
      </c>
      <c r="B70" s="5" t="n">
        <v>0</v>
      </c>
      <c r="C70" s="5" t="n">
        <v>0</v>
      </c>
      <c r="D70" s="5" t="n">
        <v>0</v>
      </c>
    </row>
    <row r="71">
      <c r="A71" s="4" t="inlineStr">
        <is>
          <t>Financing expenses</t>
        </is>
      </c>
      <c r="B71" s="5" t="n">
        <v>0</v>
      </c>
      <c r="C71" s="5" t="n">
        <v>0</v>
      </c>
      <c r="D71" s="5" t="n">
        <v>0</v>
      </c>
    </row>
    <row r="72">
      <c r="A72" s="3" t="inlineStr">
        <is>
          <t>Disclosure Of Operating Segments Other Items Abstract</t>
        </is>
      </c>
      <c r="B72" s="4" t="inlineStr">
        <is>
          <t xml:space="preserve"> </t>
        </is>
      </c>
      <c r="C72" s="4" t="inlineStr">
        <is>
          <t xml:space="preserve"> </t>
        </is>
      </c>
      <c r="D72" s="4" t="inlineStr">
        <is>
          <t xml:space="preserve"> </t>
        </is>
      </c>
    </row>
    <row r="73">
      <c r="A73" s="4" t="inlineStr">
        <is>
          <t>Net gains (Losses) related to Qoros</t>
        </is>
      </c>
      <c r="B73" s="4" t="inlineStr">
        <is>
          <t xml:space="preserve"> </t>
        </is>
      </c>
      <c r="C73" s="5" t="n">
        <v>0</v>
      </c>
      <c r="D73" s="5" t="n">
        <v>0</v>
      </c>
    </row>
    <row r="74">
      <c r="A74" s="4" t="inlineStr">
        <is>
          <t>Losses related to ZIM</t>
        </is>
      </c>
      <c r="B74" s="5" t="n">
        <v>727650</v>
      </c>
      <c r="C74" s="5" t="n">
        <v>204</v>
      </c>
      <c r="D74" s="4" t="inlineStr">
        <is>
          <t xml:space="preserve"> </t>
        </is>
      </c>
    </row>
    <row r="75">
      <c r="A75" s="4" t="inlineStr">
        <is>
          <t>Write back of impairment of investment</t>
        </is>
      </c>
      <c r="B75" s="4" t="inlineStr">
        <is>
          <t xml:space="preserve"> </t>
        </is>
      </c>
      <c r="C75" s="4" t="inlineStr">
        <is>
          <t xml:space="preserve"> </t>
        </is>
      </c>
      <c r="D75" s="5" t="n">
        <v>43505</v>
      </c>
    </row>
    <row r="76">
      <c r="A76" s="4" t="inlineStr">
        <is>
          <t>Share in losses/(profit) of associated companies</t>
        </is>
      </c>
      <c r="B76" s="5" t="n">
        <v>-1033026</v>
      </c>
      <c r="C76" s="5" t="n">
        <v>-1260993</v>
      </c>
      <c r="D76" s="5" t="n">
        <v>-167142</v>
      </c>
    </row>
    <row r="77">
      <c r="A77" s="3" t="inlineStr">
        <is>
          <t>Gain from distribution of dividend in kind</t>
        </is>
      </c>
      <c r="B77" s="4" t="inlineStr">
        <is>
          <t xml:space="preserve"> </t>
        </is>
      </c>
      <c r="C77" s="4" t="inlineStr">
        <is>
          <t xml:space="preserve"> </t>
        </is>
      </c>
      <c r="D77" s="4" t="inlineStr">
        <is>
          <t xml:space="preserve"> </t>
        </is>
      </c>
    </row>
    <row r="78">
      <c r="A78" s="4" t="inlineStr">
        <is>
          <t>Other items</t>
        </is>
      </c>
      <c r="B78" s="5" t="n">
        <v>-305376</v>
      </c>
      <c r="C78" s="5" t="n">
        <v>-1260789</v>
      </c>
      <c r="D78" s="5" t="n">
        <v>-210647</v>
      </c>
    </row>
    <row r="79">
      <c r="A79" s="4" t="inlineStr">
        <is>
          <t>Adjusted Earnings Before Income Tax Depreciation And Amortization</t>
        </is>
      </c>
      <c r="B79" s="5" t="n">
        <v>0</v>
      </c>
      <c r="C79" s="5" t="n">
        <v>0</v>
      </c>
      <c r="D79" s="5" t="n">
        <v>0</v>
      </c>
    </row>
    <row r="80">
      <c r="A80" s="4" t="inlineStr">
        <is>
          <t>Segment assets</t>
        </is>
      </c>
      <c r="B80" s="5" t="n">
        <v>0</v>
      </c>
      <c r="C80" s="5" t="n">
        <v>0</v>
      </c>
      <c r="D80" s="5" t="n">
        <v>0</v>
      </c>
    </row>
    <row r="81">
      <c r="A81" s="4" t="inlineStr">
        <is>
          <t>Investments in associated companies</t>
        </is>
      </c>
      <c r="B81" s="5" t="n">
        <v>427059</v>
      </c>
      <c r="C81" s="5" t="n">
        <v>1354212</v>
      </c>
      <c r="D81" s="5" t="n">
        <v>297148</v>
      </c>
    </row>
    <row r="82">
      <c r="A82" s="4" t="inlineStr">
        <is>
          <t>Segment liabilities</t>
        </is>
      </c>
      <c r="B82" s="5" t="n">
        <v>0</v>
      </c>
      <c r="C82" s="5" t="n">
        <v>0</v>
      </c>
      <c r="D82" s="5" t="n">
        <v>0</v>
      </c>
    </row>
    <row r="83">
      <c r="A83" s="4" t="inlineStr">
        <is>
          <t>Other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Revenue</t>
        </is>
      </c>
      <c r="B85" s="5" t="n">
        <v>0</v>
      </c>
      <c r="C85" s="5" t="n">
        <v>0</v>
      </c>
      <c r="D85" s="5" t="n">
        <v>845</v>
      </c>
    </row>
    <row r="86">
      <c r="A86" s="4" t="inlineStr">
        <is>
          <t>(Loss)/profit before taxes</t>
        </is>
      </c>
      <c r="B86" s="5" t="n">
        <v>-2504</v>
      </c>
      <c r="C86" s="5" t="n">
        <v>-263398</v>
      </c>
      <c r="D86" s="5" t="n">
        <v>298420</v>
      </c>
    </row>
    <row r="87">
      <c r="A87" s="4" t="inlineStr">
        <is>
          <t>Income tax benefit/(expense)</t>
        </is>
      </c>
      <c r="B87" s="5" t="n">
        <v>-18566</v>
      </c>
      <c r="C87" s="5" t="n">
        <v>-28176</v>
      </c>
      <c r="D87" s="5" t="n">
        <v>-735</v>
      </c>
    </row>
    <row r="88">
      <c r="A88" s="4" t="inlineStr">
        <is>
          <t>(Loss)/profit from continuing operations</t>
        </is>
      </c>
      <c r="B88" s="5" t="n">
        <v>-21070</v>
      </c>
      <c r="C88" s="5" t="n">
        <v>-291574</v>
      </c>
      <c r="D88" s="5" t="n">
        <v>-297685</v>
      </c>
    </row>
    <row r="89">
      <c r="A89" s="4" t="inlineStr">
        <is>
          <t>Depreciation and amortization</t>
        </is>
      </c>
      <c r="B89" s="5" t="n">
        <v>223</v>
      </c>
      <c r="C89" s="5" t="n">
        <v>242</v>
      </c>
      <c r="D89" s="5" t="n">
        <v>190</v>
      </c>
    </row>
    <row r="90">
      <c r="A90" s="4" t="inlineStr">
        <is>
          <t>Financing income</t>
        </is>
      </c>
      <c r="B90" s="5" t="n">
        <v>-9188</v>
      </c>
      <c r="C90" s="5" t="n">
        <v>-167</v>
      </c>
      <c r="D90" s="5" t="n">
        <v>-13937</v>
      </c>
    </row>
    <row r="91">
      <c r="A91" s="4" t="inlineStr">
        <is>
          <t>Financing expenses</t>
        </is>
      </c>
      <c r="B91" s="5" t="n">
        <v>814</v>
      </c>
      <c r="C91" s="5" t="n">
        <v>263</v>
      </c>
      <c r="D91" s="5" t="n">
        <v>825</v>
      </c>
    </row>
    <row r="92">
      <c r="A92" s="3" t="inlineStr">
        <is>
          <t>Disclosure Of Operating Segments Other Items Abstract</t>
        </is>
      </c>
      <c r="B92" s="4" t="inlineStr">
        <is>
          <t xml:space="preserve"> </t>
        </is>
      </c>
      <c r="C92" s="4" t="inlineStr">
        <is>
          <t xml:space="preserve"> </t>
        </is>
      </c>
      <c r="D92" s="4" t="inlineStr">
        <is>
          <t xml:space="preserve"> </t>
        </is>
      </c>
    </row>
    <row r="93">
      <c r="A93" s="4" t="inlineStr">
        <is>
          <t>Net gains (Losses) related to Qoros</t>
        </is>
      </c>
      <c r="B93" s="4" t="inlineStr">
        <is>
          <t xml:space="preserve"> </t>
        </is>
      </c>
      <c r="C93" s="5" t="n">
        <v>251483</v>
      </c>
      <c r="D93" s="5" t="n">
        <v>-309918</v>
      </c>
    </row>
    <row r="94">
      <c r="A94" s="4" t="inlineStr">
        <is>
          <t>Losses related to ZIM</t>
        </is>
      </c>
      <c r="B94" s="5" t="n">
        <v>0</v>
      </c>
      <c r="C94" s="5" t="n">
        <v>0</v>
      </c>
      <c r="D94" s="4" t="inlineStr">
        <is>
          <t xml:space="preserve"> </t>
        </is>
      </c>
    </row>
    <row r="95">
      <c r="A95" s="4" t="inlineStr">
        <is>
          <t>Write back of impairment of investment</t>
        </is>
      </c>
      <c r="B95" s="4" t="inlineStr">
        <is>
          <t xml:space="preserve"> </t>
        </is>
      </c>
      <c r="C95" s="4" t="inlineStr">
        <is>
          <t xml:space="preserve"> </t>
        </is>
      </c>
      <c r="D95" s="5" t="n">
        <v>0</v>
      </c>
    </row>
    <row r="96">
      <c r="A96" s="4" t="inlineStr">
        <is>
          <t>Share in losses/(profit) of associated companies</t>
        </is>
      </c>
      <c r="B96" s="5" t="n">
        <v>0</v>
      </c>
      <c r="C96" s="5" t="n">
        <v>0</v>
      </c>
      <c r="D96" s="5" t="n">
        <v>6248</v>
      </c>
    </row>
    <row r="97">
      <c r="A97" s="3" t="inlineStr">
        <is>
          <t>Gain from distribution of dividend in kind</t>
        </is>
      </c>
      <c r="B97" s="4" t="inlineStr">
        <is>
          <t xml:space="preserve"> </t>
        </is>
      </c>
      <c r="C97" s="4" t="inlineStr">
        <is>
          <t xml:space="preserve"> </t>
        </is>
      </c>
      <c r="D97" s="4" t="inlineStr">
        <is>
          <t xml:space="preserve"> </t>
        </is>
      </c>
    </row>
    <row r="98">
      <c r="A98" s="4" t="inlineStr">
        <is>
          <t>Other items</t>
        </is>
      </c>
      <c r="B98" s="5" t="n">
        <v>-8151</v>
      </c>
      <c r="C98" s="5" t="n">
        <v>251821</v>
      </c>
      <c r="D98" s="5" t="n">
        <v>-316592</v>
      </c>
    </row>
    <row r="99">
      <c r="A99" s="4" t="inlineStr">
        <is>
          <t>Adjusted Earnings Before Income Tax Depreciation And Amortization</t>
        </is>
      </c>
      <c r="B99" s="5" t="n">
        <v>-10655</v>
      </c>
      <c r="C99" s="5" t="n">
        <v>-11577</v>
      </c>
      <c r="D99" s="5" t="n">
        <v>-18172</v>
      </c>
    </row>
    <row r="100">
      <c r="A100" s="4" t="inlineStr">
        <is>
          <t>Segment assets</t>
        </is>
      </c>
      <c r="B100" s="5" t="n">
        <v>636263</v>
      </c>
      <c r="C100" s="5" t="n">
        <v>226337</v>
      </c>
      <c r="D100" s="5" t="n">
        <v>461218</v>
      </c>
    </row>
    <row r="101">
      <c r="A101" s="4" t="inlineStr">
        <is>
          <t>Investments in associated companies</t>
        </is>
      </c>
      <c r="B101" s="5" t="n">
        <v>0</v>
      </c>
      <c r="C101" s="5" t="n">
        <v>0</v>
      </c>
      <c r="D101" s="5" t="n">
        <v>0</v>
      </c>
    </row>
    <row r="102">
      <c r="A102" s="4" t="inlineStr">
        <is>
          <t>Segment liabilities</t>
        </is>
      </c>
      <c r="B102" s="6" t="n">
        <v>8279</v>
      </c>
      <c r="C102" s="6" t="n">
        <v>215907</v>
      </c>
      <c r="D102" s="6" t="n">
        <v>59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Major Customers and Percentage of Group's Total Revenue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s</t>
        </is>
      </c>
      <c r="B4" s="6" t="n">
        <v>573957</v>
      </c>
      <c r="C4" s="6" t="n">
        <v>487763</v>
      </c>
      <c r="D4" s="6" t="n">
        <v>386470</v>
      </c>
    </row>
    <row r="5">
      <c r="A5" s="4" t="inlineStr">
        <is>
          <t>Customer 1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s</t>
        </is>
      </c>
      <c r="B7" s="6" t="n">
        <v>107081</v>
      </c>
      <c r="C7" s="6" t="n">
        <v>93959</v>
      </c>
      <c r="D7" s="6" t="n">
        <v>86896</v>
      </c>
    </row>
    <row r="8">
      <c r="A8" s="4" t="inlineStr">
        <is>
          <t>Percentage of revenues of the Group</t>
        </is>
      </c>
      <c r="B8" s="11" t="n">
        <v>0.1866</v>
      </c>
      <c r="C8" s="11" t="n">
        <v>0.1926</v>
      </c>
      <c r="D8" s="11" t="n">
        <v>0.2248</v>
      </c>
    </row>
    <row r="9">
      <c r="A9" s="4" t="inlineStr">
        <is>
          <t>Customer 2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Total revenues</t>
        </is>
      </c>
      <c r="B11" s="6" t="n">
        <v>73518</v>
      </c>
      <c r="C11" s="6" t="n">
        <v>70801</v>
      </c>
      <c r="D11" s="6" t="n">
        <v>74694</v>
      </c>
    </row>
    <row r="12">
      <c r="A12" s="4" t="inlineStr">
        <is>
          <t>Percentage of revenues of the Group</t>
        </is>
      </c>
      <c r="B12" s="11" t="n">
        <v>0.1281</v>
      </c>
      <c r="C12" s="11" t="n">
        <v>0.1452</v>
      </c>
      <c r="D12" s="11" t="n">
        <v>0.1933</v>
      </c>
    </row>
    <row r="13">
      <c r="A13" s="4" t="inlineStr">
        <is>
          <t>Customer 3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revenues</t>
        </is>
      </c>
      <c r="B15" s="6" t="n">
        <v>0</v>
      </c>
      <c r="C15" s="6" t="n">
        <v>0</v>
      </c>
      <c r="D15" s="6" t="n">
        <v>0</v>
      </c>
    </row>
    <row r="16">
      <c r="A16" s="4" t="inlineStr">
        <is>
          <t>Percentage of revenues of the Group</t>
        </is>
      </c>
      <c r="B16" s="13" t="n">
        <v>0</v>
      </c>
      <c r="C16" s="13" t="n">
        <v>0</v>
      </c>
      <c r="D16" s="13" t="n">
        <v>0</v>
      </c>
    </row>
    <row r="17">
      <c r="A17" s="4" t="inlineStr">
        <is>
          <t>Customer 4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s</t>
        </is>
      </c>
      <c r="B19" s="6" t="n">
        <v>0</v>
      </c>
      <c r="C19" s="6" t="n">
        <v>0</v>
      </c>
      <c r="D19" s="6" t="n">
        <v>0</v>
      </c>
    </row>
    <row r="20">
      <c r="A20" s="4" t="inlineStr">
        <is>
          <t>Percentage of revenues of the Group</t>
        </is>
      </c>
      <c r="B20" s="13" t="n">
        <v>0</v>
      </c>
      <c r="C20" s="13" t="n">
        <v>0</v>
      </c>
      <c r="D20" s="13" t="n">
        <v>0</v>
      </c>
    </row>
    <row r="21">
      <c r="A21" s="4" t="inlineStr">
        <is>
          <t>Customer 5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revenues</t>
        </is>
      </c>
      <c r="B23" s="6" t="n">
        <v>0</v>
      </c>
      <c r="C23" s="6" t="n">
        <v>0</v>
      </c>
      <c r="D23" s="6" t="n">
        <v>0</v>
      </c>
    </row>
    <row r="24">
      <c r="A24" s="4" t="inlineStr">
        <is>
          <t>Percentage of revenues of the Group</t>
        </is>
      </c>
      <c r="B24" s="13" t="n">
        <v>0</v>
      </c>
      <c r="C24" s="13" t="n">
        <v>0</v>
      </c>
      <c r="D24" s="13"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5 – Cash and Cash Equivalents
As
at December 31,
2022
2021
$
Thousands
Cash and cash equivalents in banks 361,580 425,017
Time deposits 173,591 49,527
535,171 474,544 The Group held cash and cash equivalents
which are of investment grade based on Standard and Poor’s Rat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Schedule of Information Based on Geographic Areas)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Total revenues</t>
        </is>
      </c>
      <c r="B4" s="6" t="n">
        <v>573957</v>
      </c>
      <c r="C4" s="6" t="n">
        <v>487763</v>
      </c>
      <c r="D4" s="6" t="n">
        <v>386470</v>
      </c>
    </row>
    <row r="5">
      <c r="A5" s="4" t="inlineStr">
        <is>
          <t>Israel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Total revenues</t>
        </is>
      </c>
      <c r="B7" s="5" t="n">
        <v>516668</v>
      </c>
      <c r="C7" s="5" t="n">
        <v>437043</v>
      </c>
      <c r="D7" s="5" t="n">
        <v>385625</v>
      </c>
    </row>
    <row r="8">
      <c r="A8" s="4" t="inlineStr">
        <is>
          <t>United States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otal revenues</t>
        </is>
      </c>
      <c r="B10" s="5" t="n">
        <v>57289</v>
      </c>
      <c r="C10" s="5" t="n">
        <v>50720</v>
      </c>
      <c r="D10" s="5" t="n">
        <v>0</v>
      </c>
    </row>
    <row r="11">
      <c r="A11" s="4" t="inlineStr">
        <is>
          <t>Other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Total revenues</t>
        </is>
      </c>
      <c r="B13" s="6" t="n">
        <v>0</v>
      </c>
      <c r="C13" s="6" t="n">
        <v>0</v>
      </c>
      <c r="D13" s="6" t="n">
        <v>84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Customer and Geographic Information (Schedule of Non-current Assets on the Basis of Geographic Location) (Details) - USD ($) $ in Thousands</t>
        </is>
      </c>
      <c r="C1" s="2" t="inlineStr">
        <is>
          <t>Dec. 31, 2022</t>
        </is>
      </c>
      <c r="D1" s="2" t="inlineStr">
        <is>
          <t>Dec. 31, 2021</t>
        </is>
      </c>
    </row>
    <row r="2">
      <c r="A2" s="3" t="inlineStr">
        <is>
          <t>Disclosure of geographical areas [line items]</t>
        </is>
      </c>
      <c r="C2" s="4" t="inlineStr">
        <is>
          <t xml:space="preserve"> </t>
        </is>
      </c>
      <c r="D2" s="4" t="inlineStr">
        <is>
          <t xml:space="preserve"> </t>
        </is>
      </c>
    </row>
    <row r="3">
      <c r="A3" s="4" t="inlineStr">
        <is>
          <t>Total non-current assets</t>
        </is>
      </c>
      <c r="B3" s="4" t="inlineStr">
        <is>
          <t>[1]</t>
        </is>
      </c>
      <c r="C3" s="6" t="n">
        <v>1443216</v>
      </c>
      <c r="D3" s="6" t="n">
        <v>1350102</v>
      </c>
    </row>
    <row r="4">
      <c r="A4" s="4" t="inlineStr">
        <is>
          <t>Israel [Member]</t>
        </is>
      </c>
      <c r="C4" s="4" t="inlineStr">
        <is>
          <t xml:space="preserve"> </t>
        </is>
      </c>
      <c r="D4" s="4" t="inlineStr">
        <is>
          <t xml:space="preserve"> </t>
        </is>
      </c>
    </row>
    <row r="5">
      <c r="A5" s="3" t="inlineStr">
        <is>
          <t>Disclosure of geographical areas [line items]</t>
        </is>
      </c>
      <c r="C5" s="4" t="inlineStr">
        <is>
          <t xml:space="preserve"> </t>
        </is>
      </c>
      <c r="D5" s="4" t="inlineStr">
        <is>
          <t xml:space="preserve"> </t>
        </is>
      </c>
    </row>
    <row r="6">
      <c r="A6" s="4" t="inlineStr">
        <is>
          <t>Total non-current assets</t>
        </is>
      </c>
      <c r="C6" s="5" t="n">
        <v>1050386</v>
      </c>
      <c r="D6" s="5" t="n">
        <v>1039505</v>
      </c>
    </row>
    <row r="7">
      <c r="A7" s="4" t="inlineStr">
        <is>
          <t>United States [Member]</t>
        </is>
      </c>
      <c r="C7" s="4" t="inlineStr">
        <is>
          <t xml:space="preserve"> </t>
        </is>
      </c>
      <c r="D7" s="4" t="inlineStr">
        <is>
          <t xml:space="preserve"> </t>
        </is>
      </c>
    </row>
    <row r="8">
      <c r="A8" s="3" t="inlineStr">
        <is>
          <t>Disclosure of geographical areas [line items]</t>
        </is>
      </c>
      <c r="C8" s="4" t="inlineStr">
        <is>
          <t xml:space="preserve"> </t>
        </is>
      </c>
      <c r="D8" s="4" t="inlineStr">
        <is>
          <t xml:space="preserve"> </t>
        </is>
      </c>
    </row>
    <row r="9">
      <c r="A9" s="4" t="inlineStr">
        <is>
          <t>Total non-current assets</t>
        </is>
      </c>
      <c r="C9" s="5" t="n">
        <v>392734</v>
      </c>
      <c r="D9" s="5" t="n">
        <v>310426</v>
      </c>
    </row>
    <row r="10">
      <c r="A10" s="4" t="inlineStr">
        <is>
          <t>Others [Member]</t>
        </is>
      </c>
      <c r="C10" s="4" t="inlineStr">
        <is>
          <t xml:space="preserve"> </t>
        </is>
      </c>
      <c r="D10" s="4" t="inlineStr">
        <is>
          <t xml:space="preserve"> </t>
        </is>
      </c>
    </row>
    <row r="11">
      <c r="A11" s="3" t="inlineStr">
        <is>
          <t>Disclosure of geographical areas [line items]</t>
        </is>
      </c>
      <c r="C11" s="4" t="inlineStr">
        <is>
          <t xml:space="preserve"> </t>
        </is>
      </c>
      <c r="D11" s="4" t="inlineStr">
        <is>
          <t xml:space="preserve"> </t>
        </is>
      </c>
    </row>
    <row r="12">
      <c r="A12" s="4" t="inlineStr">
        <is>
          <t>Total non-current assets</t>
        </is>
      </c>
      <c r="C12" s="6" t="n">
        <v>96</v>
      </c>
      <c r="D12" s="6" t="n">
        <v>171</v>
      </c>
    </row>
    <row r="13"/>
    <row r="14">
      <c r="A14" s="4" t="inlineStr">
        <is>
          <t>[1]Composed of property, plant and equipment and intangible assets.</t>
        </is>
      </c>
    </row>
  </sheetData>
  <mergeCells count="3">
    <mergeCell ref="A1:B1"/>
    <mergeCell ref="A13:C13"/>
    <mergeCell ref="A14:C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Information (Schedule of Transactions with Directors and Officers) (Details) - USD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ort-term benefits</t>
        </is>
      </c>
      <c r="B4" s="6" t="n">
        <v>2229</v>
      </c>
      <c r="C4" s="6" t="n">
        <v>1994</v>
      </c>
    </row>
    <row r="5">
      <c r="A5" s="4" t="inlineStr">
        <is>
          <t>Share-based payments</t>
        </is>
      </c>
      <c r="B5" s="5" t="n">
        <v>292</v>
      </c>
      <c r="C5" s="5" t="n">
        <v>258</v>
      </c>
    </row>
    <row r="6">
      <c r="A6" s="4" t="inlineStr">
        <is>
          <t>Key management personnel compensation</t>
        </is>
      </c>
      <c r="B6" s="6" t="n">
        <v>2521</v>
      </c>
      <c r="C6" s="6" t="n">
        <v>225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Information (Schedule of Transactions with Related Parties (Excluding Associates)) (Details) - Parent [Member]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 of electricity</t>
        </is>
      </c>
      <c r="B4" s="6" t="n">
        <v>94264</v>
      </c>
      <c r="C4" s="6" t="n">
        <v>88004</v>
      </c>
      <c r="D4" s="6" t="n">
        <v>80416</v>
      </c>
    </row>
    <row r="5">
      <c r="A5" s="4" t="inlineStr">
        <is>
          <t>Cost Of Sales Amount</t>
        </is>
      </c>
      <c r="B5" s="5" t="n">
        <v>-658</v>
      </c>
      <c r="C5" s="5" t="n">
        <v>7802</v>
      </c>
      <c r="D5" s="5" t="n">
        <v>16</v>
      </c>
    </row>
    <row r="6">
      <c r="A6" s="4" t="inlineStr">
        <is>
          <t>Dividend received from associate</t>
        </is>
      </c>
      <c r="B6" s="5" t="n">
        <v>727309</v>
      </c>
      <c r="C6" s="5" t="n">
        <v>143964</v>
      </c>
      <c r="D6" s="5" t="n">
        <v>0</v>
      </c>
    </row>
    <row r="7">
      <c r="A7" s="4" t="inlineStr">
        <is>
          <t>Other Income Net Related Party Transactions</t>
        </is>
      </c>
      <c r="B7" s="5" t="n">
        <v>0</v>
      </c>
      <c r="C7" s="5" t="n">
        <v>-337</v>
      </c>
      <c r="D7" s="5" t="n">
        <v>-90</v>
      </c>
    </row>
    <row r="8">
      <c r="A8" s="4" t="inlineStr">
        <is>
          <t>Financing expenses, net</t>
        </is>
      </c>
      <c r="B8" s="5" t="n">
        <v>580</v>
      </c>
      <c r="C8" s="5" t="n">
        <v>39901</v>
      </c>
      <c r="D8" s="5" t="n">
        <v>2156</v>
      </c>
    </row>
    <row r="9">
      <c r="A9" s="4" t="inlineStr">
        <is>
          <t>Interest Expenses Capitalized To Property Plant And Equipment</t>
        </is>
      </c>
      <c r="B9" s="6" t="n">
        <v>0</v>
      </c>
      <c r="C9" s="6" t="n">
        <v>0</v>
      </c>
      <c r="D9" s="6" t="n">
        <v>11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Information (Schedule of Balances with Related Parties) (Details) - USD ($) $ in Thousands</t>
        </is>
      </c>
      <c r="B1" s="2" t="inlineStr">
        <is>
          <t>Dec. 31, 2022</t>
        </is>
      </c>
      <c r="C1" s="2" t="inlineStr">
        <is>
          <t>Dec. 31, 2021</t>
        </is>
      </c>
      <c r="D1" s="2" t="inlineStr">
        <is>
          <t>Dec. 31, 2020</t>
        </is>
      </c>
      <c r="E1" s="2" t="inlineStr">
        <is>
          <t>Dec.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6" t="n">
        <v>535171</v>
      </c>
      <c r="C3" s="6" t="n">
        <v>474544</v>
      </c>
      <c r="D3" s="6" t="n">
        <v>286184</v>
      </c>
      <c r="E3" s="6" t="n">
        <v>147153</v>
      </c>
    </row>
    <row r="4">
      <c r="A4" s="4" t="inlineStr">
        <is>
          <t>Total Related Parties [Member]</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Cash and cash equivalent</t>
        </is>
      </c>
      <c r="B6" s="5" t="n">
        <v>176246</v>
      </c>
      <c r="C6" s="5" t="n">
        <v>89814</v>
      </c>
      <c r="D6" s="4" t="inlineStr">
        <is>
          <t xml:space="preserve"> </t>
        </is>
      </c>
      <c r="E6" s="4" t="inlineStr">
        <is>
          <t xml:space="preserve"> </t>
        </is>
      </c>
    </row>
    <row r="7">
      <c r="A7" s="4" t="inlineStr">
        <is>
          <t>Short-term deposits and restricted cash</t>
        </is>
      </c>
      <c r="B7" s="5" t="n">
        <v>35662</v>
      </c>
      <c r="C7" s="5" t="n">
        <v>0</v>
      </c>
      <c r="D7" s="4" t="inlineStr">
        <is>
          <t xml:space="preserve"> </t>
        </is>
      </c>
      <c r="E7" s="4" t="inlineStr">
        <is>
          <t xml:space="preserve"> </t>
        </is>
      </c>
    </row>
    <row r="8">
      <c r="A8" s="4" t="inlineStr">
        <is>
          <t>Trade receivables and other receivables</t>
        </is>
      </c>
      <c r="B8" s="5" t="n">
        <v>15421</v>
      </c>
      <c r="C8" s="5" t="n">
        <v>14860</v>
      </c>
      <c r="D8" s="4" t="inlineStr">
        <is>
          <t xml:space="preserve"> </t>
        </is>
      </c>
      <c r="E8" s="4" t="inlineStr">
        <is>
          <t xml:space="preserve"> </t>
        </is>
      </c>
    </row>
    <row r="9">
      <c r="A9" s="4" t="inlineStr">
        <is>
          <t>Other payables</t>
        </is>
      </c>
      <c r="B9" s="5" t="n">
        <v>-535</v>
      </c>
      <c r="C9" s="5" t="n">
        <v>-424</v>
      </c>
      <c r="D9" s="4" t="inlineStr">
        <is>
          <t xml:space="preserve"> </t>
        </is>
      </c>
      <c r="E9" s="4" t="inlineStr">
        <is>
          <t xml:space="preserve"> </t>
        </is>
      </c>
    </row>
    <row r="10">
      <c r="A10" s="3" t="inlineStr">
        <is>
          <t>Loans and Other Liabilities</t>
        </is>
      </c>
      <c r="B10" s="4" t="inlineStr">
        <is>
          <t xml:space="preserve"> </t>
        </is>
      </c>
      <c r="C10" s="4" t="inlineStr">
        <is>
          <t xml:space="preserve"> </t>
        </is>
      </c>
      <c r="D10" s="4" t="inlineStr">
        <is>
          <t xml:space="preserve"> </t>
        </is>
      </c>
      <c r="E10" s="4" t="inlineStr">
        <is>
          <t xml:space="preserve"> </t>
        </is>
      </c>
    </row>
    <row r="11">
      <c r="A11" s="4" t="inlineStr">
        <is>
          <t>In US dollar or linked thereto</t>
        </is>
      </c>
      <c r="B11" s="6" t="n">
        <v>-34524</v>
      </c>
      <c r="C11" s="6" t="n">
        <v>-27587</v>
      </c>
      <c r="D11" s="4" t="inlineStr">
        <is>
          <t xml:space="preserve"> </t>
        </is>
      </c>
      <c r="E1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Narrative) (Details) - USD ($) $ in Thousands</t>
        </is>
      </c>
      <c r="B1" s="2" t="inlineStr">
        <is>
          <t>12 Months Ended</t>
        </is>
      </c>
    </row>
    <row r="2">
      <c r="B2" s="2" t="inlineStr">
        <is>
          <t>Dec. 31, 2022</t>
        </is>
      </c>
      <c r="C2" s="2" t="inlineStr">
        <is>
          <t>Dec. 31, 2021</t>
        </is>
      </c>
    </row>
    <row r="3">
      <c r="A3" s="3" t="inlineStr">
        <is>
          <t>Disclosure of risk management strategy related to hedge accounting [line items]</t>
        </is>
      </c>
      <c r="B3" s="4" t="inlineStr">
        <is>
          <t xml:space="preserve"> </t>
        </is>
      </c>
      <c r="C3" s="4" t="inlineStr">
        <is>
          <t xml:space="preserve"> </t>
        </is>
      </c>
    </row>
    <row r="4">
      <c r="A4" s="4" t="inlineStr">
        <is>
          <t>Description of sensitivity analysis exchange rate</t>
        </is>
      </c>
      <c r="B4" s="4" t="inlineStr">
        <is>
          <t>A
strengthening of the dollar exchange rate by 5%–10% against the following currencies and change of the CPI in rate of 1%–2%
would have increased (decreased) the net income or net loss and the equity by the amounts</t>
        </is>
      </c>
      <c r="C4" s="4" t="inlineStr">
        <is>
          <t xml:space="preserve"> </t>
        </is>
      </c>
    </row>
    <row r="5">
      <c r="A5" s="4" t="inlineStr">
        <is>
          <t>LIBOR interest rate description</t>
        </is>
      </c>
      <c r="B5" s="4" t="inlineStr">
        <is>
          <t xml:space="preserve">A
change of 1.0%–1.5% in the LIBOR interest </t>
        </is>
      </c>
      <c r="C5" s="4" t="inlineStr">
        <is>
          <t xml:space="preserve"> </t>
        </is>
      </c>
    </row>
    <row r="6">
      <c r="A6" s="4" t="inlineStr">
        <is>
          <t>Level 3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Fair value of long-term investment</t>
        </is>
      </c>
      <c r="B8" s="6" t="n">
        <v>0</v>
      </c>
      <c r="C8"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Maximum Exposure to Credit Risk for Financial Assets) (Details) - USD ($) $ in Thousands</t>
        </is>
      </c>
      <c r="B1" s="2" t="inlineStr">
        <is>
          <t>Dec. 31, 2022</t>
        </is>
      </c>
      <c r="C1" s="2" t="inlineStr">
        <is>
          <t>Dec. 31, 2021</t>
        </is>
      </c>
      <c r="D1" s="2" t="inlineStr">
        <is>
          <t>Dec. 31, 2020</t>
        </is>
      </c>
      <c r="E1" s="2" t="inlineStr">
        <is>
          <t>Dec. 31, 2019</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5171</v>
      </c>
      <c r="C3" s="6" t="n">
        <v>474544</v>
      </c>
      <c r="D3" s="6" t="n">
        <v>286184</v>
      </c>
      <c r="E3" s="6" t="n">
        <v>147153</v>
      </c>
    </row>
    <row r="4">
      <c r="A4" s="4" t="inlineStr">
        <is>
          <t>Other investments</t>
        </is>
      </c>
      <c r="B4" s="5" t="n">
        <v>344780</v>
      </c>
      <c r="C4" s="5" t="n">
        <v>0</v>
      </c>
      <c r="D4" s="4" t="inlineStr">
        <is>
          <t xml:space="preserve"> </t>
        </is>
      </c>
      <c r="E4" s="4" t="inlineStr">
        <is>
          <t xml:space="preserve"> </t>
        </is>
      </c>
    </row>
    <row r="5">
      <c r="A5" s="4" t="inlineStr">
        <is>
          <t>Credit Risk [Member]</t>
        </is>
      </c>
      <c r="B5" s="4" t="inlineStr">
        <is>
          <t xml:space="preserve"> </t>
        </is>
      </c>
      <c r="C5" s="4" t="inlineStr">
        <is>
          <t xml:space="preserve"> </t>
        </is>
      </c>
      <c r="D5" s="4" t="inlineStr">
        <is>
          <t xml:space="preserve"> </t>
        </is>
      </c>
      <c r="E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535171</v>
      </c>
      <c r="C7" s="5" t="n">
        <v>474544</v>
      </c>
      <c r="D7" s="4" t="inlineStr">
        <is>
          <t xml:space="preserve"> </t>
        </is>
      </c>
      <c r="E7" s="4" t="inlineStr">
        <is>
          <t xml:space="preserve"> </t>
        </is>
      </c>
    </row>
    <row r="8">
      <c r="A8" s="4" t="inlineStr">
        <is>
          <t>Short-term and long-term deposits and restricted cash</t>
        </is>
      </c>
      <c r="B8" s="5" t="n">
        <v>61136</v>
      </c>
      <c r="C8" s="5" t="n">
        <v>21692</v>
      </c>
      <c r="D8" s="4" t="inlineStr">
        <is>
          <t xml:space="preserve"> </t>
        </is>
      </c>
      <c r="E8" s="4" t="inlineStr">
        <is>
          <t xml:space="preserve"> </t>
        </is>
      </c>
    </row>
    <row r="9">
      <c r="A9" s="4" t="inlineStr">
        <is>
          <t>Trade receivables and other assets</t>
        </is>
      </c>
      <c r="B9" s="5" t="n">
        <v>122797</v>
      </c>
      <c r="C9" s="5" t="n">
        <v>97580</v>
      </c>
      <c r="D9" s="4" t="inlineStr">
        <is>
          <t xml:space="preserve"> </t>
        </is>
      </c>
      <c r="E9" s="4" t="inlineStr">
        <is>
          <t xml:space="preserve"> </t>
        </is>
      </c>
    </row>
    <row r="10">
      <c r="A10" s="4" t="inlineStr">
        <is>
          <t>Short Term And Long Term Derivative Instruments</t>
        </is>
      </c>
      <c r="B10" s="5" t="n">
        <v>16730</v>
      </c>
      <c r="C10" s="5" t="n">
        <v>9103</v>
      </c>
      <c r="D10" s="4" t="inlineStr">
        <is>
          <t xml:space="preserve"> </t>
        </is>
      </c>
      <c r="E10" s="4" t="inlineStr">
        <is>
          <t xml:space="preserve"> </t>
        </is>
      </c>
    </row>
    <row r="11">
      <c r="A11" s="4" t="inlineStr">
        <is>
          <t>Other investments</t>
        </is>
      </c>
      <c r="B11" s="5" t="n">
        <v>344780</v>
      </c>
      <c r="C11" s="5" t="n">
        <v>0</v>
      </c>
      <c r="D11" s="4" t="inlineStr">
        <is>
          <t xml:space="preserve"> </t>
        </is>
      </c>
      <c r="E11" s="4" t="inlineStr">
        <is>
          <t xml:space="preserve"> </t>
        </is>
      </c>
    </row>
    <row r="12">
      <c r="A12" s="4" t="inlineStr">
        <is>
          <t>Maximum exposure to credit risk</t>
        </is>
      </c>
      <c r="B12" s="6" t="n">
        <v>1080614</v>
      </c>
      <c r="C12" s="6" t="n">
        <v>602919</v>
      </c>
      <c r="D12" s="4" t="inlineStr">
        <is>
          <t xml:space="preserve"> </t>
        </is>
      </c>
      <c r="E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Maximum Exposure to Credit Risk for Trade Receivables By Geographic Region) (Details) - Credit Risk [Member] - USD ($) $ in Thousand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Maximum exposure to credit risk</t>
        </is>
      </c>
      <c r="B3" s="6" t="n">
        <v>1080614</v>
      </c>
      <c r="C3" s="6" t="n">
        <v>602919</v>
      </c>
    </row>
    <row r="4">
      <c r="A4" s="4" t="inlineStr">
        <is>
          <t>Trade Receivables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Maximum exposure to credit risk</t>
        </is>
      </c>
      <c r="B6" s="5" t="n">
        <v>73900</v>
      </c>
      <c r="C6" s="5" t="n">
        <v>62643</v>
      </c>
    </row>
    <row r="7">
      <c r="A7" s="4" t="inlineStr">
        <is>
          <t>Trade Receivables [Member] | Israel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Maximum exposure to credit risk</t>
        </is>
      </c>
      <c r="B9" s="5" t="n">
        <v>67177</v>
      </c>
      <c r="C9" s="5" t="n">
        <v>56632</v>
      </c>
    </row>
    <row r="10">
      <c r="A10" s="4" t="inlineStr">
        <is>
          <t>Trade Receivables [Member] | Other regions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Maximum exposure to credit risk</t>
        </is>
      </c>
      <c r="B12" s="6" t="n">
        <v>6723</v>
      </c>
      <c r="C12" s="6" t="n">
        <v>601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ging of Trade Receivables) (Details) - USD ($) $ in Thousands</t>
        </is>
      </c>
      <c r="B1" s="2" t="inlineStr">
        <is>
          <t>Dec. 31, 2022</t>
        </is>
      </c>
      <c r="C1" s="2" t="inlineStr">
        <is>
          <t>Dec. 31, 2021</t>
        </is>
      </c>
    </row>
    <row r="2">
      <c r="A2" s="4" t="inlineStr">
        <is>
          <t>Not past due nor impaired [Member]</t>
        </is>
      </c>
      <c r="B2" s="4" t="inlineStr">
        <is>
          <t xml:space="preserve"> </t>
        </is>
      </c>
      <c r="C2" s="4" t="inlineStr">
        <is>
          <t xml:space="preserve"> </t>
        </is>
      </c>
    </row>
    <row r="3">
      <c r="A3" s="3" t="inlineStr">
        <is>
          <t>Disclosure of financial assets that are either past due or impaired [line items]</t>
        </is>
      </c>
      <c r="B3" s="4" t="inlineStr">
        <is>
          <t xml:space="preserve"> </t>
        </is>
      </c>
      <c r="C3" s="4" t="inlineStr">
        <is>
          <t xml:space="preserve"> </t>
        </is>
      </c>
    </row>
    <row r="4">
      <c r="A4" s="4" t="inlineStr">
        <is>
          <t>Trade receivables</t>
        </is>
      </c>
      <c r="B4" s="6" t="n">
        <v>73900</v>
      </c>
      <c r="C4" s="6" t="n">
        <v>626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Debt Securiti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mpairment loss on debt securities at FVOCI</t>
        </is>
      </c>
      <c r="B4" s="6" t="n">
        <v>732</v>
      </c>
      <c r="C4" s="6" t="n">
        <v>0</v>
      </c>
      <c r="D4"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Restricted Cash</t>
        </is>
      </c>
      <c r="B1" s="2" t="inlineStr">
        <is>
          <t>12 Months Ended</t>
        </is>
      </c>
    </row>
    <row r="2">
      <c r="B2" s="2" t="inlineStr">
        <is>
          <t>Dec. 31, 2022</t>
        </is>
      </c>
    </row>
    <row r="3">
      <c r="A3" s="3" t="inlineStr">
        <is>
          <t>Disclosure Of Short Term Investments And Deposits Abstract</t>
        </is>
      </c>
      <c r="B3" s="4" t="inlineStr">
        <is>
          <t xml:space="preserve"> </t>
        </is>
      </c>
    </row>
    <row r="4">
      <c r="A4" s="4" t="inlineStr">
        <is>
          <t>Short Term Deposits And Restricted Cash</t>
        </is>
      </c>
      <c r="B4" s="4" t="inlineStr">
        <is>
          <t>Note
6 – Short-Term Deposits and Restricted Cash
As
at December 31,
2022
2021
$
Thousands
Short-term
deposits with bank and others
Short-term
restricted cash 179
45,990 229 The Group held short-term deposits
and restricted cash which are of investment grade based on Standard and Poor’s Rat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Anticipated Repayment Dates of the Financial Liabilities) (Details) - USD ($) $ in Thousands</t>
        </is>
      </c>
      <c r="B1" s="2" t="inlineStr">
        <is>
          <t>Dec. 31, 2022</t>
        </is>
      </c>
      <c r="C1" s="2" t="inlineStr">
        <is>
          <t>Dec. 31, 2021</t>
        </is>
      </c>
    </row>
    <row r="2">
      <c r="A2" s="3" t="inlineStr">
        <is>
          <t>Book Value Non Derivative Financial Liabilities</t>
        </is>
      </c>
      <c r="B2" s="4" t="inlineStr">
        <is>
          <t xml:space="preserve"> </t>
        </is>
      </c>
      <c r="C2" s="4" t="inlineStr">
        <is>
          <t xml:space="preserve"> </t>
        </is>
      </c>
    </row>
    <row r="3">
      <c r="A3" s="4" t="inlineStr">
        <is>
          <t>Trade payables</t>
        </is>
      </c>
      <c r="B3" s="6" t="n">
        <v>95036</v>
      </c>
      <c r="C3" s="6" t="n">
        <v>136505</v>
      </c>
    </row>
    <row r="4">
      <c r="A4" s="4" t="inlineStr">
        <is>
          <t>Other current liabilities</t>
        </is>
      </c>
      <c r="B4" s="5" t="n">
        <v>17681</v>
      </c>
      <c r="C4" s="5" t="n">
        <v>204686</v>
      </c>
    </row>
    <row r="5">
      <c r="A5" s="4" t="inlineStr">
        <is>
          <t>Lease Liabilities Including Interest</t>
        </is>
      </c>
      <c r="B5" s="5" t="n">
        <v>37570</v>
      </c>
      <c r="C5" s="5" t="n">
        <v>33395</v>
      </c>
    </row>
    <row r="6">
      <c r="A6" s="4" t="inlineStr">
        <is>
          <t>Debentures (including interest payable)</t>
        </is>
      </c>
      <c r="B6" s="5" t="n">
        <v>526771</v>
      </c>
      <c r="C6" s="5" t="n">
        <v>586600</v>
      </c>
    </row>
    <row r="7">
      <c r="A7" s="4" t="inlineStr">
        <is>
          <t>Loans from banks and others including interest</t>
        </is>
      </c>
      <c r="B7" s="5" t="n">
        <v>640348</v>
      </c>
      <c r="C7" s="5" t="n">
        <v>628293</v>
      </c>
    </row>
    <row r="8">
      <c r="A8" s="3" t="inlineStr">
        <is>
          <t>Disclosure Of Financial Liabilities Hedging Instruments Abstract</t>
        </is>
      </c>
      <c r="B8" s="4" t="inlineStr">
        <is>
          <t xml:space="preserve"> </t>
        </is>
      </c>
      <c r="C8" s="4" t="inlineStr">
        <is>
          <t xml:space="preserve"> </t>
        </is>
      </c>
    </row>
    <row r="9">
      <c r="A9" s="4" t="inlineStr">
        <is>
          <t>Forward exchange rate contracts</t>
        </is>
      </c>
      <c r="B9" s="4" t="inlineStr">
        <is>
          <t xml:space="preserve"> </t>
        </is>
      </c>
      <c r="C9" s="5" t="n">
        <v>5014</v>
      </c>
    </row>
    <row r="10">
      <c r="A10" s="4" t="inlineStr">
        <is>
          <t>Other forward exchange rate contracts</t>
        </is>
      </c>
      <c r="B10" s="4" t="inlineStr">
        <is>
          <t xml:space="preserve"> </t>
        </is>
      </c>
      <c r="C10" s="5" t="n">
        <v>1199</v>
      </c>
    </row>
    <row r="11">
      <c r="A11" s="4" t="inlineStr">
        <is>
          <t>Financial liabilities</t>
        </is>
      </c>
      <c r="B11" s="5" t="n">
        <v>1317406</v>
      </c>
      <c r="C11" s="5" t="n">
        <v>1595692</v>
      </c>
    </row>
    <row r="12">
      <c r="A12" s="3" t="inlineStr">
        <is>
          <t>Projected cash fows: Non-derivative financial liabilities</t>
        </is>
      </c>
      <c r="B12" s="4" t="inlineStr">
        <is>
          <t xml:space="preserve"> </t>
        </is>
      </c>
      <c r="C12" s="4" t="inlineStr">
        <is>
          <t xml:space="preserve"> </t>
        </is>
      </c>
    </row>
    <row r="13">
      <c r="A13" s="4" t="inlineStr">
        <is>
          <t>Trade payables</t>
        </is>
      </c>
      <c r="B13" s="5" t="n">
        <v>95036</v>
      </c>
      <c r="C13" s="5" t="n">
        <v>136505</v>
      </c>
    </row>
    <row r="14">
      <c r="A14" s="4" t="inlineStr">
        <is>
          <t>Other current liabilities</t>
        </is>
      </c>
      <c r="B14" s="5" t="n">
        <v>17681</v>
      </c>
      <c r="C14" s="5" t="n">
        <v>204686</v>
      </c>
    </row>
    <row r="15">
      <c r="A15" s="4" t="inlineStr">
        <is>
          <t>Lease liabilities including interest payable</t>
        </is>
      </c>
      <c r="B15" s="5" t="n">
        <v>46938</v>
      </c>
      <c r="C15" s="5" t="n">
        <v>38375</v>
      </c>
    </row>
    <row r="16">
      <c r="A16" s="4" t="inlineStr">
        <is>
          <t>Debentures (including interest payable)</t>
        </is>
      </c>
      <c r="B16" s="5" t="n">
        <v>588997</v>
      </c>
      <c r="C16" s="5" t="n">
        <v>669883</v>
      </c>
    </row>
    <row r="17">
      <c r="A17" s="4" t="inlineStr">
        <is>
          <t>Loans from banks and others including interest</t>
        </is>
      </c>
      <c r="B17" s="5" t="n">
        <v>793946</v>
      </c>
      <c r="C17" s="5" t="n">
        <v>772875</v>
      </c>
    </row>
    <row r="18">
      <c r="A18" s="3" t="inlineStr">
        <is>
          <t>Financial liabilities - hedging instruments</t>
        </is>
      </c>
      <c r="B18" s="4" t="inlineStr">
        <is>
          <t xml:space="preserve"> </t>
        </is>
      </c>
      <c r="C18" s="4" t="inlineStr">
        <is>
          <t xml:space="preserve"> </t>
        </is>
      </c>
    </row>
    <row r="19">
      <c r="A19" s="4" t="inlineStr">
        <is>
          <t>Forward exchange rate contracts</t>
        </is>
      </c>
      <c r="B19" s="4" t="inlineStr">
        <is>
          <t xml:space="preserve"> </t>
        </is>
      </c>
      <c r="C19" s="5" t="n">
        <v>6368</v>
      </c>
    </row>
    <row r="20">
      <c r="A20" s="4" t="inlineStr">
        <is>
          <t>Other forward exchange rate contracts</t>
        </is>
      </c>
      <c r="B20" s="4" t="inlineStr">
        <is>
          <t xml:space="preserve"> </t>
        </is>
      </c>
      <c r="C20" s="5" t="n">
        <v>1790</v>
      </c>
    </row>
    <row r="21">
      <c r="A21" s="4" t="inlineStr">
        <is>
          <t>Financial liabilities</t>
        </is>
      </c>
      <c r="B21" s="5" t="n">
        <v>1542598</v>
      </c>
      <c r="C21" s="5" t="n">
        <v>1830482</v>
      </c>
    </row>
    <row r="22">
      <c r="A22" s="4" t="inlineStr">
        <is>
          <t>Up to 1 year [Member]</t>
        </is>
      </c>
      <c r="B22" s="4" t="inlineStr">
        <is>
          <t xml:space="preserve"> </t>
        </is>
      </c>
      <c r="C22" s="4" t="inlineStr">
        <is>
          <t xml:space="preserve"> </t>
        </is>
      </c>
    </row>
    <row r="23">
      <c r="A23" s="3" t="inlineStr">
        <is>
          <t>Projected cash fows: Non-derivative financial liabilities</t>
        </is>
      </c>
      <c r="B23" s="4" t="inlineStr">
        <is>
          <t xml:space="preserve"> </t>
        </is>
      </c>
      <c r="C23" s="4" t="inlineStr">
        <is>
          <t xml:space="preserve"> </t>
        </is>
      </c>
    </row>
    <row r="24">
      <c r="A24" s="4" t="inlineStr">
        <is>
          <t>Trade payables</t>
        </is>
      </c>
      <c r="B24" s="5" t="n">
        <v>95036</v>
      </c>
      <c r="C24" s="5" t="n">
        <v>136505</v>
      </c>
    </row>
    <row r="25">
      <c r="A25" s="4" t="inlineStr">
        <is>
          <t>Other current liabilities</t>
        </is>
      </c>
      <c r="B25" s="5" t="n">
        <v>17681</v>
      </c>
      <c r="C25" s="5" t="n">
        <v>204686</v>
      </c>
    </row>
    <row r="26">
      <c r="A26" s="4" t="inlineStr">
        <is>
          <t>Lease liabilities including interest payable</t>
        </is>
      </c>
      <c r="B26" s="5" t="n">
        <v>17812</v>
      </c>
      <c r="C26" s="5" t="n">
        <v>19492</v>
      </c>
    </row>
    <row r="27">
      <c r="A27" s="4" t="inlineStr">
        <is>
          <t>Debentures (including interest payable)</t>
        </is>
      </c>
      <c r="B27" s="5" t="n">
        <v>22413</v>
      </c>
      <c r="C27" s="5" t="n">
        <v>21326</v>
      </c>
    </row>
    <row r="28">
      <c r="A28" s="4" t="inlineStr">
        <is>
          <t>Loans from banks and others including interest</t>
        </is>
      </c>
      <c r="B28" s="5" t="n">
        <v>44142</v>
      </c>
      <c r="C28" s="5" t="n">
        <v>44244</v>
      </c>
    </row>
    <row r="29">
      <c r="A29" s="3" t="inlineStr">
        <is>
          <t>Financial liabilities - hedging instruments</t>
        </is>
      </c>
      <c r="B29" s="4" t="inlineStr">
        <is>
          <t xml:space="preserve"> </t>
        </is>
      </c>
      <c r="C29" s="4" t="inlineStr">
        <is>
          <t xml:space="preserve"> </t>
        </is>
      </c>
    </row>
    <row r="30">
      <c r="A30" s="4" t="inlineStr">
        <is>
          <t>Forward exchange rate contracts</t>
        </is>
      </c>
      <c r="B30" s="4" t="inlineStr">
        <is>
          <t xml:space="preserve"> </t>
        </is>
      </c>
      <c r="C30" s="5" t="n">
        <v>6230</v>
      </c>
    </row>
    <row r="31">
      <c r="A31" s="4" t="inlineStr">
        <is>
          <t>Other forward exchange rate contracts</t>
        </is>
      </c>
      <c r="B31" s="4" t="inlineStr">
        <is>
          <t xml:space="preserve"> </t>
        </is>
      </c>
      <c r="C31" s="5" t="n">
        <v>1790</v>
      </c>
    </row>
    <row r="32">
      <c r="A32" s="4" t="inlineStr">
        <is>
          <t>Financial liabilities</t>
        </is>
      </c>
      <c r="B32" s="5" t="n">
        <v>197084</v>
      </c>
      <c r="C32" s="5" t="n">
        <v>434273</v>
      </c>
    </row>
    <row r="33">
      <c r="A33" s="4" t="inlineStr">
        <is>
          <t>1-2 years [Member]</t>
        </is>
      </c>
      <c r="B33" s="4" t="inlineStr">
        <is>
          <t xml:space="preserve"> </t>
        </is>
      </c>
      <c r="C33" s="4" t="inlineStr">
        <is>
          <t xml:space="preserve"> </t>
        </is>
      </c>
    </row>
    <row r="34">
      <c r="A34" s="3" t="inlineStr">
        <is>
          <t>Projected cash fows: Non-derivative financial liabilities</t>
        </is>
      </c>
      <c r="B34" s="4" t="inlineStr">
        <is>
          <t xml:space="preserve"> </t>
        </is>
      </c>
      <c r="C34" s="4" t="inlineStr">
        <is>
          <t xml:space="preserve"> </t>
        </is>
      </c>
    </row>
    <row r="35">
      <c r="A35" s="4" t="inlineStr">
        <is>
          <t>Trade payables</t>
        </is>
      </c>
      <c r="B35" s="5" t="n">
        <v>0</v>
      </c>
      <c r="C35" s="5" t="n">
        <v>0</v>
      </c>
    </row>
    <row r="36">
      <c r="A36" s="4" t="inlineStr">
        <is>
          <t>Other current liabilities</t>
        </is>
      </c>
      <c r="B36" s="5" t="n">
        <v>0</v>
      </c>
      <c r="C36" s="5" t="n">
        <v>0</v>
      </c>
    </row>
    <row r="37">
      <c r="A37" s="4" t="inlineStr">
        <is>
          <t>Lease liabilities including interest payable</t>
        </is>
      </c>
      <c r="B37" s="5" t="n">
        <v>2855</v>
      </c>
      <c r="C37" s="5" t="n">
        <v>2602</v>
      </c>
    </row>
    <row r="38">
      <c r="A38" s="4" t="inlineStr">
        <is>
          <t>Debentures (including interest payable)</t>
        </is>
      </c>
      <c r="B38" s="5" t="n">
        <v>66467</v>
      </c>
      <c r="C38" s="5" t="n">
        <v>24431</v>
      </c>
    </row>
    <row r="39">
      <c r="A39" s="4" t="inlineStr">
        <is>
          <t>Loans from banks and others including interest</t>
        </is>
      </c>
      <c r="B39" s="5" t="n">
        <v>74438</v>
      </c>
      <c r="C39" s="5" t="n">
        <v>70895</v>
      </c>
    </row>
    <row r="40">
      <c r="A40" s="3" t="inlineStr">
        <is>
          <t>Financial liabilities - hedging instruments</t>
        </is>
      </c>
      <c r="B40" s="4" t="inlineStr">
        <is>
          <t xml:space="preserve"> </t>
        </is>
      </c>
      <c r="C40" s="4" t="inlineStr">
        <is>
          <t xml:space="preserve"> </t>
        </is>
      </c>
    </row>
    <row r="41">
      <c r="A41" s="4" t="inlineStr">
        <is>
          <t>Forward exchange rate contracts</t>
        </is>
      </c>
      <c r="B41" s="4" t="inlineStr">
        <is>
          <t xml:space="preserve"> </t>
        </is>
      </c>
      <c r="C41" s="5" t="n">
        <v>138</v>
      </c>
    </row>
    <row r="42">
      <c r="A42" s="4" t="inlineStr">
        <is>
          <t>Other forward exchange rate contracts</t>
        </is>
      </c>
      <c r="B42" s="4" t="inlineStr">
        <is>
          <t xml:space="preserve"> </t>
        </is>
      </c>
      <c r="C42" s="5" t="n">
        <v>0</v>
      </c>
    </row>
    <row r="43">
      <c r="A43" s="4" t="inlineStr">
        <is>
          <t>Financial liabilities</t>
        </is>
      </c>
      <c r="B43" s="5" t="n">
        <v>143760</v>
      </c>
      <c r="C43" s="5" t="n">
        <v>98066</v>
      </c>
    </row>
    <row r="44">
      <c r="A44" s="4" t="inlineStr">
        <is>
          <t>2-5 years [Member]</t>
        </is>
      </c>
      <c r="B44" s="4" t="inlineStr">
        <is>
          <t xml:space="preserve"> </t>
        </is>
      </c>
      <c r="C44" s="4" t="inlineStr">
        <is>
          <t xml:space="preserve"> </t>
        </is>
      </c>
    </row>
    <row r="45">
      <c r="A45" s="3" t="inlineStr">
        <is>
          <t>Projected cash fows: Non-derivative financial liabilities</t>
        </is>
      </c>
      <c r="B45" s="4" t="inlineStr">
        <is>
          <t xml:space="preserve"> </t>
        </is>
      </c>
      <c r="C45" s="4" t="inlineStr">
        <is>
          <t xml:space="preserve"> </t>
        </is>
      </c>
    </row>
    <row r="46">
      <c r="A46" s="4" t="inlineStr">
        <is>
          <t>Trade payables</t>
        </is>
      </c>
      <c r="B46" s="5" t="n">
        <v>0</v>
      </c>
      <c r="C46" s="5" t="n">
        <v>0</v>
      </c>
    </row>
    <row r="47">
      <c r="A47" s="4" t="inlineStr">
        <is>
          <t>Other current liabilities</t>
        </is>
      </c>
      <c r="B47" s="5" t="n">
        <v>0</v>
      </c>
      <c r="C47" s="5" t="n">
        <v>0</v>
      </c>
    </row>
    <row r="48">
      <c r="A48" s="4" t="inlineStr">
        <is>
          <t>Lease liabilities including interest payable</t>
        </is>
      </c>
      <c r="B48" s="5" t="n">
        <v>6756</v>
      </c>
      <c r="C48" s="5" t="n">
        <v>6232</v>
      </c>
    </row>
    <row r="49">
      <c r="A49" s="4" t="inlineStr">
        <is>
          <t>Debentures (including interest payable)</t>
        </is>
      </c>
      <c r="B49" s="5" t="n">
        <v>223939</v>
      </c>
      <c r="C49" s="5" t="n">
        <v>236364</v>
      </c>
    </row>
    <row r="50">
      <c r="A50" s="4" t="inlineStr">
        <is>
          <t>Loans from banks and others including interest</t>
        </is>
      </c>
      <c r="B50" s="5" t="n">
        <v>172343</v>
      </c>
      <c r="C50" s="5" t="n">
        <v>325201</v>
      </c>
    </row>
    <row r="51">
      <c r="A51" s="3" t="inlineStr">
        <is>
          <t>Financial liabilities - hedging instruments</t>
        </is>
      </c>
      <c r="B51" s="4" t="inlineStr">
        <is>
          <t xml:space="preserve"> </t>
        </is>
      </c>
      <c r="C51" s="4" t="inlineStr">
        <is>
          <t xml:space="preserve"> </t>
        </is>
      </c>
    </row>
    <row r="52">
      <c r="A52" s="4" t="inlineStr">
        <is>
          <t>Forward exchange rate contracts</t>
        </is>
      </c>
      <c r="B52" s="4" t="inlineStr">
        <is>
          <t xml:space="preserve"> </t>
        </is>
      </c>
      <c r="C52" s="5" t="n">
        <v>0</v>
      </c>
    </row>
    <row r="53">
      <c r="A53" s="4" t="inlineStr">
        <is>
          <t>Other forward exchange rate contracts</t>
        </is>
      </c>
      <c r="B53" s="4" t="inlineStr">
        <is>
          <t xml:space="preserve"> </t>
        </is>
      </c>
      <c r="C53" s="5" t="n">
        <v>0</v>
      </c>
    </row>
    <row r="54">
      <c r="A54" s="4" t="inlineStr">
        <is>
          <t>Financial liabilities</t>
        </is>
      </c>
      <c r="B54" s="5" t="n">
        <v>403038</v>
      </c>
      <c r="C54" s="5" t="n">
        <v>567797</v>
      </c>
    </row>
    <row r="55">
      <c r="A55" s="4" t="inlineStr">
        <is>
          <t>More than five years [Member]</t>
        </is>
      </c>
      <c r="B55" s="4" t="inlineStr">
        <is>
          <t xml:space="preserve"> </t>
        </is>
      </c>
      <c r="C55" s="4" t="inlineStr">
        <is>
          <t xml:space="preserve"> </t>
        </is>
      </c>
    </row>
    <row r="56">
      <c r="A56" s="3" t="inlineStr">
        <is>
          <t>Projected cash fows: Non-derivative financial liabilities</t>
        </is>
      </c>
      <c r="B56" s="4" t="inlineStr">
        <is>
          <t xml:space="preserve"> </t>
        </is>
      </c>
      <c r="C56" s="4" t="inlineStr">
        <is>
          <t xml:space="preserve"> </t>
        </is>
      </c>
    </row>
    <row r="57">
      <c r="A57" s="4" t="inlineStr">
        <is>
          <t>Trade payables</t>
        </is>
      </c>
      <c r="B57" s="5" t="n">
        <v>0</v>
      </c>
      <c r="C57" s="5" t="n">
        <v>0</v>
      </c>
    </row>
    <row r="58">
      <c r="A58" s="4" t="inlineStr">
        <is>
          <t>Other current liabilities</t>
        </is>
      </c>
      <c r="B58" s="5" t="n">
        <v>0</v>
      </c>
      <c r="C58" s="5" t="n">
        <v>0</v>
      </c>
    </row>
    <row r="59">
      <c r="A59" s="4" t="inlineStr">
        <is>
          <t>Lease liabilities including interest payable</t>
        </is>
      </c>
      <c r="B59" s="5" t="n">
        <v>19515</v>
      </c>
      <c r="C59" s="5" t="n">
        <v>10049</v>
      </c>
    </row>
    <row r="60">
      <c r="A60" s="4" t="inlineStr">
        <is>
          <t>Debentures (including interest payable)</t>
        </is>
      </c>
      <c r="B60" s="5" t="n">
        <v>276178</v>
      </c>
      <c r="C60" s="5" t="n">
        <v>387762</v>
      </c>
    </row>
    <row r="61">
      <c r="A61" s="4" t="inlineStr">
        <is>
          <t>Loans from banks and others including interest</t>
        </is>
      </c>
      <c r="B61" s="5" t="n">
        <v>503023</v>
      </c>
      <c r="C61" s="5" t="n">
        <v>332535</v>
      </c>
    </row>
    <row r="62">
      <c r="A62" s="3" t="inlineStr">
        <is>
          <t>Financial liabilities - hedging instruments</t>
        </is>
      </c>
      <c r="B62" s="4" t="inlineStr">
        <is>
          <t xml:space="preserve"> </t>
        </is>
      </c>
      <c r="C62" s="4" t="inlineStr">
        <is>
          <t xml:space="preserve"> </t>
        </is>
      </c>
    </row>
    <row r="63">
      <c r="A63" s="4" t="inlineStr">
        <is>
          <t>Forward exchange rate contracts</t>
        </is>
      </c>
      <c r="B63" s="4" t="inlineStr">
        <is>
          <t xml:space="preserve"> </t>
        </is>
      </c>
      <c r="C63" s="5" t="n">
        <v>0</v>
      </c>
    </row>
    <row r="64">
      <c r="A64" s="4" t="inlineStr">
        <is>
          <t>Other forward exchange rate contracts</t>
        </is>
      </c>
      <c r="B64" s="4" t="inlineStr">
        <is>
          <t xml:space="preserve"> </t>
        </is>
      </c>
      <c r="C64" s="5" t="n">
        <v>0</v>
      </c>
    </row>
    <row r="65">
      <c r="A65" s="4" t="inlineStr">
        <is>
          <t>Financial liabilities</t>
        </is>
      </c>
      <c r="B65" s="6" t="n">
        <v>798716</v>
      </c>
      <c r="C65" s="6" t="n">
        <v>7303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Foreign Currency Risk Non-Hedging Derivative Financial Instruments) (Details) - USD ($) $ in Thousands</t>
        </is>
      </c>
      <c r="B1" s="2" t="inlineStr">
        <is>
          <t>12 Months Ended</t>
        </is>
      </c>
    </row>
    <row r="2">
      <c r="B2" s="2" t="inlineStr">
        <is>
          <t>Dec. 31, 2022</t>
        </is>
      </c>
      <c r="C2" s="2" t="inlineStr">
        <is>
          <t>Dec. 31, 2021</t>
        </is>
      </c>
    </row>
    <row r="3">
      <c r="A3" s="4" t="inlineStr">
        <is>
          <t>Forward contracts on exchange rates [Member]</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Currency Linkage Receivable</t>
        </is>
      </c>
      <c r="B5" s="4" t="inlineStr">
        <is>
          <t xml:space="preserve"> </t>
        </is>
      </c>
      <c r="C5" s="4" t="inlineStr">
        <is>
          <t>Dollar</t>
        </is>
      </c>
    </row>
    <row r="6">
      <c r="A6" s="4" t="inlineStr">
        <is>
          <t>Currency Linkage Payable Financial Instruments</t>
        </is>
      </c>
      <c r="B6" s="4" t="inlineStr">
        <is>
          <t xml:space="preserve"> </t>
        </is>
      </c>
      <c r="C6" s="4" t="inlineStr">
        <is>
          <t>NIS</t>
        </is>
      </c>
    </row>
    <row r="7">
      <c r="A7" s="4" t="inlineStr">
        <is>
          <t>Amount Receivable Financial Instruments</t>
        </is>
      </c>
      <c r="B7" s="4" t="inlineStr">
        <is>
          <t xml:space="preserve"> </t>
        </is>
      </c>
      <c r="C7" s="6" t="n">
        <v>3135</v>
      </c>
    </row>
    <row r="8">
      <c r="A8" s="4" t="inlineStr">
        <is>
          <t>Amount Payable Financial Instruments</t>
        </is>
      </c>
      <c r="B8" s="4" t="inlineStr">
        <is>
          <t xml:space="preserve"> </t>
        </is>
      </c>
      <c r="C8" s="6" t="n">
        <v>9746</v>
      </c>
    </row>
    <row r="9">
      <c r="A9" s="4" t="inlineStr">
        <is>
          <t>Expiration Date Of Financial Instruments</t>
        </is>
      </c>
      <c r="B9" s="4" t="inlineStr">
        <is>
          <t xml:space="preserve"> </t>
        </is>
      </c>
      <c r="C9" s="4" t="inlineStr">
        <is>
          <t>2022</t>
        </is>
      </c>
    </row>
    <row r="10">
      <c r="A10" s="4" t="inlineStr">
        <is>
          <t>Fair Value Of Financial Instruments</t>
        </is>
      </c>
      <c r="B10" s="4" t="inlineStr">
        <is>
          <t xml:space="preserve"> </t>
        </is>
      </c>
      <c r="C10" s="6" t="n">
        <v>3</v>
      </c>
    </row>
    <row r="11">
      <c r="A11" s="4" t="inlineStr">
        <is>
          <t>Written Call Options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Currency Linkage Receivable</t>
        </is>
      </c>
      <c r="B13" s="4" t="inlineStr">
        <is>
          <t xml:space="preserve"> </t>
        </is>
      </c>
      <c r="C13" s="4" t="inlineStr">
        <is>
          <t>EURO</t>
        </is>
      </c>
    </row>
    <row r="14">
      <c r="A14" s="4" t="inlineStr">
        <is>
          <t>Currency Linkage Payable Financial Instruments</t>
        </is>
      </c>
      <c r="B14" s="4" t="inlineStr">
        <is>
          <t xml:space="preserve"> </t>
        </is>
      </c>
      <c r="C14" s="4" t="inlineStr">
        <is>
          <t>NIS</t>
        </is>
      </c>
    </row>
    <row r="15">
      <c r="A15" s="4" t="inlineStr">
        <is>
          <t>Amount Receivable Financial Instruments</t>
        </is>
      </c>
      <c r="B15" s="4" t="inlineStr">
        <is>
          <t xml:space="preserve"> </t>
        </is>
      </c>
      <c r="C15" s="6" t="n">
        <v>4929</v>
      </c>
    </row>
    <row r="16">
      <c r="A16" s="4" t="inlineStr">
        <is>
          <t>Amount Payable Financial Instruments</t>
        </is>
      </c>
      <c r="B16" s="4" t="inlineStr">
        <is>
          <t xml:space="preserve"> </t>
        </is>
      </c>
      <c r="C16" s="6" t="n">
        <v>18571</v>
      </c>
    </row>
    <row r="17">
      <c r="A17" s="4" t="inlineStr">
        <is>
          <t>Expiration Date Of Financial Instruments</t>
        </is>
      </c>
      <c r="B17" s="4" t="inlineStr">
        <is>
          <t xml:space="preserve"> </t>
        </is>
      </c>
      <c r="C17" s="4" t="inlineStr">
        <is>
          <t>2022</t>
        </is>
      </c>
    </row>
    <row r="18">
      <c r="A18" s="4" t="inlineStr">
        <is>
          <t>Fair Value Of Financial Instruments</t>
        </is>
      </c>
      <c r="B18" s="4" t="inlineStr">
        <is>
          <t xml:space="preserve"> </t>
        </is>
      </c>
      <c r="C18" s="6" t="n">
        <v>-1199</v>
      </c>
    </row>
    <row r="19">
      <c r="A19" s="4" t="inlineStr">
        <is>
          <t>Put options on foreign currency [Member]</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Currency Linkage Receivable</t>
        </is>
      </c>
      <c r="B21" s="4" t="inlineStr">
        <is>
          <t xml:space="preserve"> </t>
        </is>
      </c>
      <c r="C21" s="4" t="inlineStr">
        <is>
          <t>Dollar</t>
        </is>
      </c>
    </row>
    <row r="22">
      <c r="A22" s="4" t="inlineStr">
        <is>
          <t>Currency Linkage Payable Financial Instruments</t>
        </is>
      </c>
      <c r="B22" s="4" t="inlineStr">
        <is>
          <t xml:space="preserve"> </t>
        </is>
      </c>
      <c r="C22" s="4" t="inlineStr">
        <is>
          <t>NIS</t>
        </is>
      </c>
    </row>
    <row r="23">
      <c r="A23" s="4" t="inlineStr">
        <is>
          <t>Amount Receivable Financial Instruments</t>
        </is>
      </c>
      <c r="B23" s="4" t="inlineStr">
        <is>
          <t xml:space="preserve"> </t>
        </is>
      </c>
      <c r="C23" s="6" t="n">
        <v>17828</v>
      </c>
    </row>
    <row r="24">
      <c r="A24" s="4" t="inlineStr">
        <is>
          <t>Amount Payable Financial Instruments</t>
        </is>
      </c>
      <c r="B24" s="4" t="inlineStr">
        <is>
          <t xml:space="preserve"> </t>
        </is>
      </c>
      <c r="C24" s="6" t="n">
        <v>67231</v>
      </c>
    </row>
    <row r="25">
      <c r="A25" s="4" t="inlineStr">
        <is>
          <t>Expiration Date Of Financial Instruments</t>
        </is>
      </c>
      <c r="B25" s="4" t="inlineStr">
        <is>
          <t xml:space="preserve"> </t>
        </is>
      </c>
      <c r="C25" s="4" t="inlineStr">
        <is>
          <t>2022</t>
        </is>
      </c>
    </row>
    <row r="26">
      <c r="A26" s="4" t="inlineStr">
        <is>
          <t>Fair Value Of Financial Instruments</t>
        </is>
      </c>
      <c r="B26" s="4" t="inlineStr">
        <is>
          <t xml:space="preserve"> </t>
        </is>
      </c>
      <c r="C26" s="6" t="n">
        <v>4</v>
      </c>
    </row>
    <row r="27">
      <c r="A27" s="4" t="inlineStr">
        <is>
          <t>Forward contracts on exchange rates [Member]</t>
        </is>
      </c>
      <c r="B27" s="4" t="inlineStr">
        <is>
          <t xml:space="preserve"> </t>
        </is>
      </c>
      <c r="C27" s="4" t="inlineStr">
        <is>
          <t xml:space="preserve"> </t>
        </is>
      </c>
    </row>
    <row r="28">
      <c r="A28" s="3" t="inlineStr">
        <is>
          <t>Disclosure of fair value measurement of liabilities [line items]</t>
        </is>
      </c>
      <c r="B28" s="4" t="inlineStr">
        <is>
          <t xml:space="preserve"> </t>
        </is>
      </c>
      <c r="C28" s="4" t="inlineStr">
        <is>
          <t xml:space="preserve"> </t>
        </is>
      </c>
    </row>
    <row r="29">
      <c r="A29" s="4" t="inlineStr">
        <is>
          <t>Currency Linkage Receivable</t>
        </is>
      </c>
      <c r="B29" s="4" t="inlineStr">
        <is>
          <t>Dollar</t>
        </is>
      </c>
      <c r="C29" s="4" t="inlineStr">
        <is>
          <t>Dollar</t>
        </is>
      </c>
    </row>
    <row r="30">
      <c r="A30" s="4" t="inlineStr">
        <is>
          <t>Currency Linkage Payable Financial Instruments</t>
        </is>
      </c>
      <c r="B30" s="4" t="inlineStr">
        <is>
          <t>NIS</t>
        </is>
      </c>
      <c r="C30" s="4" t="inlineStr">
        <is>
          <t>NIS</t>
        </is>
      </c>
    </row>
    <row r="31">
      <c r="A31" s="4" t="inlineStr">
        <is>
          <t>Amount Receivable Financial Instruments</t>
        </is>
      </c>
      <c r="B31" s="6" t="n">
        <v>5566</v>
      </c>
      <c r="C31" s="6" t="n">
        <v>33333</v>
      </c>
    </row>
    <row r="32">
      <c r="A32" s="4" t="inlineStr">
        <is>
          <t>Amount Payable Financial Instruments</t>
        </is>
      </c>
      <c r="B32" s="6" t="n">
        <v>18912</v>
      </c>
      <c r="C32" s="6" t="n">
        <v>109259</v>
      </c>
    </row>
    <row r="33">
      <c r="A33" s="4" t="inlineStr">
        <is>
          <t>Expiration Date Of Financial Instruments</t>
        </is>
      </c>
      <c r="B33" s="4" t="inlineStr">
        <is>
          <t>2023</t>
        </is>
      </c>
      <c r="C33" s="4" t="inlineStr">
        <is>
          <t>2022-2023</t>
        </is>
      </c>
    </row>
    <row r="34">
      <c r="A34" s="4" t="inlineStr">
        <is>
          <t>Fair Value Of Financial Instruments</t>
        </is>
      </c>
      <c r="B34" s="6" t="n">
        <v>641</v>
      </c>
      <c r="C34" s="6" t="n">
        <v>-501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Exposure to Index Risk with Respect to Derivative Instruments) (Details) - USD ($) $ in Thousands</t>
        </is>
      </c>
      <c r="B1" s="2" t="inlineStr">
        <is>
          <t>12 Months Ended</t>
        </is>
      </c>
    </row>
    <row r="2">
      <c r="B2" s="2" t="inlineStr">
        <is>
          <t>Dec. 31, 2022</t>
        </is>
      </c>
      <c r="C2" s="2" t="inlineStr">
        <is>
          <t>Dec. 31, 2021</t>
        </is>
      </c>
    </row>
    <row r="3">
      <c r="A3" s="4" t="inlineStr">
        <is>
          <t>Interest Exchange Contract [Member]</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Index Receivable Financial Instruments</t>
        </is>
      </c>
      <c r="B5" s="4" t="inlineStr">
        <is>
          <t>CPI</t>
        </is>
      </c>
      <c r="C5" s="4" t="inlineStr">
        <is>
          <t xml:space="preserve"> </t>
        </is>
      </c>
    </row>
    <row r="6">
      <c r="A6" s="4" t="inlineStr">
        <is>
          <t>Interest payable</t>
        </is>
      </c>
      <c r="B6" s="11" t="n">
        <v>0.0176</v>
      </c>
      <c r="C6" s="4" t="inlineStr">
        <is>
          <t xml:space="preserve"> </t>
        </is>
      </c>
    </row>
    <row r="7">
      <c r="A7" s="4" t="inlineStr">
        <is>
          <t>Expiration date</t>
        </is>
      </c>
      <c r="B7" s="4" t="inlineStr">
        <is>
          <t>2036</t>
        </is>
      </c>
      <c r="C7" s="4" t="inlineStr">
        <is>
          <t xml:space="preserve"> </t>
        </is>
      </c>
    </row>
    <row r="8">
      <c r="A8" s="4" t="inlineStr">
        <is>
          <t>Amount of linked principal</t>
        </is>
      </c>
      <c r="B8" s="6" t="n">
        <v>89619</v>
      </c>
      <c r="C8" s="4" t="inlineStr">
        <is>
          <t xml:space="preserve"> </t>
        </is>
      </c>
    </row>
    <row r="9">
      <c r="A9" s="4" t="inlineStr">
        <is>
          <t>Fair value</t>
        </is>
      </c>
      <c r="B9" s="6" t="n">
        <v>9353</v>
      </c>
      <c r="C9" s="4" t="inlineStr">
        <is>
          <t xml:space="preserve"> </t>
        </is>
      </c>
    </row>
    <row r="10">
      <c r="A10" s="4" t="inlineStr">
        <is>
          <t>Interest exchange contract One [Member]</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Index Receivable Financial Instruments</t>
        </is>
      </c>
      <c r="B12" s="4" t="inlineStr">
        <is>
          <t xml:space="preserve"> </t>
        </is>
      </c>
      <c r="C12" s="4" t="inlineStr">
        <is>
          <t>CPI</t>
        </is>
      </c>
    </row>
    <row r="13">
      <c r="A13" s="4" t="inlineStr">
        <is>
          <t>Interest payable</t>
        </is>
      </c>
      <c r="B13" s="4" t="inlineStr">
        <is>
          <t xml:space="preserve"> </t>
        </is>
      </c>
      <c r="C13" s="11" t="n">
        <v>0.0176</v>
      </c>
    </row>
    <row r="14">
      <c r="A14" s="4" t="inlineStr">
        <is>
          <t>Expiration date</t>
        </is>
      </c>
      <c r="B14" s="4" t="inlineStr">
        <is>
          <t xml:space="preserve"> </t>
        </is>
      </c>
      <c r="C14" s="4" t="inlineStr">
        <is>
          <t>2036</t>
        </is>
      </c>
    </row>
    <row r="15">
      <c r="A15" s="4" t="inlineStr">
        <is>
          <t>Amount of linked principal</t>
        </is>
      </c>
      <c r="B15" s="4" t="inlineStr">
        <is>
          <t xml:space="preserve"> </t>
        </is>
      </c>
      <c r="C15" s="6" t="n">
        <v>107598</v>
      </c>
    </row>
    <row r="16">
      <c r="A16" s="4" t="inlineStr">
        <is>
          <t>Fair value</t>
        </is>
      </c>
      <c r="B16" s="4" t="inlineStr">
        <is>
          <t xml:space="preserve"> </t>
        </is>
      </c>
      <c r="C16" s="6" t="n">
        <v>736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Schedule of Exposure to CPI and Foreign Currency Risks) (Details) - USD ($) $ in Thousands</t>
        </is>
      </c>
      <c r="B1" s="2" t="inlineStr">
        <is>
          <t>Dec. 31, 2022</t>
        </is>
      </c>
      <c r="C1" s="2" t="inlineStr">
        <is>
          <t>Dec. 31, 2021</t>
        </is>
      </c>
      <c r="D1" s="2" t="inlineStr">
        <is>
          <t>Dec. 31, 2020</t>
        </is>
      </c>
      <c r="E1" s="2" t="inlineStr">
        <is>
          <t>Dec. 31, 2019</t>
        </is>
      </c>
    </row>
    <row r="2">
      <c r="A2" s="3" t="inlineStr">
        <is>
          <t>Non Derivative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5171</v>
      </c>
      <c r="C3" s="6" t="n">
        <v>474544</v>
      </c>
      <c r="D3" s="6" t="n">
        <v>286184</v>
      </c>
      <c r="E3" s="6" t="n">
        <v>147153</v>
      </c>
    </row>
    <row r="4">
      <c r="A4" s="4" t="inlineStr">
        <is>
          <t>Short-term deposits and restricted cash</t>
        </is>
      </c>
      <c r="B4" s="5" t="n">
        <v>45990</v>
      </c>
      <c r="C4" s="5" t="n">
        <v>229</v>
      </c>
      <c r="D4" s="4" t="inlineStr">
        <is>
          <t xml:space="preserve"> </t>
        </is>
      </c>
      <c r="E4" s="4" t="inlineStr">
        <is>
          <t xml:space="preserve"> </t>
        </is>
      </c>
    </row>
    <row r="5">
      <c r="A5" s="4" t="inlineStr">
        <is>
          <t>Trade receivables</t>
        </is>
      </c>
      <c r="B5" s="5" t="n">
        <v>73900</v>
      </c>
      <c r="C5" s="5" t="n">
        <v>62643</v>
      </c>
      <c r="D5" s="4" t="inlineStr">
        <is>
          <t xml:space="preserve"> </t>
        </is>
      </c>
      <c r="E5" s="4" t="inlineStr">
        <is>
          <t xml:space="preserve"> </t>
        </is>
      </c>
    </row>
    <row r="6">
      <c r="A6" s="4" t="inlineStr">
        <is>
          <t>Investments in other companies</t>
        </is>
      </c>
      <c r="B6" s="5" t="n">
        <v>427059</v>
      </c>
      <c r="C6" s="5" t="n">
        <v>1354212</v>
      </c>
      <c r="D6" s="4" t="inlineStr">
        <is>
          <t xml:space="preserve"> </t>
        </is>
      </c>
      <c r="E6" s="4" t="inlineStr">
        <is>
          <t xml:space="preserve"> </t>
        </is>
      </c>
    </row>
    <row r="7">
      <c r="A7" s="4" t="inlineStr">
        <is>
          <t>Trade payables</t>
        </is>
      </c>
      <c r="B7" s="5" t="n">
        <v>133415</v>
      </c>
      <c r="C7" s="5" t="n">
        <v>171537</v>
      </c>
      <c r="D7" s="4" t="inlineStr">
        <is>
          <t xml:space="preserve"> </t>
        </is>
      </c>
      <c r="E7" s="4" t="inlineStr">
        <is>
          <t xml:space="preserve"> </t>
        </is>
      </c>
    </row>
    <row r="8">
      <c r="A8" s="4" t="inlineStr">
        <is>
          <t>Other current liabilities</t>
        </is>
      </c>
      <c r="B8" s="5" t="n">
        <v>10833</v>
      </c>
      <c r="C8" s="5" t="n">
        <v>11479</v>
      </c>
      <c r="D8" s="4" t="inlineStr">
        <is>
          <t xml:space="preserve"> </t>
        </is>
      </c>
      <c r="E8" s="4" t="inlineStr">
        <is>
          <t xml:space="preserve"> </t>
        </is>
      </c>
    </row>
    <row r="9">
      <c r="A9" s="4" t="inlineStr">
        <is>
          <t>Loans from banks and others and debentures</t>
        </is>
      </c>
      <c r="B9" s="5" t="n">
        <v>1123809</v>
      </c>
      <c r="C9" s="5" t="n">
        <v>1171803</v>
      </c>
      <c r="D9" s="4" t="inlineStr">
        <is>
          <t xml:space="preserve"> </t>
        </is>
      </c>
      <c r="E9" s="4" t="inlineStr">
        <is>
          <t xml:space="preserve"> </t>
        </is>
      </c>
    </row>
    <row r="10">
      <c r="A10" s="4" t="inlineStr">
        <is>
          <t>Currency risk [Member] | Unlinked [Member]</t>
        </is>
      </c>
      <c r="B10" s="4" t="inlineStr">
        <is>
          <t xml:space="preserve"> </t>
        </is>
      </c>
      <c r="C10" s="4" t="inlineStr">
        <is>
          <t xml:space="preserve"> </t>
        </is>
      </c>
      <c r="D10" s="4" t="inlineStr">
        <is>
          <t xml:space="preserve"> </t>
        </is>
      </c>
      <c r="E10" s="4" t="inlineStr">
        <is>
          <t xml:space="preserve"> </t>
        </is>
      </c>
    </row>
    <row r="11">
      <c r="A11" s="3" t="inlineStr">
        <is>
          <t>Non Derivative Instrumen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65186</v>
      </c>
      <c r="C12" s="5" t="n">
        <v>159838</v>
      </c>
      <c r="D12" s="4" t="inlineStr">
        <is>
          <t xml:space="preserve"> </t>
        </is>
      </c>
      <c r="E12" s="4" t="inlineStr">
        <is>
          <t xml:space="preserve"> </t>
        </is>
      </c>
    </row>
    <row r="13">
      <c r="A13" s="4" t="inlineStr">
        <is>
          <t>Short-term deposits and restricted cash</t>
        </is>
      </c>
      <c r="B13" s="5" t="n">
        <v>35695</v>
      </c>
      <c r="C13" s="5" t="n">
        <v>179</v>
      </c>
      <c r="D13" s="4" t="inlineStr">
        <is>
          <t xml:space="preserve"> </t>
        </is>
      </c>
      <c r="E13" s="4" t="inlineStr">
        <is>
          <t xml:space="preserve"> </t>
        </is>
      </c>
    </row>
    <row r="14">
      <c r="A14" s="4" t="inlineStr">
        <is>
          <t>Trade receivables</t>
        </is>
      </c>
      <c r="B14" s="5" t="n">
        <v>10007</v>
      </c>
      <c r="C14" s="5" t="n">
        <v>56632</v>
      </c>
      <c r="D14" s="4" t="inlineStr">
        <is>
          <t xml:space="preserve"> </t>
        </is>
      </c>
      <c r="E14" s="4" t="inlineStr">
        <is>
          <t xml:space="preserve"> </t>
        </is>
      </c>
    </row>
    <row r="15">
      <c r="A15" s="4" t="inlineStr">
        <is>
          <t>Other current assets</t>
        </is>
      </c>
      <c r="B15" s="5" t="n">
        <v>58006</v>
      </c>
      <c r="C15" s="5" t="n">
        <v>1308</v>
      </c>
      <c r="D15" s="4" t="inlineStr">
        <is>
          <t xml:space="preserve"> </t>
        </is>
      </c>
      <c r="E15" s="4" t="inlineStr">
        <is>
          <t xml:space="preserve"> </t>
        </is>
      </c>
    </row>
    <row r="16">
      <c r="A16" s="4" t="inlineStr">
        <is>
          <t>Long-term deposits and restricted cash</t>
        </is>
      </c>
      <c r="B16" s="5" t="n">
        <v>15146</v>
      </c>
      <c r="C16" s="5" t="n">
        <v>21463</v>
      </c>
      <c r="D16" s="4" t="inlineStr">
        <is>
          <t xml:space="preserve"> </t>
        </is>
      </c>
      <c r="E16" s="4" t="inlineStr">
        <is>
          <t xml:space="preserve"> </t>
        </is>
      </c>
    </row>
    <row r="17">
      <c r="A17" s="4" t="inlineStr">
        <is>
          <t>Total financial assets</t>
        </is>
      </c>
      <c r="B17" s="5" t="n">
        <v>284040</v>
      </c>
      <c r="C17" s="5" t="n">
        <v>239420</v>
      </c>
      <c r="D17" s="4" t="inlineStr">
        <is>
          <t xml:space="preserve"> </t>
        </is>
      </c>
      <c r="E17" s="4" t="inlineStr">
        <is>
          <t xml:space="preserve"> </t>
        </is>
      </c>
    </row>
    <row r="18">
      <c r="A18" s="4" t="inlineStr">
        <is>
          <t>Trade payables</t>
        </is>
      </c>
      <c r="B18" s="5" t="n">
        <v>36669</v>
      </c>
      <c r="C18" s="5" t="n">
        <v>59381</v>
      </c>
      <c r="D18" s="4" t="inlineStr">
        <is>
          <t xml:space="preserve"> </t>
        </is>
      </c>
      <c r="E18" s="4" t="inlineStr">
        <is>
          <t xml:space="preserve"> </t>
        </is>
      </c>
    </row>
    <row r="19">
      <c r="A19" s="4" t="inlineStr">
        <is>
          <t>Other current liabilities</t>
        </is>
      </c>
      <c r="B19" s="5" t="n">
        <v>20930</v>
      </c>
      <c r="C19" s="5" t="n">
        <v>23536</v>
      </c>
      <c r="D19" s="4" t="inlineStr">
        <is>
          <t xml:space="preserve"> </t>
        </is>
      </c>
      <c r="E19" s="4" t="inlineStr">
        <is>
          <t xml:space="preserve"> </t>
        </is>
      </c>
    </row>
    <row r="20">
      <c r="A20" s="4" t="inlineStr">
        <is>
          <t>Loans from banks and others and debentures</t>
        </is>
      </c>
      <c r="B20" s="5" t="n">
        <v>583651</v>
      </c>
      <c r="C20" s="5" t="n">
        <v>592102</v>
      </c>
      <c r="D20" s="4" t="inlineStr">
        <is>
          <t xml:space="preserve"> </t>
        </is>
      </c>
      <c r="E20" s="4" t="inlineStr">
        <is>
          <t xml:space="preserve"> </t>
        </is>
      </c>
    </row>
    <row r="21">
      <c r="A21" s="4" t="inlineStr">
        <is>
          <t>Total financial liabilities</t>
        </is>
      </c>
      <c r="B21" s="5" t="n">
        <v>641250</v>
      </c>
      <c r="C21" s="5" t="n">
        <v>675019</v>
      </c>
      <c r="D21" s="4" t="inlineStr">
        <is>
          <t xml:space="preserve"> </t>
        </is>
      </c>
      <c r="E21" s="4" t="inlineStr">
        <is>
          <t xml:space="preserve"> </t>
        </is>
      </c>
    </row>
    <row r="22">
      <c r="A22" s="4" t="inlineStr">
        <is>
          <t>Non Derivative Financial Assets Liabilities Net</t>
        </is>
      </c>
      <c r="B22" s="5" t="n">
        <v>-357210</v>
      </c>
      <c r="C22" s="5" t="n">
        <v>-435599</v>
      </c>
      <c r="D22" s="4" t="inlineStr">
        <is>
          <t xml:space="preserve"> </t>
        </is>
      </c>
      <c r="E22" s="4" t="inlineStr">
        <is>
          <t xml:space="preserve"> </t>
        </is>
      </c>
    </row>
    <row r="23">
      <c r="A23" s="4" t="inlineStr">
        <is>
          <t>Derivative instruments</t>
        </is>
      </c>
      <c r="B23" s="5" t="n">
        <v>0</v>
      </c>
      <c r="C23" s="5" t="n">
        <v>0</v>
      </c>
      <c r="D23" s="4" t="inlineStr">
        <is>
          <t xml:space="preserve"> </t>
        </is>
      </c>
      <c r="E23" s="4" t="inlineStr">
        <is>
          <t xml:space="preserve"> </t>
        </is>
      </c>
    </row>
    <row r="24">
      <c r="A24" s="4" t="inlineStr">
        <is>
          <t>Net exposure</t>
        </is>
      </c>
      <c r="B24" s="5" t="n">
        <v>-357210</v>
      </c>
      <c r="C24" s="5" t="n">
        <v>-435599</v>
      </c>
      <c r="D24" s="4" t="inlineStr">
        <is>
          <t xml:space="preserve"> </t>
        </is>
      </c>
      <c r="E24" s="4" t="inlineStr">
        <is>
          <t xml:space="preserve"> </t>
        </is>
      </c>
    </row>
    <row r="25">
      <c r="A25" s="4" t="inlineStr">
        <is>
          <t>Currency risk [Member] | Cpi Linked Member</t>
        </is>
      </c>
      <c r="B25" s="4" t="inlineStr">
        <is>
          <t xml:space="preserve"> </t>
        </is>
      </c>
      <c r="C25" s="4" t="inlineStr">
        <is>
          <t xml:space="preserve"> </t>
        </is>
      </c>
      <c r="D25" s="4" t="inlineStr">
        <is>
          <t xml:space="preserve"> </t>
        </is>
      </c>
      <c r="E25" s="4" t="inlineStr">
        <is>
          <t xml:space="preserve"> </t>
        </is>
      </c>
    </row>
    <row r="26">
      <c r="A26" s="3" t="inlineStr">
        <is>
          <t>Non Derivative Instruments Abstract</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0</v>
      </c>
      <c r="C27" s="5" t="n">
        <v>0</v>
      </c>
      <c r="D27" s="4" t="inlineStr">
        <is>
          <t xml:space="preserve"> </t>
        </is>
      </c>
      <c r="E27" s="4" t="inlineStr">
        <is>
          <t xml:space="preserve"> </t>
        </is>
      </c>
    </row>
    <row r="28">
      <c r="A28" s="4" t="inlineStr">
        <is>
          <t>Short-term deposits and restricted cash</t>
        </is>
      </c>
      <c r="B28" s="5" t="n">
        <v>0</v>
      </c>
      <c r="C28" s="5" t="n">
        <v>0</v>
      </c>
      <c r="D28" s="4" t="inlineStr">
        <is>
          <t xml:space="preserve"> </t>
        </is>
      </c>
      <c r="E28" s="4" t="inlineStr">
        <is>
          <t xml:space="preserve"> </t>
        </is>
      </c>
    </row>
    <row r="29">
      <c r="A29" s="4" t="inlineStr">
        <is>
          <t>Trade receivables</t>
        </is>
      </c>
      <c r="B29" s="5" t="n">
        <v>0</v>
      </c>
      <c r="C29" s="5" t="n">
        <v>0</v>
      </c>
      <c r="D29" s="4" t="inlineStr">
        <is>
          <t xml:space="preserve"> </t>
        </is>
      </c>
      <c r="E29" s="4" t="inlineStr">
        <is>
          <t xml:space="preserve"> </t>
        </is>
      </c>
    </row>
    <row r="30">
      <c r="A30" s="4" t="inlineStr">
        <is>
          <t>Other current assets</t>
        </is>
      </c>
      <c r="B30" s="5" t="n">
        <v>0</v>
      </c>
      <c r="C30" s="5" t="n">
        <v>0</v>
      </c>
      <c r="D30" s="4" t="inlineStr">
        <is>
          <t xml:space="preserve"> </t>
        </is>
      </c>
      <c r="E30" s="4" t="inlineStr">
        <is>
          <t xml:space="preserve"> </t>
        </is>
      </c>
    </row>
    <row r="31">
      <c r="A31" s="4" t="inlineStr">
        <is>
          <t>Long-term deposits and restricted cash</t>
        </is>
      </c>
      <c r="B31" s="5" t="n">
        <v>0</v>
      </c>
      <c r="C31" s="5" t="n">
        <v>0</v>
      </c>
      <c r="D31" s="4" t="inlineStr">
        <is>
          <t xml:space="preserve"> </t>
        </is>
      </c>
      <c r="E31" s="4" t="inlineStr">
        <is>
          <t xml:space="preserve"> </t>
        </is>
      </c>
    </row>
    <row r="32">
      <c r="A32" s="4" t="inlineStr">
        <is>
          <t>Total financial assets</t>
        </is>
      </c>
      <c r="B32" s="5" t="n">
        <v>0</v>
      </c>
      <c r="C32" s="5" t="n">
        <v>0</v>
      </c>
      <c r="D32" s="4" t="inlineStr">
        <is>
          <t xml:space="preserve"> </t>
        </is>
      </c>
      <c r="E32" s="4" t="inlineStr">
        <is>
          <t xml:space="preserve"> </t>
        </is>
      </c>
    </row>
    <row r="33">
      <c r="A33" s="4" t="inlineStr">
        <is>
          <t>Trade payables</t>
        </is>
      </c>
      <c r="B33" s="4" t="inlineStr">
        <is>
          <t xml:space="preserve"> </t>
        </is>
      </c>
      <c r="C33" s="5" t="n">
        <v>0</v>
      </c>
      <c r="D33" s="4" t="inlineStr">
        <is>
          <t xml:space="preserve"> </t>
        </is>
      </c>
      <c r="E33" s="4" t="inlineStr">
        <is>
          <t xml:space="preserve"> </t>
        </is>
      </c>
    </row>
    <row r="34">
      <c r="A34" s="4" t="inlineStr">
        <is>
          <t>Other current liabilities</t>
        </is>
      </c>
      <c r="B34" s="5" t="n">
        <v>5494</v>
      </c>
      <c r="C34" s="5" t="n">
        <v>7044</v>
      </c>
      <c r="D34" s="4" t="inlineStr">
        <is>
          <t xml:space="preserve"> </t>
        </is>
      </c>
      <c r="E34" s="4" t="inlineStr">
        <is>
          <t xml:space="preserve"> </t>
        </is>
      </c>
    </row>
    <row r="35">
      <c r="A35" s="4" t="inlineStr">
        <is>
          <t>Loans from banks and others and debentures</t>
        </is>
      </c>
      <c r="B35" s="5" t="n">
        <v>414071</v>
      </c>
      <c r="C35" s="5" t="n">
        <v>459732</v>
      </c>
      <c r="D35" s="4" t="inlineStr">
        <is>
          <t xml:space="preserve"> </t>
        </is>
      </c>
      <c r="E35" s="4" t="inlineStr">
        <is>
          <t xml:space="preserve"> </t>
        </is>
      </c>
    </row>
    <row r="36">
      <c r="A36" s="4" t="inlineStr">
        <is>
          <t>Total financial liabilities</t>
        </is>
      </c>
      <c r="B36" s="5" t="n">
        <v>419565</v>
      </c>
      <c r="C36" s="5" t="n">
        <v>466776</v>
      </c>
      <c r="D36" s="4" t="inlineStr">
        <is>
          <t xml:space="preserve"> </t>
        </is>
      </c>
      <c r="E36" s="4" t="inlineStr">
        <is>
          <t xml:space="preserve"> </t>
        </is>
      </c>
    </row>
    <row r="37">
      <c r="A37" s="4" t="inlineStr">
        <is>
          <t>Non Derivative Financial Assets Liabilities Net</t>
        </is>
      </c>
      <c r="B37" s="5" t="n">
        <v>-419565</v>
      </c>
      <c r="C37" s="5" t="n">
        <v>-466776</v>
      </c>
      <c r="D37" s="4" t="inlineStr">
        <is>
          <t xml:space="preserve"> </t>
        </is>
      </c>
      <c r="E37" s="4" t="inlineStr">
        <is>
          <t xml:space="preserve"> </t>
        </is>
      </c>
    </row>
    <row r="38">
      <c r="A38" s="4" t="inlineStr">
        <is>
          <t>Derivative instruments</t>
        </is>
      </c>
      <c r="B38" s="5" t="n">
        <v>9353</v>
      </c>
      <c r="C38" s="5" t="n">
        <v>7369</v>
      </c>
      <c r="D38" s="4" t="inlineStr">
        <is>
          <t xml:space="preserve"> </t>
        </is>
      </c>
      <c r="E38" s="4" t="inlineStr">
        <is>
          <t xml:space="preserve"> </t>
        </is>
      </c>
    </row>
    <row r="39">
      <c r="A39" s="4" t="inlineStr">
        <is>
          <t>Net exposure</t>
        </is>
      </c>
      <c r="B39" s="5" t="n">
        <v>-410212</v>
      </c>
      <c r="C39" s="5" t="n">
        <v>-459407</v>
      </c>
      <c r="D39" s="4" t="inlineStr">
        <is>
          <t xml:space="preserve"> </t>
        </is>
      </c>
      <c r="E39" s="4" t="inlineStr">
        <is>
          <t xml:space="preserve"> </t>
        </is>
      </c>
    </row>
    <row r="40">
      <c r="A40" s="4" t="inlineStr">
        <is>
          <t>Currency risk [Member] | Other [Member]</t>
        </is>
      </c>
      <c r="B40" s="4" t="inlineStr">
        <is>
          <t xml:space="preserve"> </t>
        </is>
      </c>
      <c r="C40" s="4" t="inlineStr">
        <is>
          <t xml:space="preserve"> </t>
        </is>
      </c>
      <c r="D40" s="4" t="inlineStr">
        <is>
          <t xml:space="preserve"> </t>
        </is>
      </c>
      <c r="E40" s="4" t="inlineStr">
        <is>
          <t xml:space="preserve"> </t>
        </is>
      </c>
    </row>
    <row r="41">
      <c r="A41" s="3" t="inlineStr">
        <is>
          <t>Non Derivative Instrumen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1102</v>
      </c>
      <c r="C42" s="5" t="n">
        <v>1329</v>
      </c>
      <c r="D42" s="4" t="inlineStr">
        <is>
          <t xml:space="preserve"> </t>
        </is>
      </c>
      <c r="E42" s="4" t="inlineStr">
        <is>
          <t xml:space="preserve"> </t>
        </is>
      </c>
    </row>
    <row r="43">
      <c r="A43" s="4" t="inlineStr">
        <is>
          <t>Short-term deposits and restricted cash</t>
        </is>
      </c>
      <c r="B43" s="5" t="n">
        <v>0</v>
      </c>
      <c r="C43" s="5" t="n">
        <v>50</v>
      </c>
      <c r="D43" s="4" t="inlineStr">
        <is>
          <t xml:space="preserve"> </t>
        </is>
      </c>
      <c r="E43" s="4" t="inlineStr">
        <is>
          <t xml:space="preserve"> </t>
        </is>
      </c>
    </row>
    <row r="44">
      <c r="A44" s="4" t="inlineStr">
        <is>
          <t>Trade receivables</t>
        </is>
      </c>
      <c r="B44" s="5" t="n">
        <v>0</v>
      </c>
      <c r="C44" s="5" t="n">
        <v>81</v>
      </c>
      <c r="D44" s="4" t="inlineStr">
        <is>
          <t xml:space="preserve"> </t>
        </is>
      </c>
      <c r="E44" s="4" t="inlineStr">
        <is>
          <t xml:space="preserve"> </t>
        </is>
      </c>
    </row>
    <row r="45">
      <c r="A45" s="4" t="inlineStr">
        <is>
          <t>Other current assets</t>
        </is>
      </c>
      <c r="B45" s="5" t="n">
        <v>212</v>
      </c>
      <c r="C45" s="5" t="n">
        <v>4</v>
      </c>
      <c r="D45" s="4" t="inlineStr">
        <is>
          <t xml:space="preserve"> </t>
        </is>
      </c>
      <c r="E45" s="4" t="inlineStr">
        <is>
          <t xml:space="preserve"> </t>
        </is>
      </c>
    </row>
    <row r="46">
      <c r="A46" s="4" t="inlineStr">
        <is>
          <t>Long-term deposits and restricted cash</t>
        </is>
      </c>
      <c r="B46" s="5" t="n">
        <v>0</v>
      </c>
      <c r="C46" s="5" t="n">
        <v>0</v>
      </c>
      <c r="D46" s="4" t="inlineStr">
        <is>
          <t xml:space="preserve"> </t>
        </is>
      </c>
      <c r="E46" s="4" t="inlineStr">
        <is>
          <t xml:space="preserve"> </t>
        </is>
      </c>
    </row>
    <row r="47">
      <c r="A47" s="4" t="inlineStr">
        <is>
          <t>Total financial assets</t>
        </is>
      </c>
      <c r="B47" s="5" t="n">
        <v>1314</v>
      </c>
      <c r="C47" s="5" t="n">
        <v>1464</v>
      </c>
      <c r="D47" s="4" t="inlineStr">
        <is>
          <t xml:space="preserve"> </t>
        </is>
      </c>
      <c r="E47" s="4" t="inlineStr">
        <is>
          <t xml:space="preserve"> </t>
        </is>
      </c>
    </row>
    <row r="48">
      <c r="A48" s="4" t="inlineStr">
        <is>
          <t>Trade payables</t>
        </is>
      </c>
      <c r="B48" s="5" t="n">
        <v>14734</v>
      </c>
      <c r="C48" s="5" t="n">
        <v>11842</v>
      </c>
      <c r="D48" s="4" t="inlineStr">
        <is>
          <t xml:space="preserve"> </t>
        </is>
      </c>
      <c r="E48" s="4" t="inlineStr">
        <is>
          <t xml:space="preserve"> </t>
        </is>
      </c>
    </row>
    <row r="49">
      <c r="A49" s="4" t="inlineStr">
        <is>
          <t>Other current liabilities</t>
        </is>
      </c>
      <c r="B49" s="5" t="n">
        <v>640</v>
      </c>
      <c r="C49" s="5" t="n">
        <v>190</v>
      </c>
      <c r="D49" s="4" t="inlineStr">
        <is>
          <t xml:space="preserve"> </t>
        </is>
      </c>
      <c r="E49" s="4" t="inlineStr">
        <is>
          <t xml:space="preserve"> </t>
        </is>
      </c>
    </row>
    <row r="50">
      <c r="A50" s="4" t="inlineStr">
        <is>
          <t>Loans from banks and others and debentures</t>
        </is>
      </c>
      <c r="B50" s="5" t="n">
        <v>0</v>
      </c>
      <c r="C50" s="5" t="n">
        <v>0</v>
      </c>
      <c r="D50" s="4" t="inlineStr">
        <is>
          <t xml:space="preserve"> </t>
        </is>
      </c>
      <c r="E50" s="4" t="inlineStr">
        <is>
          <t xml:space="preserve"> </t>
        </is>
      </c>
    </row>
    <row r="51">
      <c r="A51" s="4" t="inlineStr">
        <is>
          <t>Total financial liabilities</t>
        </is>
      </c>
      <c r="B51" s="5" t="n">
        <v>15374</v>
      </c>
      <c r="C51" s="5" t="n">
        <v>12032</v>
      </c>
      <c r="D51" s="4" t="inlineStr">
        <is>
          <t xml:space="preserve"> </t>
        </is>
      </c>
      <c r="E51" s="4" t="inlineStr">
        <is>
          <t xml:space="preserve"> </t>
        </is>
      </c>
    </row>
    <row r="52">
      <c r="A52" s="4" t="inlineStr">
        <is>
          <t>Non Derivative Financial Assets Liabilities Net</t>
        </is>
      </c>
      <c r="B52" s="5" t="n">
        <v>-14060</v>
      </c>
      <c r="C52" s="5" t="n">
        <v>-10568</v>
      </c>
      <c r="D52" s="4" t="inlineStr">
        <is>
          <t xml:space="preserve"> </t>
        </is>
      </c>
      <c r="E52" s="4" t="inlineStr">
        <is>
          <t xml:space="preserve"> </t>
        </is>
      </c>
    </row>
    <row r="53">
      <c r="A53" s="4" t="inlineStr">
        <is>
          <t>Derivative instruments</t>
        </is>
      </c>
      <c r="B53" s="5" t="n">
        <v>0</v>
      </c>
      <c r="C53" s="5" t="n">
        <v>-1199</v>
      </c>
      <c r="D53" s="4" t="inlineStr">
        <is>
          <t xml:space="preserve"> </t>
        </is>
      </c>
      <c r="E53" s="4" t="inlineStr">
        <is>
          <t xml:space="preserve"> </t>
        </is>
      </c>
    </row>
    <row r="54">
      <c r="A54" s="4" t="inlineStr">
        <is>
          <t>Net exposure</t>
        </is>
      </c>
      <c r="B54" s="6" t="n">
        <v>-14060</v>
      </c>
      <c r="C54" s="6" t="n">
        <v>-11767</v>
      </c>
      <c r="D54" s="4" t="inlineStr">
        <is>
          <t xml:space="preserve"> </t>
        </is>
      </c>
      <c r="E54"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Sensitivity Analysis) (Details) - Currency risk [Member] - USD ($) $ in Thousands</t>
        </is>
      </c>
      <c r="B1" s="2" t="inlineStr">
        <is>
          <t>Dec. 31, 2022</t>
        </is>
      </c>
      <c r="C1" s="2" t="inlineStr">
        <is>
          <t>Dec. 31, 2021</t>
        </is>
      </c>
    </row>
    <row r="2">
      <c r="A2" s="4" t="inlineStr">
        <is>
          <t>Shekel/dollar [Membe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Ten Percent Increase Effect On Net Income (Loss) And Equity</t>
        </is>
      </c>
      <c r="B4" s="6" t="n">
        <v>-7375</v>
      </c>
      <c r="C4" s="6" t="n">
        <v>-9219</v>
      </c>
    </row>
    <row r="5">
      <c r="A5" s="4" t="inlineStr">
        <is>
          <t>Five Percent Increase Effect On Net Income Loss And Equity</t>
        </is>
      </c>
      <c r="B5" s="5" t="n">
        <v>-3687</v>
      </c>
      <c r="C5" s="5" t="n">
        <v>-4609</v>
      </c>
    </row>
    <row r="6">
      <c r="A6" s="4" t="inlineStr">
        <is>
          <t>Five Percent Decrease Effect On Net Income Loss And Equity</t>
        </is>
      </c>
      <c r="B6" s="5" t="n">
        <v>3687</v>
      </c>
      <c r="C6" s="5" t="n">
        <v>4609</v>
      </c>
    </row>
    <row r="7">
      <c r="A7" s="4" t="inlineStr">
        <is>
          <t>Ten Percent Decrease Effect On Net Income (Loss) And Equity</t>
        </is>
      </c>
      <c r="B7" s="5" t="n">
        <v>7375</v>
      </c>
      <c r="C7" s="5" t="n">
        <v>9219</v>
      </c>
    </row>
    <row r="8">
      <c r="A8" s="4" t="inlineStr">
        <is>
          <t>Shekel/EUR [Memb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Ten Percent Increase Effect On Net Income (Loss) And Equity</t>
        </is>
      </c>
      <c r="B10" s="5" t="n">
        <v>-1094</v>
      </c>
      <c r="C10" s="5" t="n">
        <v>-728</v>
      </c>
    </row>
    <row r="11">
      <c r="A11" s="4" t="inlineStr">
        <is>
          <t>Five Percent Increase Effect On Net Income Loss And Equity</t>
        </is>
      </c>
      <c r="B11" s="5" t="n">
        <v>-547</v>
      </c>
      <c r="C11" s="5" t="n">
        <v>-364</v>
      </c>
    </row>
    <row r="12">
      <c r="A12" s="4" t="inlineStr">
        <is>
          <t>Five Percent Decrease Effect On Net Income Loss And Equity</t>
        </is>
      </c>
      <c r="B12" s="5" t="n">
        <v>547</v>
      </c>
      <c r="C12" s="5" t="n">
        <v>364</v>
      </c>
    </row>
    <row r="13">
      <c r="A13" s="4" t="inlineStr">
        <is>
          <t>Ten Percent Decrease Effect On Net Income (Loss) And Equity</t>
        </is>
      </c>
      <c r="B13" s="5" t="n">
        <v>1094</v>
      </c>
      <c r="C13" s="5" t="n">
        <v>728</v>
      </c>
    </row>
    <row r="14">
      <c r="A14" s="4" t="inlineStr">
        <is>
          <t>Cpi Linked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Two Percent Increase Effect On Net Income Loss And Equity</t>
        </is>
      </c>
      <c r="B16" s="5" t="n">
        <v>-6306</v>
      </c>
      <c r="C16" s="5" t="n">
        <v>-6639</v>
      </c>
    </row>
    <row r="17">
      <c r="A17" s="4" t="inlineStr">
        <is>
          <t>One Percent Increase Effect On Net Income Loss And Equity</t>
        </is>
      </c>
      <c r="B17" s="5" t="n">
        <v>-3153</v>
      </c>
      <c r="C17" s="5" t="n">
        <v>-3320</v>
      </c>
    </row>
    <row r="18">
      <c r="A18" s="4" t="inlineStr">
        <is>
          <t>One Percent Decrease Effect On Net Income Loss And Equity</t>
        </is>
      </c>
      <c r="B18" s="5" t="n">
        <v>3153</v>
      </c>
      <c r="C18" s="5" t="n">
        <v>3320</v>
      </c>
    </row>
    <row r="19">
      <c r="A19" s="4" t="inlineStr">
        <is>
          <t>Two Percent Decrease Effect On Net Income Loss And Equity</t>
        </is>
      </c>
      <c r="B19" s="6" t="n">
        <v>6306</v>
      </c>
      <c r="C19" s="6" t="n">
        <v>62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ype of Interest Borne by Financial Instruments) (Details) - USD ($) $ in Thousands</t>
        </is>
      </c>
      <c r="B1" s="2" t="inlineStr">
        <is>
          <t>Dec. 31, 2022</t>
        </is>
      </c>
      <c r="C1" s="2" t="inlineStr">
        <is>
          <t>Dec. 31, 2021</t>
        </is>
      </c>
    </row>
    <row r="2">
      <c r="A2" s="3" t="inlineStr">
        <is>
          <t>Disclosure of financial instruments by type of interest rate [line items]</t>
        </is>
      </c>
      <c r="B2" s="4" t="inlineStr">
        <is>
          <t xml:space="preserve"> </t>
        </is>
      </c>
      <c r="C2" s="4" t="inlineStr">
        <is>
          <t xml:space="preserve"> </t>
        </is>
      </c>
    </row>
    <row r="3">
      <c r="A3" s="4" t="inlineStr">
        <is>
          <t>Financial liabilities</t>
        </is>
      </c>
      <c r="B3" s="6" t="n">
        <v>-1317406</v>
      </c>
      <c r="C3" s="6" t="n">
        <v>-1595692</v>
      </c>
    </row>
    <row r="4">
      <c r="A4" s="4" t="inlineStr">
        <is>
          <t>Fixed interest rate [Member]</t>
        </is>
      </c>
      <c r="B4" s="4" t="inlineStr">
        <is>
          <t xml:space="preserve"> </t>
        </is>
      </c>
      <c r="C4" s="4" t="inlineStr">
        <is>
          <t xml:space="preserve"> </t>
        </is>
      </c>
    </row>
    <row r="5">
      <c r="A5" s="3" t="inlineStr">
        <is>
          <t>Disclosure of financial instruments by type of interest rate [line items]</t>
        </is>
      </c>
      <c r="B5" s="4" t="inlineStr">
        <is>
          <t xml:space="preserve"> </t>
        </is>
      </c>
      <c r="C5" s="4" t="inlineStr">
        <is>
          <t xml:space="preserve"> </t>
        </is>
      </c>
    </row>
    <row r="6">
      <c r="A6" s="4" t="inlineStr">
        <is>
          <t>Financial assets</t>
        </is>
      </c>
      <c r="B6" s="5" t="n">
        <v>549467</v>
      </c>
      <c r="C6" s="5" t="n">
        <v>16137</v>
      </c>
    </row>
    <row r="7">
      <c r="A7" s="4" t="inlineStr">
        <is>
          <t>Financial liabilities</t>
        </is>
      </c>
      <c r="B7" s="5" t="n">
        <v>-837698</v>
      </c>
      <c r="C7" s="5" t="n">
        <v>-941733</v>
      </c>
    </row>
    <row r="8">
      <c r="A8" s="4" t="inlineStr">
        <is>
          <t>Financial assets (liabilities), net</t>
        </is>
      </c>
      <c r="B8" s="5" t="n">
        <v>-288231</v>
      </c>
      <c r="C8" s="5" t="n">
        <v>-925596</v>
      </c>
    </row>
    <row r="9">
      <c r="A9" s="4" t="inlineStr">
        <is>
          <t>Variable rate instruments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Financial assets</t>
        </is>
      </c>
      <c r="B11" s="5" t="n">
        <v>4827</v>
      </c>
      <c r="C11" s="5" t="n">
        <v>55033</v>
      </c>
    </row>
    <row r="12">
      <c r="A12" s="4" t="inlineStr">
        <is>
          <t>Financial liabilities</t>
        </is>
      </c>
      <c r="B12" s="5" t="n">
        <v>-324887</v>
      </c>
      <c r="C12" s="5" t="n">
        <v>-267882</v>
      </c>
    </row>
    <row r="13">
      <c r="A13" s="4" t="inlineStr">
        <is>
          <t>Financial assets (liabilities), net</t>
        </is>
      </c>
      <c r="B13" s="6" t="n">
        <v>-320060</v>
      </c>
      <c r="C13" s="6" t="n">
        <v>-21284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ffect of 100 Basis Point Change on Profit and Loss) (Details) - Variable rate instruments [Member] - USD ($) $ in Thousands</t>
        </is>
      </c>
      <c r="B1" s="2" t="inlineStr">
        <is>
          <t>Dec. 31, 2022</t>
        </is>
      </c>
      <c r="C1" s="2" t="inlineStr">
        <is>
          <t>Dec. 31, 2021</t>
        </is>
      </c>
    </row>
    <row r="2">
      <c r="A2" s="3" t="inlineStr">
        <is>
          <t>Disclosure of financial instruments by type of interest rate [line items]</t>
        </is>
      </c>
      <c r="B2" s="4" t="inlineStr">
        <is>
          <t xml:space="preserve"> </t>
        </is>
      </c>
      <c r="C2" s="4" t="inlineStr">
        <is>
          <t xml:space="preserve"> </t>
        </is>
      </c>
    </row>
    <row r="3">
      <c r="A3" s="4" t="inlineStr">
        <is>
          <t>Effect Of 100 Basis Point Increase On Profit Loss Before Tax</t>
        </is>
      </c>
      <c r="B3" s="6" t="n">
        <v>-3201</v>
      </c>
      <c r="C3" s="6" t="n">
        <v>-2128</v>
      </c>
    </row>
    <row r="4">
      <c r="A4" s="4" t="inlineStr">
        <is>
          <t>Effect Of 100 Basis Point Decrease On Profit Loss Before Tax</t>
        </is>
      </c>
      <c r="B4" s="6" t="n">
        <v>3201</v>
      </c>
      <c r="C4" s="6" t="n">
        <v>212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sensitive analysis for change in LIBOR interest rate) (Details) - US LIBOR [Member] $ in Thousands</t>
        </is>
      </c>
      <c r="B1" s="2" t="inlineStr">
        <is>
          <t>Dec. 31, 2022 USD ($)</t>
        </is>
      </c>
    </row>
    <row r="2">
      <c r="A2" s="4" t="inlineStr">
        <is>
          <t>Long-term loans [Member]</t>
        </is>
      </c>
      <c r="B2" s="4" t="inlineStr">
        <is>
          <t xml:space="preserve"> </t>
        </is>
      </c>
    </row>
    <row r="3">
      <c r="A3" s="3" t="inlineStr">
        <is>
          <t>Disclosure of risk management strategy related to hedge accounting [line items]</t>
        </is>
      </c>
      <c r="B3" s="4" t="inlineStr">
        <is>
          <t xml:space="preserve"> </t>
        </is>
      </c>
    </row>
    <row r="4">
      <c r="A4" s="4" t="inlineStr">
        <is>
          <t>1.5% decrease effect on net income (loss) and equity</t>
        </is>
      </c>
      <c r="B4" s="6" t="n">
        <v>1357</v>
      </c>
    </row>
    <row r="5">
      <c r="A5" s="4" t="inlineStr">
        <is>
          <t>1% decrease effect on net income (loss) and equity</t>
        </is>
      </c>
      <c r="B5" s="5" t="n">
        <v>904</v>
      </c>
    </row>
    <row r="6">
      <c r="A6" s="4" t="inlineStr">
        <is>
          <t>1% increase effect on net income (loss) and equity</t>
        </is>
      </c>
      <c r="B6" s="5" t="n">
        <v>-904</v>
      </c>
    </row>
    <row r="7">
      <c r="A7" s="4" t="inlineStr">
        <is>
          <t>1.5% increase effect on net income (loss) and equity</t>
        </is>
      </c>
      <c r="B7" s="5" t="n">
        <v>-1357</v>
      </c>
    </row>
    <row r="8">
      <c r="A8" s="4" t="inlineStr">
        <is>
          <t>Interest rate swaps [Member]</t>
        </is>
      </c>
      <c r="B8" s="4" t="inlineStr">
        <is>
          <t xml:space="preserve"> </t>
        </is>
      </c>
    </row>
    <row r="9">
      <c r="A9" s="3" t="inlineStr">
        <is>
          <t>Disclosure of risk management strategy related to hedge accounting [line items]</t>
        </is>
      </c>
      <c r="B9" s="4" t="inlineStr">
        <is>
          <t xml:space="preserve"> </t>
        </is>
      </c>
    </row>
    <row r="10">
      <c r="A10" s="4" t="inlineStr">
        <is>
          <t>1.5% decrease effect on net income (loss) and equity</t>
        </is>
      </c>
      <c r="B10" s="5" t="n">
        <v>-959</v>
      </c>
    </row>
    <row r="11">
      <c r="A11" s="4" t="inlineStr">
        <is>
          <t>1% decrease effect on net income (loss) and equity</t>
        </is>
      </c>
      <c r="B11" s="5" t="n">
        <v>-638</v>
      </c>
    </row>
    <row r="12">
      <c r="A12" s="4" t="inlineStr">
        <is>
          <t>1% increase effect on net income (loss) and equity</t>
        </is>
      </c>
      <c r="B12" s="5" t="n">
        <v>638</v>
      </c>
    </row>
    <row r="13">
      <c r="A13" s="4" t="inlineStr">
        <is>
          <t>1.5% increase effect on net income (loss) and equity</t>
        </is>
      </c>
      <c r="B13" s="6" t="n">
        <v>95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exposure to LIBOR risk for derivative financial instruments used for hedging) (Details) - Interest Rates Swap [Member] $ in Thousands</t>
        </is>
      </c>
      <c r="B1" s="2" t="inlineStr">
        <is>
          <t>12 Months Ended</t>
        </is>
      </c>
    </row>
    <row r="2">
      <c r="B2" s="2" t="inlineStr">
        <is>
          <t>Dec. 31, 2022 USD ($)</t>
        </is>
      </c>
    </row>
    <row r="3">
      <c r="A3" s="3" t="inlineStr">
        <is>
          <t>Disclosure of financial instruments by type of interest rate [line items]</t>
        </is>
      </c>
      <c r="B3" s="4" t="inlineStr">
        <is>
          <t xml:space="preserve"> </t>
        </is>
      </c>
    </row>
    <row r="4">
      <c r="A4" s="4" t="inlineStr">
        <is>
          <t>Interest rate</t>
        </is>
      </c>
      <c r="B4" s="11" t="n">
        <v>0.009299999999999999</v>
      </c>
    </row>
    <row r="5">
      <c r="A5" s="4" t="inlineStr">
        <is>
          <t>Expiration date</t>
        </is>
      </c>
      <c r="B5" s="4" t="inlineStr">
        <is>
          <t>2030</t>
        </is>
      </c>
    </row>
    <row r="6">
      <c r="A6" s="4" t="inlineStr">
        <is>
          <t>Amount of the linked reserve</t>
        </is>
      </c>
      <c r="B6" s="6" t="n">
        <v>62256</v>
      </c>
    </row>
    <row r="7">
      <c r="A7" s="4" t="inlineStr">
        <is>
          <t>Fair value</t>
        </is>
      </c>
      <c r="B7" s="6" t="n">
        <v>673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 and Fair Value of Financial Instrument Group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ther investments</t>
        </is>
      </c>
      <c r="B3" s="6" t="n">
        <v>344780</v>
      </c>
      <c r="C3" s="6" t="n">
        <v>0</v>
      </c>
    </row>
    <row r="4">
      <c r="A4" s="3" t="inlineStr">
        <is>
          <t>Liabilities</t>
        </is>
      </c>
      <c r="B4" s="4" t="inlineStr">
        <is>
          <t xml:space="preserve"> </t>
        </is>
      </c>
      <c r="C4" s="4" t="inlineStr">
        <is>
          <t xml:space="preserve"> </t>
        </is>
      </c>
    </row>
    <row r="5">
      <c r="A5" s="4" t="inlineStr">
        <is>
          <t>Long-term loans from banks and others (excluding interest)</t>
        </is>
      </c>
      <c r="B5" s="5" t="n">
        <v>1123809</v>
      </c>
      <c r="C5" s="5" t="n">
        <v>1171803</v>
      </c>
    </row>
    <row r="6">
      <c r="A6" s="4" t="inlineStr">
        <is>
          <t>Carrying Value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investments</t>
        </is>
      </c>
      <c r="B8" s="5" t="n">
        <v>344780</v>
      </c>
      <c r="C8" s="4" t="inlineStr">
        <is>
          <t xml:space="preserve"> </t>
        </is>
      </c>
    </row>
    <row r="9">
      <c r="A9" s="3" t="inlineStr">
        <is>
          <t>Liabilities</t>
        </is>
      </c>
      <c r="B9" s="4" t="inlineStr">
        <is>
          <t xml:space="preserve"> </t>
        </is>
      </c>
      <c r="C9" s="4" t="inlineStr">
        <is>
          <t xml:space="preserve"> </t>
        </is>
      </c>
    </row>
    <row r="10">
      <c r="A10" s="4" t="inlineStr">
        <is>
          <t>Non-convertible debentures</t>
        </is>
      </c>
      <c r="B10" s="5" t="n">
        <v>526771</v>
      </c>
      <c r="C10" s="5" t="n">
        <v>586600</v>
      </c>
    </row>
    <row r="11">
      <c r="A11" s="4" t="inlineStr">
        <is>
          <t>Long-term loans from banks and others (excluding interest)</t>
        </is>
      </c>
      <c r="B11" s="5" t="n">
        <v>516195</v>
      </c>
      <c r="C11" s="5" t="n">
        <v>488455</v>
      </c>
    </row>
    <row r="12">
      <c r="A12" s="4" t="inlineStr">
        <is>
          <t>Loans from non-controlling interests</t>
        </is>
      </c>
      <c r="B12" s="5" t="n">
        <v>124153</v>
      </c>
      <c r="C12" s="5" t="n">
        <v>138050</v>
      </c>
    </row>
    <row r="13">
      <c r="A13" s="4" t="inlineStr">
        <is>
          <t>At fair value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investments</t>
        </is>
      </c>
      <c r="B15" s="5" t="n">
        <v>344780</v>
      </c>
      <c r="C15" s="4" t="inlineStr">
        <is>
          <t xml:space="preserve"> </t>
        </is>
      </c>
    </row>
    <row r="16">
      <c r="A16" s="3" t="inlineStr">
        <is>
          <t>Liabilities</t>
        </is>
      </c>
      <c r="B16" s="4" t="inlineStr">
        <is>
          <t xml:space="preserve"> </t>
        </is>
      </c>
      <c r="C16" s="4" t="inlineStr">
        <is>
          <t xml:space="preserve"> </t>
        </is>
      </c>
    </row>
    <row r="17">
      <c r="A17" s="4" t="inlineStr">
        <is>
          <t>Non-convertible debentures</t>
        </is>
      </c>
      <c r="B17" s="5" t="n">
        <v>492714</v>
      </c>
      <c r="C17" s="5" t="n">
        <v>642077</v>
      </c>
    </row>
    <row r="18">
      <c r="A18" s="4" t="inlineStr">
        <is>
          <t>Long-term loans from banks and others (excluding interest)</t>
        </is>
      </c>
      <c r="B18" s="5" t="n">
        <v>528011</v>
      </c>
      <c r="C18" s="5" t="n">
        <v>545806</v>
      </c>
    </row>
    <row r="19">
      <c r="A19" s="4" t="inlineStr">
        <is>
          <t>Loans from non-controlling interests</t>
        </is>
      </c>
      <c r="B19" s="6" t="n">
        <v>113673</v>
      </c>
      <c r="C19" s="6" t="n">
        <v>1415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Dec. 31, 2022</t>
        </is>
      </c>
    </row>
    <row r="3">
      <c r="A3" s="3" t="inlineStr">
        <is>
          <t>Disclosure Of Other Investments [Abstract]</t>
        </is>
      </c>
      <c r="B3" s="4" t="inlineStr">
        <is>
          <t xml:space="preserve"> </t>
        </is>
      </c>
    </row>
    <row r="4">
      <c r="A4" s="4" t="inlineStr">
        <is>
          <t>Other Investments</t>
        </is>
      </c>
      <c r="B4" s="4" t="inlineStr">
        <is>
          <t>Note
7 – Other Investments
As
at December 31,
2022
2021
$
Thousands
Debt
investments - at FVOCI 344,780 -
The
Group held debt investments at FVOCI which are of investment grade based on Standard and Poor’s Ratings and have stated interest
rates of 0.26%
to 5.94%
(2021: Nil) with an average maturity of 2
years. These debt investments are expected to be realized within the next 12 months. Information
about the Group’s exposure to credit and market risks, and fair value measurement, is included in Note 29 Financial Instru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chedule of Valuation Techniques Used in Measuring Level 3 Fair Values) (Details) - Long-term investment [Member]</t>
        </is>
      </c>
      <c r="B1" s="2" t="inlineStr">
        <is>
          <t>12 Months Ended</t>
        </is>
      </c>
    </row>
    <row r="2">
      <c r="B2" s="2" t="inlineStr">
        <is>
          <t>Dec. 31, 2022</t>
        </is>
      </c>
    </row>
    <row r="3">
      <c r="A3" s="3" t="inlineStr">
        <is>
          <t>Disclosure of financial assets [line items]</t>
        </is>
      </c>
      <c r="B3" s="4" t="inlineStr">
        <is>
          <t xml:space="preserve"> </t>
        </is>
      </c>
    </row>
    <row r="4">
      <c r="A4" s="4" t="inlineStr">
        <is>
          <t>Valuation technique</t>
        </is>
      </c>
      <c r="B4" s="4" t="inlineStr">
        <is>
          <t>The
        Group assessed the fair value of the long-term investment (Qoros) using the present value of the expected cash flows</t>
        </is>
      </c>
    </row>
    <row r="5">
      <c r="A5" s="4" t="inlineStr">
        <is>
          <t>Significant unobservable data</t>
        </is>
      </c>
      <c r="B5" s="4" t="inlineStr">
        <is>
          <t>The
        likelihood of expected cash flows.</t>
        </is>
      </c>
    </row>
    <row r="6">
      <c r="A6" s="4" t="inlineStr">
        <is>
          <t>Inter-relationship between significant unobservable inputs and fair value measurement</t>
        </is>
      </c>
      <c r="B6" s="4" t="inlineStr">
        <is>
          <t>The
        estimated fair value would increase if the likelihood of expected cash flows increase.</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2" customWidth="1" min="5" max="5"/>
    <col width="80" customWidth="1" min="6" max="6"/>
    <col width="16" customWidth="1" min="7" max="7"/>
    <col width="22" customWidth="1" min="8" max="8"/>
    <col width="22" customWidth="1" min="9" max="9"/>
  </cols>
  <sheetData>
    <row r="1">
      <c r="A1" s="1" t="inlineStr">
        <is>
          <t>Subsequent Events (Narrative) (Details) ₪ / shares in Units, ₪ in Millions, $ in Millions</t>
        </is>
      </c>
      <c r="D1" s="2" t="inlineStr">
        <is>
          <t>1 Months Ended</t>
        </is>
      </c>
      <c r="G1" s="2" t="inlineStr">
        <is>
          <t>12 Months Ended</t>
        </is>
      </c>
    </row>
    <row r="2">
      <c r="B2" s="2" t="inlineStr">
        <is>
          <t>Mar. 13, 2023 USD ($) ₪ / shares</t>
        </is>
      </c>
      <c r="C2" s="2" t="inlineStr">
        <is>
          <t>Mar. 13, 2023 USD ($)</t>
        </is>
      </c>
      <c r="D2" s="2" t="inlineStr">
        <is>
          <t>Mar. 23, 2023 ₪ / shares</t>
        </is>
      </c>
      <c r="E2" s="2" t="inlineStr">
        <is>
          <t>Mar. 23, 2023 USD ($)</t>
        </is>
      </c>
      <c r="F2" s="2" t="inlineStr">
        <is>
          <t>Jan. 31, 2023 USD ($)</t>
        </is>
      </c>
      <c r="G2" s="2" t="inlineStr">
        <is>
          <t>Dec. 31, 2022</t>
        </is>
      </c>
      <c r="H2" s="2" t="inlineStr">
        <is>
          <t>Jan. 31, 2023 ILS (₪)</t>
        </is>
      </c>
      <c r="I2" s="2" t="inlineStr">
        <is>
          <t>Jan. 31,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ortion of ownership interests held by non-controlling interests</t>
        </is>
      </c>
      <c r="B4" s="4" t="inlineStr">
        <is>
          <t xml:space="preserve"> </t>
        </is>
      </c>
      <c r="C4" s="4" t="inlineStr">
        <is>
          <t xml:space="preserve"> </t>
        </is>
      </c>
      <c r="D4" s="4" t="inlineStr">
        <is>
          <t xml:space="preserve"> </t>
        </is>
      </c>
      <c r="E4" s="4" t="inlineStr">
        <is>
          <t xml:space="preserve"> </t>
        </is>
      </c>
      <c r="F4" s="13" t="n">
        <v>1</v>
      </c>
      <c r="G4" s="4" t="inlineStr">
        <is>
          <t xml:space="preserve"> </t>
        </is>
      </c>
      <c r="H4" s="4" t="inlineStr">
        <is>
          <t xml:space="preserve"> </t>
        </is>
      </c>
      <c r="I4" s="4" t="inlineStr">
        <is>
          <t xml:space="preserve"> </t>
        </is>
      </c>
    </row>
    <row r="5">
      <c r="A5" s="4" t="inlineStr">
        <is>
          <t>Z I 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t>
        </is>
      </c>
      <c r="B7" s="6" t="n">
        <v>769</v>
      </c>
      <c r="C7" s="6" t="n">
        <v>7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 per share | ₪ / shares</t>
        </is>
      </c>
      <c r="B8" s="7" t="n">
        <v>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lue of expected dividend</t>
        </is>
      </c>
      <c r="B9" s="4" t="inlineStr">
        <is>
          <t xml:space="preserve"> </t>
        </is>
      </c>
      <c r="C9" s="5" t="n">
        <v>1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Kenon's share of the dividends</t>
        </is>
      </c>
      <c r="B10" s="4" t="inlineStr">
        <is>
          <t xml:space="preserve"> </t>
        </is>
      </c>
      <c r="C10" s="5" t="n">
        <v>15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en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vidend</t>
        </is>
      </c>
      <c r="B13" s="6" t="n">
        <v>150</v>
      </c>
      <c r="C13" s="6" t="n">
        <v>1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 per share | ₪ / shares</t>
        </is>
      </c>
      <c r="B14" s="4" t="inlineStr">
        <is>
          <t xml:space="preserve"> </t>
        </is>
      </c>
      <c r="C14" s="4" t="inlineStr">
        <is>
          <t xml:space="preserve"> </t>
        </is>
      </c>
      <c r="D14" s="15" t="n">
        <v>2.7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e of share repurchase plan</t>
        </is>
      </c>
      <c r="B15" s="4" t="inlineStr">
        <is>
          <t xml:space="preserve"> </t>
        </is>
      </c>
      <c r="C15" s="4" t="inlineStr">
        <is>
          <t xml:space="preserve"> </t>
        </is>
      </c>
      <c r="D15" s="4" t="inlineStr">
        <is>
          <t xml:space="preserve"> </t>
        </is>
      </c>
      <c r="E15" s="6" t="n">
        <v>50</v>
      </c>
      <c r="F15" s="4" t="inlineStr">
        <is>
          <t xml:space="preserve"> </t>
        </is>
      </c>
      <c r="G15" s="4" t="inlineStr">
        <is>
          <t xml:space="preserve"> </t>
        </is>
      </c>
      <c r="H15" s="4" t="inlineStr">
        <is>
          <t xml:space="preserve"> </t>
        </is>
      </c>
      <c r="I15" s="4" t="inlineStr">
        <is>
          <t xml:space="preserve"> </t>
        </is>
      </c>
    </row>
    <row r="16">
      <c r="A16" s="4" t="inlineStr">
        <is>
          <t>OPC Rote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ortion of ownership interest in subsidiary</t>
        </is>
      </c>
      <c r="B18" s="4" t="inlineStr">
        <is>
          <t xml:space="preserve"> </t>
        </is>
      </c>
      <c r="C18" s="4" t="inlineStr">
        <is>
          <t xml:space="preserve"> </t>
        </is>
      </c>
      <c r="D18" s="4" t="inlineStr">
        <is>
          <t xml:space="preserve"> </t>
        </is>
      </c>
      <c r="E18" s="4" t="inlineStr">
        <is>
          <t xml:space="preserve"> </t>
        </is>
      </c>
      <c r="F18" s="13" t="n">
        <v>0.8</v>
      </c>
      <c r="G18" s="4" t="inlineStr">
        <is>
          <t xml:space="preserve"> </t>
        </is>
      </c>
      <c r="H18" s="4" t="inlineStr">
        <is>
          <t xml:space="preserve"> </t>
        </is>
      </c>
      <c r="I18" s="4" t="inlineStr">
        <is>
          <t xml:space="preserve"> </t>
        </is>
      </c>
    </row>
    <row r="19">
      <c r="A19" s="4" t="inlineStr">
        <is>
          <t>Cash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400</v>
      </c>
      <c r="I19" s="6" t="n">
        <v>118</v>
      </c>
    </row>
    <row r="20">
      <c r="A20" s="4" t="inlineStr">
        <is>
          <t>Proportion of ownership interests held by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13" t="n">
        <v>0.8</v>
      </c>
      <c r="H20" s="4" t="inlineStr">
        <is>
          <t xml:space="preserve"> </t>
        </is>
      </c>
      <c r="I20" s="4" t="inlineStr">
        <is>
          <t xml:space="preserve"> </t>
        </is>
      </c>
    </row>
    <row r="21">
      <c r="A21" s="4" t="inlineStr">
        <is>
          <t>Verid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ortion of ownership interests held by non-controlling interests</t>
        </is>
      </c>
      <c r="B23" s="4" t="inlineStr">
        <is>
          <t xml:space="preserve"> </t>
        </is>
      </c>
      <c r="C23" s="4" t="inlineStr">
        <is>
          <t xml:space="preserve"> </t>
        </is>
      </c>
      <c r="D23" s="4" t="inlineStr">
        <is>
          <t xml:space="preserve"> </t>
        </is>
      </c>
      <c r="E23" s="4" t="inlineStr">
        <is>
          <t xml:space="preserve"> </t>
        </is>
      </c>
      <c r="F23" s="13" t="n">
        <v>0.2</v>
      </c>
      <c r="G23" s="13" t="n">
        <v>0.2</v>
      </c>
      <c r="H23" s="4" t="inlineStr">
        <is>
          <t xml:space="preserve"> </t>
        </is>
      </c>
      <c r="I23" s="4" t="inlineStr">
        <is>
          <t xml:space="preserve"> </t>
        </is>
      </c>
    </row>
    <row r="24">
      <c r="A24" s="4" t="inlineStr">
        <is>
          <t>OPC Isra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Transac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v>
      </c>
      <c r="I26" s="5" t="n">
        <v>425</v>
      </c>
    </row>
    <row r="27">
      <c r="A27" s="4" t="inlineStr">
        <is>
          <t>Proportion of ownership interest in subsidiary</t>
        </is>
      </c>
      <c r="B27" s="4" t="inlineStr">
        <is>
          <t xml:space="preserve"> </t>
        </is>
      </c>
      <c r="C27" s="4" t="inlineStr">
        <is>
          <t xml:space="preserve"> </t>
        </is>
      </c>
      <c r="D27" s="4" t="inlineStr">
        <is>
          <t xml:space="preserve"> </t>
        </is>
      </c>
      <c r="E27" s="4" t="inlineStr">
        <is>
          <t xml:space="preserve"> </t>
        </is>
      </c>
      <c r="F27" s="13" t="n">
        <v>0.2</v>
      </c>
      <c r="G27" s="4" t="inlineStr">
        <is>
          <t xml:space="preserve"> </t>
        </is>
      </c>
      <c r="H27" s="4" t="inlineStr">
        <is>
          <t xml:space="preserve"> </t>
        </is>
      </c>
      <c r="I27" s="4" t="inlineStr">
        <is>
          <t xml:space="preserve"> </t>
        </is>
      </c>
    </row>
    <row r="28">
      <c r="A28" s="4" t="inlineStr">
        <is>
          <t>Cash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452</v>
      </c>
      <c r="I28" s="6" t="n">
        <v>128</v>
      </c>
    </row>
    <row r="29">
      <c r="A29" s="4" t="inlineStr">
        <is>
          <t>Proportion of ownership interests held by non-controlling interests</t>
        </is>
      </c>
      <c r="B29" s="4" t="inlineStr">
        <is>
          <t xml:space="preserve"> </t>
        </is>
      </c>
      <c r="C29" s="4" t="inlineStr">
        <is>
          <t xml:space="preserve"> </t>
        </is>
      </c>
      <c r="D29" s="4" t="inlineStr">
        <is>
          <t xml:space="preserve"> </t>
        </is>
      </c>
      <c r="E29" s="4" t="inlineStr">
        <is>
          <t xml:space="preserve"> </t>
        </is>
      </c>
      <c r="F29" s="13" t="n">
        <v>0.8</v>
      </c>
      <c r="G29" s="4" t="inlineStr">
        <is>
          <t xml:space="preserve"> </t>
        </is>
      </c>
      <c r="H29" s="4" t="inlineStr">
        <is>
          <t xml:space="preserve"> </t>
        </is>
      </c>
      <c r="I29" s="4" t="inlineStr">
        <is>
          <t xml:space="preserve"> </t>
        </is>
      </c>
    </row>
    <row r="30">
      <c r="A30" s="4" t="inlineStr">
        <is>
          <t>CP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rtion of ownership interest in subsidiary</t>
        </is>
      </c>
      <c r="B32" s="4" t="inlineStr">
        <is>
          <t xml:space="preserve"> </t>
        </is>
      </c>
      <c r="C32" s="4" t="inlineStr">
        <is>
          <t xml:space="preserve"> </t>
        </is>
      </c>
      <c r="D32" s="4" t="inlineStr">
        <is>
          <t xml:space="preserve"> </t>
        </is>
      </c>
      <c r="E32" s="4" t="inlineStr">
        <is>
          <t xml:space="preserve"> </t>
        </is>
      </c>
      <c r="F32" s="13" t="n">
        <v>1</v>
      </c>
      <c r="G32" s="4" t="inlineStr">
        <is>
          <t xml:space="preserve"> </t>
        </is>
      </c>
      <c r="H32" s="4" t="inlineStr">
        <is>
          <t xml:space="preserve"> </t>
        </is>
      </c>
      <c r="I32" s="4" t="inlineStr">
        <is>
          <t xml:space="preserve"> </t>
        </is>
      </c>
    </row>
    <row r="33">
      <c r="A33" s="4" t="inlineStr">
        <is>
          <t>Purchase price of acquisition</t>
        </is>
      </c>
      <c r="B33" s="4" t="inlineStr">
        <is>
          <t xml:space="preserve"> </t>
        </is>
      </c>
      <c r="C33" s="4" t="inlineStr">
        <is>
          <t xml:space="preserve"> </t>
        </is>
      </c>
      <c r="D33" s="4" t="inlineStr">
        <is>
          <t xml:space="preserve"> </t>
        </is>
      </c>
      <c r="E33" s="4" t="inlineStr">
        <is>
          <t xml:space="preserve"> </t>
        </is>
      </c>
      <c r="F33" s="6" t="n">
        <v>172</v>
      </c>
      <c r="G33" s="4" t="inlineStr">
        <is>
          <t xml:space="preserve"> </t>
        </is>
      </c>
      <c r="H33" s="4" t="inlineStr">
        <is>
          <t xml:space="preserve"> </t>
        </is>
      </c>
      <c r="I33" s="4" t="inlineStr">
        <is>
          <t xml:space="preserve"> </t>
        </is>
      </c>
    </row>
    <row r="34">
      <c r="A34" s="4" t="inlineStr">
        <is>
          <t>Description of purchase price agreement</t>
        </is>
      </c>
      <c r="B34" s="4" t="inlineStr">
        <is>
          <t xml:space="preserve"> </t>
        </is>
      </c>
      <c r="C34" s="4" t="inlineStr">
        <is>
          <t xml:space="preserve"> </t>
        </is>
      </c>
      <c r="D34" s="4" t="inlineStr">
        <is>
          <t xml:space="preserve"> </t>
        </is>
      </c>
      <c r="E34" s="4" t="inlineStr">
        <is>
          <t xml:space="preserve"> </t>
        </is>
      </c>
      <c r="F34" s="4" t="inlineStr">
        <is>
          <t>The
acquisition is subject to conditions, including the receipt of regulatory approvals, which are expected to be obtained within the next
2 to 5 months</t>
        </is>
      </c>
      <c r="G34" s="4" t="inlineStr">
        <is>
          <t xml:space="preserve"> </t>
        </is>
      </c>
      <c r="H34" s="4" t="inlineStr">
        <is>
          <t xml:space="preserve"> </t>
        </is>
      </c>
      <c r="I34" s="4" t="inlineStr">
        <is>
          <t xml:space="preserve"> </t>
        </is>
      </c>
    </row>
  </sheetData>
  <mergeCells count="4">
    <mergeCell ref="A1:A2"/>
    <mergeCell ref="B1:C1"/>
    <mergeCell ref="D1:F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2</t>
        </is>
      </c>
    </row>
    <row r="3">
      <c r="A3" s="3" t="inlineStr">
        <is>
          <t>Disclosure of other current assets [Abstract]</t>
        </is>
      </c>
      <c r="B3" s="4" t="inlineStr">
        <is>
          <t xml:space="preserve"> </t>
        </is>
      </c>
    </row>
    <row r="4">
      <c r="A4" s="4" t="inlineStr">
        <is>
          <t>Other Current Assets</t>
        </is>
      </c>
      <c r="B4" s="4" t="inlineStr">
        <is>
          <t>Note
8 – Other Current Assets
As
at December 31,
2022
2021
$
Thousands
Advances to suppliers
1,219
459
Inventories
1,928
1,706
Prepaid expenses
10,004
6,639
Input tax receivable
4,660
5,029
Indemnification asset
(1)
-
9,047
Deposits in connection
with projects under construction (2)
35,475
16,398
Others
5,670
4,101
58,956
43,379
(1)
Relates to compensation receivable from OPC Hadera
contractor as a result of the delay in the construction of the Hadera Power Plant. Please refer to Note 18.A.2.a for further details.
(2)
Relates to collateral provided to secure a hedging agreement
in CPV Valley amounting to $20
million (2021: Nil)
and collaterals provided in connection with renewable energy projects under development in the United States amounting to $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d Companies</t>
        </is>
      </c>
      <c r="B1" s="2" t="inlineStr">
        <is>
          <t>12 Months Ended</t>
        </is>
      </c>
    </row>
    <row r="2">
      <c r="B2" s="2" t="inlineStr">
        <is>
          <t>Dec. 31, 2022</t>
        </is>
      </c>
    </row>
    <row r="3">
      <c r="A3" s="3" t="inlineStr">
        <is>
          <t>Disclosure of associates [abstract]</t>
        </is>
      </c>
      <c r="B3" s="4" t="inlineStr">
        <is>
          <t xml:space="preserve"> </t>
        </is>
      </c>
    </row>
    <row r="4">
      <c r="A4" s="4" t="inlineStr">
        <is>
          <t>Investment in Associated Companies</t>
        </is>
      </c>
      <c r="B4" s="4" t="inlineStr">
        <is>
          <t>Note
9 – Investment in Associated Companies
A.
Condensed information
regarding significant associated companies
1.
Condensed
financial information with respect to the statement of financial position
CPV
CPV
CPV
CPV
CPV
CPV
ZIM
Fairview
Maryland
Shore
Towantic
Valley
Three
Rivers
As
at December 31,
2022
2021
2022
2021
2022
2021
2022
2021
2022
2021
2022
2021
2022
2021
$
Thousands
Principal place of business
International
US
US
US
US
US
US
Proportion of ownership
interest
21%
26%
25%
25%
25%
25%
37.5%
37.5%
26%
26%
50%
50%
10%
10%
Current assets
4,271,600
5,084,865
98,942
107,380
73,985
26,649
92,808
45,538
86,698
38,558
59,191
35,783
32,626
2,997
Non-current assets
7,353,700
4,756,973
938,869
986,321
654,720
669,668
983,576
1,039,153
936,268
952,997
678,540
705,501
1,338,392
949,385
Current liabilities
(2,662,200
)
(2,756,595
)
(166,468
)
(136,136
)
(73,883
)
(37,067
)
(53,619
)
(7,904
)
(133,746
)
(124,247
)
(542,176
)
(85,176
)
(47,939
)
(20,921
)
Non-current liabilities
(3,067,200
)
(2,485,714
)
(400,309
)
(591,169
)
(320,518
)
(356,838
)
(649,860
)
(727,037
)
(490,610
)
(538,750
)
(6,450
)
(537,310
)
(820,943
)
(708,402
)
Total net assets
5,895,900
4,599,529
471,034
366,396
334,304
302,412
372,905
349,750
398,610
328,558
189,105
118,798
502,136
223,059
Group's share of net
assets
1,217,797
1,182,810
117,759
91,599
83,576
75,603
139,951
131,261
103,639
85,425
94,553
59,399
60,609
56,021
Adjustments:
Excess
cost
138,071
171,402
80,414
81,678
(14,396
)
(14,854
)
(52,777
)
(56,330
)
26,615
26,799
(806
)
(1,223
)
8,379
8,379
Total
impairment loss
(928,809
)
-
-
-
-
-
-
-
-
-
-
-
-
-
Book value of investment
427,059
1,354,212
198,173
173,277
69,180
60,749
87,174
74,931
130,254
112,224
93,747
58,176
68,988
64,400
Investments in associated
companies
427,059
1,354,212
198,173
173,277
69,180
60,749
87,174
74,931
130,254
112,224
93,747
58,176
68,988
64,400 As
at December 31, 2022, the Group also has interests in a number of individually immaterial associates.
2.
Condensed
financial information with respect to results of operations
CPV
CPV
CPV
CPV
CPV
CPV
ZIM
Fairview
Maryland
Shore
Towantic
Valley
Three
Rivers
Qoros**
For
the year ended December 31,
2022
2021
2020
2022
2021
2022
2021
2022
2021
2022
2021
2022
2021
2022
2021
2020***
$
Thousands
Revenue
12,561,600
10,728,698
3,991,696
373,967
199,030
243,710
170,292
261,386
189,985
494,665
258,292
405,548
139,473
(2,722
)
174
23,852
Income
/ loss*
4,619,400
4,640,305
517,961
98,907
9,666
33,249
5,420
6,853
16,247
47,436
18,520
69,138
(58,793
)
(7,934
)
(9,281
)
(52,089
)
Other
comprehensive income *
(41,200
)
(3,462
)
5,854
15,730
11,192
6,419
10,983
16,301
7,779
22,616
11,140
1,178
3,710
53,814
19,361
(3
)
Total
comprehensive income
4,578,200
4,636,843
523,815
114,637
20,858
39,668
16,403
23,154
24,026
70,052
29,660
70,316
(55,083
)
45,880
10,080
(52,092
)
Kenon’s
share of comprehensive income
1,023,567
1,258,913
167,621
28,659
5,214
9,917
4,101
8,690
9,017
18,214
7,711
35,158
(27,542
)
4,588
1,008
(6,251
)
Adjustments
558
1,116
1,394
(1,267
)
(1,249
)
458
2,354
3,554
3,644
(184
)
50
413
681
-
-
3
Kenon’s
share of comprehensive income presented in the books
1,024,125
1,260,029
169,015
27,392
3,965
10,375
6,455
12,244
12,661
18,030
7,761
35,571
(26,861
)
4,588
1,008
(6,248
)
*
Excludes portion attributable to non-controlling
interest.
**
The depreciation and amortization, interest income,
interest expense and income tax expenses recorded by Qoros during 2020 were approximately $13
million, $1
million, $18
million and $nil
thousand respectively.
***
The 2020 equity accounted results reflect Kenon’s
share of losses in Qoros until the completion date of the sale, i.e. April 29, 2020. Subsequent to that, Qoros was reclassified as to
Long-term investment (Qoros). Refer to Note 10 for further details.
B.
Additional information
a.
ZIM
1.
Financial position As
of December 31, 2022, ZIM’s total equity amounted to $5.9
billion (2021: $4.6
billion) and its working capital amounted to $1.6
billion (2021: $2.3
billion). During the year ended December 31, 2022, ZIM recorded operating profit of $6.1
billion (2021: $5.8
billion; 2020: $722
million) and net profit of $4.6
billion (2021: 4.6
billion; 2020: $524
million).
For
the year ended
December
31
2022
2021
2020
Note
$
Thousands
$
Thousands
$
Thousands
Gain on dilution from
ZIM IPO
9.B.a.2
-
9,724
-
Loss on dilution from
ZIM options exercised
9.B.a.3
(3,475
)
(39,438
)
-
Gain on sale of ZIM shares
9.B.a.4
204,634
29,510
-
(Impairment)/write back
of ZIM investment
9.B.a.5
(928,809
)
-
43,505
(727,650
)
(204
)
43,505
2.
Initial public offering In
February 2021, ZIM completed its initial public offering (“IPO”) of 15,000,000
ordinary shares (including shares issued upon the exercise of the underwriters’ option), for gross consideration of $225
million (before deducting underwriting discounts and commissions or other offering expenses). ZIM’s ordinary shares began trading
on the NYSE on January 28, 2021. Prior
to the IPO, ZIM obtained waivers from its notes holders, subject to the completion of ZIM’s IPO, by which certain requirements and
limitations in respect of repurchase of debt, incurrences of debt, vessel financing, reporting requirements and dividend distributions,
were relieved or removed. As
a result of the IPO, Kenon’s interest in ZIM was diluted from 32%
to 28%.
Following the IPO, Kenon recognized a gain on dilution of $10
million in its consolidated financial statements in 2021.
3.
Exercise of ZIM options In
2022, ZIM issued approximately 407
thousand (2021: 5.2
million) shares as a result of options being exercised. As a result of the issuance, Kenon recognized a loss on dilution of approximately
$3
million (2021: $39
million) in its consolidated financial statements.
4.
Sales of ZIM shares Between
September and November 2021, Kenon sold approximately 1.2
million ZIM shares at an average price of $58
per share for a total consideration of approximately $67
million. As a result, Kenon recognized a gain on sale of approximately $30
million in its consolidated financial statements. As at December 31, 2021, as a result of the sales of ZIM shares and the issuance of
new shares described in Note 9.B.a.3, Kenon’s interest in ZIM reduced from 28%
to 26%. In
March 2022, Kenon sold approximately 6
million ZIM shares at an average price of $77
per share for total consideration of approximately $463
million. As a result of the sale, Kenon recognized a gain on sale of approximately $205
million in its consolidated financial statements. As at December 31, 2022, as a result of the sales of ZIM shares and the issuance of
new shares described in Note 9.B.a.3, Kenon’s interest in ZIM reduced from 26%
to 21%.
5.
Impairment assessment
For the purposes of Kenon’s
impairment assessment of its investment, ZIM is considered one CGU, which consists of all of ZIM’s operating assets. The recoverable
amount is based on the higher of the value-in-use and the fair value less cost of disposal (“FVLCOD”). Year
Ended December 31, 2022 Kenon
identified indicators of impairment in accordance with IAS 28 as a result of a significant decrease in ZIM’s market capitalization
towards the end of 2022. Therefore, the carrying value of Kenon’s investment in ZIM was tested for impairment in accordance with
IAS 36. Kenon
assessed the fair value of ZIM to be its market value as at December 31, 2022 and also assessed that, based solely on publicly available
information within the current volatile shipping industry, no reasonable VIU calculation could be performed. As a result, Kenon concluded
that the recoverable amount of its investment in ZIM is the market value. ZIM is accounted for as an individual share making up the investment
and therefore no premium is added to the fair value of ZIM. Kenon measures the recoverable amount based on FVLCOD, measured at Level 1
fair value measurement under IFRS 13. Given
that market value is below carrying value Kenon recognized an impairment of $929
million.
Year Ended December
31, 2021
Kenon did not identify any objective
evidence that its net investment in ZIM was impaired as at 31 December 31, 2021 and therefore, in accordance with IAS 28, no assessment
of the recoverable amount of ZIM was performed. Year
Ended December 31, 2020 Due
to an improvement in ZIM’s financial performance in 2020, Kenon, independently from ZIM, appointed a third-party to perform a valuation
of its 32% equity investment in ZIM in accordance with IAS 28 and IAS 36. For the year ended December 31, 2020, Kenon concluded that the
carrying amount of the investment in ZIM is lower than the recoverable amount, and therefore, a $44 million reversal of previously recorded
impairment was recognized. The
valuation was based on publicly available information and earnings of ZIM over the 12-month period to December 31, 2020. The
independent valuer arrived at a range of equity for ZIM between $430
million and $585
million after adjustments for net debt. The fair value measurement was categorized as a Level 3 fair value based on the inputs in the
valuation technique used.
C.
OPC’s
associated companies
Ownership
interest as at December 31
Note
Main
location of company's activities
2022
2021
CPV, Three Rivers, LLC
9.C.1
Illinois
10
%
10
%
CPV Fairview, LLC
9.C.2
Pennsylvania
25
%
25
%
CPV Maryland, LLC
9.C.3
Maryland
25
%
25
%
CPV Shore Holdings, LLC
9.C.4
New
Jersey
38
%
38
%
CPV Towantic, LLC
9.C.5
Connecticut
26
%
26
%
CPV Valley Holdings,
LLC
9.C.6
New
York
50
%
50
%
1.
CPV Three Rivers, LLC (“CPV Three Rivers”) CPV
Three Rivers is a project under construction in Illinois, United States. The commercial operation date is expected to be in Q2 2023. In
respect of an interest of 17.5%
in the rights to the Three Rivers construction project (the “Construction Project”), a Sellers’ Loan in the amount of
$95
million (the “Sellers’ Loan”) was provided to the CPV Group. The Seller’s Loan was granted for a period of up
to two years from the Transaction Completion Date, bore interest at an annual rate of 4.5%,
to be paid quarterly and was secured by a lien on shares of the holding company that owns the rights in the project under construction
and rights pursuant to the management agreement of the project under construction. On
February 3, 2021, the transaction for sale of 7.5%
of the rights in the Construction Project was completed for a consideration of approximately $41
million which was served for repayment as part of the Sellers’ Loan. No gain or loss was recognized on the sale. The remaining 10%
equity interest continued to be subject to the Sellers’ Loan of approximately $55
million, which was repaid in October 2021.
2.
CPV Fairview, LLC (“CPV Fairview”) CPV
Fairview is a power plant in Pennsylvania, United States using natural gas and combined cycle technology whose commercial operations started
in 2019.
3.
CPV Maryland, LLC (“CPV Maryland”) CPV
Maryland is a power plant in Maryland, United States using natural gas and combined cycle technology whose commercial operations started
in 2017.
4.
CPV Shore Holdings, LLC (“CPV Shore”) CPV
Shore is a power plant in New Jersey, United States using natural gas and combined cycle technology whose commercial operations started
in 2016.
5.
CPV Towantic, LLC (“CPV Towantic”) CPV
Towantic is a power plant in Connecticut, United States using natural gas/dual-fuel and combined cycle technology whose commercial operations
started in 2018.
6.
CPV Valley Holdings, LLC (“CPV Valley”) CPV
Valley is a power plant in New York, United States using natural gas/dual-fuel and combined cycle technology whose commercial operations
started in 2018. CPV
Valley’s financial statements as at December 31, 2022 included a disclosure of circumstances related to CPV Valley's ability to
repay its liabilities under its credit agreement of over $400
million at the repayment date of the liabilities, i.e. June 30, 2023. CPV Valley's management is negotiating with its financing entities
in an effort to defer or refinance its liabilities under the credit agreement. As of the approval date of the consolidated financial statements,
CPV Valley is not expected to be able to repay its liabilities under the credit agreement using its cash flows from operating activities.
However, CPV Valley management believes that it will be able to defer or refinance its credit agreement by June 30, 2023. As at December
31, 2022, there is no impact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Long-term investment (Qoros)</t>
        </is>
      </c>
      <c r="B4" s="4" t="inlineStr">
        <is>
          <t>Note
10 – Long-term investment (Qoros)
For
the year ended December 31,
2022
2021
2020
Note
$
Thousands
Fair value (loss)/gain
on remaining 12% interest in Qoros
10.3,
10.5
-
(235,218
)
154,475
(Payment)/recovery of
financial guarantee
10.6
-
(16,265
)
6,195
Gain on sale of 12% interest
in Qoros
10.3
-
-
152,610
Fair value loss on put
option
10.3
-
-
(3,362
)
-
(251,483
)
309,918
1.
As at December 31, 2022, the Group holds a 12%
(2021: 12%)
equity interest in Qoros through a wholly-owned and controlled company, Quantum (2007) LLC (“Quantum”). Chery Automobiles
Limited (“Chery”), a Chinese automobile manufacturer, holds a 25%
(2021: 25%)
equity interest and the remaining 63%
(2021: 63%)
interest is held by an entity related to the Baoneng Group (“New Qoros Investor” or “New Strategic Partner”).
2.
Qoros introduced a New Strategic Partner In
January 2018, the New Qoros Investor purchased 51%
of Qoros from Kenon and Chery for RMB 3.315
billion (approximately $504
million), resulting in Kenon’s and Chery’s interest in Qoros dropping from 50% each to 24% and 25%, respectively. This was
part of an investment structure (“Investment Agreement”) to invest a total of approximately RMB 6.63
billion (approximately $1,002
million) by the New Qoros Investor. The Investment Agreement provided Kenon with a put option over its remaining equity interest in Qoros.
3.
Kenon sells down from 24% to 12% In
January 2019, Kenon, on behalf of its wholly owned subsidiary Quantum (2007) LLC, announced that it had entered into an agreement to sell
half (12%)
of its remaining interest (24%)
in Qoros to the New Qoros Investor for RMB1,560
million (approximately $220
million), which was based on the same post-investment valuation as the initial investment by the New Qoros Investor. In April 2020, Kenon
completed the sale of this half of its remaining interest in Qoros and received payment of RMB1,560
million (approximately $220
million). Kenon recognized a gain of approximately $153
million from the sale of its 12%
interest in Qoros and the derecognition of the current portion of the put option pertaining to the 12%
interest sold. Subsequent
to the sale, the remaining 12%
interest in Qoros was accounted for on a fair value basis through profit and loss and, together with the non-current portion of the put
option pertaining to the remaining 12%
interest (see Note 10.2), was reclassified in the statement of financial position as a long-term investment (Qoros). Upon reclassification,
Kenon immediately recognized a fair value gain of approximately $139
million and the long-term investment (Qoros) was initially measured at a combined fair value of approximately $220
million. By the end of 2020, primarily due to the appreciation of RMB against the USD, the fair value of the long-term investment (Qoros)
increased by approximately $15
million to $235
million. In
2020 up until the completion date of the sale and prior to the reclass detailed above, the aggregate current and non-current put option
fair value was reduced by approximately $3
million to $68
million. The sale was not made pursuant to the put option described above in Note 10.2.
4.
Agreement to sell remaining 12% interest In
April 2021, Quantum entered into an agreement with the New Qoros Investor to sell all of its remaining 12%
interest in Qoros. The total purchase price is RMB1.56
billion (approximately $245
million). To
date, the New Qoros Investor has failed to make any of the required payments under this agreement. In
the fourth quarter of 2021, Kenon started arbitration proceedings against the New Qoros Investor for breach of the agreement and Kenon
also started litigation proceedings against the New Qoros Investor with regards to the New Qoros Investor’s obligations to Kenon’s
pledged shares in relation to Qoros’ RMB 1.2
billion loan (as described below). The outcomes of these legal proceedings and any related awards are uncertain. As
a result of the payment delay, Quantum had exercised the Put Option it has to sell its remaining shares to the New Qoros Investor.
5.
Fair value assessment
In
September 2021, in light of the events described above, Kenon performed an assessment of the fair value of the long-term investment (Qoros)
under IFRS 13 Fair value measurement
6.
Financial Guarantees Provision and Releases Following
completion of the transaction in 2019 as described in Note 10.3, the New Qoros Investor assumed its proportionate obligations with respect
to the Qoros loans. As a result of this and repayments by Qoros in relation to its loans, Chery’s obligations under the loan guarantees
were reduced. As at December 31, 2019, Kenon’s back-to-back guarantee obligations to Chery were reduced to approximately $23
million. In
April 2020, Kenon received $6
million from Chery following repayments by Qoros in relation to its loans. As at December 31, 2020, Kenon’s back-to-back guarantee
obligations to Chery were reduced to approximately $16
million. In
the fourth quarter of 2021, Chery paid the full amount of its guarantee obligations. As discussed above, Kenon had back-to-back guarantee
obligations of approximately $16
million to Chery in respect of guarantees Chery had given for these two loans. Kenon paid the $16 million to Chery and recognized a corresponding
$16
million expense in its consolidated statements of profit and loss. Following this payment, Kenon does not have any remaining guarantee
obligations with respect to Qoros debt. As
at December 31, 2022, Kenon has pledged substantially all of its interests in Qoros to secure Qoros’ RMB 1.2
billion loan facility. The New Qoros Investor was required to assume its pro rata share of pledge obligations. It has not yet provided
all such pledges but has provided Kenon with a guarantee in respect of its pro rata share, and up to all, of Quantum's pledge obligations. Qoros
continues to engage in discussions with the lenders and other relevant stakeholders relating to its other outstanding bank loans and resumption
of manufacturing production which was shut down in 2021.
7.
Restrictions Qoros
has restrictions with respect to distribution of dividends and sale of assets deriving from legal and regulatory restrictions, restrictions
under the joint venture agreement and the Articles of Association and restrictions stemming from credit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Note
11 – Subsidiaries
A.
Investments OPC
Energy Ltd. OPC
is a publicly-traded company whose securities are listed on the TASE. OPC is engaged in three reportable segments:
i.
generation and supply
of electricity and energy (electricity, steam and charging services for electric vehicles) in Israel to private customers, Israel Electric
Company (“IEC”) and Noga – The Israel Independent System Operator Ltd. (“System Operator” or “Noga’),
including initiation, development, construction and operation of power plants and facilities for energy generation;
ii.
generation and supply
of electricity and energy in the United States using renewable energy, including development, construction and management of renewable
energy power plants; and
iii.
generation and supply
of electricity and energy in the United States using conventional (natural gas) power plants, including development, construction and
management of conventional energy power plants in the United States. In
2022, CPV Group supplied retail electricity sale activities that complement its electricity generation activity through CPV Group. OPC
manages most of its operations in Israel through OPC Power Plants, and its operations in the United States through CPV Group, of which
70%
is indirectly held by OPC. Material
subsidiaries Set
forth below are details regarding OPC’s material subsidiaries:
Ownership
interest as at December 31
Note
Main location of company's activities
2022
2021
OPC
Power Plants Ltd. (formerly OPC Israel Energy Ltd.)
11.A.
1
Israel 100 % 100 %
CPV
Group LP
11.A.
2
USA 70 % 70 %
1.
OPC
Power Plants Ltd. (“OPC Power Plants”) OPC
Power Plants (formerly OPC Israel Energy Ltd.), holds most of OPC’s businesses in Israel, such as OPC’s interests in OPC Rotem,
OPC Hadera, OPC Tzomet and OPC Sorek 2.
a.
OPC Rotem Ltd. (“OPC
Rotem”) OPC
Rotem operates the Rotem Power Plant located in the Rotem Plain. Its operations commenced on July 6, 2013, and OPC Rotem has a license
which allows it to produce and sell electricity for a period of 30
years from that date. As at December 31, 2022, OPC Power Plants held 80%
interest in OPC Rotem with the remaining 20%
is held by Veridis Power Plants Ltd. (“Veridis”). Subsequent to the year-end, OPC Rotem became a wholly-owned subsidiary of
OPC Power Plants. Refer to Note 30 for further details.
b.
OPC Hadera Ltd. (“OPC
Hadera”) OPC
Hadera holds a permanent power generation license using cogeneration technology for the Hadera Power Plant (i.e. generating both electricity
and steam), with 144 MW installed capacity, and a supply license. The generation license has a validity of 20
years, and may be extended for an additional 10
years subject to regulatory approval. OPC Hadera owns the Energy Center (boilers and turbines on the premises of Infinya Ltd. (“Infinya”)).
The Energy Center operates as a back-up for the supply of steam. OPC
Hadera supplies all the electricity and steam needs of Infinya, which is located adjacent to the Hadera Power Plant, for a contracted
period of 25
years, through the Hadera Power Plant and the Energy Center, which serves as a back-up for the supply of steam. In October 2021 the Hadera
Power Plant was connected to Infinya by way of a direct electricity line.
c.
Tzomet Energy Ltd. (“OPC
Tzomet”) In
April 2019, OPC Tzomet received a conditional license for construction of the Tzomet power plant. In December 2019, OPC Tzomet received
tariff approval from the IEA for the power plant. Under the tariff approval, the commercial operation date is expected to be 36 months
from the completion of financial closing as described above. Subject to completion of the power plant and receipt of a permanent generation
license, OPC Tzomet will be entitled to tariffs in respect of sale of availability and energy to the System Operator for a period of twelve
months commencing from the date of receipt of the permanent generation license. It is noted that the connection study OPC Tzomet received
included approval of a reduced availability tariff in 2023, pursuant to the decision of the IEA. Lease
of OPC Tzomet land In
January 2020, Israel Lands Authority (“ILA”) approved allotment of an area measuring about 8.5 hectares for the construction
of the Tzomet Power Plant (hereinafter in this Section – the “Land”). ILA signed a development agreement with Kibbutz
Netiv Halamed Heh (hereinafter – the “Kibbutz”) in connection with the Land, which is valid up to November 5, 2024 (hereinafter
– the “Development Agreement”), which after fulfilment of its conditions a lease agreement will be signed for a period
of 24
years and 11 months from approval of the transaction, i.e. up to November 4, 2044. Tzomet Netiv Limited Partnership (“Joint
Company’) own the rights in the Land, and the composition is as follows i) General Partner of the Tzomet Netiv Limited Partnership
holds 1%,
in which the Kibbutz and OPC Tzomet hold 26%
and 74%
respectively, ii) Limited partners hold 99%, where the Kibbutz (26%)
and OPC Tzomet (73%)
hold rights as limited partners. In
February 2020, an updated lease agreement was also signed whereby the Joint Company, as the owner of the Land, will lease the Land to
OPC Tzomet, for the benefit of the project. In
January 2020, a financial specification was received from ILA in respect of the capitalization fees, whereby value of the Land (not including
development expenses) of about NIS 207
million (approximately $60
million) (not including VAT) was set (hereinafter – “the Initial Assessment”). OPC Tzomet, on behalf of the Joint Company,
arranged payment of the Initial Assessment in January 2020 at the rate of 75%
of amount of the Initial Assessment and provided through OPC, the balance, at the rate of 25%
as a bank guarantee in favor of ILA. In January 2021, a final assessment was received from ILA where the value of the usage fees in the
land for a period of 25
years, to construct a power plant with a capacity of 396 MW was NIS 200
million (approximately $62
million) (the “Final Assessment”). In March 2021, a reimbursement of NIS 7
million (approximately $2
million), which included linkage differences and interest in respect of the difference between capitalized fees paid and the Final Assessment
amount, was received. In addition, the bank guarantee was also reduced by the amount of 25%
of said difference. In
February 2021, the Joint Company submitted a legal appeal regarding the Final Assessment amount, which the ILA dismissed in August 2021.
In November 2021, the Joint Company filed an assessor objection. As
at December 31, 2022, the amounts paid in respect of the land was classified in the consolidated statement of financial position under
“Right‑of‑use assets, net”. The unpaid balance of the Initial Assessment of approximately NIS 4
million (approximately $2
million) [2021: NIS 52
million (approximately $17
million)] was classified in the consolidated statement of financial position as at December 31, 2022 as current maturities of lease liabilities.
d.
OPC Sorek 2 Ltd. (“OPC
Sorek 2”) In
May 2020, OPC Sorek 2 signed an agreement with SMS IDE Ltd., which won a tender of the State of Israel for construction, operation, maintenance
and transfer of a seawater desalination facility on the “Sorek B” site (the “Sorek B Desalination Facility”),
where OPC Sorek 2 will construct, operate and maintain an energy generation facility (“Sorek B Generation Facility) with a generation
capacity of about 87 MW on the premises of the Sorek 2 Desalination Facility, and will supply the energy required for the Sorek B Desalination
Facility for a period of 25
years after the operation date of the Sorek B Desalination Facility. At the end of the aforesaid period, ownership of the Sorek B Generation
Facility will be transferred to the State of Israel. OPC undertook to construct the Sorek B Generation Facility within 24 months from
the date of approval of the National Infrastructure Plan (approved in November 2021), and to supply energy at a specific scope of capacity
to the Sorek B Desalination Facility. Establishment
of the Sorek B Generation Facility is contingent on, among other things, completion of the planning and/or licensing processes and receipt
of approval with respect to the ability to output electricity from the site, which as at the submission date of the report had not yet
been received.
e.
Additional subsidiaries
in Israel OPC
Holdings Israel Ltd. (“OPC Holdings Israel”) In
May 2022, OPC formed a new subsidiary, OPC Holdings Israel and entered into an investment and share exchange transaction with Veridis
to hold and operate all of OPC’s business activities in the energy and electricity generation and supply sectors in Israel (“Veridis
Transaction”). Refer to Note 30 for further details. OPC
Operations Ltd. (“Hadera Operations Company”) In
July 2016, OPC Hadera engaged in an agreement for the ongoing operation and maintenance of the Hadera Power Plant with Hadera Operations
Company, for a period of 20
years from the date of commencement of commercial operation. Under the engagement, Hadera Operations Company undertook to provide services
to the Hadera Power Plant in the construction, maintenance and operation of Hadera Power Plant after its commercial operation. In October
2019, OPC provided a corporate execution guarantee of NIS 21
million (approximately $6
million) to secure the commitments of Hadera Operations Company towards OPC Hadera. AGS
Rotem Ltd. (“Rotem 2”) Rotem
2 is a privately-held company that is advancing the construction of a power plant on land adjacent to the Rotem Power Plant. As at December
31, 2022, OPC held 80%
of the issued and paid up share capital of Rotem 2 and the remaining shares of Rotem 2 are held by Veridis. Subsequent to the year-end,
Rotem 2 is a wholly-owned subsidiary of OPC Holdings Israel. Refer to Note 30 for further details. OPC
Gas Limited Partnership (“OPC Gas”) OPC
Gas is a limited partnership that, as part of the Group's energy production and supply activity, supplies natural gas for OPC’s
needs, including for OPC’s projects to establish energy generation facilities at the consumer's premises, as well as selling natural
gas to third parties. OPC
Hadera Expansion Ltd. (“OPC Hadera 2”) OPC
Hadera 2 is involved in the construction of a power plant for the generation of electricity using natural gas on land owned by Infinya
located adjacent to the Hadera Power Plant. OPC Hadera 2 entered into an agreement with Infinya to lease a 6.8 hectares plot near the
Hadera Power Plant, which had its lease option extended in December 2022 by 5
years. In December 2022, NIS 8
million (approximately $2
million) was paid to Infinya for the exercise of the option. Gnrgy
Ltd. (“Gnrgy”) Gnrgy
is a private company offering electric vehicles charging services. In April 2021, OPC entered into an agreement to purchase an interest
in Gnrgy, whose business focuses on e-mobility charging stations. Pursuant to the purchase agreement, in May 2021 OPC acquired a 27%
interest for a consideration of NIS 25
million (approximately $8
million), and in December 2021 acquired a further 24%
interest for a consideration of NIS 42
million (approximately $14
million), of which NIS 13
million (approximately $4
million) was paid in installments bearing 5%
additional interest. As at December 31, 2022, OPC held a 51%
(2021: 51%)
interest in Gnrgy. Gnrgy's
founder retained the remaining interests in Gnrgy and entered into a shareholders’ agreement with OPC, which among other things
gave OPC an option to acquire a 100%
interest in Gnrgy (the “Purchase Option”). The exercise price of the Purchase Option will be derived from the fair value of
Gnrgy on the exercise date, assuming an agreed‑to rate, but no less than a price based on the value of the original transaction.
The exercise period of the Purchase Option will be the period of time determined after approval of Gnrgy’s financial statements
for each of the years 2024 through 2026. To
the extent the entire exercise period of the Purchase Option passes without OPC exercising the Purchase Option, and on the assumption
that no capital investments have been made in Gnrgy so as to dilute the founder’s share and subject to additional conditions stipulated
in the shareholders’ agreement, the founder has an option to acquire shares of Gnrgy from OPC such that after the acquisition, he
will hold 2%
more than OPC in Gnrgy’s share capital, and will once again become the controlling shareholder of Gnrgy. In addition, to the extent
OPC does not exercise the Purchase Option within the first period for exercise of the Purchase Option, and the founder will hold less
than 15%
of Gnrgy’s share capital, the founder will have an option to require OPC purchase his shares based on the fair value that will be
determined in accordance with that stated in the shareholders’ agreement at a discount rate as provided in the agreement. In
July 2021, Gnrgy received a virtual supply license.
2.
CPV
Group LP (“CPV Group”) CPV
Group is engaged in the development, construction and management of power plants using renewable energy and conventional energy (power
plants running on natural gas of the advanced‑generation combined‑cycle type) in the United States. The CPV Group holds rights
in active power plants that it initiated and developed – both in the area of conventional energy and in the area of renewable energy.
In addition, through an asset management group the CPV Group is engaged in provision of management services to power plants in the United
States using a range of technologies and fuel types, by means of signing asset‑management agreements, usually for short to medium
periods. Refer to Note 9.C for further details on associates of CPV Group.
3.
OPC
Power Ventures LP (“OPC Power”) In
October 2020, OPC signed a partnership agreement (the “Partnership Agreement” and the “Partnership”, where applicable)
with three financial entities to form OPC Power, whereby the limited partners in the Partnership are OPC which holds a 70%
interest, Clal Insurance Group which holds a 12.75%
interest, Migdal Insurance Group which holds a 12.75%
interest, and a corporation from Poalim Capital Markets which holds a 4.5%
interest. The
General Partner of the Partnership, a wholly-owned company of OPC, will manage the Partnership’s business as its General Partner,
with certain material actions (or which may involve a conflict of interest between the General Partner and the limited partners), requiring
approval of a majority a of special majority (according to the specific action) of the institutional investors which are limited partners.
The General Partner is entitled to management fees and success fees subject to meeting certain achievements. OPC
also entered into an agreement with entities from the Migdal Insurance Group with respect to their holdings in the Partnership, whereby
OPC granted said entities a put option, and they granted OPC a call option (to the extent that the put option is not exercised), which
is exercisable after 10
years in certain circumstances. The
total investment undertakings and provision of shareholders’ loans provided by all partners under the Partnership Agreement pro
rata to the holdings discussed above is $1,215
million. The amount is designated for acquisition of all the rights in the CPV Group and for financing additional investments. In
2021, OPC and the holders of the non-controlling interests provided OPC Power in partnership capital and loans of approximately $657
million and $204
million respectively. The loans are denominated in dollars and bear interest at an annual rate of 7%.
The loan principal is repayable at any time, but not later than January 2028. The accrued interest is to be paid on a quarterly basis.
To the extent the payment made by OPC Power is lower than the amount of the accrued interest, the payment in respect of the balance will
be postponed to the next quarter, but not later than January 2028. In January 2021, the loans and rights of OPC Power were subsequently
transferred to ICG Energy, Inc. OPC Power holds 99.99%
of the CPV Group, and the remaining interest is held by the General Partner of the Partnership. In
2022, the Limited Partners in the Partnership provided OPC Power with equity investments totaling $122
million (NIS 409
million) and provided it with loans for a total amount of $38
million (NIS 127
million), respectively, each in accordance with its proportionate share. As December 31, 2022, total investments in the Partnership’s
equity and the outstanding balance of the loans (including accrued interest) amount to $779
million (approximately NIS 2,741
million), and $271
million (approximately NIS 953
million), respectively. Subsequent to the reporting date, further investments in equity and shareholders’ loans totaling NIS 370
million ($103
million) and NIS 115
million ($32
million), respectively, were advanced. As at the date of the approval of the financial statements, the total balance of investment undertakings
and shareholders’ loans of all partners is estimated at $135
million (NIS 475
million).
4.
Acquisition
of CPV Group On
January 25, 2021 (“Transaction Completion Date”), the Group acquired 70%
of the rights and holdings in CPV Power Holdings LP; Competitive Power Ventures Inc.; and CPV Renewable Energy Company Inc through the
limited partnership, CPV Group LP (the “Buyer”). For the year ended December 31, 2021, the Group’s consolidated results
comprised results of the CPV Group from Transaction Completion Date through to year end. On
the Transaction Completion Date, in accordance with the mechanism for determination of the consideration as defined in the acquisition
agreement, the Buyer paid the sellers approximately $648
million, and about $5
million for a deposit which remains in the CPV Group. OPC
partially hedged its exposure to changes in the cash flows from payments in US dollars in connection with the agreement for acquisition
of the CPV Group by means of forward transactions and dollar deposits. OPC chose to designate the forward transactions as an accounting
hedge. On the Transaction Completion Date, OPC recorded an amount of approximately NIS 103
million (approximately $32
million) that was accrued in a hedge capital reserve to the investment cost in the CPV Group. The
contribution of the CPV Group to the Group’s revenue and consolidated loss from the acquisition date until December 31, 2021 amounted
to $51
million and $47
million, respectively. Following
the acquisition of CPV Group, the fair value of identifiable assets and liabilities as of the acquisition date had been determined to
be $580
million. Accordingly, goodwill of $105
million (including goodwill arising from hedging) was recognized, which reflects the potential of future activities of CPV Group in the
market in which it operates.
5.
Issuances
of new shares by OPC In
October 2020, OPC published a shelf offer report for issuance of ordinary shares of NIS 0.01
par value each to the public through a uniform offer with a range of quantities by means of a tender on the price per unit and the quantity.
Kenon submitted bids for participation in the tender at prices not less than the uniform price determined in the tender, and as part of
the issuance it was issued 10,700,200
shares for a consideration of approximately $101
million. A total of 23,022,100
shares were issued to the public. The gross proceeds from the issuance amount to approximately NIS 737
million (approximately $217
million) and the issuance expenses amounted to approximately NIS 5
million (approximately $1
million). In
addition, in October 2020, OPC completed a private offer of 11,713,521
ordinary shares to institutional entities from the Clal group and Phoenix group. The price per ordinary share with respect to each of
the offerees was NIS 29.88,
which was determined through negotiations between the offerees. The gross proceeds from the issuance amount to approximately NIS 350
million (approximately $103
million) and the issuance expenses amount to approximately NIS 5
million (approximately $1
million). Following completion of the share issuances in 2020, as at December 31, 2020 Kenon registered a decrease of 8%
in equity interest in OPC from 70%
to 62%.
Accordingly, in 2020 the Group recognized $136
million in non-controlling interests and $182
million in accumulated profits arising from changes in the Group’s proportionate share of OPC. In
February 2021, OPC issued to Altshuler Shaham Ltd. and entities managed by Altschuler Shalam (collectively, the “Offerees”),
10,300,000
ordinary shares of NIS 0.01
par value each. The price of the shares issued to the Offerees was NIS 34
per ordinary share, and the gross proceeds from the issuance was about NIS 350
million (approximately $106
million). The issuance expenses were about NIS 4
million (approximately $1
million). Accordingly, the Group recognized $63
million in non-controlling interests and $42
million in accumulated profits arising from changes in the Group’s proportionate share of OPC. In
July 2022, OPC issued to the public 9,443,800
ordinary shares of NIS0.01
par value each. The issuance was carried out by way of uniform offering with a quantity range, and a tender for the unit price and quantity.
Gross issuance proceeds amounted to NIS 331
million (approximately $94
million), and issuance expenses were approximately NIS 9
million (approximately $2
million). Kenon took part in the issuance, and was issued 3,898,000
ordinary shares for a gross amount of $39
million. In
September 2022, OPC issued to qualified investors 12,500,000
ordinary shares of NIS 0.01
par value each. Gross issuance proceeds amounted to NIS 500
million (approximately $141
million), and issuance expenses were approximately NIS 6
million (approximately $1
million). Kenon did not take part in the issuance. Following
completion of the share issuances in 2022, Kenon registered a decrease of 4%
in equity interest in OPC from 59%
to 55%.
Accordingly, the Group recognized $136
million in non-controlling interests and $58
million in accumulated profits arising from changes in the Group’s proportionate share of OPC.
6.
Rights
issuance In
September 2021, OPC issued rights to purchase 13,174,419
ordinary OPC shares of NIS 0.01
per value each (hereinafter - the “Rights”), in connection with the development and expansion of OPC’s activity in the
USA. The Rights were offered such that each holder of ordinary shares of OPC who held 43
ordinary shares was entitled to purchase one right unit comprising of three shares at a price of NIS 75
(NIS 25
per share). Through the deadline for exercising the rights, notices of exercise were received for the purchase of 13,141,040
ordinary shares (constituting approximately 99.7%
of the total shares offered in the rights offering). The gross proceeds from the exercised rights amounted to approximately NIS 329
million (approximately $102
million). In
October 2021, Kenon exercised rights for the purchase of approximately 8
million shares for total consideration of approximately NIS 206
million (approximately $64
million), which included its pro rata share and additional rights it purchased during the rights trading period plus the cost to purchase
these additional rights. As a result, Kenon now holds approximately 58.8%
of the outstanding shares of OPC. Accordingly, the Group recognized $41
million in non-controlling interests and $60
million in accumulated profits arising from changes in the Group’s proportionate share of OPC. Following
completion of the share issuance as described in Note 11.5 and the above rights issuances in 2021, Kenon registered a decrease in equity
interest in OPC from 59%
to 55%.
Accordingly, the Group recognized $104
million in non-controlling interests and $38
million in accumulated profits arising from changes in the Group’s proportionate share of OPC.
B.
The
following table summarizes the information relating to the Group’s subsidiary in 2022, 2021 and 2020 that has material NCI:
As at and for the year ended December 31,
2022
2021
2020
OPC Energy Ltd.
OPC Energy Ltd.
OPC Energy Ltd.
$ Thousands
NCI percentage *
56.20
%
53.14
%
39.09
%
Current assets
419,636
346,380
693,913
Non-current assets
2,289,101
2,141,744
1,040,400
Current liabilities
(184,418
)
(230,518
)
(221,975
)
Non-current liabilities
(1,283,445
)
(1,341,962
)
(980,028
)
Net assets
1,240,874
915,644
532,310
Carrying amount of NCI
697,433
486,598
208,080
Revenue
573,957
487,763
385,625
Profit/(loss) after tax
65,352
(93,898
)
(12,583
)
Other comprehensive income
(11,249
)
74,219
(2,979
)
Profit/(loss) attributable to NCI
37,007
(54,022
)
(2,567
)
OCI attributable to NCI
(568
)
33,661
(616
)
Cash flows from operating activities
62,538
119,264
104,898
Cash flows from investing activities
(328,610
)
(256,200
)
(643,942
)
Cash flows from financing activites excluding dividends paid to NCI
285,898
311,160
489,919
Dividends paid to NCI
-
(10,214
)
(12,412
)
Effect of changes in the exchange rate on cash and cash equivalents
(13,545
)
6,717
12,566
Net increase/(decrease) in cash and cash equivalents
6,281
170,727
(48,971
) *
The NCI percentage represents the effective NCI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Net</t>
        </is>
      </c>
      <c r="B4" s="4" t="inlineStr">
        <is>
          <t xml:space="preserve">Note 12 – Property, Plant and Equipment,
Net
A.
Composition
Roads,
Facilities,
Wind
turbines
Computers
Office
Assets
under
Other
Total
$
Thousands
Cost
Balance at January 1,
2021
72,222
763,828
-
763
1,132
127,116
43,840
1,008,901
Additions
5,709
2,527
894
-
240
252,096
5,761
267,227
Disposals
(453
)
-
(972
)
-
(150
)
-
(1,885
)
(3,460
)
Reclassification
2,242
-
-
(763
)
(808
)
-
(671
)
-
Acquisitions as part
of a business
1,682
-
29,922
-
-
18,990
-
50,594
Differences in translation
reserves
2,554
25,920
-
-
-
11,578
1,097
41,149
Balance
at December 31, 2021
83,956
792,275
29,844
-
414
409,780
48,142
1,364,411
Additions
3,442
18,657
191
-
(8
)
185,938
46,025
254,245
Disposals
(160
)
(13,007
)
(43
)
-
-
(1,969
)
(12,769
)
(27,948
)
Reclassification
-
-
-
-
-
3
(3
)
-
Differences in translation
reserves
(9,633
)
(75,558
)
-
-
-
(41,164
)
(6,016
)
(132,371
)
Balance
at December 31, 2022
77,605
722,367
29,992
-
406
552,588
75,379
1,458,337
Accumulated
depreciation
Balance at January 1,
2021
12,799
175,633
-
511
757
-
640
190,340
Additions
3,453
36,620
634
-
71
-
-
40,778
Disposals
(240
)
-
(71
)
-
(151
)
-
-
(462
)
Reclassification
1,585
-
-
(511
)
(434
)
-
(640
)
-
Differences in translation
reserves
551
7,384
-
-
-
-
-
7,935
Balance
at December 31, 2021
18,148
219,637
563
-
243
-
-
238,591
Additions
3,864
37,057
1,109
-
80
-
-
42,110
Disposals
(10
)
(13,007
)
(21
)
-
(8
)
-
-
(13,046
)
Differences in translation
reserves
(3,557
)
(28,182
)
-
-
-
-
-
(31,739
)
Balance
at December 31, 2022
18,445
215,505
1,651
-
315
-
-
235,916
Carrying
amounts
At January 1, 2021
59,423
588,195
-
252
375
127,116
43,200
818,561
At December 31, 2021
65,808
572,638
29,281
-
171
409,780
48,142
1,125,820
At December 31, 2022
59,160
506,862
28,341
-
91
552,588
75,379
1,222,421
B.
The amount of borrowing costs capitalized in 2022
was approximately $16
million (2021: $7
million).
C.
Fixed assets purchased on credit in 2022 was approximately
$47
million (2021: $39
million).
D.
The composition of depreciation expenses from
continuing operations is as follows:
As
at December 31,
2022
2021
$
Thousands
Depreciation and amortization
included in gross profit
56,853
53,116
Depreciation and amortization
charged to selling, general and administrative expenses
6,023
4,524
Depreciation and amortization
from continuing operations
62,876
57,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5171</v>
      </c>
      <c r="C3" s="6" t="n">
        <v>474544</v>
      </c>
    </row>
    <row r="4">
      <c r="A4" s="4" t="inlineStr">
        <is>
          <t>Short-term deposits and restricted cash</t>
        </is>
      </c>
      <c r="B4" s="5" t="n">
        <v>45990</v>
      </c>
      <c r="C4" s="5" t="n">
        <v>229</v>
      </c>
    </row>
    <row r="5">
      <c r="A5" s="4" t="inlineStr">
        <is>
          <t>Trade receivables</t>
        </is>
      </c>
      <c r="B5" s="5" t="n">
        <v>73900</v>
      </c>
      <c r="C5" s="5" t="n">
        <v>62643</v>
      </c>
    </row>
    <row r="6">
      <c r="A6" s="4" t="inlineStr">
        <is>
          <t>Short-term derivative instruments</t>
        </is>
      </c>
      <c r="B6" s="5" t="n">
        <v>2918</v>
      </c>
      <c r="C6" s="5" t="n">
        <v>798</v>
      </c>
    </row>
    <row r="7">
      <c r="A7" s="4" t="inlineStr">
        <is>
          <t>Other investments</t>
        </is>
      </c>
      <c r="B7" s="5" t="n">
        <v>344780</v>
      </c>
      <c r="C7" s="5" t="n">
        <v>0</v>
      </c>
    </row>
    <row r="8">
      <c r="A8" s="4" t="inlineStr">
        <is>
          <t>Other current assets</t>
        </is>
      </c>
      <c r="B8" s="5" t="n">
        <v>58956</v>
      </c>
      <c r="C8" s="5" t="n">
        <v>43379</v>
      </c>
    </row>
    <row r="9">
      <c r="A9" s="4" t="inlineStr">
        <is>
          <t>Total current assets</t>
        </is>
      </c>
      <c r="B9" s="5" t="n">
        <v>1061715</v>
      </c>
      <c r="C9" s="5" t="n">
        <v>581593</v>
      </c>
    </row>
    <row r="10">
      <c r="A10" s="3" t="inlineStr">
        <is>
          <t>Non-current assets</t>
        </is>
      </c>
      <c r="B10" s="4" t="inlineStr">
        <is>
          <t xml:space="preserve"> </t>
        </is>
      </c>
      <c r="C10" s="4" t="inlineStr">
        <is>
          <t xml:space="preserve"> </t>
        </is>
      </c>
    </row>
    <row r="11">
      <c r="A11" s="4" t="inlineStr">
        <is>
          <t>Investment in ZIM (associated company)</t>
        </is>
      </c>
      <c r="B11" s="5" t="n">
        <v>427059</v>
      </c>
      <c r="C11" s="5" t="n">
        <v>1354212</v>
      </c>
    </row>
    <row r="12">
      <c r="A12" s="4" t="inlineStr">
        <is>
          <t>Investment in OPC's associated companies</t>
        </is>
      </c>
      <c r="B12" s="5" t="n">
        <v>652358</v>
      </c>
      <c r="C12" s="5" t="n">
        <v>545242</v>
      </c>
    </row>
    <row r="13">
      <c r="A13" s="4" t="inlineStr">
        <is>
          <t>Long-term restricted cash</t>
        </is>
      </c>
      <c r="B13" s="5" t="n">
        <v>15146</v>
      </c>
      <c r="C13" s="5" t="n">
        <v>21463</v>
      </c>
    </row>
    <row r="14">
      <c r="A14" s="4" t="inlineStr">
        <is>
          <t>Long-term derivative instruments</t>
        </is>
      </c>
      <c r="B14" s="5" t="n">
        <v>16077</v>
      </c>
      <c r="C14" s="5" t="n">
        <v>11637</v>
      </c>
    </row>
    <row r="15">
      <c r="A15" s="4" t="inlineStr">
        <is>
          <t>Deferred taxes</t>
        </is>
      </c>
      <c r="B15" s="5" t="n">
        <v>6382</v>
      </c>
      <c r="C15" s="5" t="n">
        <v>19016</v>
      </c>
      <c r="D15" s="4" t="inlineStr">
        <is>
          <t>[1]</t>
        </is>
      </c>
    </row>
    <row r="16">
      <c r="A16" s="4" t="inlineStr">
        <is>
          <t>Property, plant and equipment, net</t>
        </is>
      </c>
      <c r="B16" s="5" t="n">
        <v>1222421</v>
      </c>
      <c r="C16" s="5" t="n">
        <v>1125820</v>
      </c>
    </row>
    <row r="17">
      <c r="A17" s="4" t="inlineStr">
        <is>
          <t>Intangible assets, net</t>
        </is>
      </c>
      <c r="B17" s="5" t="n">
        <v>220795</v>
      </c>
      <c r="C17" s="5" t="n">
        <v>224282</v>
      </c>
    </row>
    <row r="18">
      <c r="A18" s="4" t="inlineStr">
        <is>
          <t>Long-term prepaid expenses and other non-current assets</t>
        </is>
      </c>
      <c r="B18" s="5" t="n">
        <v>50814</v>
      </c>
      <c r="C18" s="5" t="n">
        <v>57266</v>
      </c>
    </row>
    <row r="19">
      <c r="A19" s="4" t="inlineStr">
        <is>
          <t>Right-of-use assets, net</t>
        </is>
      </c>
      <c r="B19" s="5" t="n">
        <v>99293</v>
      </c>
      <c r="C19" s="5" t="n">
        <v>97883</v>
      </c>
    </row>
    <row r="20">
      <c r="A20" s="4" t="inlineStr">
        <is>
          <t>Total non-current assets</t>
        </is>
      </c>
      <c r="B20" s="5" t="n">
        <v>2710345</v>
      </c>
      <c r="C20" s="5" t="n">
        <v>3456821</v>
      </c>
    </row>
    <row r="21">
      <c r="A21" s="4" t="inlineStr">
        <is>
          <t>Total assets</t>
        </is>
      </c>
      <c r="B21" s="5" t="n">
        <v>3772060</v>
      </c>
      <c r="C21" s="5" t="n">
        <v>4038414</v>
      </c>
    </row>
    <row r="22">
      <c r="A22" s="3" t="inlineStr">
        <is>
          <t>Current liabilities</t>
        </is>
      </c>
      <c r="B22" s="4" t="inlineStr">
        <is>
          <t xml:space="preserve"> </t>
        </is>
      </c>
      <c r="C22" s="4" t="inlineStr">
        <is>
          <t xml:space="preserve"> </t>
        </is>
      </c>
    </row>
    <row r="23">
      <c r="A23" s="4" t="inlineStr">
        <is>
          <t>Current maturities of loans from banks and others</t>
        </is>
      </c>
      <c r="B23" s="5" t="n">
        <v>39262</v>
      </c>
      <c r="C23" s="5" t="n">
        <v>38311</v>
      </c>
    </row>
    <row r="24">
      <c r="A24" s="4" t="inlineStr">
        <is>
          <t>Trade and other payables</t>
        </is>
      </c>
      <c r="B24" s="5" t="n">
        <v>133415</v>
      </c>
      <c r="C24" s="5" t="n">
        <v>171537</v>
      </c>
    </row>
    <row r="25">
      <c r="A25" s="4" t="inlineStr">
        <is>
          <t>Dividend payable</t>
        </is>
      </c>
      <c r="B25" s="5" t="n">
        <v>0</v>
      </c>
      <c r="C25" s="5" t="n">
        <v>188607</v>
      </c>
    </row>
    <row r="26">
      <c r="A26" s="4" t="inlineStr">
        <is>
          <t>Short-term derivative instruments</t>
        </is>
      </c>
      <c r="B26" s="5" t="n">
        <v>889</v>
      </c>
      <c r="C26" s="5" t="n">
        <v>8688</v>
      </c>
    </row>
    <row r="27">
      <c r="A27" s="4" t="inlineStr">
        <is>
          <t>Current tax liabilities</t>
        </is>
      </c>
      <c r="B27" s="5" t="n">
        <v>653</v>
      </c>
      <c r="C27" s="5" t="n">
        <v>34</v>
      </c>
    </row>
    <row r="28">
      <c r="A28" s="4" t="inlineStr">
        <is>
          <t>Deferred taxes</t>
        </is>
      </c>
      <c r="B28" s="5" t="n">
        <v>1285</v>
      </c>
      <c r="C28" s="5" t="n">
        <v>21117</v>
      </c>
    </row>
    <row r="29">
      <c r="A29" s="4" t="inlineStr">
        <is>
          <t>Current maturities of lease liabilities</t>
        </is>
      </c>
      <c r="B29" s="5" t="n">
        <v>17474</v>
      </c>
      <c r="C29" s="5" t="n">
        <v>18991</v>
      </c>
    </row>
    <row r="30">
      <c r="A30" s="4" t="inlineStr">
        <is>
          <t>Total current liabilities</t>
        </is>
      </c>
      <c r="B30" s="5" t="n">
        <v>192978</v>
      </c>
      <c r="C30" s="5" t="n">
        <v>447285</v>
      </c>
    </row>
    <row r="31">
      <c r="A31" s="3" t="inlineStr">
        <is>
          <t>Non-current liabilities</t>
        </is>
      </c>
      <c r="B31" s="4" t="inlineStr">
        <is>
          <t xml:space="preserve"> </t>
        </is>
      </c>
      <c r="C31" s="4" t="inlineStr">
        <is>
          <t xml:space="preserve"> </t>
        </is>
      </c>
    </row>
    <row r="32">
      <c r="A32" s="4" t="inlineStr">
        <is>
          <t>Long-term loans from banks and others</t>
        </is>
      </c>
      <c r="B32" s="5" t="n">
        <v>610434</v>
      </c>
      <c r="C32" s="5" t="n">
        <v>596489</v>
      </c>
    </row>
    <row r="33">
      <c r="A33" s="4" t="inlineStr">
        <is>
          <t>Debentures</t>
        </is>
      </c>
      <c r="B33" s="5" t="n">
        <v>513375</v>
      </c>
      <c r="C33" s="5" t="n">
        <v>575314</v>
      </c>
    </row>
    <row r="34">
      <c r="A34" s="4" t="inlineStr">
        <is>
          <t>Deferred taxes</t>
        </is>
      </c>
      <c r="B34" s="5" t="n">
        <v>97800</v>
      </c>
      <c r="C34" s="5" t="n">
        <v>95080</v>
      </c>
      <c r="D34" s="4" t="inlineStr">
        <is>
          <t>[1]</t>
        </is>
      </c>
    </row>
    <row r="35">
      <c r="A35" s="4" t="inlineStr">
        <is>
          <t>Other non-current liabilities</t>
        </is>
      </c>
      <c r="B35" s="5" t="n">
        <v>41388</v>
      </c>
      <c r="C35" s="5" t="n">
        <v>28817</v>
      </c>
    </row>
    <row r="36">
      <c r="A36" s="4" t="inlineStr">
        <is>
          <t>Long-term derivative instruments</t>
        </is>
      </c>
      <c r="B36" s="5" t="n">
        <v>10</v>
      </c>
      <c r="C36" s="5" t="n">
        <v>192</v>
      </c>
    </row>
    <row r="37">
      <c r="A37" s="4" t="inlineStr">
        <is>
          <t>Long-term lease liabilities</t>
        </is>
      </c>
      <c r="B37" s="5" t="n">
        <v>20157</v>
      </c>
      <c r="C37" s="5" t="n">
        <v>14951</v>
      </c>
    </row>
    <row r="38">
      <c r="A38" s="4" t="inlineStr">
        <is>
          <t>Total non-current liabilities</t>
        </is>
      </c>
      <c r="B38" s="5" t="n">
        <v>1283164</v>
      </c>
      <c r="C38" s="5" t="n">
        <v>1310843</v>
      </c>
    </row>
    <row r="39">
      <c r="A39" s="4" t="inlineStr">
        <is>
          <t>Total liabilities</t>
        </is>
      </c>
      <c r="B39" s="5" t="n">
        <v>1476142</v>
      </c>
      <c r="C39" s="5" t="n">
        <v>1758128</v>
      </c>
    </row>
    <row r="40">
      <c r="A40" s="3" t="inlineStr">
        <is>
          <t>Equity</t>
        </is>
      </c>
      <c r="B40" s="4" t="inlineStr">
        <is>
          <t xml:space="preserve"> </t>
        </is>
      </c>
      <c r="C40" s="4" t="inlineStr">
        <is>
          <t xml:space="preserve"> </t>
        </is>
      </c>
    </row>
    <row r="41">
      <c r="A41" s="4" t="inlineStr">
        <is>
          <t>Share capital</t>
        </is>
      </c>
      <c r="B41" s="5" t="n">
        <v>50134</v>
      </c>
      <c r="C41" s="5" t="n">
        <v>602450</v>
      </c>
    </row>
    <row r="42">
      <c r="A42" s="4" t="inlineStr">
        <is>
          <t>Translation reserve</t>
        </is>
      </c>
      <c r="B42" s="5" t="n">
        <v>1206</v>
      </c>
      <c r="C42" s="5" t="n">
        <v>25680</v>
      </c>
    </row>
    <row r="43">
      <c r="A43" s="4" t="inlineStr">
        <is>
          <t>Capital reserve</t>
        </is>
      </c>
      <c r="B43" s="5" t="n">
        <v>42553</v>
      </c>
      <c r="C43" s="5" t="n">
        <v>25783</v>
      </c>
    </row>
    <row r="44">
      <c r="A44" s="4" t="inlineStr">
        <is>
          <t>Accumulated profit</t>
        </is>
      </c>
      <c r="B44" s="5" t="n">
        <v>1504592</v>
      </c>
      <c r="C44" s="5" t="n">
        <v>1139775</v>
      </c>
    </row>
    <row r="45">
      <c r="A45" s="4" t="inlineStr">
        <is>
          <t>Equity attributable to owners of the Company</t>
        </is>
      </c>
      <c r="B45" s="5" t="n">
        <v>1598485</v>
      </c>
      <c r="C45" s="5" t="n">
        <v>1793688</v>
      </c>
    </row>
    <row r="46">
      <c r="A46" s="4" t="inlineStr">
        <is>
          <t>Non-controlling interests</t>
        </is>
      </c>
      <c r="B46" s="5" t="n">
        <v>697433</v>
      </c>
      <c r="C46" s="5" t="n">
        <v>486598</v>
      </c>
    </row>
    <row r="47">
      <c r="A47" s="4" t="inlineStr">
        <is>
          <t>Total equity</t>
        </is>
      </c>
      <c r="B47" s="5" t="n">
        <v>2295918</v>
      </c>
      <c r="C47" s="5" t="n">
        <v>2280286</v>
      </c>
    </row>
    <row r="48">
      <c r="A48" s="4" t="inlineStr">
        <is>
          <t>Total liabilities and equity</t>
        </is>
      </c>
      <c r="B48" s="6" t="n">
        <v>3772060</v>
      </c>
      <c r="C48" s="6" t="n">
        <v>4038414</v>
      </c>
    </row>
    <row r="49"/>
    <row r="50">
      <c r="A50" s="4" t="inlineStr">
        <is>
          <t>[1]The Group reclassified a total of $30 million in non-current deferred taxes from assets to liabilities as at December 31, 2021.</t>
        </is>
      </c>
    </row>
  </sheetData>
  <mergeCells count="3">
    <mergeCell ref="C1:D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Note 13 –
Intangible Assets, Net
A.
Composition:
Goodwill*
PPA**
Others
Total
$Thousands
Cost
Balance as at January
1, 2021
21,596
-
2,372
23,968
Acquisitions as part
of business combinations
118,458
110,446
3,410
232,314
Additions
-
-
1,451
1,451
Translation differences
158
-
237
395
Balance as at December
31, 2021
140,212
110,446
7,470
258,128
Additions
-
-
10,799
10,799
Translation differences
(1,599
)
-
(1,316
)
(2,915
)
Balance as at December
31, 2022
138,613
110,446
16,953
266,012
Amortization
Balance as at January
1, 2021
21,455
-
1,061
22,516
Amortization for the
year
-
10,947
339
11,286
Translation differences
-
-
44
44
Balance as at December
31, 2021
21,455
10,947
1,444
33,846
Amortization for the
year
-
10,569
991
11,560
Translation differences
-
-
(189
)
(189
)
Balance as at December
31, 2022
21,455
21,516
2,246
45,217
Carrying value
As at January 1, 2021
141
-
1,311
1,452
As at December 31, 2021
118,757
99,499
6,026
224,282
As at December 31, 2022
117,158
88,930
14,707
220,795
*
Relates mainly to goodwill arising from acquisition
of CPV Group and Gnrgy of $105
million and $14
million respectively. Refer to Note 11.A.4 for further information.
**
Relates to the power
purchase agreement from the acquisition of CPV Keenan, which is part of the CPV Group.
B.
The total carrying amounts
of intangible assets with a finite useful life and with an indefinite useful life or not yet available for use
As
at December 31,
2022
2021
$
Thousands
Intangible assets with
a finite useful life
103,637
105,525
Intangible assets with
an indefinite useful life or not yet available for use
117,158
118,757
220,795
224,282
C.
I mpairment testing
of goodwill arising from acquisition of CPV Group
As
part of the acquisition of the CPV Group as described in Note 11.A.4, on the acquisition date, OPC recognized goodwill of $105
million, which reflects the future growth potential of the CPV Group’s operations. In 2022, OPC reallocated the goodwill to the
renewable energies segment in the United States, since it believes that this allocation reflects fairly the nature of the goodwill that
had arisen from the acquisition., especially through renewable energy, which OPC recognizes as a cash-generating unit. OPC conducted an impairment
test as of December 31, 2022. OPC has considered the report from a qualified external valuer regarding the recoverable amount of the cash-generating
unit based on discounted expected future cash flows provided by OPC. Projects under commercial operation and projects under construction
were estimated by discounting expected future cash flows before tax by applying the discount rate, which is represented by the weighted
average cost of capital (“WACC”) after tax. Projects under development were estimated at cost.
Below
are the main assumptions used in the valuation:
1.
Forecast years - represents the period spanning
from January 1, 2023 to December 31, 2054, based on the estimate of the economic life of the power plants and their value as at the end
of the forecast period.
2.
Market prices and capacity - market prices (electricity,
gas, capacity, etc.) were provided by an external independent appraiser, the cash flow forecasts were made for each power plant separately,
taking into account the relevant electricity market (NYISO, ISO-NE, PJM and SPP) and the relevant regulation.
3.
The annual inflation rate of 2.3%
equals the derived 10-year
inflation rate as of the estimate date.
4.
The WACC - calculated for each material project
separately, and ranges between 6.75%
(project with agreements for sale of the entire capacity) and 8%.
OPC
used a relevant discount rate reflecting the specific risks associated with the future cash flow of a cash-generating unit.
As
of December 31, 2022, the recoverable amount of the cash-generating unit of the CPV Group, which is relating to the renewable energies
segment in the United States exceeds its book value and therefore, no impairment has been recognized for them. The fair value measurement
was classified at Level 3 due to the use of input that is not based on observable market inputs in the assessment model. As
of the report date, in accordance with management's assessments regarding future industry trends, which are based on external and internal
sources, OPC has not identified any key assumptions in which possible likely changes may occur, which would cause the CPV Group's recoverable
amount to decrease below its carrying amount.
D.
I mpairment testing
of goodwill arising from acquisition of Gnrgy As
part of the acquisition of Gnrgy in December 2021, as set out in Note 11.A.1.e, OPC recognized goodwill totaling $14
million, which reflects the potential of future activities of Gnrgy in the market in which it operates. As
of December 31, 2022, the Company conducted annual impairment testing in accordance with the provisions of IAS 36. The recoverable amount
of Gnrgy’s activity, which represents the lowest level in which goodwill is monitored, was set using the fair value method, net
of costs to sell, based on discounting expected future cash flows. As
of December 31, 2022, Gnrgy’s recoverable amount exceeds its carrying amount, and therefore, no impairment loss was recognized in
respect of goodwill. As of the report date, in accordance with management’s assessments, a reasonable change in the key assumptions
used to determine the recoverable amount will not cause a recognition of an impairment loss in respect of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Prepaid Expenses and Other Non-Current Assets</t>
        </is>
      </c>
      <c r="B1" s="2" t="inlineStr">
        <is>
          <t>12 Months Ended</t>
        </is>
      </c>
    </row>
    <row r="2">
      <c r="B2" s="2" t="inlineStr">
        <is>
          <t>Dec. 31, 2022</t>
        </is>
      </c>
    </row>
    <row r="3">
      <c r="A3" s="3" t="inlineStr">
        <is>
          <t>Disclosure Of Long Term Prepaid Expenses Abstract</t>
        </is>
      </c>
      <c r="B3" s="4" t="inlineStr">
        <is>
          <t xml:space="preserve"> </t>
        </is>
      </c>
    </row>
    <row r="4">
      <c r="A4" s="4" t="inlineStr">
        <is>
          <t>Long Term Prepaid Expenses and Other Non Current Assets</t>
        </is>
      </c>
      <c r="B4" s="4" t="inlineStr">
        <is>
          <t>Note
14 – Long-Term Prepaid Expenses and Other Non-Current Assets
As
at December 31,
2022
2021
$
Thousands
Deferred expenses, net
(1)
32,840
42,840
Contract costs
4,337
5,119
Other non-current assets
13,637
9,307
50,814
57,266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Debentur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ans and Debentures</t>
        </is>
      </c>
      <c r="B4" s="4" t="inlineStr">
        <is>
          <t>Note
15 – Loans and Debentures Following
are the contractual conditions of the Group’s interest-bearing loans and credit, which are measured based on amortized cost. Additional
information regarding the Group’s exposure to interest risks, foreign currency and liquidity risk is provided in Note 29, in connection
with financial instruments.
As
at December 31
2022
2021
$
Thousands
Current
liabilities
Current maturities
of long-term liabilities:
Loans from banks
and others
26,113
21,861
Non-convertible
debentures
9,497
7,125
Others
3,652
9,325
39,262
38,311
Non-current
liabilities
Loans from banks
and others
610,434
596,489
Non-convertible
debentures
513,375
575,314
1,123,809
1,171,803
Total
1,163,071
1,210,114
A.1
Classification
based on currencies and interest rates
Weighted-
As
at December 31,
2022
2022
2021
%
$Thousands
Debentures
In shekels
2.50%
- 2.75
%
522,872
582,439
Loans
from banks and others
In shekels
2.40%
- 5.40
%
640,199
627,675
1,163,071
1,210,114 As
at December 31, 2022 and December 31, 2021, all loans and debentures relate to liabilities incurred by OPC and its subsidiaries.
A.2
Reconciliation
of movements of liabilities to cash flows arising from financing activities
Financial
liabilities (including interest payable)
Loans
and
Loans
from
Debentures
Financial
$
Thousands
Balance as at January
1, 2022
488,455
139,838
586,600
(8,305
)
Changes
as a result of cash flows from financing activities
Payment in respect of
derivative financial instruments, net
-
-
-
(923
)
Receipt of loans
88,651
13,680
-
-
Repayment of debentures
and loans
(21,601
)
(25,617
)
(5,972
)
-
Interest paid
(11,058
)
(2,094
)
(11,889
)
-
Prepaid
costs for loans taken
(2,845
)
-
-
-
Net cash provided by/(used
in) financing activities
53,147
(14,031
)
(17,861
)
(923
)
Effect of changes in
foreign currency exchange rates
(51,435
)
(8,419
)
(68,696
)
967
Interest and CPI expenses
27,444
6,764
26,728
-
Changes in fair value,
application of hedge accounting and other
(1,416
)
-
-
(7,826
)
Balance as at December
31, 2022
516,195
124,152
526,771
(16,087
)
Financial
liabilities (including interest payable)
Loans
and
Loans
from
Debentures
Financial
$
Thousands
Balance as at January
1, 2021
615,403
439
304,701
11,014
Changes
as a result of cash flows from financing activities
Payment in respect of
derivative financial instruments
-
-
-
(13,933
)
Proceeds from issuance
of debentures
-
-
262,750
-
Receipt of long-term
loans from banks
211,738
131,388
-
-
Repayment of loans, debentures
and lease liabilities
(601,474
)
-
(5,876
)
-
Interest
paid
(25,095
)
-
(6,093
)
-
Costs paid in advance
in respect of taking out loans
(4,991
)
-
-
-
Net cash (used in)/provided
by financing activities
(419,822
)
131,388
250,781
(13,933
)
Changes due to gain of
control in subsidiaries
172,163
-
-
12,176
Effect of changes in
foreign exchange rates
10,820
2,497
17,993
(487
)
Changes in fair value
-
-
-
(13,726
)
Interest in the period
38,803
4,275
13,125
-
Other changes and additions
during the year
71,088
1,239
-
(3,349
)
Balance as at December
31, 2021
488,455
139,838
586,600
(8,305
)
1.
Long-term
loans from banks and others
B.
OPC Rotem OPC
Rotem financing agreement The
power plant project of OPC Rotem was financed by the project financing method (hereinafter – “Rotem Financing Agreement”)
with a consortium of lenders led by Bank Leumi Le-Israel Ltd. (hereinafter respectively – “Rotem’s Lenders” and
“Bank Leumi”). In
October 2021, the early repayment of the full outstanding balance of OPC Rotem’s project financing of amount NIS 1,292
million (approximately $400
million) (including early repayment fees as described below) was completed. A debt service reserve and restricted cash of amount NIS 125
million (approximately $39
million) were also released. As part of the early repayment, OPC Rotem recognized a one-off expense totaling NIS 244
million (approximately $75
million) in 2021, in respect of an early repayment fee of approximately NIS 188
million (approximately $58
million), net of tax. In
proportion to their interests in OPC Rotem, OPC and Veridis extended to OPC Rotem loans for the financing of the early repayment of amounts
NIS 904
million (approximately $291
million) and NIS 226
million (approximately $72
million), respectively, totaling NIS 1,130
million (approximately $363
million) (hereinafter - the “Shareholders’ Loans”). The Shareholders' Loans bear annual interest at the higher of 2.65%
or interest in accordance with Section 3(J) of the Israel Income Tax Ordinance, whichever is higher. The Shareholders’ Loans shall
be repaid in quarterly unequal payments in accordance with the mechanism set in the Shareholders’ Loans agreement, and in any case
no later than October 2031. A significant portion of OPC’s portion of NIS 904
million (approximately $280
million), was funded by the issuance of Series C debentures as described in Note 15.2.A.
C.
OPC Hadera Hadera
financing agreement In
July 2016, Hadera entered into a financing agreement for the senior debt (hereinafter – “the Hadera Financing Agreement”)
with a consortium of lenders (hereinafter – “Hadera’s Lenders”), headed by Israel Discount Bank Ltd. (hereinafter
– “Bank Discount”) and Harel Insurance Company Ltd. (hereinafter – “Harel”) to finance the construction
of the Hadera Power Plant, whereby the lenders undertook to provide Hadera credit facilities, mostly linked to the CPI, in the amount
of NIS 1,006
million (approximately $323
million) in several facilities (some of which are alternates): (1) a long‑term credit facility (including a facility for changes
in construction and related costs); (2) a working capital facility; (3) a debt service reserves account and a VAT facility; (4) a guarantees
facility; and (5) a hedge facility. Some
of the loans in the Hadera Financing Agreement are linked to the CPI and some are unlinked. The loans bear interest rates between 2.4%
and 3.9%
on the CPI-linked loans, and between 3.6%
and 5.4%
on the unlinked loans, and are repaid in quarterly installments up to 2037 and commenced from the first quarter of 2020. In
addition, OPC Hadera undertook, commencing from the commercial operation date, to provide a debt service reserve in an amount equal to
the amount of the debt payments for two successive quarters (as at December 31, 2021, NIS 30
million (approximately $10
million)), and an owner’s guarantee fund of NIS 15
million (approximately $5
million). As
at December 31, 2022, OPC Hadera and OPC were in compliance with all of the covenants pursuant to the Hadera Financing Agreement. OPC
Hadera has a guarantee facility in the amount of NIS 60
million (approximately $17
million) [2021: NIS 60
million (approximately $19
million of which NIS 26
million (approximately $7
million)] [2021: NIS 26
million (approximately $8
million)] has been used, a hedge facility in the amount of NIS 68
million (approximately $19
million) [2021: NIS 68
million (approximately $22
million)] (of which an insignificant amount has been used), and a working capital facility of NIS 30
million (approximately $9
million) [2021: NIS 30
million (approximately $10
million)] which has not been used.
D.
OPC Tzomet Tzomet
financing agreement In
December 2019, a financing agreement for the senior debt (project financing) was signed between OPC Tzomet and a syndicate of financing
entities led by Bank Hapoalim Ltd. (hereinafter – “Bank Hapoalim”, and together with the other financing entities hereinafter
– “Tzomet’s Lenders”), to finance construction of the Tzomet power plant (hereinafter – “Tzomet Financing
Agreement”). Under
the Tzomet Financing Agreement, Tzomet’s Lenders undertook to provide OPC Tzomet a long‑term loan facility, a standby facility,
a working capital facility, a debt service reserve, a VAT facility, third‑party guarantees and a hedge facility, in the aggregate
amount of NIS 1.372
billion (approximately $441
million). Part of the amounts under these facilities will be CPI-linked and part of the amounts will be USD-linked. The loans accrue interest
at the rates set out in the Tzomet Financing Agreement. As
part of the Tzomet Financing Agreement, terms were provided with reference to conversion of interest on the long-term loans from variable
interest to CPI linked interest. Such a conversion will take place in three cases: (a) automatically at the end of 6 years after the signing
date of the Tzomet Financing Agreement; (b) at OPC Tzomet’s request during the first 6 years commencing from the signing date of
the Tzomet Financing Agreement; (c) at Bank Hapoalim’s request, in certain cases, during the first 6 years commencing from the signing
date of the Tzomet Financing Agreement. In addition, OPC Tzomet has the right to make early repayment of the loans within 6 years after
the signing date of the Tzomet Financing Agreement, subject to a one time reduced payment (and without payment of an early repayment penalty),
and provided that up to the time of the early repayment, the loans were not converted into loans bearing fixed interest linked to the
CPI. The Tzomet Financing Agreement also includes certain restrictions with respect to distributions and repayment of shareholders’
loans. As
at December 31, 2022, OPC Tzomet and OPC were in compliance with all the covenants in accordance with the Tzomet Financing Agreement.
The loans are to be repaid quarterly, which will begin shortly before the end of the first or second quarter after the commencement date
of the commercial operation up to the date of the final payment, which will take place on the earlier of the end
of 19 years from the commencement date of the commercial operation or 23 years from the signing date of the Tzomet Financing Agreement
(however not later than December 31, 2042). OPC
Tzomet equity subscription agreement In
December 2019, an equity subscription agreement (hereinafter – “Tzomet’s Equity Subscription Agreement”) was signed.
As part of the said agreement, OPC undertook certain commitments to the Lenders in connection with OPC Tzomet and its activities, including
investment of shareholders’ equity in OPC Tzomet of about NIS 293
million (approximately $94
million). As at December 31, 2021, OPC had provided OPC Tzomet with the amount of equity that it had undertaken.
E.
OPC Short-term
loans As
at December 31, 2022, OPC has a facility agreement for short-term credit loans of up to three years of NIS 300
million (approximately $85
million), of which NIS 100
million (approximately $28
million) is taken from Bank Mizrahi Tafahot Ltd. (“Bank Mizrahi”), a related party of the Group. The facility bore interest
at the annual rate of prime
plus 2% to 3%. At December 31, 2022, the unutilized credit facility was NIS 290
million (approximately $82
million). Hedge
agreement In
June 2019, OPC entered into a hedge agreement with Bank Hapoalim Ltd. for hedge of 80% of the exposure to the CPI with respect to the
principal of loans from financial institutions, in exchange for payment of additional interest at the annual rate of between 1.7%
and 1.76%
(hereinafter – “the CPI Transactions”). OPC chose to designate the CPI Transactions as an “accounting hedge”. In
2020 and 2021, due to changes in the inflationary expectations and in light of the changes in the projected interest rates, OPC recorded
an increase in the assets and liabilities, respectively, following revaluation of the financial derivative in respect of the CPI Transactions
(hereinafter – “the Derivative”), in the amount of NIS 43
(approximately $13
million) million and NIS 42
million (approximately $13
million), respectively, which was recorded as part of other comprehensive income. OPC deposits collaterals to secure its loans from the
bank in connection with the Derivative. The value of the Derivative was calculated by means of discounting the linked shekel cash flows
expected to be received less the discounted fixed shekel cash flows payable. An adjustment was made to this valuation for the credit risks
of the parties.
F.
CPV Keenan Keenan
financing agreement
In
August 2021, CPV Keenan and a number of financial entities entered into a $120
million financing agreement (hereinafter - the “Keenan Financing Agreement”). Concurrently with the closing of the Keenan
Financing Agreement, CPV Keenan repaid its former financing agreement entered into in 2014 (as of the repayment date, the outstanding
principal was approximately $67
million). No financial penalties were imposed on the early repayment of the former financing agreement. The previous annual interest rate
was LIBOR plus a 2.25%-2.75%
spread on the Term Loan, and a 1%
spread on the ancillary credit facilities.
The
loan and the ancillary credit facilities in the Keenan Financing Agreement shall be repaid in installments over the term of the agreement;
the final repayment date is December 31, 2030. The loan and the ancillary credit facilities in the Keenan Financing Agreement shall carry
an annual interest of LIBOR + 1%
to 1.375%.
As part of the Keenan Financing Agreement, collateral and pledges on the project's assets held by CPV Keenan were provided in favor of
the lenders.
It
should be noted that the Keenan Financing Agreement includes, among other things, and as customary in agreements of this type, provisions
regarding mandatory prepayments, fees in respect of credit facilities, annual fees relating to the issuance of LC and additional customary
terms and conditions, including hedging of the base interest rate in respect of 70%
of the loan. As
at December 31, 2022, CPV Keenan utilized NIS 47
million ($13
million) of the said credit facilities.
As
part of the Keenan Financing Agreement, collateral and pledges on the project's assets held by CPV Keenan were provided in favor of the
lenders. The Keenan Financing Agreement includes a number of restrictions, such as compliance with a minimum debt service coverage ratio
of 1.15 during the 4 quarters that preceded the distribution, and a condition whereby no grounds for repayment or breach event exists
(as defined in the financing agreement).
The
Keenan Financing Agreement includes grounds for calling for immediate repayment as customary in agreements of this type, including, among
others – breach of representations and covenants that have a material adverse effect, non-payment events, non-compliance with certain
obligations, various insolvency events, termination of the activities of the project or termination of significant parties in the project
(as defined in the agreement), occurrence of certain events relating to the regulatory status of the project and maintaining of government
approvals, certain changes in the project’s ownership, certain events in connection with the project, existence of legal proceedings
relating to the project, and a situation wherein the project is not entitled to receive payments for electricity – all in accordance
with and subject to the terms and conditions, definitions and cure periods detailed in the financing agreement. Completion
of the Keenan Financing Agreement generated the CPV Group approximately $26
million in cash (after making payments in respect of: repayment of CPV Keenan's previous outstanding loan balance, transaction costs,
early closing of an interest rate hedging transaction of approximately $11
million, and additional costs). Similarly, in light of the repayment of CPV Keenan’s previous financing, in the reporting period,
the Group recognized a gain on derecognition of financial liability of $3
million under Financing income.
G.
OPC Power
Shareholder
loans In
2021, OPC (through a wholly-owned subsidiary) and non-controlling interests provided loans to OPC Power in the amounts of $143
million and $61
million, respectively. In 2022, OPC (through a wholly owned subsidiary) and non-controlling interests provided additional loans to OPC
Power in the amounts of $27
million and $11
million, respectively. The loans bear annual interest at a rate of 7%.
The loan principal will be repayable at any time as will be agreed on between the parties, but no later than January 2028. Accrued interest
is payable on a quarterly basis. To the extent that payment made by OPC Power is lower than the amount of the accrued interest, payment
in respect of the balance will be postponed to the following quarter – but not later than January 2028.
2.
Debentures
A.
OPC Series
B Debentures In
April 2020, OPC issued debentures (Series B) with a par value of NIS 400
million (approximately $113
million), which were listed on the TASE. As a result, approximately $111
million representing the par value, net of issuance cost is recognized as debentures. The debentures are linked to the Israeli consumer
price index and bear annual interest at the rate of 2.75%.
The principal and interest of the debentures (Series B) are repayable every six months, commencing on March 31, 2021 (on March 31 and
September 30 of every calendar year) through September 30, 2028. In
October 2020, OPC issued additional Series B debentures of par value NIS 556
million (approximately $162
million) (the “Expansion of Series B”). The gross proceeds of the issuance amount to approximately NIS 584
million (approximately $171
million) and the issuance costs were approximately NIS 7
million (approximately $2
million). A
trust certificate was signed between OPC and Reznik Paz Nevo Trusts Ltd. in April 2020, which details customary grounds for calling the
debentures for immediate repayment (subject to cure periods), including insolvency events, liquidation proceedings, receivership, a stay
of proceedings and creditors’ arrangements, certain structural changes, a significant worsening in OPC’s financial position,
etc. The trust certificate also includes a commitment of OPC to comply with certain financial covenants and restrictions. At
December 31, 2022, OPC meets the said financial covenants, as follows: (1) OPC’s equity is NIS 9,532
million (approximately $2,709)
[2021: NIS 2,270
million (approximately $730
million) (minimum required is NIS 250
million, and for purposes of a distribution, NIS 350
million)]; (2) OPC's equity to asset ratio is 65%
[2021: 55%
(minimum required is 17%,
and for purposes of distribution, 27%)];
(3) the ratio between net consolidated financial debt less the financial debt designated for the construction of projects that have not
yet started generating EBITDA and adjusted EBITDA is 5.6
[2021: 7.3
(maximum allowed is 13,
and for purposes of a distribution, 11)]. Series
C Debentures In
September 2021, OPC issued Series C debentures at a par value of NIS 851
million (approximately $266
million), with the proceeds designated primarily for the early repayment of OPC Rotem’s financing (refer to Note 15.1.B). The debentures
are listed on the TASE, are not CPI-linked and bear annual interest of 2.5%.
The debentures shall be repaid in twelve semi-annual and unequal installments (on February 28 and August 31) as set out in the amortization
schedule, starting on February 28, 2024 through August 31, 2030 (the first interest payment is due on February 28, 2022). The issuance
expenses amounted to about NIS 9
million (approximately $3
million). OPC is required to comply with certain financial covenants and restrictions. As
at December 31, 2022, OPC meets the said financial covenants, as follows: (1) OPC’s shareholders’ equity was NIS 9,532
million (approximately $2,709
million [2021: NIS 2,270
million (approximately $730
million)] (minimum required is NIS 1
billion, and for purposes of a distribution, NIS 1.4
billion); (2) the ratio of OPC’s shareholders’ equity to OPC’s total assets was 65%
(2021: 55%
) (minimum required is 20%,
and for purposes of distribution, 30%);
(3) the ratio of the net consolidated financial debt less the financial debt designated for construction of projects that have not yet
commenced producing EBITDA and Adjusted EBITDA is 5.6
(2021 :7.3)
(maximum allowed is 13,
and for purposes of a distribution, 11);
(4) equity to consolidated balance sheet ratio of 46%
(2021: 37%)
(minimum required is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 xml:space="preserve">Note
16 – Trade and Other Payables
As
at December 31,
2022
2021
$
Thousands
Trade Payables
95,036
136,505
Accrued expenses and
other payables
10,833
11,479
Government institutions
2,083
2,459
Employees and payroll
institutions
14,491
11,625
Interest payable
4,472
5,213
Others
6,500
4,256
133,415
171,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Net and Lease Liabiliti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Right-Of-Use Assets and Lease Liabilities</t>
        </is>
      </c>
      <c r="B4" s="4" t="inlineStr">
        <is>
          <t xml:space="preserve">Note 17 – Right-Of-Use Assets, Net
and Lease Liabilities
A)
The Group leases the following items:
i)
Land In
Israel, the leases are typically entered into with government institutions for the construction and operation of OPC Power Plants’s
power plants. They
typically run for a period of more than 20 years, with an option for renewal. In the United States, the leases are typically
entered into with private companies or individuals for the development, construction and operation of the CPV Group’s power plants.
ii)
OPC gas transmission infrastructure The
lease for the gas Pressure Regulation and Measurement Station (“PRMS”) relates to the facility at OPC Hadera’s power
plant. For further details, please refer to Note 18.B.
iii)
Offices The
leases range from 3 to 9 years, with options to extend.
iv)
Low-value items The
total for low-value items on short-term leases are not material. Accordingly, the Group has not recognized right-of-use assets and lease
liabilities for these leases.
B)
Right-of-use assets
As
at December 31, 2022
Balance
at
Depreciation
Adjustments
Balance
at
$
Thousands
Land
81,355
(3,484
)
(908
)
76,963
PRMS facility
6,239
(660
)
8,398
13,977
Offices
10,282
(2,142
)
213
8,353
Others
7
(6
)
(1
)
-
97,883
(6,292
)
7,702
99,293
As
at December 31, 2021
Balance
at
Depreciation
Adjustments
Balance
at
$
Thousands
Land
77,011
(3,375
)
7,719
81,355
PRMS facility
6,514
(480
)
205
6,239
Offices
2,499
(1,716
)
9,499
10,282
Others
-
-
7
7
86,024
(5,571
)
17,430
97,883
C)
Amounts recognized in the consolidated statements
of profit &amp; loss and cash flows
As
at
As
at
2022
2021
$
Thousands
$
Thousands
Interest expenses in
respect of lease liability
572
550
Total cash outflow for
leases
2,572
1,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Disclosure of contingent liabilities, commitments and concessions [Abstract]</t>
        </is>
      </c>
      <c r="B3" s="4" t="inlineStr">
        <is>
          <t xml:space="preserve"> </t>
        </is>
      </c>
    </row>
    <row r="4">
      <c r="A4" s="4" t="inlineStr">
        <is>
          <t>Contingent Liabilities and Commitments</t>
        </is>
      </c>
      <c r="B4" s="4" t="inlineStr">
        <is>
          <t>Note
18 – Contingent Liabilities and Commitments
A.
Contingent Liabilities
1.
OPC Rotem
Power Purchase Agreement In
2014 (commencing in August), letters were exchanged between OPC Rotem and IEC regarding the tariff to be paid by OPC Rotem to IEC in respect
of electricity that it had purchased from the electric grid, in connection with sale of electricity to private customers, where the electricity
generation in the power plant was insufficient to meet the electricity needs of such customers. It
is OPC Rotem’s position that the applicable tariff is the “ex-post” tariff, whereas according to IEC in the aforesaid
exchange of letters, the applicable tariff is the TAOZ tariff, and based on part of the correspondences even a tariff that is 25%
higher than the TAOZ tariff (and some of the correspondences also raise allegations of default of the PPA with IEC). In order to avoid
a specific dispute, Rotem paid IEC the TAOZ tariff for the aforesaid purchase of electricity and commencing from that date, it pays IEC
the TAOZ tariff on the purchase of electricity from IEC for sale to private customers. IEC
raised contentions regarding past accountings in respect of the acquisition cost of energy for OPC Rotem’s customers in a case of
a load reduction of the plant by the System Operator, and collection differences due to non-transfer of meter data in the years 2013 through
2015. In addition, IEC stated its position with respect to additional matters in the arrangement between the parties relating to the acquisition
price of surplus energy and the acquisition cost of energy by OPC Rotem during performance of tests. OPC Rotem’s position regarding
the matters referred to by IEC, based on its legal advisors, is different and talks are being held between the parties. In
March 2022, OPC Rotem and the IEC signed a settlement agreement regarding past accounting in respect of the acquisition cost of energy
for OPC Rotem’s customers in a case of a load reduction of the plant by Noga, and collection differences due to non-transfer of
meter data between 2013 and 2015. As part of the settlement, OPC Rotem paid a total of approximately $2 million (approximately NIS 5.5
million) to the IEC. Subsequent to this, the System Operator contacted OPC Rotem with a claim that OPC Rotem had transmitted excess energy
without coordinating the transmission with the System Operator, to which OPC Rotem disputes the claim. As
at December 31, 2022, in OPC Rotem’s estimation, it is more likely than not that OPC Rotem will not pay any additional amounts in
respect of the period ended December 31, 2022. Therefore, no provision was included in the financial statements.
2.
Construction
agreements
a.
OPC Hadera In
January 2016, an agreement was signed between OPC Hadera and SerIDOM Servicios Integrados IDOM, S.A.U (“IDOM”), for the design,
engineering, procurement and construction of a cogeneration power plant, in consideration of about approximately $185
million (approximately NIS 639
million) (as amended several times as part of change orders, including an amendment made in 2019 and described below), which is payable
on the basis of the progress of the construction and compliance with milestones (hereinafter – “the Hadera Construction Agreement”). IDOM
has provided bank guarantees and a corporate guarantee of its parent company to secure the said obligations, and OPC has provided a corporate
guarantee to IDOM, in the amount of $10.5
million, to secure part of OPC Hadera’s liabilities. In addition, as part of an addendum to OPC Hadera’s construction agreement
which was signed in October 2018, the parties agreed to waiver of past claims up to the signing date of the addendum. In
accordance with the construction agreement, OPC Hadera is entitled to certain compensation from IDOM in respect of the delay in completion
of the construction of the Hadera Power Plant or compensation (limited to the amount of the limit set in the Agreement) in the event of
failure to comply with the terms set out in the Agreement with regard to the Power Plant performance. The said compensation is capped
by the amounts specified in the construction agreement, and up to an aggregate of $36
million.
According
to the Construction Agreement, OPC Hadera has a contractual right to deduct any amount due to it under the Construction Agreement, including
for the foregoing compensation, from any amounts that it owes to the construction contractor. In 2022, OPC Hadera deducted a total of
$14
million from amounts payable to the construction contractor in respect of the final milestones.
As at December 31, 2022, an arbitration
proceeding was conducted between OPC Hadera and the construction contractor, of which a hearing is scheduled for in June 2024.
b.
OPC Tzomet In
September 2018, OPC Tzomet signed a planning, procurement and construction agreement (hereinafter – “the Agreement”)
with PW Power Systems LLC (hereinafter – “Tzomet Construction Contractor” or “PWPS”), for construction of
the Tzomet project. The Agreement is a “lump sum turnkey” agreement wherein the Tzomet Construction Contractor committed to
construct the Tzomet project in accordance with the technical and engineering specifications determined and includes various undertakings
of the contractor. In
OPC Tzomet’s estimation, based on the work specifications, the aggregate consideration that will be paid in the framework of the
Agreement is about $300
million, and it will be paid based on the milestones provided. Pursuant to the Agreement, the Tzomet Construction Contractor undertook
to complete the construction work of the Tzomet project, including the acceptance tests by January 2023. The
continuity of construction has been affected by COVID-19 due to the need to transport equipment and foreign crews to the site. As of December
31, 2022, the Company believes that the construction period of the OPC Tzomet Power Plant is expected to end in the first half of 2023.
Delays in the completion of the construction work beyond the original date scheduled in OPC Tzomet’s conditional license might affect
OPC Tzomet’s ability to meet its undertakings in connection with the construction of the project.
3.
Agreements
for the acquisition of natural gas
a.
OPC Rotem and OPC Hadera
OPC Rotem and OPC Hadera has an agreement
with Tamar Group in connection to the supply of natural gas to the power plants. Both OPC Rotem and OPC Hadera undertook to continue to
consume all the gas required for its power plants from Tamar Group (including quantities exceeding the minimum quantities) up to the completion
date of the commissioning of the Karish Reservoir, except for a limited consumption of gas during the commissioning period of the Karish
Reservoir. In
December 2017, OPC Rotem, OPC Hadera, Israel Chemicals Ltd. and Bazan Ltd., engaged in agreements with Energean Israel Ltd. (hereinafter
– “Energean”), which has holdings in the Karish Reservoir, for the purchase natural gas. In 2020, Energean notified
OPC that “force majeure” events happened during the year, in accordance with the clauses pursuant to the agreements, and that
the flow of the first gas from the Karish reservoir is expected to take place during the second half of 2021. OPC rejected the contentions
that a “force majeure” event is involved. Due
to the delay in supply of the gas from the Karish Reservoir, OPC Rotem and OPC Hadera will be required to acquire the quantity of gas
it had planned to acquire from Energean for purposes of operation of the power plants at present gas prices, which is higher than the
price stipulated in the Energean agreement. The delays in the commercial operation date of Energean, and in turn, a delay in supply of
the gas from the Karish Reservoir, will have an unfavorable impact on OPC’s profits. In the agreements with Energean, compensation
for delays had been provided, the amount of which depends on the reasons for the delay, where the limit with respect to the compensation
in a case where the damages caused is “force majeure” is lower. It is noted that the damages that will be caused to OPC stemming
from a delay could exceed the amount of the said compensation. In
2021, OPC Rotem and OPC Hadera received reduced compensation of approximately $3
million (approximately NIS 9
million) and approximately $2
million (approximately NIS 7
million), respectively.
In May 2022, an amendment to the
Energean Agreements was signed, which set out, among other things, arrangements pertaining to bringing forward the reduction of the quantities
of gas supplied by OPC Rotem and OPC Hadera, of which the scope of reduction was not yet determined as at December 31, 2022.
4.
Other
contingent liabilities
a.
Bazan electricity purchase claim In
November 2017, a request was filed with the Tel Aviv-Jaffa District Court to approve a derivative claim on behalf of Bazan. The request
is based on the petitioner's contention that the undertaking in the electricity purchase transaction between Bazan and OPC Rotem is an
extraordinary interested party transaction that did not receive the approval of the general assembly of Bazan shareholders on the relevant
dates. The respondents to the request include Bazan, OPC Rotem, the Israel Corporation Ltd. and the members of Bazan's Board of Directors
at the time of entering into the electricity purchase transaction. The requested remedies include remedies such as an injunction and financial
remedies. In
July 2018, .
b.
Oil Refineries Ltd. (now known as “Bazan”)
gas purchase claim In
January 2018, a request was filed with the Tel Aviv-Jaffa District Court to approve a derivative claim by a shareholder of Bazan against
former and current directors of Bazan, Israel Chemicals Ltd., OPC Rotem, OPC Hadera and IC (collectively the "Group Companies"), over:
(1) a transaction of the Group Companies for the purchase of natural gas from Tamar Partners, (2) transactions of the Group Companies
for the purchase of natural gas from Energean Israel Ltd. (“Energean”) and (3) transaction for sale of surplus gas to Bazan. In
August 2018, the Group Companies submitted their response to the claim filed. OPC rejected the contentions appearing in the claim and
requested summary dismissal of the claim. Evidentiary hearings were held in the second half of 2021, after which summations were submitted
in November 2022. Based
on advice from OPC’s legal advisors, it is more likely than not that the claim will not be accepted by the Court and, accordingly,
no provision has been included in the financial statements in respect of the claim as at December 31, 2022.
c.
Purchase of rights in Alon Energy Centers Limited
Partnership In
June 2022, OPC Holdings Israel entered into an agreement with Dor Alon Energy Israel (1988) Ltd. and Dor Alon Gas Power Plants Limited
Partnership for the purchase of rights in Alon Energy Centers Limited Partnership, a partnership which owns a combined-cycle power plant
powered by conventional energy with installed capacity of 75
MW located in the Kiryat Gat Industrial Zone. The consideration of the purchase is NIS 535
million (approximately $160
million), subject to adjustments for cash balances and working capital. The consideration is also subject to adjustments in connection
with repayment or non-repayment of senior debt extended to the power plant as agreed between the parties to the purchase agreement. In
accordance with the terms of the Acquisition Agreement, including adjustments made thereto, the Acquirer will acquire the sold rights
in consideration for NIS 870
million ($248
million) (hereinafter - the “Consideration”), which will be paid on the transaction completion date except for a total of
NIS 300
million ($86
million) that will be paid by December 31, 2023. Completion of the transaction is subject to certain conditions being fulfilled and approvals
obtained. As of the approval date of the financial statements, the completion of the transaction is subject to the fulfillment of conditions
precedent on the dates set in the Acquisition Agreement and through March 31, 2023. As of the approval date of the financial statements,
all of the conditions precedent have yet to be met.
d.
Inkia Energy Limited (liquidated in 2019) As
part of the sale described in Note 26, Inkia Energy Limited (“Inkia”) agreed to indemnify the buyer and its successors, permitted
assigns, and affiliates against certain losses arising from a breach of Inkia’s representations and warranties and certain tax matters,
subject to certain time and monetary limits depending on the particular indemnity obligation. These indemnification obligations were supported
by (a) a three-year pledge of shares of OPC which represented 25%
of OPC’s outstanding shares, (b) a deferral of $175
million of the sale price in the form of a four-year
$175
million Deferred Payment Agreement, accruing interest at 8%
per year and payable in-kind, and (c) a three-year
corporate guarantee from Kenon for all of the Inkia’s indemnification obligations, all of the foregoing periods running from the
closing date of December 31, 2017. In December 2018, the indemnification commitment was assigned by Inkia to a fellow wholly owned subsidiary
of Kenon. In
October 2020, as part of an early repayment of the deferred payment agreement where Kenon received $218
million ($188
million net of taxes), Kenon agreed to increase the number of OPC shares pledged to the buyer of the Inkia business to 55,000,000
shares and to extend the pledge of OPC shares and the corporate guarantee from Kenon for all of Inkia’s indemnification obligations
until December 31, 2021. In
March 2022, 53,500,000
shares were released from pledge, and 1,500,000
shares of OPC remain pledged in light of an indemnity claim relating to a tax assessment claim in the amount of $11
million.
B.
Commitments OPC
Power Plants OPC
entered into long-term service maintenance contracts for its operating power plants. The number of maintenance hours and price are specified
in the agreements. OPC
entered into long-term infrastructure contracts with Israel National Gas Lines Ltd. (“INGL”) for use of PRMS at its operating
power plants. The price is specified in the agreements. OPC
entered into long-term PPAs with its customers (of which some included construction of generation facilities) for sale of electricity
and gas. The supply quantity, period and pricing are specified in the agreements. OPC has also entered into long-term PPAs with its suppliers
for purchase of electricity and gas. The minimum purchase quantity, period and pricing are specified in the agreements. OPC
entered into long-term construction agreements for constructing its power plants. The price, technical and engineering specifications,
and work milestones are specified in the agreements. For more information relating to the construction of the Tzomet power plant, refer
to 18.A.2.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Reserves</t>
        </is>
      </c>
      <c r="B4" s="4" t="inlineStr">
        <is>
          <t>Note
19 – Share Capital and Reserves
A.
Share Capital
Company
No.
of shares
(’000)
2022
2021
Authorised and in issue
at January, 1
53,879
53,871
Issued for share plan
8
8
Authorised and in issue
at December. 31
53,887
53,879 All
shares rank equally with regards to Company’s residual assets. The holders of ordinary shares are entitled to receive dividends
as declared from time to time, and are entitled to one vote per share at meetings of the Company. All issued shares are fully paid with
no par value. The
capital structure of the Company comprises of issued capital and accumulated profits and the capital structure is managed to ensure that
the Company will be able to continue to operate as a going concern. The Company is not subjected to externally imposed capital requirements. In
2022, 8,037
(2021: 7,958)
ordinary shares were granted under the Share Incentive Plan to key management at an average price of $47.22
(2021: $29.41)
per share.
B.
Translation reserve The
translation reserve includes all the foreign currency differences stemming from translation of financial statements of foreign activities
as well as from translation of items defined as investments in foreign activities commencing from January 1, 2007 (the date IC first adopted
IFRS).
C.
Capital reserves The
capital reserve reflects the portion of the gain or loss on the hedging instrument that is determined to be an effective hedge (i.e. the
portion that is offset by the change in the cash flow hedge reserve). Approximately
407
thousand (2021: 4.7
million) share options of ZIM were exercised, resulting in a proportionate share of increase in capital reserve attributable to owners
of the Company of $5.5
million (2021: $5.4
million). Approximately 272
thousand (2021: 250
thousand) share options of OPC were exercised, resulting in an increase in capital reserve attributable to owners of the Company of $2.7
million (2021: $1.6
million).
D.
Dividends In
October 2020, Kenon’s shareholders approved a cash dividend of $2.23
per share (an aggregate amount of approximately $120
million), to Kenon’s shareholders of record as of the close of trading on November 3, 2020, paid on November 10, 2020. In
April 2021, Kenon’s board of directors approved a cash dividend of $1.86
per share (an aggregate amount of approximately $100
million), to Kenon’s shareholders of record as of the close of trading on April 29, 2021, paid on May 6, 2021. In
November 2021, Kenon’s board of directors approved a cash dividend of $3.50
per share (an aggregate amount of approximately $189
million), to Kenon’s shareholders of record as of the close of trading on January 19, 2022, paid on January 27, 2022.
E.
Kenon's share plan Kenon
has established a Share Incentive Plan for its directors and management. The plan provides grants of Kenon shares, as well as stock options
in respect of Kenon’s shares, to directors and officers of the Company pursuant to awards, which may be granted by Kenon from time
to time, representing up to 3%
of the total issued shares (excluding treasury shares) of Kenon. During 2022, 2021 and 2020, Kenon granted awards of shares to certain
members of its management. Such shares are vested upon the satisfaction of certain conditions, including the recipient’s continued
employment in a specified capacity and Kenon’s listing on each of the NYSE and the TASE. The fair value of the shares granted in
2022 is $267
thousand (2021: $234
thousand, 2020: $267
thousand) and was determined based on the fair value of Kenon’s shares on the grant date. Kenon recognized $292
thousand as general and administrative expenses in 2022 (2021: $258
thousand, 2020: $350
thousand).
F.
Capital reduction In
May 2022 and June 2022, Kenon received shareholder approval at its annual general meeting and approval of the High Court of the Republic
of Singapore, respectively, for a capital reduction to return share capital amounting to $10.25
per share ($552
million in total) to Kenon’s shareholders of record as of the close of trading on June 27, 2022, paid on July 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2</t>
        </is>
      </c>
    </row>
    <row r="3">
      <c r="A3" s="3" t="inlineStr">
        <is>
          <t>Disclosure of Revenue [Abstract]</t>
        </is>
      </c>
      <c r="B3" s="4" t="inlineStr">
        <is>
          <t xml:space="preserve"> </t>
        </is>
      </c>
    </row>
    <row r="4">
      <c r="A4" s="4" t="inlineStr">
        <is>
          <t>Revenue</t>
        </is>
      </c>
      <c r="B4" s="4" t="inlineStr">
        <is>
          <t xml:space="preserve">Note
20 – Revenue
For
the Year Ended December 31,
2022
2021
2020
$
Thousands
Revenue from sale of
electricity and infrastructure services in Israel
486,680
419,395
369,421
Revenue from sale of
electricity in US
25,780
25,605
-
Revenue from sale of
steam in Israel
18,476
17,648
16,204
Revenue from provision
of services in US
31,509
25,115
-
Other revenue in Israel
11,512
-
845
573,957
487,763
386,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 of Sales and Services (excluding Depreciation and Amortization)</t>
        </is>
      </c>
      <c r="B1" s="2" t="inlineStr">
        <is>
          <t>12 Months Ended</t>
        </is>
      </c>
    </row>
    <row r="2">
      <c r="B2" s="2" t="inlineStr">
        <is>
          <t>Dec. 31, 2022</t>
        </is>
      </c>
    </row>
    <row r="3">
      <c r="A3" s="3" t="inlineStr">
        <is>
          <t>Disclosure of cost of sales and services [Abstract]</t>
        </is>
      </c>
      <c r="B3" s="4" t="inlineStr">
        <is>
          <t xml:space="preserve"> </t>
        </is>
      </c>
    </row>
    <row r="4">
      <c r="A4" s="4" t="inlineStr">
        <is>
          <t>Cost of Sales and Services (excluding Depreciation and Amortization)</t>
        </is>
      </c>
      <c r="B4" s="4" t="inlineStr">
        <is>
          <t xml:space="preserve">Note
21 – Cost of Sales and Services (excluding Depreciation and Amortization)
For
the Year Ended December 31,
2022
2021
2020
$
Thousands
Fuels
155,760
153,122
135,706
Electricity and infrastructure
services
192,723
133,502
125,782
Salaries and related
expenses
30,598
21,095
7,244
Generation and operating
expenses and outsourcing
17,283
16,798
8,625
Insurance
5,190
4,989
3,503
Others
15,707
6,792
1,226
417,261
336,298
282,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Disclosure Of Selling General And Administrative Expenses Abstract</t>
        </is>
      </c>
      <c r="B3" s="4" t="inlineStr">
        <is>
          <t xml:space="preserve"> </t>
        </is>
      </c>
    </row>
    <row r="4">
      <c r="A4" s="4" t="inlineStr">
        <is>
          <t>Selling, General and Administrative Expenses</t>
        </is>
      </c>
      <c r="B4" s="4" t="inlineStr">
        <is>
          <t>Note
22 – Selling, General and Administrative Expenses
For
the Year Ended December 31,
2022
2021
2020
$
Thousands
Payroll and related expenses
(1)
46,660
41,930
11,360
Depreciation and amortization
3,259
2,623
1,023
Professional fees
15,798
16,069
8,386
Business development
expenses
15,186
1,566
1,998
Expenses in respect of
acquisition of CPV Group
-
752
12,227
Office maintenance
4,581
3,022
936
Other expenses
14,452
9,765
14,027
99,936
75,727
49,957 (1)
A portion of this relates to profit sharing for CPV Group employees
The
fair value of the CPV Group’s Profit-Sharing Plan is recognized as an expense, against a corresponding increase in liability, over
the period in which the unconditional right to payment is achieved. The liability is remeasured at each reporting date until the settlement
date. Any change in the fair value of the liability is recognized in the consolidated statements of profit and loss. In 2022, the CPV
Group recorded expenses in the amount of approximately NIS 46
million (approximately $13
million) [2021: NIS 50
million (approximately $1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Financial Position (Parenthetical) $ in Thousands</t>
        </is>
      </c>
      <c r="B1" s="2" t="inlineStr">
        <is>
          <t>Dec. 31, 2021 USD ($)</t>
        </is>
      </c>
    </row>
    <row r="2">
      <c r="A2" s="3" t="inlineStr">
        <is>
          <t>Statement of financial position [abstract]</t>
        </is>
      </c>
      <c r="B2" s="4" t="inlineStr">
        <is>
          <t xml:space="preserve"> </t>
        </is>
      </c>
    </row>
    <row r="3">
      <c r="A3" s="4" t="inlineStr">
        <is>
          <t>Reclassification of non current deferred tax assets to liabilities</t>
        </is>
      </c>
      <c r="B3" s="6"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ng Expenses, Net</t>
        </is>
      </c>
      <c r="B1" s="2" t="inlineStr">
        <is>
          <t>12 Months Ended</t>
        </is>
      </c>
    </row>
    <row r="2">
      <c r="B2" s="2" t="inlineStr">
        <is>
          <t>Dec. 31, 2022</t>
        </is>
      </c>
    </row>
    <row r="3">
      <c r="A3" s="3" t="inlineStr">
        <is>
          <t>Disclosure of financing income (expenses), net [Abstract]</t>
        </is>
      </c>
      <c r="B3" s="4" t="inlineStr">
        <is>
          <t xml:space="preserve"> </t>
        </is>
      </c>
    </row>
    <row r="4">
      <c r="A4" s="4" t="inlineStr">
        <is>
          <t>Financing Expenses, Net</t>
        </is>
      </c>
      <c r="B4" s="4" t="inlineStr">
        <is>
          <t>Note 23 – Financing Expenses, Net
For
the Year Ended December 31,
2022
2021
2020
$
Thousands
Interest income from
bank deposits
12,108
167
780
Amount reclassified to
consolidated statements of profit &amp; loss from capital reserve in respect of cash flow hedges
4,125
2,121
-
Net change in exchange
rates
28,453
-
-
Net change in fair value
of derivative financial instruments
-
443
-
Interest income from
deferred payment
-
-
13,511
Other income
-
203
-
Financing
income
44,686
2,934
14,291
Interest expenses to
banks and others
(47,542
)
(51,924
)
(24,402
)
Amount reclassified to
consolidated statements of profit &amp; loss from capital reserve in respect of cash flow hedges
-
-
(6,300
)
Impairment loss on debt
securities at FVOCI
(732
)
-
-
Net change in fair value
of financial assets held for trade
(45
)
-
-
Net change in exchange
rates
-
(5,997
)
(5,645
)
Net change in fair value
of derivative financial instruments
(291
)
-
(1,569
)
Early repayment fee (Note
15.B, Note 15.E)
-
(84,196
)
(11,852
)
Other expenses
(1,787
)
(2,178
)
(1,406
)
Financing
expenses
(50,397
)
(144,295
)
(51,174
)
Net
financing expenses
(5,711
)
(141,361
)
(36,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t>
        </is>
      </c>
      <c r="B4" s="4" t="inlineStr">
        <is>
          <t>Note
24 – Income Taxes
A.
Components of the Income
Taxes
For
the Year Ended December 31,
2022
2021
2020
$Thousands
Current
taxes on income
In respect of current
year
39,559
6,892 *
734
In respect of prior years
-
-
1
Deferred
tax expense/(income)
Creation and reversal
of temporary differences
(1,579
)
(2,567
)*
3,963
Total
tax expense on income
37,980
4,325
4,698
* The Group made an immaterial
correction of reclassification error of $21
million in income taxes on income and deferred tax income as at December 31, 2021. No previously unrecognized
tax benefits were used in 2020, 2021 or 2022 to reduce our current tax expense.
B.
Reconciliation between
the theoretical tax expense (benefit) on the pre-tax income (loss) and the actual income tax expenses
For
the Year Ended December 31,
2022
2021
2020
$
Thousands
Profit from continuing
operations before income taxes
387,639
879,642
500,447
Statutory tax rate
17.00
%
17.00
%
17.00
%
Tax computed at the statutory
tax rate
65,899
149,539
85,076
(Decrease) increase in
tax in respect of:
Elimination of tax calculated
in respect of the Group’s share in profit of associated companies
(45,464
)
(190,539
)
(27,353
)
Different tax rate applicable
to subsidiaries operating overseas
6,429
(9,297
)
-
Income subject to tax
at a different tax rate
116
-
441
Non-deductible expenses
158,811
44,851
1,028
Exempt income
(164,822
)
(23,937
)
(61,415
)
Taxes in respect of prior
years
(739
)
(361
)
1
Tax in respect of foreign
dividend
18,447
28,172
-
Share of non-controlling
interests in entities transparent for tax purposes
(1,082
)
5,528
-
Tax losses and other
tax benefits for the period regarding which deferred taxes were not recorded
511
95
7,647
Other differences
(126
)
274
(727
)
Tax expense on income
included in the statement of profit and loss
37,980
4,325
4,698
C.
Deferred tax assets and
liabilities
1.
Deferred tax assets and
liabilities recognized The
deferred taxes are calculated based on the tax rate expected to apply at the time of the reversal as detailed below. Deferred taxes in
respect of subsidiaries were calculated based on the tax rates relevant for each country. The
deferred tax assets and liabilities are derived from the following items:
Property
Carryforward
Financial
Other*
Total
$
Thousands
Balance
of deferred tax (liability) asset as at January 1, 2021
(95,674
)
1,691
1,816
5,205
(86,962
)
Changes recorded on the
statement of profit and loss
(23,591
)
106,643
49
(80,534
)
2,567
Changes recorded in other
comprehensive income
-
-
(423
)
(2,847
)
(3,270
)
Change as a result of
sale of subsidiary
(4,050
)
2,882
(232
)
(5,350
)
(6,750
)
Translation differences
(3,915
)
1,126
50
(27
)
(2,766
)
Balance
of deferred tax (liability) asset as at December 31, 2021
(127,230
)
112,342
1,260
(83,553
)
(97,181
)
Changes recorded on the
statement of profit and loss
(20,103
)
8,116
(235
)
13,801
1,579
Changes recorded in other
comprehensive income
-
-
(2,657
)
(4,439
)
(7,096
)
Translation differences
14,615
(4,370
)
(103
)
(147
)
9,995
Balance
of deferred tax (liability) asset as at December 31, 2022
(132,718
)
116,088
(1,735
)
(74,338
)
(92,703
)
*
This amount includes deferred tax arising from
intangibles, undistributed profits, non-monetary items, associated companies and trade receivables distribution.
2.
The deferred taxes are
presented in the statements of financial position as follows:
As
at December 31,
2022
2021
$
Thousands
As part of non-current
assets
6,382
19,016
*
As part of current liabilities
(1,285
)
(21,117
)
As part of non-current
liabilities
(97,800
)
(95,080
)*
(92,703
)
(97,181
) *
The Group made an immaterial correction of classification error of $30
million in non-current deferred taxes from assets to liabilities as at December 31, 2021. Income
tax rate in Israel is 23%
for the years ended December 31, 2022, 2021 and 2020. The tax rate applicable to US companies are (i) federal corporate tax of 21%
and (ii) state tax ranging from 4%
to 11.5%.
According to the provisions of the tax treaty between Israel and the United States, interest payments are subject to withholding tax of
17.5%,
and dividend payments are subject to withholding tax of 12.5%.
In Singapore, the corporate tax rate is 17%.
Dividends received by Kenon from ZIM, an associated company incorporated in Israel, is subject to a withholding tax rate of 5%. On
January 4, 2016, Amendment 216 to the Income Tax Ordinance (New Version) – 1961 (hereinafter – “the Ordinance”)
was passed in the Knesset. As part of the amendment, OPC’s and Hadera’s income tax rate was reduced by 1.5%
to a rate of 25% as from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reducing the tax rate to 23%, the deferred tax balance as at December 31, 2022 and 2021 were calculated according to the new
tax rates specified in the Economic Efficiency Law (Legislative Amendments for Achieving Budget Objectives in the years 2017 and 2018),
at the tax rate expected to apply on the reversal date.
3.
Tax and deferred tax
balances not recorded Unrecognized
deferred tax assets
As
at December 31,
2022
2021
$
Thousands
Losses for tax purposes
153,907
167,758 According
to Israeli tax law, there is no time limit on the utilization of tax losses and the utilization of the deductible temporary differences.
Deferred tax assets were not recognized for these items, since it is not expected that there will be taxable income in the future, against
which the tax benefits can be utilized.
In
the United States, as of December 31, 2022, the Group had loss carryforwards for which no deferred taxes have been created, as detailed
below:
•
Net operating losses for tax purposes of $108
million, which may be offset for tax purposes in the United States against future income, subject to complying with the conditions of
the law, some of which are not under the OPC’s control and, therefore, OPC did not recognize deferred tax assets in respect thereof.
These losses will expire in 2027-2037.
•
$2
million in tax credits, offsetable for tax purposes in the United States against future profits in the United States, are subject to complying
with the conditions of the law, some of which are not under the OPC’s control and, therefore, OPC did not recognize deferred tax
assets. These losses will expire in 2027-2037.
Unrecognized
deferred tax liabilities The
tax effect on taxable temporary differences of $32
million (2021: $112
million) has not been recorded as this arises from undistributed profits of the Group’s associated companies which the Group does
not expect to incur.
4.
Safe harbor rules Singapore
does not impose taxes on disposal gains, which are considered to be capital in nature, but imposes tax on income and gains of a trading
nature. As such, whenever a gain is realized on the disposal of an asset, the practice of the Inland Revenue Authority of Singapore is
to rely upon a set of commonly-applied rules in determining the question of capital (not taxable) or revenue (taxable). Under
Singapore tax laws, any gains derived by a divesting company from its disposal of ordinary shares in an investee company between June
1, 2012 and December 31, 2027 are generally not taxable if, immediately prior to the date of such disposal, the divesting company has
held at least 20% of the ordinary shares in the investee company for a continuous period of at least 24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5 – Earnings per
Share
Data
used in calculation of the basic / diluted earnings per share
A.
Profit allocated to the
holders of the ordinary shareholders
For
the year ended December 31,
2022
2021
2020
$
Thousands
Profit for the year attributable
to Kenon’s shareholders
312,652
930,273
507,106
Profit for the year from
discontinued operations (after tax) attributable to Kenon’s shareholders
-
-
8,476
Profit
for the year from continuing operations attributable to Kenon’s shareholders
312,652
930,273
498,630
B.
Number of ordinary shares
For
the year ended December 31
2022
2021
2020
Thousands
Weighted Average number
of shares used in calculation of basic/diluted earnings per share
53,885
53,879
53,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2</t>
        </is>
      </c>
    </row>
    <row r="3">
      <c r="A3" s="3" t="inlineStr">
        <is>
          <t>Disclosure of discontinued operations [Abstract]</t>
        </is>
      </c>
      <c r="B3" s="4" t="inlineStr">
        <is>
          <t xml:space="preserve"> </t>
        </is>
      </c>
    </row>
    <row r="4">
      <c r="A4" s="4" t="inlineStr">
        <is>
          <t>Discontinued Operations</t>
        </is>
      </c>
      <c r="B4" s="4" t="inlineStr">
        <is>
          <t xml:space="preserve">Note 26 –
Discontinued Operations
(a)
I.C. Power
(Latin America businesses) In
December 2017, Kenon, through its wholly-owned subsidiary Inkia, sold its Latin American and Caribbean power business to an infrastructure
private equity firm, I Squared Capital (“ISQ”). As a result, the Latin American and Caribbean businesses were classified as
discontinued operations. Kenon’s
subsidiaries are entitled to receive payments in connection with certain claims held by companies within Inkia’s businesses. In
2020, following the completion of a tax review related to the sale, Kenon recognized income of $8
million, net of taxes. Set
forth below are the results attributable to the discontinued operations
Year
ended
Year
ended
Year
ended
$
Thousands
Recovery of retained
claims
-
-
9,923
Income taxes
-
-
(1,447
)
Profit after income taxes
-
-
8,476
Net cash flows provided
by investing activities
-
-
8,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Customer and Geographic Information</t>
        </is>
      </c>
      <c r="B4" s="4" t="inlineStr">
        <is>
          <t>Note
27 – Segment, Customer and Geographic Information Financial
information of the reportable segments is set forth in the following tables:
OPC
Israel
CPV
Group
ZIM
Others*
Total
$
Thousands
2022
Revenue
516,668
57,289
-
-
573,957
Profit
before taxes
23,728
61,039
305,376
(2,504
)
387,639
Income
tax expense
(9,522
)
(9,892
)
-
(18,566
)
(37,980
)
Profit/(loss)
from continuing operations
14,206
51,147
305,376
(21,070
)
349,659
Depreciation
and amortization
47,134
15,519
-
223
62,876
Financing
income
(10,301
)
(25,197
)
-
(9,188
)
(44,686
)
Financing
expenses
42,062
7,521
-
814
50,397
Other
items:
Losses
related to ZIM
-
-
727,650
-
727,650
Share
in profit of associated companies
-
(85,149
)
(1,033,026
)
-
(1,118,175
)
78,895
(87,306
)
(305,376
)
(8,151
)
(321,938
)
Adjusted
EBITDA
102,623
(26,267
)
-
(10,655
)
65,701
Segment
assets
1,503,811
552,569
-
636,263
2,692,643
Investments
in associated companies
652,358
427,059
-
1,079,417
3,772,060
Segment
liabilities
1,226,395
241,468
-
8,279
1,476,142
OPC
Israel
CPV
Group
ZIM
Others*
Total
$
Thousands
2021
Revenue
437,043
50,720
-
-
487,763
(Loss)/profit
before taxes
(57,040
)
(60,709
)
1,260,789
(263,398
)
879,642
Income
tax benefit/(expense)
10,155
13,696
-
(28,176
)
(4,325
)
(Loss)/profit
from continuing operations
(46,885
)
(47,013
)
1,260,789
(291,574
)
875,317
Depreciation
and amortization
44,296
13,102
-
242
57,640
Financing
income
(2,730
)
(37
)
-
(167
)
(2,934
)
Financing
expenses
119,392
24,640
-
263
144,295
Other
items:
Losses
related to Qoros
-
-
-
251,483
251,483
Losses
related to ZIM
-
-
204
-
204
Share
in losses/(profit) of associated companies
419
10,425
(1,260,993
)
-
(1,250,149
)
161,377
48,130
(1,260,789
)
251,821
(799,461
)
Adjusted
EBITDA
104,337
(12,579
)
-
(11,577
)
80,181
Segment
assets
1,481,149
431,474
-
226,337
2,138,960
Investments
in associated companies
-
545,242
1,354,212
-
1,899,454
4,038,414
Segment
liabilities
1,324,217
218,004
-
215,907
1,758,128
OPC
Israel
CPV
Group
ZIM
Others*
Total
$
Thousands
2020
Revenue
385,625
-
-
845
386,470
(Loss)/profit
before taxes
(8,620
)
-
210,647
298,420
500,447
Income
tax expense
(3,963
)
-
-
(735
)
(4,698
)
(Loss)/profit
from continuing operations
(12,583
)
-
210,647
297,685
495,749
Depreciation
and amortization
33,981
-
-
190
34,171
Financing
income
(354
)
-
-
(13,937
)
(14,291
)
Financing
expenses
50,349
-
-
825
51,174
Other
items:
Net
gains related to Qoros
-
-
-
(309,918
)
(309,918
)
Write
back of impairment of investment
-
-
(43,505
)
-
(43,505
)
Share
in losses/(profit) of associated companies
-
-
(167,142
)
6,248
(160,894
)
83,976
-
(210,647
)
(316,592
)
(443,263
)
Adjusted
EBITDA
75,356
-
-
(18,172
)
57,184
Segment
assets
1,723,967
-
-
461,218
2,185,185
Investments
in associated companies
-
-
297,148
-
297,148
2,482,333
Segment
liabilities
1,200,363
-
-
5,962
1,206,325 *
A.
Customer
and Geographic Information Major
customers Following
is information on the total sales of the Group to material customers and the percentage of the Group’s total revenues (in $ Thousands):
2022 2021 2020
Customer
Total revenues
Percentage of
revenues of
the Group
Total revenues
Percentage of
revenues of
the Group
Total revenues
Percentage of
revenues of
the Group
Customer
1 107,081 18.66 % 93,959 19.26 % 86,896 22.48 %
Customer
2 73,518 12.81 % 70,801 14.52 % 74,694 19.33 %
Customer
3 - * - * - * - * - * - *
Customer
4 - * - * - * - * - * - *
Customer
5 - * - * - * - * - * - * *
Represents an amount less than 10% of the revenues.
Information
based on geographic areas The
Group’s geographic revenues are as follows:
For
the year ended December 31,
2022
2021
2020
$
Thousands
Israel
516,668
437,043
385,625
United States
57,289
50,720
-
Others
-
-
845
Total revenue
573,957
487,763
386,470 The
Group’s non-current assets* on the basis of geographic location:
As at
December 31,
2022
2021
$
Thousands
Israel
1,050,386
1,039,505
United States
392,734
310,426
Others
96
171
Total non-current assets
1,443,216
1,350,102 *
Composed of property, plant and equipment and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Information</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party Information</t>
        </is>
      </c>
      <c r="B4" s="4" t="inlineStr">
        <is>
          <t>Note
28 – Related-party Information
A.
Identity of related parties:
The
Group’s related parties include Kenon’s beneficial owners and Kenon’s subsidiaries, affiliates and associates companies.
Kenon’s immediate holding company is Ansonia Holdings Singapore B.V. A discretionary trust, in which Mr. Idan Ofer is the ultimate
beneficiary, indirectly holds 100% of Ansonia Holdings Singapore B.V. In
the ordinary course of business, some of the Group’s subsidiaries and affiliates engage in business activities with each other. Ordinary
course of business transactions are aggregated in this note. Other than disclosed elsewhere in the consolidated financial statements during
the period, the Group engaged the following material related party transactions. Key
management personnel of the Company are those persons having the authority and responsibility for planning, directing and controlling
the activities of the Company. The directors, CEO and CFO are considered key management personnel of the Company.
B.
Transactions with directors and officers (Kenon's
directors and officers): Key
management personnel compensation
For
the year ended
2022
2021
$
Thousands
Short-term benefits
2,229
1,994
Share-based payments
292
258
2,521
2,252
C.
Transactions with related parties (including associates):
For
the year ended December 31,
2022
2021
2020
$
Thousands
Sale of electricity and
revenues from provision of services
94,264
88,004
80,416
Cost of sales
(658)
7,802
16
Dividend received from
associate
727,309
143,964
-
Other income, net
-
(337
)
(90
)
Financing expenses, net
580
39,901
2,156
Interest expenses capitalized
to property plant and equipment
-
-
119
D.
Balances with related parties (including associates):
As
at December 31,
2022
2021
Other
related parties *
$
Thousands
Cash and cash equivalent
176,246
89,814
Short-term deposits and
restricted cash
35,662
-
Trade receivables and
other receivables
15,421
14,860
Other payables
(535
)
(424
)
Loans
and Other Liabilities
In US dollar or linked
thereto
(34,524
)
(27,587
)
* IC, Israel Chemicals Ltd (“ICL”),
Oil Refineries Ltd (“Bazan”). These
balances relate to amounts with entities that are related to Kenon's beneficial owners.
E.
For further investment by Kenon into OPC, see
Note 11.A.5 and 11.A.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Note
29 – Financial Instruments
A.
General The
Group has international activity in which it is exposed to credit, liquidity and market risks (including currency, interest, inflation
and other price risks). In order to reduce the exposure to these risks, the Group holds derivative financial instruments, (including forward
transactions, interest rate swap (“SWAP”) transactions, and options) for the purpose of economic (not accounting) hedging
of foreign currency risks, inflation risks, commodity price risks, interest risks and risks relating to the price of inputs. This
note presents information about the Group’s exposure to each of the above risks, and the Group’s objectives, policies and
processes for measuring and managing the risk. The
risk management of the Group companies is executed by them as part of the ongoing current management of the companies. The Group companies
monitor the above risks on a regular basis. The hedge policies with respect to all the different types of exposures are discussed by the
boards of directors of the companies. The
comprehensive responsibility for establishing the base for the risk management of the Group and for supervising its implementation lies
with the Board of Directors and the senior management of the Group.
B.
Credit risk Counterparty
credit risk is the risk that the financial benefits of contracts with a specific counterparty will be lost if a counterparty defaults
on their obligations under the contract. This includes any cash amounts owed to the Group by those counterparties, less any amounts owed
to the counterparty by the Group where a legal right of set-offs exists and also includes the fair values of contracts with individual
counterparties which are included in the financial statements. The maximum exposure to credit risk at each reporting date is the carrying
value of each class of financial assets mentioned in this note.
(1)
Exposure
to credit risk The
carrying amount of financial assets represents the maximum credit exposure. The maximum exposure to credit risk as at year end was:
As
at December 31,
2022
2021
$
Thousands
Carrying
amount
Cash and
cash equivalents 535,171
474,544
Short-term
and long-term deposits and restricted cash 61,136 21,692
Trade receivables
and other assets 122,797 97,580
Short-term
and long-term derivative instruments 16,730 9,103
Other
investments
344,780 -
1,080,614
602,919
Based on the credit
risk profiles of the Group’s counterparties relating to the Group’s cash and cash equivalents, short-term and long-term deposits
and restricted cash, trade receivables and other assets, short-term and long-term derivative instruments, the Group has assessed expected
credit losses on the financial assets to be immaterial. The maximum exposure to credit risk for trade receivables as at year end, by geographic
region was as follows:
As
at December 31,
2022
2021
$
Thousands
Israel 67,177
56,632
Other regions 6,723
6,011
73,900
62,643
(2)
Aging of debts Set
forth below is an aging of the trade receivables:
As
at December 31
2022
2021
$
Thousands
Not past
due nor impaired 73,900
62,643
No ECL
has been recorded on any trade receivable amounts based on historical credit loss data and the Group’s view of economic conditions
over the expected lives of the receivables. Debt
securities The
following table provides information about the ECL on other investments as at December 31, 2022:
For
the year ended December 31,
2022
2021
2020
$
Thousands
Impairment
loss on debt securities at FVOCI 732 - -
C.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adverse credit and market conditions, without incurring unacceptable losses or risking damage to the Group’s reputation. The
Group manages its liquidity risk by means of holding cash balances, short-term deposits, other liquid financial assets and credit lines. Set
forth below are the anticipated repayment dates of the financial liabilities, including an estimate of the interest payments. This disclosure
does not include amounts regarding which there are offset agreements:
As
at December 31, 2022
Book
value
Projected
Up
to 1 year
1-2
years
2-5
years
More
than 5
$
Thousands
Non-derivative
financial liabilities
Trade payables 95,036
95,036
95,036
- - -
Other current
liabilities 17,681
17,681
17,681
- - -
Lease liabilities
including interest payable * 37,570
46,938
17,812
2,855
6,756
19,515
Debentures
(including interest payable) * 526,771
588,997
22,413
66,467
223,939
276,178
Loans from
banks and others including interest * 640,348
793,946
44,142
74,438
172,343
503,023
1,317,406
1,542,598
197,084
143,760
403,038
798,716
*
Includes current portion of long-term
liabilities.
As
at December 31, 2021
Book
value
Projected
Up
to 1 year
1-2
years
2-5
years
More
than 5
$
Thousands
Non-derivative
financial liabilities
Trade payables 136,505
136,505
136,505
- - -
Other current
liabilities 204,686
204,686
204,686
- - -
Lease liabilities
including interest payable * 33,395
38,375
19,492
2,602
6,232
10,049
Debentures
(including interest payable) * 586,600
669,883
21,326
24,431
236,364
387,762
Loans from
banks and others including interest * 628,293
772,875
44,244
70,895
325,201
332,535
Financial
liabilities – hedging instruments
Forward exchange
rate contracts 5,014
6,368
6,230
138 - -
Other forward
exchange rate contracts 1,199
1,790
1,790
- - -
1,595,692
1,830,482
434,273
98,066
567,797
730,346
*
Includes current portion of long-term
liabilities. D. Market risks Market
risk is the risk that changes in market prices, such as foreign exchange rates, the CPI, interest rates and prices of capital products
and instruments will affect the fair value of the future cash flows of a financial instrument. The
Group buys and sells derivatives in the ordinary course of business, and also incurs financial liabilities, in order to manage market
risks. All such transactions are carried out within the guidelines set by the Boards of Directors of the companies. For the most part,
the Group companies enter into hedging transactions for purposes of avoiding economic exposures that arise from their operating activities.
Most of the transactions entered into do not meet the conditions for recognition as an accounting hedge and, therefore, differences in
their fair values are recorded on the statement of profit and loss. (1) CPI and foreign currency risk Currency
risk The
Group’s functional currency is the U.S. dollar. The exposures of the Group companies are measured with reference to the changes
in the exchange rate of the dollar vis-à-vis the other currencies in which it transacts business. The
Group is exposed to currency risk on sales, purchases, assets and liabilities that are denominated in a currency other than the respective
functional currencies of the Group entities. The primary exposure is to the Shekel (“NIS”). The
Group uses options and forward exchange contracts on exchange rates for purposes of hedging short-term currency risks, usually up to one
year, in order to reduce the risk with respect to the final cash flows in dollars deriving from the existing assets and liabilities and
sales and purchases of goods and services within the framework of firm or anticipated commitments, including in relation to future operating
expenses. The
Group is exposed to currency risk in relation to loans it has taken out and debentures it has issued in currencies other than the dollar.
The principal amounts of these bank loans and debentures have been hedged by swap transactions the repayment date of which corresponds
with the payment date of the loans and debentures.
The
Group has no exposure to foreign currency risk in respect of non-hedging derivative financial instruments in 2022, relevant information
for 2021 is as follows:
As
at December 31, 2021
Currency/
Currency/
Amount
Amount
Expiration
Fair
value
$
Thousands
Forward contracts
on exchange rates
Dollar
NIS 3,135
9,746
2022 3
Forward contracts
on exchange rates
EURO
NIS 4,929
18,571
2022 (1,199 )
Call options
on foreign currency
Dollar
NIS 17,828
67,231
2022 4
The
Group’s exposure to foreign currency risk in respect of non‑hedging derivative financial instruments is as follows:
As
at December 31, 2022
Currency/
Currency/
Amount
Amount
Expiration
Fair
value
$
Thousands
Forward contracts
on exchange rates
Dollar
NIS 5,566 18,912
2023 641
As
at December 31, 2021
Currency/
Currency/
Amount
Amount
Expiration
Fair
value
$
Thousands
Forward contracts
on exchange rates
Dollar
NIS 33,333
109,259
2022-2023 (5,014
) Inflation
risk The
Group has CPI-linked loans. The Group is exposed to payments of higher interest and principal as the result of an increase in the CPI.
It is noted that part of the Group’s anticipated revenues will be linked to the CPI. The Group does not hedge this exposure beyond
the expected hedge included in its revenues.
a.
Breakdown
of CPI-linked derivative instruments The
Group’s exposure to index risk with respect to derivative instruments used for hedging purposes is shown below:
As
at December 31, 2022
Index
Interest
Expiration
Amount
of
Fair
value
$
Thousands
CPI-linked
derivative instruments
Interest
exchange contract
CPI 1.76
% 2036 89,619 9,353
As
at December 31, 2021
Index
Interest
Expiration
Amount
of
Fair
value
$
Thousands
CPI-linked
derivative instruments
Interest
exchange contract
CPI 1.76
% 2036 107,598
7,369
For
additional details, please refer to Note 15.1.E.
b.
Exposure
to CPI and foreign currency risks The
Group’s exposure to CPI and foreign currency risk, based on nominal amounts, is as follows:
As
at December 31, 2022
Foreign
currency
Shekel
Unlinked
CPI
linked
Other
Non-derivative
instruments
Cash and
cash equivalents 165,186
- 1,102
Short-term
deposits and restricted cash 35,695
- -
Trade receivables 10,007
- -
Other current
assets 58,006 - 212
Long-term
deposits and restricted cash 15,146
- -
Total financial
assets 284,040
- 1,314
Trade payables 36,669
- 14,734
Other current
liabilities 20,930
5,494
640
Loans from
banks and others and debentures 583,651
414,071
-
Total financial
liabilities 641,250
419,565
15,374
Total non-derivative
financial instruments, net (357,210
) (419,565
) (14,060
)
Derivative
instruments - 9,353
-
Net exposure (357,210
) (410,212
) (14,060
)
As
at December 31, 2021
Foreign
currency
Shekel
Unlinked
CPI
linked
Other
Non-derivative
instruments
Cash and
cash equivalents 159,838
- 1,329
Short-term
deposits and restricted cash 179
- 50
Trade receivables 56,632
- 81
Other current
assets 1,308
- 4
Long-term
deposits and restricted cash 21,463
- -
Total financial
assets 239,420
- 1,464
Trade payables 59,381
11,842
Other current
liabilities 23,536
7,044
190
Loans from
banks and others and debentures 592,102
459,732
-
Total financial
liabilities 675,019
466,776
12,032
Total non-derivative
financial instruments, net (435,599 ) (466,776
) (10,568 )
Derivative
instruments - 7,369
(1,199 )
Net exposure (435,599 ) (459,407
) (11,767 )
c.
Sensitivity analysis A
strengthening of the dollar exchange rate by 5%–10% against the following currencies and change of the CPI in rate of 1%–2%
would have increased (decreased) the net income or net loss and the equity by the amounts shown below. This analysis assumes
that all other variables, in particular interest rates, remain constant.
As
at December 31, 2022
10%
increase
5%
increase
5%
decrease
10%
decrease
$
Thousands
Non-derivative
instruments
Shekel/dollar (7,375
) (3,687
) 3,687
7,375
Shekel/EUR (1,094
) (547
) 547 1,094
As
at December 31, 2022
2%
increase
1%
increase
1%
decrease
2%
decrease
$
Thousands
Non-derivative
instruments
CPI (6,306
) (3,153
) 3,153 6,306
As
at December 31, 2021
10%
increase
5%
increase
5%
decrease
10%
decrease
$
Thousands
Non-derivative
instruments
Shekel/dollar (9,219 ) (4,609 ) 4,609
9,219
Shekel/EUR (728
) (364
) 364 728
As
at December 31, 2021
2%
increase
1%
increase
1%
decrease
2%
decrease
$
Thousands
Non-derivative
instruments
CPI (6,639
) (3,320
) 3,320
6,201
(2)
Interest
rate risk The
Group is exposed to changes in the interest rates with respect to loans bearing interest at variable rates, as well as in relation to
swap transactions of liabilities in foreign currency for dollar liabilities bearing a variable interest rate. The
Group has not set a policy limiting the exposure and it hedges this exposure based on forecasts of future interest rates. The
Group enters into transactions mainly to reduce the exposure to cash flow risk in respect of interest rates. The transactions include
interest rate swaps and “collars”. In addition, options are acquired and written for hedging the interest rate at different
rates. Type
of interest Set
forth below is detail of the type of interest borne by the Group’s interest-bearing financial instruments:
As
at December 31,
2022
2021
Carrying
amount
$
Thousands
Fixed
rate instruments
Financial
assets 549,467
16,137
Financial
liabilities (837,698
) (941,733
)
(288,231
) (925,596
)
Variable
rate instruments
Financial
assets 4,827 55,033
Financial
liabilities (324,887
) (267,882
)
(320,060
) (212,849 ) The
Group’s assets and liabilities bearing fixed interest are not measured at fair value through the statement of profit and loss and
the Group does not designate derivatives interest rate swaps as hedging instruments under a fair value hedge accounting model. Therefore,
a change in the interest rates as at the date of the report would not be expected to affect the income or loss with respect to changes
in the value of fixed – interest assets and liabilities. A
change of 100 basis points in interest rate at reporting date would have (decreased)/increased profit and loss before tax by the amounts
below. This analysis assumes that all variables, in particular foreign currency rates, remain constant.
As
at December 31, 2022
100bp
increase
100
bp decrease
$
Thousands
Variable
rate instruments (3,201
) 3,201
As
at December 31, 2021
100bp
increase
100
bp decrease
$
Thousands
Variable
rate instruments (2,128 ) 2,128
A
change of 1.0%–1.5% in the LIBOR interest rate at reporting date
As
at December 31, 2022
1.5%
decrease
1.0%
decrease
1.0%
increase
1.5%
increase
$
Thousands
Long-term loans (US LIBOR) 1,357 904 (904 ) (1,357 )
Interest rate swaps (US LIBOR) (959
) (638
) 638 959
The
Group’s exposure to LIBOR risk for derivative financial instruments used for hedging is as follows:
As
at December 31, 2022
Linkage
Interest
Expiration
Amount
of
Fair
value
$
Thousands
Interest
rate swaps
USD
LIBOR interest
0.93
%
2030
62,256
6,734
E.
Fair value
(1)
Fair value
compared with carrying value The
Group’s financial instruments include mainly non-derivative assets, such as: cash and cash equivalents, investments, deposits and
short-term loans, receivables and debit balances, investments and long-term receivables; non-derivative liabilities: such as: short-term
credit, payables and credit balances, long-term loans, finance leases and other liabilities; as well as derivative financial instruments.
In addition, fair value disclosure of lease liabilities is not required. Due
to their nature, the fair value of the financial instruments included in the Group’s working capital is generally identical or approximates
the book value.
The
following table shows in detail the carrying amount and the fair value of financial instrument groups presented in the financial statements
not in accordance with their fair value.
As
at December 31, 2022
Carrying
Fair
value
Assets
$
Thousands
Other investments
344,780
344,780
Liabilities
Non-convertible debentures
526,771
492,714
Long-term loans from
banks and others (excluding interest)
516,195
528,011
Loans from non-controlling
interests
124,153
113,673
As
at December 31, 2021
Carrying
Fair
value
Liabilities
$
Thousands
Non-convertible debentures
586,600
642,077
Long-term loans from
banks and others (excluding interest)
488,455
545,806
Loans from non-controlling
interests
138,050
141,596 The
fair value of long-term loans from banks and others (excluding interest) is classified as level 2, and measured using the technique of
discounting the future cash flows with respect to the principal component and the discounted interest using the market interest rate on
the measurement date. (2)
Hierarchy of fair value The
following table presents an analysis of the financial instruments measured at fair value, using an evaluation method. The various levels
were defined as follows: –
Level 1: Quoted prices (not adjusted) in an active market for identical instruments. –
Level 2: Observed data, direct or indirect, not included in Level 1 above. –
Level 3: Data not based on observed market data. Other
investments are measured at fair value through other comprehensive income (Level 1). Derivative
instruments are measured at fair value using a Level 2 valuation method – observable data, directly or indirectly, which are not
included in quoted prices in an active market for identical instruments. See Note 29.D.1 for further details.
Level
3 financial instrument measured at fair value A s
at December 31, 2022, the fair value of long-term investment (Qoros) remains at zero
(2021: $nil).
(3) Data and measurement of the fair value of financial instruments at Level 2 and
3
Level
2 The
fair value of forward contracts on foreign currency is determined using trading programs that are based on market prices. The market price
is determined based on a weighting of the exchange rate and the appropriate interest coefficient for the period of the transaction along
with an index of the relevant currencies. The
fair value of contracts for exchange (SWAP) of interest rates and fuel prices is determined using trading programs which incorporate market
prices, the remaining term of the contract and the credit risks of the parties to the contract. The
fair value of currency and interest exchange (SWAP) transactions is valued using discounted future cash flows at the market interest rate
for the remaining term. The
fair value of transactions used to hedge inflation is valued using discounted future cash flows which incorporate the forward CPI curve,
and market interest rates for the remaining term. If
the inputs used to measure the fair value of an asset or liability might be categorized in different levels of the fair value hierarchy,
then the fair value measurement is categorized in its entirety in the same level of the fair value hierarchy as the lowest level input
that is significant to the entire measurement. The
fair value of marketable securities held for trade is determined using the ‘Discounts for Lack of Marketability’ (“DLOM”)
valuation method, which is a method used to calculate the value of restricted securities. The method purports that the only difference
between a company’s common stock and its restricted securities is the lack of marketability of the restricted securities which is
derived from the price difference between both prices. Level
3 As
at December 31, 2022 and 2021, the fair value of the long-term investment (Qoros) was based on the present value of the expected cash
flows. Included in the long-term investment (Qoros) are the 12% interests in Qoros (as described in Note 10.3) and the put option (as
described in Note 10.2). For the purposes of management’s fair value assessment of the long-term investment (Qoros), management
takes into consideration factors including market risk and credit risk exposures, publicly available information and financial information
of the New Qoros Investor and Qoros for the year ended December 31, 2022 and 2021. The
following table shows the valuation techniques used in measuring Level 3 fair values as at December 31, 2022 and 2021, as well as the
significant unobservable inputs used.
Type
Valuation
technique
Significant
unobservable data
Inter-relationship
between significant unobservable inputs and fair value measurement
Long-term
investment (Qoros)
The
Group assessed the fair value of the long-term investment (Qoros) using the present value of the expected cash flows.
The
likelihood of expected cash flows.
The
estimated fair value would increase if the likelihood of expected cash flows incr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Note
30 – Subsequent Events
1.
Kenon
A.
Dividend
In
March 2023, Kenon’s board of directors approved a cash dividend of $2.79
per share (an aggregate amount of approximately $150 million),
payable to Kenon’s shareholders of record as of the close of trading on April 10, 2023, for payment on or about April 19, 2023.
B.
Share repurchase plan
In
March 2023, Kenon’s board of directors authorized a share repurchase plan of up to $50
million.
2.
OPC
A.
Veridis Transaction In
May 2022, OPC had entered into an agreement with Veridis to form OPC Holdings Israel Ltd., which will hold and operate all of OPC's business
activities in the energy and electricity generation and supply sectors in Israel (“Veridis Transaction”). In
January 2023, the Veridis Transaction was completed. Following the completion of the Veridis Transaction, OPC transferred to OPC Holdings
Israel, among other things, its 80%
interest in OPC Rotem, its interest in Gnrgy Ltd., as well other operations in Israel including OPC Hadera, OPC Tzomet, OPC Sorek, energy
generation facilities on consumers’ premises and virtual electricity supply activities, and Veridis transferred its 20%
interests in OPC Rotem to OPC Holdings Israel. In addition, Veridis invested approximately $128
million (approximately NIS 452
million) in cash in OPC Holdings Israel (after adjustments to the original transaction amount which totaled NIS 425
million [$125
million]), of which approximately $118
million (approximately NIS 400
million) was used by OPC Rotem to repay a portion of the shareholders’ loans provided to OPC Rotem in 2021 by OPC and Veridis. As
a result of the Veridis Transaction, OPC holds 80%
and Veridis holds the remaining 20%
of OPC Holdings Israel, which holds 100%
of OPC Rotem and the other business activities in the energy and electricity generation and supply sectors in Israel transferred by OPC.
The financial impact is still being assessed by Kenon.
B.
Agreement by CPV to Acquire Wind Energy Power
Plants in the United States In
January 2023, CPV Group through its 100%
owned subsidiary entered into an agreement to acquire all rights in four operating wind-powered electricity power plants in Maine, United
States, with an aggregate capacity of 81.5 MW. The
purchase price for the acquisition is $172
million, subject to adjustments and the terms and conditions set forth in the agreement. CPV intends to finance approximately 50% of the
purchase price using external financing. OPC intends to finance its portion of the remaining amount of the purchase price through its
own resources, by raising equity and/or through external financing. The
agreement contains certain representations of the parties, including the sellers’ representations on the power plants, which expire
on the closing date and contains waivers of certain claims CPV Group may bring against the sellers. Due to such limits to the sellers’
liability, CPV intends to obtain a standard representations and warranties insurance policy, which would limit the coverage to 10% of
the purchase price and for a limited period. The
acquisition is subject to conditions, including the receipt of regulatory approvals, which are expected to be obtained within the next
2 to 5 months.
3.
ZIM
A.
Dividend On
March 13, 2023, ZIM announced a dividend for Q4 2022 of approximately $769
million, or $6.40
per ordinary share, to be paid on April 3, 2023. Kenon expects to receive $159
million ($151
million net of tax).
B.
Fair value of ZIM
As
at the date of approval of the consolidated financial statements, the fair value of ZIM, represented by its share price, had increased
which may result in a reversal of impairment in 2023. The financial impact on Kenon from the increase in market capitalization of ZIM
has yet to be determin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First-time application of new accounting standards, amendments and interpretations</t>
        </is>
      </c>
      <c r="B4" s="4" t="inlineStr">
        <is>
          <t>A.
First-time application
of new accounting standards, amendments and interpretations The
Group has adopted a few new standards which are effective from January 1, 2022, including those listed below. These new standards and
amendments do not have a material effect on the Group’s consolidated financial statements. Amendments
to IAS 16 – Property, plant and equipment: Proceeds before intended use The
amendments prohibit a company from deducting from the cost of property, plant and equipment amounts received from selling items produced
while the company is preparing the asset for its intended use. Instead, the company will recognize such sales proceeds and related cost
in its consolidated profit or loss. The
amendments require companies to apply the amendments retrospectively to items of property, plant and equipment that were brought to the
location and condition necessary for them to be capable of operating in the manner intended by management on or after the beginning of
the earliest period presented in the consolidated financial statements. The impact of the amendments to the Group are immaterial, hence
prior year numbers are not restated.</t>
        </is>
      </c>
    </row>
    <row r="5">
      <c r="A5" s="4" t="inlineStr">
        <is>
          <t>Basis for consolidation/combination</t>
        </is>
      </c>
      <c r="B5" s="4" t="inlineStr">
        <is>
          <t xml:space="preserve">B.
Basis for consolidation/combination
(1)
Business combinations The
Group accounts for all business combinations according to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acquisition date is the date on which the Group obtains control over an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fair
value of identifiable assets acquired less the fair value of liabilities assumed. Goodwill is initially recognized as an asset based on
its cost, and is measured in succeeding periods based on its cost less accrued losses from impairment of value. For
purposes of examining impairment of value, goodwill is allocated to each of the Group’s cash‑generating units that is expected
to benefit from the synergy of the business combination. Cash‑generating units to which goodwill was allocated are examined for
purposes of assessment of impairment of their value every year or more frequently where there are signs indicating a possible impairment
of value of the unit, as stated. Where the recoverable amount of a cash‑generating unit is less than the carrying value in the books
of that cash‑generating unit, the loss from impairment of value is allocated first to reduction of the carrying value in the books
of any goodwill attributed to that cash‑generating unit. Thereafter, the balance of the loss from impairment of value, if any, is
allocated to other assets of the cash‑generating unit, in proportion to their carrying values in the books. A loss from impairment
of value of goodwill is not reversed in subsequent periods. If
the Group pays a bargain price for the acquisition (meaning including negative goodwill), it recognizes the resulting gain in profit or
loss on the acquisition date. The
Group recognizes contingent consideration at fair value at the acquisition date. The contingent consideration that meets the definition
of a financial instrument that is not classified as equity will be measured at fair value through profit or loss; contingent consideration
classified as equity shall not be remeasured and its subsequent settlement shall be accounted for within equity. Furthermore,
goodwill is not adjusted in respect of the utilization of carry-forward tax losses that existed on the date of the business combination. Costs
associated with acquisitions that were incurred by the acquirer in the business combination such as: finder’s fees, advisory, legal,
valuation and other professional or consulting fees are expensed in the period the services are received.
(2)
Subsidiaries Subsidiaries
are entities controlled by the Company. The financial statements of subsidiaries are included in the consolidated financial statements
from the date that control commences until the date when control ceased. The accounting policies of subsidiaries have been changed when
necessary to align them with the policies adopted by the Company.
(3)
Non-Controlling Interest
(“NCI”) NCI
comprises the equity of a subsidiary that cannot be attributed, directly or indirectly, to the parent company, and they include additional
components such as: share-based payments that will be settled with equity instruments of the subsidiaries and options for shares of subsidiaries. NCIs
are measured at their proportionate share of the acquiree’s identifiable net assets at the acquisition date. Changes
in the Group’s interest in a subsidiary that do not result in a loss of control are accounted for as equity transactions. Measurement
of non-controlling interests on the date of the business combination Non-controlling
interests, which are instruments that convey a present ownership right and that grant to their holder a share in the net assets in a case
of liquidation, are measured on the date of the business combination at fair value or based on their relative share in the identified
assets and liabilities of the entity acquired, on the basis of every transaction separately. Transactions
with NCI, while retaining control Transactions
with NCI while retaining control are accounted for as equity transactions. Any difference between the consideration paid or received and
the change in NCI is included directly in equity. Allocation
of comprehensive income to the shareholders Profit
or loss and any part of other comprehensive income are allocated to the owners of the Group and the NCI. Total comprehensive income is
allocated to the owners of the Group and the NCI even if the result is a negative balance of NCI. Furthermore,
when the holding interest in the subsidiary changes, while retaining control, the Group re-attributes the accumulated amounts that were
recognized in other comprehensive income to the owners of the Group and the NCI. Cash
flows deriving from transactions with holders of NCI while retaining control are classified under “financing activities” in
the statement of cash flows. Loss
of control When
the Group loses control over a subsidiary, it derecognizes the assets and liabilities of the subsidiary, and any related NCI and other
components of equity. Any resulting gain or loss is recognized in profit or loss. Any interest retained in the former subsidiary is measured
at fair value when control is lost.
(4)
Investments in equity-accounted
investees Associates
are entities in which the Group has the ability to exercise significant influence, but not control, over the financial and operating policies.
In assessing significant influence, potential voting rights that are currently exercisable or convertible into shares of the investee
are taken into account. Joint-ventures
are arrangements in which the Group has joint control, whereby the Group has the rights to assets of the arrangement, rather than rights
to its assets and obligations for its liabilities. Associates
and joint-venture are accounted for using the equity method (equity accounted investees) and are recognized initially at cost. The cost
of the investment includes transaction costs. The consolidated financial statements include the Group’s share of the income and
expenses in profit or loss and of other comprehensive income of equity accounted investees, after adjustments to align the accounting
policies with those of the Group, from the date that significant influence commences until the date that significant influence ceases.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exceeds its interest in an equity accounted investee, the carrying amount of that interest, including
any long-term interests that form part thereof, is reduced to zero. When the Group’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equity interests were reduced to zero. When the group’s share of losses in an associate equals or exceeds its interest
in the associate, including any long-term interests that, in substance, form part of the entity’s net investment in the associate,
the recognition of further losses is discontinued except to the extent that the Group has an obligation to support the investee or has
made payments on behalf of the investee.
(5)
Loss of significant influence The
Group discontinues applying the equity method from the date it loses significant influence in an associate and it accounts for the retained
investment as a financial asset, as relevant. On
the date of losing significant influence, the Group measures at fair value any retained interest it has in the former associate. The Group
recognizes in profit or loss any difference between the sum of the fair value of the retained interest and any proceeds received from
the partial disposal of the investment in the associate or joint venture, and the carrying amount of the investment on that date. Amounts
recognized in equity through other comprehensive income with respect to such associates are reclassified to profit or loss or to retained
earnings in the same manner that would have been applicable if the associate had itself disposed the related assets or liabilities.
(6)
Change in interest held
in equity accounted investees while retaining significant influence When
the Group increases its interest in an equity accounted investee while retaining significant influence, it implements the acquisition
method only with respect to the additional interest obtained whereas the previous interest remains the same. When
there is a decrease in the interest in an equity accounted investee while retaining significant influence, the Group derecognizes a proportionate
part of its investment and recognizes in profit or loss a gain or loss from the sale under other income or other expenses. Furthermore,
on the same date, a proportionate part of the amounts recognized in equity through other comprehensive income with respect to the same
equity accounted investee are reclassified to profit or loss or to retained earnings in the same manner that would have been applicable
if the associate had itself realized the same assets or liabilities.
(7)
Intra-group transactions Intra-group
balances and transactions, and any unrealized income and expenses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8)
Reorganizations under
common control transactions Common
control transactions that involve the setup of a new group company and the combination of entities under common control are recorded using
the book values of the parent company. </t>
        </is>
      </c>
    </row>
    <row r="6">
      <c r="A6" s="4" t="inlineStr">
        <is>
          <t>Foreign currency</t>
        </is>
      </c>
      <c r="B6" s="4" t="inlineStr">
        <is>
          <t>C.
Foreign currency
(1)
Foreign currency transactions Transactions
in foreign currencies are translated into the respective functional currencies of Group entities at exchange rates at the dates of the
transactions. Monetary
assets and liabilities denominated in foreign currencies at the reporting date are translated into the functional currency at the exchange
rate at that date. Non-monetary items measured at historical cost would be reported using the exchange rate at the date of the transaction. Foreign
currency differences are generally recognized in profit or loss, except for differences relating to qualifying cash flow hedges to the
extent the hedge is effective which are recognized in other comprehensive income.
(2)
Foreign operations The
assets and liabilities of foreign operations, including goodwill and fair value adjustments arising on acquisition, are translated into
US dollars at exchange rates at the reporting date. The income and expenses of foreign operations are translated into US dollars at average
exchange rates over the relevant period. Foreign
operation translation differences are recognized in other comprehensive income. When
the foreign operation is a non-wholly-owned subsidiary of the Group, then the relevant proportionate share of the foreign operation translation
difference is allocated to the NCI. When
a foreign operation is disposed of such that control or significant influence is lost, the cumulative amount in the translation reserve
related to that foreign operation is reclassified to profit or loss as a part of the gain or loss on disposal. Furthermore,
when the Group’s interest in a subsidiary that includes a foreign operation changes, while retaining control in the subsidiary,
a proportionate part of the cumulative amount of the translation difference that was recognized in other comprehensive income is reattributed
to NCI. When
the Group disposes of only part of its investment in an associate that includes a foreign operation, while retaining significant influence,
the proportionate part of the cumulative amount of the translation difference is reclassified to profit or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is>
      </c>
    </row>
    <row r="7">
      <c r="A7" s="4" t="inlineStr">
        <is>
          <t>Cash and Cash Equivalents</t>
        </is>
      </c>
      <c r="B7" s="4" t="inlineStr">
        <is>
          <t xml:space="preserve">D.
Cash and Cash Equivalents In
the consolidated statement of cash flows, cash and cash equivalents includes cash on hand, deposits held at call with banks, other short-term
highly liquid investments with original maturities of three months or less and are subject to an insignificant risk of changes in their
fair value. </t>
        </is>
      </c>
    </row>
    <row r="8">
      <c r="A8" s="4" t="inlineStr">
        <is>
          <t>Financial instruments</t>
        </is>
      </c>
      <c r="B8" s="4" t="inlineStr">
        <is>
          <t>E.
Financial Instruments
a)
Classification
and measurement of financial assets and financial liabilities Initial
recognition and measurement The
Group initially recognizes trade receivables and other investments on the date that they are originated. All other financial assets and
financial liabilities are initially recognized on the date on which the Group becomes a party to the contractual provisions of the instrument.
As a rule, a financial asset, other than a trade receivable without a significant financing component, or a financial liability, is initially
measured at fair value with the addition, for a financial asset or a financial liability that are not presented at fair value through
profit or loss, of transaction costs that can be directly attributed to the acquisition or the issuance of the financial asset or the
financial liability. Trade receivables that do not contain a significant financing component are initially measured at the transaction
price. Trade receivables originating in contract assets are initially measured at the carrying amount of the contract assets on the date
of reclassification from contract assets to receivables. Financial
assets - classification and subsequent measurement On
initial recognition, financial assets are classified as measured at amortized cost; fair value through other comprehensive income (“FVOCI”);
or fair value through profit or loss (“FVTPL”). Financial
assets are not reclassified in subsequent periods, unless, and only to the extent that the Group changes its business model for the management
of financial assets, in which case the affected financial assets are reclassified at the beginning of the reporting period following the
change in the business model. A
financial asset is measured at amortized cost if it meets the two following cumulative conditions and is not designated for measurement
at FVTPL:
-
The objective of the entity's business model is
to hold the financial asset to collect the contractual cash flows; and
-
The contractual terms of the financial asset create
entitlement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
Group has balances of trade and other receivables and deposits that are held under a business model the objective of which is collection
of the contractual cash flows. The contractual cash flows in respect of such financial assets comprise solely payments of principal and
interest that reflects consideration for the time-value of the money and the credit risk. Accordingly, such financial assets are measured
at amortized cost.
b)
Subsequent
measurement In
subsequent periods, financial assets at amortized cost are measured at amortized cost, using the effective interest method and net of
impairment losses. Interest income, currency exchange gains or losses and impairment are recognized in profit or loss. Any gains or losses
on derecognition are also recognized in profit or loss. Debt
investments measured at FVOCI are subsequently measured at fair value. Interest income calculated using the effective interest method,
foreign exchange gains and impairment are recognized in profit or loss. Other net gains and losses are recognized in OCI. On derecognition,
gains and losses accumulated in OCI are reclassified to profit or loss. All
financial assets not classified as measured at amortized cost or FVOCI as described above are measured at FVTPL.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Business model assessment The
Group makes an assessment of the objective of the business model in which a financial asset is held at a portfolio level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Non-derivative
financial assets: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
contingent
events that would change the amount or timing of cash flows;
•
terms
that may adjust the contractual coupon rate, including variable 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Derecognition
of financial assets The
Group derecognizes a financial asset when the contractual rights to the cash flows from the financial asset expire, or it transfers the
rights to receive the contractual cash flows in a transaction in which substantially all of the risks and rewards of
of the financial asset are transferred or in which the Group neither transfers nor retains substantially all of the risks and rewards
of ownership and it does not retain control of the financial asset. If
the Group enters into transactions whereby it transfers assets recognized in its statement of financial position, but retains either all
or substantially all of the risks and rewards of the transferred assets, the transferred assets are not derecognized. Financial
liabilities – Initial classification, subsequent measurement and gains and losses Financial
liabilities are classified as measured at amortized cost or at FVTPL. Financial liabilities are classified as measured at FVTPL if it
is held for trading or it is designated as such on initial recognition, and are measured at fair value, and any net gains and losses,
including any interest expenses, are recognized in profit or loss. Other financial liabilities are initially measured at fair value less
directly attributable transaction costs. They are measured at amortized cost in subsequent periods, using the effective interest method.
Interest expenses and currency exchange gains and losses are recognized in profit or loss. Any gains or losses on derecognition are also
recognized in profit or loss. Derecognition
of financial liabilities Financial
liabilities are derecognized when the contractual obligation of the Group expires or when it is discharged or canceled. Additionally,
a significant amendment of the terms of an existing financial liability, or an exchange of debt instruments having substantially different
terms, between an existing borrower and lender, are accounted for as an extinguishment of the original financial liability and the recognition
of a new financial liability at fair value. The
difference between the carrying amount of the extinguished financial liability and the consideration paid (including any other non-cash
assets transferred or liabilities assumed), is recognized in profit or loss. Interest
rate benchmark reform When
the basis for determining the contractual cash flows of a financial asset or financial liability measured at amortized cost changes as
a result of interest rate benchmark reform, the Group updates the effective interest rate of the financial asset or financial liability
to reflect the change that is required by the reform. No immediate gain or loss is recognized.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s the effective interest rate of the financial asset or financial
liability to reflect the change that is required by interest rate benchmark reform. After that, the Group applies the policies on accounting
for modifications to the additional changes. Offset Financial
assets and financial liabilities are offset and the net amount presented in the consolidated statement of financial position when, and
only when, the Group currently has a legally enforceable right to offset the amounts and intends either to settle them on a net basis
or to realize the asset and settle the liability simultaneously.
c)
Impairment Financial
assets, contract assets and receivables on a lease The
Group creates a provision for expected credit losses in respect of:
-
Contract
assets (as defined in IFRS 15);
-
Financial
assets measured at amortized cost;
-
Financial
guarantees;
-
Debt
investments;
-
Lease
receivables. Simplified
approach The
Group applies the simplified approach to provide for expected credit losses (“ECLs”) for all trade receivables (including
lease receivables) and contract assets. The simplified approach requires the loss allowance to be measured at an amount equal to lifetime
ECLs. General
approach The
Group applies the general approach to provide for ECLs on all other financial instruments and financial guarantees. Under the general
approach, the loss allowance is measured at an amount equal to the 12-month ECLs at initial recognition. At
each reporting date, the Group assess whether the credit risk of a financial instrument has increased significantly since initial recognition.
When credit risk has increased significantly since initial recognition, loss allowance is measured at an amount equal to lifetime ECLs. In
assessing whether the credit risk of a financial asset has significantly increased since initial recognition and in assessing expected
credit losses, the Group takes into consideration information that is reasonable and verifiable, relevant and attainable at no excessive
cost or effort. Such information comprises quantitative and qualitative information, as well as an analysis, based on the past experience
of the Group and the reported credit assessment, and contain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assumes that the credit risk of a financial asset has increased significantly since initial recognition whenever contractual payments
are more than 30 days in arrears. The
Group considers a financial asset to be in default if:
-
It is not probable that the borrower will fully
meet its payment obligations to the Company, and the Company has no right to perform actions such as the realization of collaterals (if
any); or
-
The
contractual payments in respect of the financial asset are more than 90 days in arrears. The
Group considers a contract asset to be in default when the customer is unlikely to pay its contractual obligations to the Group
full, without recourse by the Group to actions such as realizing security. The
Group considers a debt instrument as having a low credit risk if its credit risk coincides with the global structured definition of “investment
rating”. The
ECLs expected over the life of the instrument are ECLs arising from all potential default events throughout the life of the financial
instrument. ECLs
in a 12-month period are the portion of the ECLs arising from potential default events during the period of 12 months from the reporting
date. The
maximum period that is taken into account in assessing the ECLs is the maximum contractual period over which the Group is exposed to credit
risk. Measurement
of ECLs ECLs
represent a probability-weighted estimate of credit losses. Credit losses are measured at the present value of the difference between
the cash flows to which the Group is entitled under the contract and the cash flows that the Group expects to receive. Expected
credit losses are discounted at the effective interest rate of the financial asset. The
Group’s credit risk exposure for trade receivables and contract asset are set out in Note 29 Financial Instruments. Financial
assets impaired by credit risk At
each reporting date, the Group assesses whether financial assets that are measured at amortized cost and debt instruments that are measured
at FVOCI have become impaired by credit risk. A financial asset is impaired by credit risk upon the occurrence of one or more of the events
(i.e. significant financial difficulty of the debtor) that adversely affect the future cash flows estimated for such financial asset. Presentation
of impairment and allowance for ECLs in the statement of financial position A
provision for ECLs in respect of a financial asset that is measured at amortized cost is presented as a reduction of the gross carrying
amount of the financial asset. For
debt investments at FVOCI, loss allowances are charged to profit or loss and recognized in OCI. Loss allowances are presented under financing
expenses. Impairment
losses in respect of trade and other receivables, including contract assets and lease receivables, are presented separately in the statements
of profit or loss and other comprehensive income. Impairment losses in respect of other financial assets are presented under financing
expenses. Derivative
financial instruments, including hedge accounting The
Group holds derivative financial instruments. Derivatives
are recognized initially at fair value. Subsequent to initial recognition, derivatives are measured at fair value, and changes therein
are generally recognized in profit or loss. The
Group designates certain derivative financial instruments as hedging instruments in qualifying hedging relationships. At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hedging instrument are expected to offset each other. Hedge
accounting As
of December 31, 2022 and 2021, hedge relationships designated for hedge accounting under IAS 39 qualify for hedge accounting under IFRS
9, and are therefore deemed as continuing hedge relationships. Hedges
directly affected by interest rate benchmark reform Phase
1 amendments: Prior to interest rate benchmark reform – when there is uncertainty arising from Interest rate benchmark reform For
the purpose of evaluating whether there is an economic relationship between the hedged item(s) and the hedging instrument(s), the Group
assumes that the benchmark interest rate is not altered as a result of interest rate benchmark reform. For
a cash flow hedge of a forecast transaction, the Group assumes that the benchmark interest rate will not be altered as a result of interest
rate benchmark reform for the purpose of assessing whether the forecast transaction is highly probable and presents an exposure to variations
in cash flows that could ultimately affect profit or loss. In determining whether a previously designated forecast transaction in a discontinued
cash flow hedge is still expected to occur, the Group assumes that the interest rate benchmark cash flows designated as a hedge will not
be altered as a result of interest rate benchmark reform. The
Group will cease to apply the specific policy for assessing the economic relationship between the hedged item and the hedging instrument
(i) to a hedged item or hedging instrument when the uncertainty arising from interest rate benchmark reform is no longer present with
respect to the timing and the amount of the contractual cash flows of the respective item or instrument or (ii) when the hedging relationship
is discontinued. For its highly probable assessment of the hedged item, the Group will no longer apply the specific policy when the uncertainty
arising from interest rate benchmark reform about the timing and the amount of the interest rate benchmark-based future cash flows of
the hedged item is no longer present, or when the hedging relationship is discontinued. Phase
2 amendments: Replacement of benchmark interest rates – when there is no longer uncertainty arising from interest rate benchmark
reform When
the basis for determining the contractual cash flows of the hedged item or the hedging instrument changes as a result of interest rate
benchmark reform and therefore there is no longer uncertainty arising about the cash flows of the hedged item or the hedging instrument,
the Group amends the hedge documentation of that hedging relationship to reflect the change(s) required by interest rate benchmark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For
this purpose, the hedge designation is amended only to make one or more of the following changes:
-
designating
an alternative benchmark rate as the hedged risk;
-
updating the description of hedged item, including
the description of the designated portion of the cash flows or fair value being hedged; or
-
updating
the description of the hedging instrument. The
Group amends the description of the hedging instrument only if the following conditions are met:
-
it makes a change required by interest rate benchmark
reform by using an approach other than changing the basis for determining the contractual cash flows of the hedging instrument;
-
it chosen approach is economically equivalent
to changing the basis for determining the contractual cash flows of the original hedging instrument; and
-
the original hedging instrument is not derecognized The
Group also amends the formal hedge documentation by the end of the reporting period during which a change required by interest rate benchmark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described above, then the Group first considers
whether those additional changes result in the discontinuation of the hedge accounting relationship. If the additional changes do not
result in discontinuation of the hedge accounting relationship, then the Group amends the formal hedge documentation for changes required
by interest rate benchmark reform as mentioned above. When
the interest rate benchmark on which the hedged future cash flows had been based is changed as required by interest rate benchmark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s The
Group designates certain derivatives as hedging instruments to hedge the variability in cash flows associated with highly probable forecast
transactions arising from changes in foreign exchange rates and interest rates. When
a derivative is designated as a cash flow hedging instrument, the effective portion of changes in the fair value of the derivative is
recognized in OCI and accumulated in the hedging reserve. The effective portion of changes in the fair value of the derivative that is
recognized in OCI is limited to the cumulative change in fair value of the hedged item, determined on a present value basis, from inception
of the hedge. Any ineffective portion of changes in the fair value of the derivative is recognized immediately in profit or loss. The
Group designates only the change in fair value of the spot element of forward exchange contracts as the hedging instrument in cash flow
hedging relationships. The change in fair value of the forward element of forward exchange contracts (‘forward points’) is
separately accounted for as a cost of hedging and recognized in a cost of hedging reserve within equity. When the hedged forecast transaction
subsequently results in the recognition of a non-financial item such as inventory,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and the cost of hedging reserve remains in equity until, for a hedge of a transaction resulting in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amounts that have been accumulated in the hedging reserve and the
cost of hedging reserve are immediately reclassified to profit or loss. Financial
guarantees The
Group irrevocably elects on a contract by contract basis, whether to account for a financial guarantee in accordance with IFRS 9. The
Group considers a financial guarantee to be in default when the debtor of the loan is unlikely to pay its credit obligations to the creditor. When
the Group elects to account for financial guarantees in accordance with IFRS 9, they are initially measured at fair value. Subsequently,
they are measured at the higher of the loss allowance determined in accordance with IFRS 9 and the amount initially recognized less, when
appropriate, the cumulative amount of income recognized in accordance with the principles of IFRS 15.</t>
        </is>
      </c>
    </row>
    <row r="9">
      <c r="A9" s="4" t="inlineStr">
        <is>
          <t>Property, plant and equipment, net</t>
        </is>
      </c>
      <c r="B9" s="4" t="inlineStr">
        <is>
          <t>F.
Property, plant and equipment,
net
(1)
Recognition and measurement Items
of property, plant and equipment comprise mainly power station structures, power distribution facilities and related offices. These items
are measured at historical cost less accumulated depreciation and accumulated impairment losses. Historical
cost includes expenditure that is directly attributable to the acquisition of the items.
•
The cost of materials and direct labor;
•
Any other costs directly attributable to bringing
the assets to a working condition for their intended use;
•
Spare parts, servicing equipment and stand-by
equipment;
•
When the Group has an obligation to remove the
assets or restore the site, an estimate of the costs of dismantling and removing the items and restoring the site on which they are located;
and
•
Capitalized borrowing costs. If
significant parts of an item of property, plant and equipment items have different useful lives, then they are accounted for as separate
items (major components) of property, plant and equipment. Any
gain or loss on disposal of an item of property, plant and equipment is recognized in profit or loss in the year the asset is derecognized.
(2)
Subsequent Cost Subsequent
expenditure is capitalized only if it is probable that the future economic benefits associated with the expenditure will flow to the Group,
and its cost can be measured reliably.
(3)
Depreciation Depreciation
is calculated to reduce the cost of items of property, plant and equipment less their estimated residual values using the straight-line
method over their estimated useful lives, and is generally recognized in profit or loss. Leasehold improvements are depreciated over the
shorter of the lease term and their useful lives unless it is reasonably certain that the Group will obtain ownership by the end of the
lease term. Freehold land is not depreciated. Diesel oil and spare parts are expensed off when they are used or consumed. Depreciation
methods, useful lives and residual values are reviewed by management of the Group at each reporting date and adjusted if appropriate. The
following useful lives shown on an average basis are applied across the Group:
Years
Roads,
buildings and leasehold improvements (*)
3
– 30
Facilities,
machinery and equipment
5
– 30
Wind
turbines
35
Computers
3
Office
furniture and equipment
3
– 16
Others
5
– 15 *
The shorter of the lease term and useful life</t>
        </is>
      </c>
    </row>
    <row r="10">
      <c r="A10" s="4" t="inlineStr">
        <is>
          <t>Intangible assets, net</t>
        </is>
      </c>
      <c r="B10" s="4" t="inlineStr">
        <is>
          <t>G.
Intangible assets, net
(1)
Recognition and measurement
Goodwill
Goodwill
arising on the acquisition of subsidiaries is measured at cost less accumulated impairment losses. In respect of equity accounted investees,
the carrying amount of goodwill is included in the carrying amount of the investment; and any impairment loss is allocated to the carrying
amount of the equity investee as a whole.
Other
intangible assets
Other
intangible assets, including licenses, patents and trademarks, which are acquired by the Group having finite useful lives are measured
at cost less accumulated amortization and any accumulated impairment losses.
(2)
Amortization Amortization
is calculated to charge to expense the cost of intangible assets less their estimated residual values using the straight-line method over
their useful lives, and is generally recognized in profit or loss. Goodwill is not amortized. The
estimated useful lives for current and comparative year are as follows:
• Power purchase
agreement 10
years
• Others
1-33
years Amortization
methods and useful lives are reviewed by management of the Group at each reporting date and adjusted if appropriate.
(3)
Subsequent expenditure Subsequent
expenditure is capitalized only when it increases the future economic benefits embodied in the specific asset to which it relates. All
other expenditure, including expenditure on internally generated goodwill is expensed as incurred.</t>
        </is>
      </c>
    </row>
    <row r="11">
      <c r="A11" s="4" t="inlineStr">
        <is>
          <t>Leases</t>
        </is>
      </c>
      <c r="B11" s="4" t="inlineStr">
        <is>
          <t>H.
Leases Definition
of a lease The
Group assesses whether a contract is or contains a lease by assessing if the contract conveys a right to control the use of an identified
asset for a period of time in exchange for consideration. At
inception or on reassessment of a contract that contains a lease component, the Group allocates the consideration in the contract to each
lease and non-lease component on the basis of their relative stand-alone prices. For lease contracts that include components that are
not lease components, such as services or maintenance which relate to the lease component, the Group elected to treat the lease component
separately. As
a lessee The
Group recognizes right-of-use assets and lease liabilities for most leases – i.e. these leases are on-balance sheet. However, the
Group has elected not to recognize right-of-use assets and lease liabilities for some leases of low-value assets. The Group recognizes
the lease payments associated with these leases as an expense on a straight-line basis over the lease term. The
Group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affects the amount of
lease liabilities and right-of-use assets recognized. Depreciation
of right-of-use asset Subsequent
to the commencement date of the lease, a right-of-use asset is measured using the cost method, less accumulated depreciation and accrued
losses from decline in value and is adjusted in respect of re‑measurements of the liability in respect of the lease. The depreciation
is calculated on the “straight‑line” basis over the useful life or the contractual lease period – whichever is
shorter.
Years
Land
19
– 49
Pressure
regulation and management system facility
24
Offices
3
– 9</t>
        </is>
      </c>
    </row>
    <row r="12">
      <c r="A12" s="4" t="inlineStr">
        <is>
          <t>Borrowing costs</t>
        </is>
      </c>
      <c r="B12" s="4" t="inlineStr">
        <is>
          <t>I.
Borrowing cos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which were not specifically capitalized. Foreign currency differences from credit in foreign currency are capitalized if they
are considered an adjustment of interest costs. Other borrowing costs are expensed as incurred. Income earned on the temporary investment
of specific credit received for investing in a qualifying asset is deducted from the borrowing costs eligible for capitalization.</t>
        </is>
      </c>
    </row>
    <row r="13">
      <c r="A13" s="4" t="inlineStr">
        <is>
          <t>Impairment of non-financial assets</t>
        </is>
      </c>
      <c r="B13" s="4" t="inlineStr">
        <is>
          <t>J.
Impairment of non-financial
assets At
each reporting date, management of the Group reviews the carrying amounts of its non-financial assets (other than inventories and deferred
tax assets) to determine whether there is any indication of impairment. If any such indication exists, then the asset’s recoverable
amount is estimated. Goodwill is tested annually for impairment, and whenever impairment indicators exist. For
impairment testing, assets are grouped together into smallest group of assets that generates cash inflows from continuing use that are
largely independent of the cash inflows of other assets or CGU. Goodwill arising from a business combination is allocated to CGUs or group
of CGUs that are expected to benefit from these synergies of the combination.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assessment is performed at each reporting date for any indications
that these losses have decreased or no longer exist. An impairment loss is reversed if there has been a change in the estimates used to
determine the recoverable amount and is reversed only to the extent that the asset’s carrying amount does not exceed the carrying
amount that would have been determined, net of depreciation or amortization, if no impairment loss had been recognized.</t>
        </is>
      </c>
    </row>
    <row r="14">
      <c r="A14" s="4" t="inlineStr">
        <is>
          <t>Employee benefits</t>
        </is>
      </c>
      <c r="B14" s="4" t="inlineStr">
        <is>
          <t>K.
Employee benefits
(1)
Short-term
employee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2)
Bonus
plans transactions The
Group’s senior executives receive remuneration in the form of share-appreciations rights, which can only be settled in cash (cash-settled
transactions). The cost of cash-settled transactions is measured initially at the grant date and is recognized as an expense with a corresponding
increase in liabilities over the period that the employees become unconditionally entitled to payment. With respect to grants made to
senior executives of OPC, this benefit is calculated by determining the present value of the settlement (execution) price set forth in
the plan. The liability is re-measured at each reporting date and at the settlement date based on the formulas described above. Any changes
in the liability are recognized as operating expenses in profit or loss.
(3)
Termination
Benefits Severance
pay is charged to income statement when there is a clear obligation to pay termination of employees before they reach the customary age
of retirement according to a formal, detailed plan, without any reasonable chance of cancellation. The benefits given to employees upon
voluntary retirement are charged when the Group proposes a plan to the employees encouraging voluntary retirement, it is expected that
the proposal will be accepted and the number of employee acceptances can be estimated reliably.
(4)
Defined
Benefit Plans The
calculation of defined benefit obligation is performed at the end of each reporting period by a qualified actuary using the projected
unit credit method. Remeasurements of the defined benefit liability, which comprise actuarial gains and losses and the effect of the asset
ceiling (if any, excluding interest), are recognized immediately in OCI. Interest expense and other expenses related to defined benefit
plan are recognized in profit or loss.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5)
Share-based
compensation plans Qualifying
employees are awarded grants of the Group’s shares under the Group’s 2014 Share Incentive Plan (“Share Incentive Plan”).
The fair value of the grants are recognized as an employee compensation expense, with a corresponding increase in equity over the service
period – the period that the employee must remain employed to receive the benefit of the award. At each balance sheet date, the
Group revises its estimates of the number of grants that are expected to vest. It recognizes the impact of the revision of original estimates
in employee expenses and in a corresponding adjustment to equity over the remaining vesting period.</t>
        </is>
      </c>
    </row>
    <row r="15">
      <c r="A15" s="4" t="inlineStr">
        <is>
          <t>Provisions</t>
        </is>
      </c>
      <c r="B15" s="4" t="inlineStr">
        <is>
          <t>L.
Provisions Provisions
are recognized when the Group has a present legal or constructive obligation as a result of past events, it is probable that an outflow
of resources embodying economic benefits will be required to settle the obligation and a reliable estimate can be made of the amount of
the obligation. Provisions
are determined by discounting the expected future cash flows at a pre-tax rate that reflects current market assessments of the time value
of money and the risks specific to the liability. The unwinding of the discount is recognized as finance cost.</t>
        </is>
      </c>
    </row>
    <row r="16">
      <c r="A16" s="4" t="inlineStr">
        <is>
          <t>Revenue recognition</t>
        </is>
      </c>
      <c r="B16" s="4" t="inlineStr">
        <is>
          <t xml:space="preserve">M.
Revenue recognition The
Group recognizes revenue when the customer obtains control over the promised goods or services. The revenue is measured according to the
amount of the consideration to which the Group expects to be entitled in exchange for the goods or services promised to the customer. Revenues
from the sale of electricity and steam are recognized in the period in which the sale takes place in accordance with the price set in
the electricity sale agreements and the quantities of electricity supplied. Furthermore, the Group’s revenues include revenues from
the provision of asset management services to power plants and recognized in accordance to the service provision rate. When
setting the transaction price, the Group takes into consideration fixed amounts and amounts that may vary as a result of discounts, credits,
price concession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The
Group recognizes compensation paid to customers in respect of delays in the commercial operation date of the power plant on payment date
within long-term prepaid expenses, and amortizes them throughout the term of the contract, from the date of commercial operation of the
power plant, against a decrease in revenue from contracts with customers. Key
agent or a principal
When
another party is involved in providing goods or services to a customer, the Group shall determine whether the nature of its promise is
a performance obligation to provide the specified or services itself (i.e., the Group is a principal) or to arrange for those services
to be provided by the other party (i.e., the Group is an agent), and therefore recognizes the revenue as the net fee amount.
The
Group is a principal if it controls the specified service before that service is transferred to a customer. Indicators that the Group
controls the specified service before it is transferred to the customer include the following: The Group is primarily responsible for
fulfilling the promise to provide the specified service; the entity bears a risk before the specified service has been transferred to
a customer; and the Group has discretion in establishing the price for the specified service. </t>
        </is>
      </c>
    </row>
    <row r="17">
      <c r="A17" s="4" t="inlineStr">
        <is>
          <t>Government grants</t>
        </is>
      </c>
      <c r="B17" s="4" t="inlineStr">
        <is>
          <t>N.
Government grants
Government
grants related to distribution projects are not recognized until there is reasonable assurance that the Group will comply with the conditions
attaching to them and that the grants will be received. Government grants are recorded at the value of the grant received and any difference
between this value and the actual construction cost is recognized in profit or loss of the year in which the asset is released. Government
grants related to distribution assets are deducted from the related assets. They are recognized in statement of income on a systematic
basic over the useful life of the related asset reducing the depreciation expense.</t>
        </is>
      </c>
    </row>
    <row r="18">
      <c r="A18" s="4" t="inlineStr">
        <is>
          <t>Deposits received from consumers</t>
        </is>
      </c>
      <c r="B18" s="4" t="inlineStr">
        <is>
          <t>O.
Deposits received from
consumers Deposits
received from consumers, plus interest accrued and less any outstanding debt for past services, are refundable to the users when they
cease using the electric energy service rendered by the Group. The Group has classified these deposits as current liabilities since the
Group does not have legal rights to defer these payments in a period that exceed a year. However, the Group does not anticipate making
significant payments in the next year.</t>
        </is>
      </c>
    </row>
    <row r="19">
      <c r="A19" s="4" t="inlineStr">
        <is>
          <t>Financing income and expenses</t>
        </is>
      </c>
      <c r="B19" s="4" t="inlineStr">
        <is>
          <t xml:space="preserve">P.
Financing income and
expenses Financing
income includes income from interest on amounts invested and gains from exchange rate differences. Interest income is recognized as accrued,
using the effective interest method. Financing
expenses include interest on loans received, commitment fees on borrowings, and changes in the fair value of derivatives financial instruments
presented at fair value through profit or loss, and exchange rate losses. Borrowing costs, which are not capitalized, are recorded in
the income statement using the effective interest method. In
the statements of cash flows, interest received is presented as part of cash flows from investing activities. Dividends received are presented
as part of cash flows from operating activities. Interest paid and dividends paid are presented as part of cash flows from financing activities.
Accordingly, financing costs that were capitalized to qualifying assets are presented together with interest paid as part of cash flows
from financing activities. Gains and losses from exchange rate differences and gains and losses from derivative financial instruments
are reported on a net basis as financing income or expenses, based on the fluctuations on the rate of exchange and their position (net
gain or loss). The
Group’s finance income and finance costs include:
•
Interest income;
•
Interest expense;
•
The net gain or loss on the disposal of held-for-sale
financial assets;
•
The net gain or loss on financial assets at fair
value through profit or loss;
•
The foreign currency gain or loss on financial
assets and financial liabilities;
•
The fair value loss on contingent consideration
classified as financial liability;
•
Impairment losses recognized on financial assets
(other than trade receivables);
•
The net gain or loss on hedging instruments that
are recognized in profit or loss; and
•
The reclassification of net gains previously recognized
in OCI. Interest
income or expense is recognized using the effective interest method. </t>
        </is>
      </c>
    </row>
    <row r="20">
      <c r="A20" s="4" t="inlineStr">
        <is>
          <t>Income taxes</t>
        </is>
      </c>
      <c r="B20" s="4" t="inlineStr">
        <is>
          <t xml:space="preserve">Q.
Income taxes Income
tax expense comprises current and deferred tax. It is recognized in profit or loss except to the extent that it relates to a business
combination, or items recognized directly in equity or in OCI. (i)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liability arising from dividends. Current
tax assets and liabilities are offset only if certain criteria are met.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nd associates where the Group is able to control the timing of the reversal of the temporary differences
and it is not probable that they will reverse it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Management
of the Group regularly reviews its deferred tax assets for recoverability, taking into consideration all available evidence, both positive
and negative, including historical pre-tax and taxable income, projected future pre-tax and taxable income and the expected timing of
the reversals of existing temporary differences. In arriving at these judgments, the weight given to the potential effect of all positive
and negative evidence is commensurate with the extent to which it can be objectively verified. Management
believes the Group’s tax positions are in compliance with applicable tax laws and regulations. Tax benefits are recognized only
for tax positions that are more likely than not to be sustained upon examination by tax authorities. The Group believes that its liabilities
fo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and cash flows. (iii)
Uncertain tax positions A
provision for uncertain tax positions, including additional tax and interest expenses, is recognized when it is more probable than not
that the Group will have to use its economic resources to pay the obligation. </t>
        </is>
      </c>
    </row>
    <row r="21">
      <c r="A21" s="4" t="inlineStr">
        <is>
          <t>Earnings per share</t>
        </is>
      </c>
      <c r="B21" s="4" t="inlineStr">
        <is>
          <t>R.
Earnings per share The
Group presents basic and diluted earnings per share data for its ordinary share capital. The basic earnings per share are calculated by
dividing income or loss allocable to the Group’s ordinary equity holders by the weighted-average number of ordinary shares outstanding
during the period. The diluted earnings per share are determined by adjusting the income or loss allocable to ordinary equity holders
and the weighted-average number of ordinary shares outstanding for the effect of all potentially dilutive ordinary shares including options
for shares granted to employees.</t>
        </is>
      </c>
    </row>
    <row r="22">
      <c r="A22" s="4" t="inlineStr">
        <is>
          <t>Share capital - ordinary shares</t>
        </is>
      </c>
      <c r="B22" s="4" t="inlineStr">
        <is>
          <t>S.
Share capital –
ordinary shares Incremental
costs directly attributable to the issue of ordinary shares, net of any tax effects, are recognized as a deduction from equity.</t>
        </is>
      </c>
    </row>
    <row r="23">
      <c r="A23" s="4" t="inlineStr">
        <is>
          <t>Discontinued operations</t>
        </is>
      </c>
      <c r="B23" s="4" t="inlineStr">
        <is>
          <t>T.
Discontinued operations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plan to dispose
of a separate major line of business or geographic area of operations; or
•
Is a subsidiary acquired exclusively with a view
to re-sell.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 The
changes in each cash flow based on operating, investing and financing activities are reported in Note 26 Discontinued Operations.</t>
        </is>
      </c>
    </row>
    <row r="24">
      <c r="A24" s="4" t="inlineStr">
        <is>
          <t>Operating segment and geographic information</t>
        </is>
      </c>
      <c r="B24" s="4" t="inlineStr">
        <is>
          <t>U.
Operating segment and
geographic information The
Company's CEO and CFO are considered to be the Group's chief operating decision maker ("CODM"). As at December 31, 2022, based on the
internal financial information provided to the CODM, the Group has determined that it has three reportable segments, which are OPC Power
Plants, CPV Group, and ZIM. These segments are based on the different services offered in different geographical locations and also based
on how they are managed. The
following summary describes the Group’s reportable segments:
1.
OPC
Power Plants –
2.
CPV
Group
3.
ZIM In
addition to the segments detailed above, the Group has other activities, such as investment holding categorized as Others. Apart
from ZIM, the CODM evaluates the operating segments performance based on Adjusted EBITDA. Adjusted EBITDA is defined as the net income
(loss) excluding depreciation and amortization, financing income, financing expenses, income taxes and other items. The CODM evaluates
segment assets based on total assets and segment liabilities based on total liabilities. The
CODM evaluates the operating segment performance of ZIM based on share of results and dividends received. The
accounting policies used in the determination of the segment amounts are the same as those used in the preparation of the Group's consolidated
financial statements, Inter-segment pricing is determined based on transaction prices occurring in the ordinary course of business. In
determining the information to be presented on a geographical basis, revenue is based on the geographic location of the customer and non-current
assets are based on the geographic location of the assets.</t>
        </is>
      </c>
    </row>
    <row r="25">
      <c r="A25" s="4" t="inlineStr">
        <is>
          <t>Transactions with controlling shareholders</t>
        </is>
      </c>
      <c r="B25" s="4" t="inlineStr">
        <is>
          <t>V.
Transactions with controlling
shareholders Assets,
liabilities and benefits with respect to which a transaction is executed with the controlling shareholders are measured at fair value
on the transaction date. The Group records the difference between the fair value and the consideration in equity.</t>
        </is>
      </c>
    </row>
    <row r="26">
      <c r="A26" s="4" t="inlineStr">
        <is>
          <t>New standards and interpretations not yet adopted</t>
        </is>
      </c>
      <c r="B26" s="4" t="inlineStr">
        <is>
          <t>W.
New standards and interpretations
not yet adopted A
number of new standards and amendments to standards and interpretations are effective for annual periods beginning after January 1, 2022
and have not been applied in preparing these consolidated financial statements. The following amended standards and interpretations are
not expected to have a significant impact on the Group’s consolidated financial statements:
-
Classification of Liabilities as Current or Non-current
(Amendments to IAS 1),
-
Deferred Tax related to Assets and Liabilities
arising from a Single Transaction (Amendments to IAS 12)
-
Disclosure of Accounting Policies (Amendments
to IAS 1 and IFRS Practice Statement 2)
-
Definition of Accounting Estimate (Amendments
to IAS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useful lives for property, plant and equipment</t>
        </is>
      </c>
      <c r="B4" s="4" t="inlineStr">
        <is>
          <t>Years
Roads,
buildings and leasehold improvements (*)
3
– 30
Facilities,
machinery and equipment
5
– 30
Wind
turbines
35
Computers
3
Office
furniture and equipment
3
– 16
Others
5
– 15 *
The shorter of the lease term and useful life</t>
        </is>
      </c>
    </row>
    <row r="5">
      <c r="A5" s="4" t="inlineStr">
        <is>
          <t>Schedule of amortizable useful lives for intangible assets</t>
        </is>
      </c>
      <c r="B5" s="4" t="inlineStr">
        <is>
          <t>• Power purchase
agreement 10
years
• Others
1-33
years</t>
        </is>
      </c>
    </row>
    <row r="6">
      <c r="A6" s="4" t="inlineStr">
        <is>
          <t>Schedule of depreciation of right-of-use asset</t>
        </is>
      </c>
      <c r="B6" s="4" t="inlineStr">
        <is>
          <t>Years
Land
19
– 49
Pressure
regulation and management system facility
24
Offices
3
–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mp; Loss - USD ($) $ in Thousands</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Revenue</t>
        </is>
      </c>
      <c r="B4" s="6" t="n">
        <v>573957</v>
      </c>
      <c r="C4" s="6" t="n">
        <v>487763</v>
      </c>
      <c r="D4" s="6" t="n">
        <v>386470</v>
      </c>
    </row>
    <row r="5">
      <c r="A5" s="4" t="inlineStr">
        <is>
          <t>Cost of sales and services (excluding depreciation and amortization)</t>
        </is>
      </c>
      <c r="B5" s="5" t="n">
        <v>-417261</v>
      </c>
      <c r="C5" s="5" t="n">
        <v>-336298</v>
      </c>
      <c r="D5" s="5" t="n">
        <v>-282086</v>
      </c>
    </row>
    <row r="6">
      <c r="A6" s="4" t="inlineStr">
        <is>
          <t>Depreciation and amortization</t>
        </is>
      </c>
      <c r="B6" s="5" t="n">
        <v>-56853</v>
      </c>
      <c r="C6" s="5" t="n">
        <v>-53116</v>
      </c>
      <c r="D6" s="5" t="n">
        <v>-33135</v>
      </c>
    </row>
    <row r="7">
      <c r="A7" s="4" t="inlineStr">
        <is>
          <t>Gross profit</t>
        </is>
      </c>
      <c r="B7" s="5" t="n">
        <v>99843</v>
      </c>
      <c r="C7" s="5" t="n">
        <v>98349</v>
      </c>
      <c r="D7" s="5" t="n">
        <v>71249</v>
      </c>
    </row>
    <row r="8">
      <c r="A8" s="4" t="inlineStr">
        <is>
          <t>Selling, general and administrative expenses</t>
        </is>
      </c>
      <c r="B8" s="5" t="n">
        <v>-99936</v>
      </c>
      <c r="C8" s="5" t="n">
        <v>-75727</v>
      </c>
      <c r="D8" s="5" t="n">
        <v>-49957</v>
      </c>
    </row>
    <row r="9">
      <c r="A9" s="4" t="inlineStr">
        <is>
          <t>Other income/(expenses)</t>
        </is>
      </c>
      <c r="B9" s="5" t="n">
        <v>2918</v>
      </c>
      <c r="C9" s="5" t="n">
        <v>-81</v>
      </c>
      <c r="D9" s="5" t="n">
        <v>1721</v>
      </c>
    </row>
    <row r="10">
      <c r="A10" s="4" t="inlineStr">
        <is>
          <t>Operating profit</t>
        </is>
      </c>
      <c r="B10" s="5" t="n">
        <v>2825</v>
      </c>
      <c r="C10" s="5" t="n">
        <v>22541</v>
      </c>
      <c r="D10" s="5" t="n">
        <v>23013</v>
      </c>
    </row>
    <row r="11">
      <c r="A11" s="4" t="inlineStr">
        <is>
          <t>Financing expenses</t>
        </is>
      </c>
      <c r="B11" s="5" t="n">
        <v>-50397</v>
      </c>
      <c r="C11" s="5" t="n">
        <v>-144295</v>
      </c>
      <c r="D11" s="5" t="n">
        <v>-51174</v>
      </c>
    </row>
    <row r="12">
      <c r="A12" s="4" t="inlineStr">
        <is>
          <t>Financing income</t>
        </is>
      </c>
      <c r="B12" s="5" t="n">
        <v>44686</v>
      </c>
      <c r="C12" s="5" t="n">
        <v>2934</v>
      </c>
      <c r="D12" s="5" t="n">
        <v>14291</v>
      </c>
    </row>
    <row r="13">
      <c r="A13" s="4" t="inlineStr">
        <is>
          <t>Financing expenses, net</t>
        </is>
      </c>
      <c r="B13" s="5" t="n">
        <v>-5711</v>
      </c>
      <c r="C13" s="5" t="n">
        <v>-141361</v>
      </c>
      <c r="D13" s="5" t="n">
        <v>-36883</v>
      </c>
    </row>
    <row r="14">
      <c r="A14" s="4" t="inlineStr">
        <is>
          <t>(Losses)/gains related to Qoros</t>
        </is>
      </c>
      <c r="B14" s="5" t="n">
        <v>0</v>
      </c>
      <c r="C14" s="5" t="n">
        <v>-251483</v>
      </c>
      <c r="D14" s="5" t="n">
        <v>309918</v>
      </c>
    </row>
    <row r="15">
      <c r="A15" s="4" t="inlineStr">
        <is>
          <t>(Losses)/gains related to ZIM</t>
        </is>
      </c>
      <c r="B15" s="5" t="n">
        <v>-727650</v>
      </c>
      <c r="C15" s="5" t="n">
        <v>-204</v>
      </c>
      <c r="D15" s="5" t="n">
        <v>43505</v>
      </c>
    </row>
    <row r="16">
      <c r="A16" s="4" t="inlineStr">
        <is>
          <t>Share in profit/(losses) of associated companies, net</t>
        </is>
      </c>
      <c r="B16" s="5" t="n">
        <v>1118175</v>
      </c>
      <c r="C16" s="5" t="n">
        <v>1250149</v>
      </c>
      <c r="D16" s="5" t="n">
        <v>160894</v>
      </c>
    </row>
    <row r="17">
      <c r="A17" s="4" t="inlineStr">
        <is>
          <t>Profit before income taxes</t>
        </is>
      </c>
      <c r="B17" s="5" t="n">
        <v>387639</v>
      </c>
      <c r="C17" s="5" t="n">
        <v>879642</v>
      </c>
      <c r="D17" s="5" t="n">
        <v>500447</v>
      </c>
    </row>
    <row r="18">
      <c r="A18" s="4" t="inlineStr">
        <is>
          <t>Income tax expense</t>
        </is>
      </c>
      <c r="B18" s="5" t="n">
        <v>-37980</v>
      </c>
      <c r="C18" s="5" t="n">
        <v>-4325</v>
      </c>
      <c r="D18" s="5" t="n">
        <v>-4698</v>
      </c>
    </row>
    <row r="19">
      <c r="A19" s="4" t="inlineStr">
        <is>
          <t>Profit for the year from continuing operations</t>
        </is>
      </c>
      <c r="B19" s="5" t="n">
        <v>349659</v>
      </c>
      <c r="C19" s="5" t="n">
        <v>875317</v>
      </c>
      <c r="D19" s="5" t="n">
        <v>495749</v>
      </c>
    </row>
    <row r="20">
      <c r="A20" s="3" t="inlineStr">
        <is>
          <t>Gain for the year from discontinued operations</t>
        </is>
      </c>
      <c r="B20" s="4" t="inlineStr">
        <is>
          <t xml:space="preserve"> </t>
        </is>
      </c>
      <c r="C20" s="4" t="inlineStr">
        <is>
          <t xml:space="preserve"> </t>
        </is>
      </c>
      <c r="D20" s="4" t="inlineStr">
        <is>
          <t xml:space="preserve"> </t>
        </is>
      </c>
    </row>
    <row r="21">
      <c r="A21" s="4" t="inlineStr">
        <is>
          <t>-Recovery of retained claims, net</t>
        </is>
      </c>
      <c r="B21" s="5" t="n">
        <v>0</v>
      </c>
      <c r="C21" s="5" t="n">
        <v>0</v>
      </c>
      <c r="D21" s="5" t="n">
        <v>8476</v>
      </c>
    </row>
    <row r="22">
      <c r="A22" s="4" t="inlineStr">
        <is>
          <t>Profit for the year</t>
        </is>
      </c>
      <c r="B22" s="5" t="n">
        <v>349659</v>
      </c>
      <c r="C22" s="5" t="n">
        <v>875317</v>
      </c>
      <c r="D22" s="5" t="n">
        <v>504225</v>
      </c>
    </row>
    <row r="23">
      <c r="A23" s="3" t="inlineStr">
        <is>
          <t>Attributable to:</t>
        </is>
      </c>
      <c r="B23" s="4" t="inlineStr">
        <is>
          <t xml:space="preserve"> </t>
        </is>
      </c>
      <c r="C23" s="4" t="inlineStr">
        <is>
          <t xml:space="preserve"> </t>
        </is>
      </c>
      <c r="D23" s="4" t="inlineStr">
        <is>
          <t xml:space="preserve"> </t>
        </is>
      </c>
    </row>
    <row r="24">
      <c r="A24" s="4" t="inlineStr">
        <is>
          <t>Kenon’s shareholders</t>
        </is>
      </c>
      <c r="B24" s="5" t="n">
        <v>312652</v>
      </c>
      <c r="C24" s="5" t="n">
        <v>930273</v>
      </c>
      <c r="D24" s="5" t="n">
        <v>507106</v>
      </c>
    </row>
    <row r="25">
      <c r="A25" s="4" t="inlineStr">
        <is>
          <t>Non-controlling interests</t>
        </is>
      </c>
      <c r="B25" s="5" t="n">
        <v>37007</v>
      </c>
      <c r="C25" s="5" t="n">
        <v>-54956</v>
      </c>
      <c r="D25" s="5" t="n">
        <v>-2881</v>
      </c>
    </row>
    <row r="26">
      <c r="A26" s="4" t="inlineStr">
        <is>
          <t>Profit for the year</t>
        </is>
      </c>
      <c r="B26" s="6" t="n">
        <v>349659</v>
      </c>
      <c r="C26" s="6" t="n">
        <v>875317</v>
      </c>
      <c r="D26" s="6" t="n">
        <v>504225</v>
      </c>
    </row>
    <row r="27">
      <c r="A27" s="3" t="inlineStr">
        <is>
          <t>Basic/diluted profit per share attributable to Kenon’s shareholders (in dollars):</t>
        </is>
      </c>
      <c r="B27" s="4" t="inlineStr">
        <is>
          <t xml:space="preserve"> </t>
        </is>
      </c>
      <c r="C27" s="4" t="inlineStr">
        <is>
          <t xml:space="preserve"> </t>
        </is>
      </c>
      <c r="D27" s="4" t="inlineStr">
        <is>
          <t xml:space="preserve"> </t>
        </is>
      </c>
    </row>
    <row r="28">
      <c r="A28" s="4" t="inlineStr">
        <is>
          <t>Basic profit per share</t>
        </is>
      </c>
      <c r="B28" s="7" t="n">
        <v>5.8</v>
      </c>
      <c r="C28" s="8" t="n">
        <v>17.27</v>
      </c>
      <c r="D28" s="8" t="n">
        <v>9.41</v>
      </c>
    </row>
    <row r="29">
      <c r="A29" s="4" t="inlineStr">
        <is>
          <t>diluted profit per share</t>
        </is>
      </c>
      <c r="B29" s="9" t="n">
        <v>5.8</v>
      </c>
      <c r="C29" s="10" t="n">
        <v>17.27</v>
      </c>
      <c r="D29" s="10" t="n">
        <v>9.41</v>
      </c>
    </row>
    <row r="30">
      <c r="A30" s="4" t="inlineStr">
        <is>
          <t>Basic profit per share from continuing operations</t>
        </is>
      </c>
      <c r="B30" s="9" t="n">
        <v>5.8</v>
      </c>
      <c r="C30" s="10" t="n">
        <v>17.27</v>
      </c>
      <c r="D30" s="10" t="n">
        <v>9.25</v>
      </c>
    </row>
    <row r="31">
      <c r="A31" s="4" t="inlineStr">
        <is>
          <t>diluted profit per share from continuing operations</t>
        </is>
      </c>
      <c r="B31" s="9" t="n">
        <v>5.8</v>
      </c>
      <c r="C31" s="10" t="n">
        <v>17.27</v>
      </c>
      <c r="D31" s="10" t="n">
        <v>9.25</v>
      </c>
    </row>
    <row r="32">
      <c r="A32" s="4" t="inlineStr">
        <is>
          <t>Basic profit per share from discontinued operations</t>
        </is>
      </c>
      <c r="B32" s="5" t="n">
        <v>0</v>
      </c>
      <c r="C32" s="5" t="n">
        <v>0</v>
      </c>
      <c r="D32" s="10" t="n">
        <v>0.16</v>
      </c>
    </row>
    <row r="33">
      <c r="A33" s="4" t="inlineStr">
        <is>
          <t>diluted profit per share from discontinued operations</t>
        </is>
      </c>
      <c r="B33" s="6" t="n">
        <v>0</v>
      </c>
      <c r="C33" s="6" t="n">
        <v>0</v>
      </c>
      <c r="D33" s="8" t="n">
        <v>0.16</v>
      </c>
    </row>
    <row r="34">
      <c r="A34" s="4" t="inlineStr">
        <is>
          <t>ZIM [Member]</t>
        </is>
      </c>
      <c r="B34" s="4" t="inlineStr">
        <is>
          <t xml:space="preserve"> </t>
        </is>
      </c>
      <c r="C34" s="4" t="inlineStr">
        <is>
          <t xml:space="preserve"> </t>
        </is>
      </c>
      <c r="D34" s="4" t="inlineStr">
        <is>
          <t xml:space="preserve"> </t>
        </is>
      </c>
    </row>
    <row r="35">
      <c r="A35" s="3" t="inlineStr">
        <is>
          <t>Ifrs Statement Line Items</t>
        </is>
      </c>
      <c r="B35" s="4" t="inlineStr">
        <is>
          <t xml:space="preserve"> </t>
        </is>
      </c>
      <c r="C35" s="4" t="inlineStr">
        <is>
          <t xml:space="preserve"> </t>
        </is>
      </c>
      <c r="D35" s="4" t="inlineStr">
        <is>
          <t xml:space="preserve"> </t>
        </is>
      </c>
    </row>
    <row r="36">
      <c r="A36" s="4" t="inlineStr">
        <is>
          <t>Share in profit/(losses) of associated companies, net</t>
        </is>
      </c>
      <c r="B36" s="6" t="n">
        <v>1033026</v>
      </c>
      <c r="C36" s="6" t="n">
        <v>1260993</v>
      </c>
      <c r="D36" s="6" t="n">
        <v>167142</v>
      </c>
    </row>
    <row r="37">
      <c r="A37" s="4" t="inlineStr">
        <is>
          <t>OPC's associated companies</t>
        </is>
      </c>
      <c r="B37" s="4" t="inlineStr">
        <is>
          <t xml:space="preserve"> </t>
        </is>
      </c>
      <c r="C37" s="4" t="inlineStr">
        <is>
          <t xml:space="preserve"> </t>
        </is>
      </c>
      <c r="D37" s="4" t="inlineStr">
        <is>
          <t xml:space="preserve"> </t>
        </is>
      </c>
    </row>
    <row r="38">
      <c r="A38" s="3" t="inlineStr">
        <is>
          <t>Ifrs Statement Line Items</t>
        </is>
      </c>
      <c r="B38" s="4" t="inlineStr">
        <is>
          <t xml:space="preserve"> </t>
        </is>
      </c>
      <c r="C38" s="4" t="inlineStr">
        <is>
          <t xml:space="preserve"> </t>
        </is>
      </c>
      <c r="D38" s="4" t="inlineStr">
        <is>
          <t xml:space="preserve"> </t>
        </is>
      </c>
    </row>
    <row r="39">
      <c r="A39" s="4" t="inlineStr">
        <is>
          <t>Share in profit/(losses) of associated companies, net</t>
        </is>
      </c>
      <c r="B39" s="5" t="n">
        <v>85149</v>
      </c>
      <c r="C39" s="5" t="n">
        <v>-10844</v>
      </c>
      <c r="D39" s="5" t="n">
        <v>0</v>
      </c>
    </row>
    <row r="40">
      <c r="A40" s="4" t="inlineStr">
        <is>
          <t>Qoros [Member]</t>
        </is>
      </c>
      <c r="B40" s="4" t="inlineStr">
        <is>
          <t xml:space="preserve"> </t>
        </is>
      </c>
      <c r="C40" s="4" t="inlineStr">
        <is>
          <t xml:space="preserve"> </t>
        </is>
      </c>
      <c r="D40" s="4" t="inlineStr">
        <is>
          <t xml:space="preserve"> </t>
        </is>
      </c>
    </row>
    <row r="41">
      <c r="A41" s="3" t="inlineStr">
        <is>
          <t>Ifrs Statement Line Items</t>
        </is>
      </c>
      <c r="B41" s="4" t="inlineStr">
        <is>
          <t xml:space="preserve"> </t>
        </is>
      </c>
      <c r="C41" s="4" t="inlineStr">
        <is>
          <t xml:space="preserve"> </t>
        </is>
      </c>
      <c r="D41" s="4" t="inlineStr">
        <is>
          <t xml:space="preserve"> </t>
        </is>
      </c>
    </row>
    <row r="42">
      <c r="A42" s="4" t="inlineStr">
        <is>
          <t>Share in profit/(losses) of associated companies, net</t>
        </is>
      </c>
      <c r="B42" s="6" t="n">
        <v>0</v>
      </c>
      <c r="C42" s="6" t="n">
        <v>0</v>
      </c>
      <c r="D42" s="6" t="n">
        <v>-6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As
at December 31,
2022
2021
$
Thousands
Cash and cash equivalents in banks 361,580 425,017
Time deposits 173,591 49,527
535,171 474,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Restricted Cash (Tables)</t>
        </is>
      </c>
      <c r="B1" s="2" t="inlineStr">
        <is>
          <t>12 Months Ended</t>
        </is>
      </c>
    </row>
    <row r="2">
      <c r="B2" s="2" t="inlineStr">
        <is>
          <t>Dec. 31, 2022</t>
        </is>
      </c>
    </row>
    <row r="3">
      <c r="A3" s="3" t="inlineStr">
        <is>
          <t>Disclosure Of Short Term Investments And Deposits Abstract</t>
        </is>
      </c>
      <c r="B3" s="4" t="inlineStr">
        <is>
          <t xml:space="preserve"> </t>
        </is>
      </c>
    </row>
    <row r="4">
      <c r="A4" s="4" t="inlineStr">
        <is>
          <t>Schedule of short-term deposits and restricted cash</t>
        </is>
      </c>
      <c r="B4" s="4" t="inlineStr">
        <is>
          <t xml:space="preserve">As
at December 31,
2022
2021
$
Thousands
Short-term
deposits with bank and others
Short-term
restricted cash 179
45,990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Dec. 31, 2022</t>
        </is>
      </c>
    </row>
    <row r="3">
      <c r="A3" s="3" t="inlineStr">
        <is>
          <t>Disclosure Of Other Investments [Abstract]</t>
        </is>
      </c>
      <c r="B3" s="4" t="inlineStr">
        <is>
          <t xml:space="preserve"> </t>
        </is>
      </c>
    </row>
    <row r="4">
      <c r="A4" s="4" t="inlineStr">
        <is>
          <t>Schedule of other investments</t>
        </is>
      </c>
      <c r="B4" s="4" t="inlineStr">
        <is>
          <t xml:space="preserve">As
at December 31,
2022
2021
$
Thousands
Debt
investments - at FVOCI 344,78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 (Tables)</t>
        </is>
      </c>
      <c r="B1" s="2" t="inlineStr">
        <is>
          <t>12 Months Ended</t>
        </is>
      </c>
    </row>
    <row r="2">
      <c r="B2" s="2" t="inlineStr">
        <is>
          <t>Dec. 31, 2022</t>
        </is>
      </c>
    </row>
    <row r="3">
      <c r="A3" s="3" t="inlineStr">
        <is>
          <t>Disclosure of other current assets [Abstract]</t>
        </is>
      </c>
      <c r="B3" s="4" t="inlineStr">
        <is>
          <t xml:space="preserve"> </t>
        </is>
      </c>
    </row>
    <row r="4">
      <c r="A4" s="4" t="inlineStr">
        <is>
          <t>Schedule of other current assets</t>
        </is>
      </c>
      <c r="B4" s="4" t="inlineStr">
        <is>
          <t>As
at December 31,
2022
2021
$
Thousands
Advances to suppliers
1,219
459
Inventories
1,928
1,706
Prepaid expenses
10,004
6,639
Input tax receivable
4,660
5,029
Indemnification asset
(1)
-
9,047
Deposits in connection
with projects under construction (2)
35,475
16,398
Others
5,670
4,101
58,956
43,379
(1)
Relates to compensation receivable from OPC Hadera
contractor as a result of the delay in the construction of the Hadera Power Plant. Please refer to Note 18.A.2.a for further details.
(2)
Relates to collateral provided to secure a hedging agreement
in CPV Valley amounting to $20
million (2021: Nil)
and collaterals provided in connection with renewable energy projects under development in the United States amounting to $15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2</t>
        </is>
      </c>
    </row>
    <row r="3">
      <c r="A3" s="3" t="inlineStr">
        <is>
          <t>Disclosure of associates [abstract]</t>
        </is>
      </c>
      <c r="B3" s="4" t="inlineStr">
        <is>
          <t xml:space="preserve"> </t>
        </is>
      </c>
    </row>
    <row r="4">
      <c r="A4" s="4" t="inlineStr">
        <is>
          <t>Schedule of condensed financial information with respect to the statement of financial position</t>
        </is>
      </c>
      <c r="B4" s="4" t="inlineStr">
        <is>
          <t xml:space="preserve">CPV
CPV
CPV
CPV
CPV
CPV
ZIM
Fairview
Maryland
Shore
Towantic
Valley
Three
Rivers
As
at December 31,
2022
2021
2022
2021
2022
2021
2022
2021
2022
2021
2022
2021
2022
2021
$
Thousands
Principal place of business
International
US
US
US
US
US
US
Proportion of ownership
interest
21%
26%
25%
25%
25%
25%
37.5%
37.5%
26%
26%
50%
50%
10%
10%
Current assets
4,271,600
5,084,865
98,942
107,380
73,985
26,649
92,808
45,538
86,698
38,558
59,191
35,783
32,626
2,997
Non-current assets
7,353,700
4,756,973
938,869
986,321
654,720
669,668
983,576
1,039,153
936,268
952,997
678,540
705,501
1,338,392
949,385
Current liabilities
(2,662,200
)
(2,756,595
)
(166,468
)
(136,136
)
(73,883
)
(37,067
)
(53,619
)
(7,904
)
(133,746
)
(124,247
)
(542,176
)
(85,176
)
(47,939
)
(20,921
)
Non-current liabilities
(3,067,200
)
(2,485,714
)
(400,309
)
(591,169
)
(320,518
)
(356,838
)
(649,860
)
(727,037
)
(490,610
)
(538,750
)
(6,450
)
(537,310
)
(820,943
)
(708,402
)
Total net assets
5,895,900
4,599,529
471,034
366,396
334,304
302,412
372,905
349,750
398,610
328,558
189,105
118,798
502,136
223,059
Group's share of net
assets
1,217,797
1,182,810
117,759
91,599
83,576
75,603
139,951
131,261
103,639
85,425
94,553
59,399
60,609
56,021
Adjustments:
Excess
cost
138,071
171,402
80,414
81,678
(14,396
)
(14,854
)
(52,777
)
(56,330
)
26,615
26,799
(806
)
(1,223
)
8,379
8,379
Total
impairment loss
(928,809
)
-
-
-
-
-
-
-
-
-
-
-
-
-
Book value of investment
427,059
1,354,212
198,173
173,277
69,180
60,749
87,174
74,931
130,254
112,224
93,747
58,176
68,988
64,400
Investments in associated
companies
427,059
1,354,212
198,173
173,277
69,180
60,749
87,174
74,931
130,254
112,224
93,747
58,176
68,988
64,400 </t>
        </is>
      </c>
    </row>
    <row r="5">
      <c r="A5" s="4" t="inlineStr">
        <is>
          <t>Schedule of condensed financial information with respect to results of operations</t>
        </is>
      </c>
      <c r="B5" s="4" t="inlineStr">
        <is>
          <t>CPV
CPV
CPV
CPV
CPV
CPV
ZIM
Fairview
Maryland
Shore
Towantic
Valley
Three
Rivers
Qoros**
For
the year ended December 31,
2022
2021
2020
2022
2021
2022
2021
2022
2021
2022
2021
2022
2021
2022
2021
2020***
$
Thousands
Revenue
12,561,600
10,728,698
3,991,696
373,967
199,030
243,710
170,292
261,386
189,985
494,665
258,292
405,548
139,473
(2,722
)
174
23,852
Income
/ loss*
4,619,400
4,640,305
517,961
98,907
9,666
33,249
5,420
6,853
16,247
47,436
18,520
69,138
(58,793
)
(7,934
)
(9,281
)
(52,089
)
Other
comprehensive income *
(41,200
)
(3,462
)
5,854
15,730
11,192
6,419
10,983
16,301
7,779
22,616
11,140
1,178
3,710
53,814
19,361
(3
)
Total
comprehensive income
4,578,200
4,636,843
523,815
114,637
20,858
39,668
16,403
23,154
24,026
70,052
29,660
70,316
(55,083
)
45,880
10,080
(52,092
)
Kenon’s
share of comprehensive income
1,023,567
1,258,913
167,621
28,659
5,214
9,917
4,101
8,690
9,017
18,214
7,711
35,158
(27,542
)
4,588
1,008
(6,251
)
Adjustments
558
1,116
1,394
(1,267
)
(1,249
)
458
2,354
3,554
3,644
(184
)
50
413
681
-
-
3
Kenon’s
share of comprehensive income presented in the books
1,024,125
1,260,029
169,015
27,392
3,965
10,375
6,455
12,244
12,661
18,030
7,761
35,571
(26,861
)
4,588
1,008
(6,248
)
*
Excludes portion attributable to non-controlling
interest.
**
The depreciation and amortization, interest income,
interest expense and income tax expenses recorded by Qoros during 2020 were approximately $13
million, $1
million, $18
million and $nil
thousand respectively.
***
The 2020 equity accounted results reflect Kenon’s
share of losses in Qoros until the completion date of the sale, i.e. April 29, 2020. Subsequent to that, Qoros was reclassified as to
Long-term investment (Qoros). Refer to Note 10 for further details.</t>
        </is>
      </c>
    </row>
    <row r="6">
      <c r="A6" s="4" t="inlineStr">
        <is>
          <t>Schedule of financial position</t>
        </is>
      </c>
      <c r="B6" s="4" t="inlineStr">
        <is>
          <t xml:space="preserve">For
the year ended
December
31
2022
2021
2020
Note
$
Thousands
$
Thousands
$
Thousands
Gain on dilution from
ZIM IPO
9.B.a.2
-
9,724
-
Loss on dilution from
ZIM options exercised
9.B.a.3
(3,475
)
(39,438
)
-
Gain on sale of ZIM shares
9.B.a.4
204,634
29,510
-
(Impairment)/write back
of ZIM investment
9.B.a.5
(928,809
)
-
43,505
(727,650
)
(204
)
43,505 </t>
        </is>
      </c>
    </row>
    <row r="7">
      <c r="A7" s="4" t="inlineStr">
        <is>
          <t>Schedule of OPC’s associated companies</t>
        </is>
      </c>
      <c r="B7" s="4" t="inlineStr">
        <is>
          <t>Ownership
interest as at December 31
Note
Main
location of company's activities
2022
2021
CPV, Three Rivers, LLC
9.C.1
Illinois
10
%
10
%
CPV Fairview, LLC
9.C.2
Pennsylvania
25
%
25
%
CPV Maryland, LLC
9.C.3
Maryland
25
%
25
%
CPV Shore Holdings, LLC
9.C.4
New
Jersey
38
%
38
%
CPV Towantic, LLC
9.C.5
Connecticut
26
%
26
%
CPV Valley Holdings,
LLC
9.C.6
New
York
50
%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Qoros)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Schedule of changes of interest in Qoros</t>
        </is>
      </c>
      <c r="B4" s="4" t="inlineStr">
        <is>
          <t xml:space="preserve">For
the year ended December 31,
2022
2021
2020
Note
$
Thousands
Fair value (loss)/gain
on remaining 12% interest in Qoros
10.3,
10.5
-
(235,218
)
154,475
(Payment)/recovery of
financial guarantee
10.6
-
(16,265
)
6,195
Gain on sale of 12% interest
in Qoros
10.3
-
-
152,610
Fair value loss on put
option
10.3
-
-
(3,362
)
-
(251,483
)
309,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information relating to each of the group's subsidiaries</t>
        </is>
      </c>
      <c r="B4" s="4" t="inlineStr">
        <is>
          <t>Ownership
interest as at December 31
Note
Main location of company's activities
2022
2021
OPC
Power Plants Ltd. (formerly OPC Israel Energy Ltd.)
11.A.
1
Israel 100 % 100 %
CPV
Group LP
11.A.
2
USA 70 % 70 %</t>
        </is>
      </c>
    </row>
    <row r="5">
      <c r="A5" s="4" t="inlineStr">
        <is>
          <t>Schedule of material interest In subsidiaries</t>
        </is>
      </c>
      <c r="B5" s="4" t="inlineStr">
        <is>
          <t>As at and for the year ended December 31,
2022
2021
2020
OPC Energy Ltd.
OPC Energy Ltd.
OPC Energy Ltd.
$ Thousands
NCI percentage *
56.20
%
53.14
%
39.09
%
Current assets
419,636
346,380
693,913
Non-current assets
2,289,101
2,141,744
1,040,400
Current liabilities
(184,418
)
(230,518
)
(221,975
)
Non-current liabilities
(1,283,445
)
(1,341,962
)
(980,028
)
Net assets
1,240,874
915,644
532,310
Carrying amount of NCI
697,433
486,598
208,080
Revenue
573,957
487,763
385,625
Profit/(loss) after tax
65,352
(93,898
)
(12,583
)
Other comprehensive income
(11,249
)
74,219
(2,979
)
Profit/(loss) attributable to NCI
37,007
(54,022
)
(2,567
)
OCI attributable to NCI
(568
)
33,661
(616
)
Cash flows from operating activities
62,538
119,264
104,898
Cash flows from investing activities
(328,610
)
(256,200
)
(643,942
)
Cash flows from financing activites excluding dividends paid to NCI
285,898
311,160
489,919
Dividends paid to NCI
-
(10,214
)
(12,412
)
Effect of changes in the exchange rate on cash and cash equivalents
(13,545
)
6,717
12,566
Net increase/(decrease) in cash and cash equivalents
6,281
170,727
(48,971
) *
The NCI percentage represents the effective NCI of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Schedule of Composition of Property, Plant and Equipment</t>
        </is>
      </c>
      <c r="B4" s="4" t="inlineStr">
        <is>
          <t xml:space="preserve">Roads,
Facilities,
Wind
turbines
Computers
Office
Assets
under
Other
Total
$
Thousands
Cost
Balance at January 1,
2021
72,222
763,828
-
763
1,132
127,116
43,840
1,008,901
Additions
5,709
2,527
894
-
240
252,096
5,761
267,227
Disposals
(453
)
-
(972
)
-
(150
)
-
(1,885
)
(3,460
)
Reclassification
2,242
-
-
(763
)
(808
)
-
(671
)
-
Acquisitions as part
of a business
1,682
-
29,922
-
-
18,990
-
50,594
Differences in translation
reserves
2,554
25,920
-
-
-
11,578
1,097
41,149
Balance
at December 31, 2021
83,956
792,275
29,844
-
414
409,780
48,142
1,364,411
Additions
3,442
18,657
191
-
(8
)
185,938
46,025
254,245
Disposals
(160
)
(13,007
)
(43
)
-
-
(1,969
)
(12,769
)
(27,948
)
Reclassification
-
-
-
-
-
3
(3
)
-
Differences in translation
reserves
(9,633
)
(75,558
)
-
-
-
(41,164
)
(6,016
)
(132,371
)
Balance
at December 31, 2022
77,605
722,367
29,992
-
406
552,588
75,379
1,458,337
Accumulated
depreciation
Balance at January 1,
2021
12,799
175,633
-
511
757
-
640
190,340
Additions
3,453
36,620
634
-
71
-
-
40,778
Disposals
(240
)
-
(71
)
-
(151
)
-
-
(462
)
Reclassification
1,585
-
-
(511
)
(434
)
-
(640
)
-
Differences in translation
reserves
551
7,384
-
-
-
-
-
7,935
Balance
at December 31, 2021
18,148
219,637
563
-
243
-
-
238,591
Additions
3,864
37,057
1,109
-
80
-
-
42,110
Disposals
(10
)
(13,007
)
(21
)
-
(8
)
-
-
(13,046
)
Differences in translation
reserves
(3,557
)
(28,182
)
-
-
-
-
-
(31,739
)
Balance
at December 31, 2022
18,445
215,505
1,651
-
315
-
-
235,916
Carrying
amounts
At January 1, 2021
59,423
588,195
-
252
375
127,116
43,200
818,561
At December 31, 2021
65,808
572,638
29,281
-
171
409,780
48,142
1,125,820
At December 31, 2022
59,160
506,862
28,341
-
91
552,588
75,379
1,222,421 </t>
        </is>
      </c>
    </row>
    <row r="5">
      <c r="A5" s="4" t="inlineStr">
        <is>
          <t>Disclosure Of Detailed Information About Composition Of Depreciation Expense Explanatory</t>
        </is>
      </c>
      <c r="B5" s="4" t="inlineStr">
        <is>
          <t xml:space="preserve">As
at December 31,
2022
2021
$
Thousands
Depreciation and amortization
included in gross profit
56,853
53,116
Depreciation and amortization
charged to selling, general and administrative expenses
6,023
4,524
Depreciation and amortization
from continuing operations
62,876
57,6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 Net</t>
        </is>
      </c>
      <c r="B4" s="4" t="inlineStr">
        <is>
          <t>Goodwill*
PPA**
Others
Total
$Thousands
Cost
Balance as at January
1, 2021
21,596
-
2,372
23,968
Acquisitions as part
of business combinations
118,458
110,446
3,410
232,314
Additions
-
-
1,451
1,451
Translation differences
158
-
237
395
Balance as at December
31, 2021
140,212
110,446
7,470
258,128
Additions
-
-
10,799
10,799
Translation differences
(1,599
)
-
(1,316
)
(2,915
)
Balance as at December
31, 2022
138,613
110,446
16,953
266,012
Amortization
Balance as at January
1, 2021
21,455
-
1,061
22,516
Amortization for the
year
-
10,947
339
11,286
Translation differences
-
-
44
44
Balance as at December
31, 2021
21,455
10,947
1,444
33,846
Amortization for the
year
-
10,569
991
11,560
Translation differences
-
-
(189
)
(189
)
Balance as at December
31, 2022
21,455
21,516
2,246
45,217
Carrying value
As at January 1, 2021
141
-
1,311
1,452
As at December 31, 2021
118,757
99,499
6,026
224,282
As at December 31, 2022
117,158
88,930
14,707
220,795
*
Relates mainly to goodwill arising from acquisition
of CPV Group and Gnrgy of $105
million and $14
million respectively. Refer to Note 11.A.4 for further information.
**
Relates to the power
purchase agreement from the acquisition of CPV Keenan, which is part of the CPV Group.</t>
        </is>
      </c>
    </row>
    <row r="5">
      <c r="A5" s="4" t="inlineStr">
        <is>
          <t>Schedule of Carrying Amounts of Intangible Assets</t>
        </is>
      </c>
      <c r="B5" s="4" t="inlineStr">
        <is>
          <t xml:space="preserve">As
at December 31,
2022
2021
$
Thousands
Intangible assets with
a finite useful life
103,637
105,525
Intangible assets with
an indefinite useful life or not yet available for use
117,158
118,757
220,795
224,2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Prepaid Expenses and Other Non-Current Assets (Tables)</t>
        </is>
      </c>
      <c r="B1" s="2" t="inlineStr">
        <is>
          <t>12 Months Ended</t>
        </is>
      </c>
    </row>
    <row r="2">
      <c r="B2" s="2" t="inlineStr">
        <is>
          <t>Dec. 31, 2022</t>
        </is>
      </c>
    </row>
    <row r="3">
      <c r="A3" s="3" t="inlineStr">
        <is>
          <t>Deposits Loans And Other Receivables Including Derivative Instruments Abstract</t>
        </is>
      </c>
      <c r="B3" s="4" t="inlineStr">
        <is>
          <t xml:space="preserve"> </t>
        </is>
      </c>
    </row>
    <row r="4">
      <c r="A4" s="4" t="inlineStr">
        <is>
          <t>Schedule of Long-Term Prepaid Expenses and Other Non-Current Assets</t>
        </is>
      </c>
      <c r="B4" s="4" t="inlineStr">
        <is>
          <t>As
at December 31,
2022
2021
$
Thousands
Deferred expenses, net
(1)
32,840
42,840
Contract costs
4,337
5,119
Other non-current assets
13,637
9,307
50,814
57,266
(1)
Relates to deferred expenses, net for OPC’s
connection fees to the gas transmission network and the electricity gri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349659</v>
      </c>
      <c r="C4" s="6" t="n">
        <v>875317</v>
      </c>
      <c r="D4" s="6" t="n">
        <v>504225</v>
      </c>
    </row>
    <row r="5">
      <c r="A5" s="3" t="inlineStr">
        <is>
          <t>Items that are or will be subsequently reclassified to profit or loss</t>
        </is>
      </c>
      <c r="B5" s="4" t="inlineStr">
        <is>
          <t xml:space="preserve"> </t>
        </is>
      </c>
      <c r="C5" s="4" t="inlineStr">
        <is>
          <t xml:space="preserve"> </t>
        </is>
      </c>
      <c r="D5" s="4" t="inlineStr">
        <is>
          <t xml:space="preserve"> </t>
        </is>
      </c>
    </row>
    <row r="6">
      <c r="A6" s="4" t="inlineStr">
        <is>
          <t>Foreign currency translation differences in respect of foreign operations</t>
        </is>
      </c>
      <c r="B6" s="5" t="n">
        <v>-40694</v>
      </c>
      <c r="C6" s="5" t="n">
        <v>17489</v>
      </c>
      <c r="D6" s="5" t="n">
        <v>36354</v>
      </c>
    </row>
    <row r="7">
      <c r="A7" s="4" t="inlineStr">
        <is>
          <t>Reclassification of foreign currency and capital reserve differences on loss of significant influence</t>
        </is>
      </c>
      <c r="B7" s="5" t="n">
        <v>0</v>
      </c>
      <c r="C7" s="5" t="n">
        <v>0</v>
      </c>
      <c r="D7" s="5" t="n">
        <v>-23425</v>
      </c>
    </row>
    <row r="8">
      <c r="A8" s="4" t="inlineStr">
        <is>
          <t>Group’s share in other comprehensive income of associated companies</t>
        </is>
      </c>
      <c r="B8" s="5" t="n">
        <v>13611</v>
      </c>
      <c r="C8" s="5" t="n">
        <v>12360</v>
      </c>
      <c r="D8" s="5" t="n">
        <v>1873</v>
      </c>
    </row>
    <row r="9">
      <c r="A9" s="4" t="inlineStr">
        <is>
          <t>Effective portion of change in the fair value of cash-flow hedges</t>
        </is>
      </c>
      <c r="B9" s="5" t="n">
        <v>14774</v>
      </c>
      <c r="C9" s="5" t="n">
        <v>8772</v>
      </c>
      <c r="D9" s="5" t="n">
        <v>-45322</v>
      </c>
    </row>
    <row r="10">
      <c r="A10" s="4" t="inlineStr">
        <is>
          <t>Change in fair value of other investments at FVOCI</t>
        </is>
      </c>
      <c r="B10" s="5" t="n">
        <v>-2100</v>
      </c>
      <c r="C10" s="5" t="n">
        <v>0</v>
      </c>
      <c r="D10" s="5" t="n">
        <v>0</v>
      </c>
    </row>
    <row r="11">
      <c r="A11" s="4" t="inlineStr">
        <is>
          <t>Change in fair value of derivative financial instruments used for hedging cash flows recorded to the cost of the hedged item</t>
        </is>
      </c>
      <c r="B11" s="5" t="n">
        <v>-1043</v>
      </c>
      <c r="C11" s="5" t="n">
        <v>37173</v>
      </c>
      <c r="D11" s="5" t="n">
        <v>3067</v>
      </c>
    </row>
    <row r="12">
      <c r="A12" s="4" t="inlineStr">
        <is>
          <t>Change in fair value of derivatives financial instruments used to hedge cash flows transferred to the statement of profit &amp; loss</t>
        </is>
      </c>
      <c r="B12" s="5" t="n">
        <v>-4125</v>
      </c>
      <c r="C12" s="5" t="n">
        <v>-2121</v>
      </c>
      <c r="D12" s="5" t="n">
        <v>6300</v>
      </c>
    </row>
    <row r="13">
      <c r="A13" s="4" t="inlineStr">
        <is>
          <t>Income taxes in respect of components of other comprehensive income</t>
        </is>
      </c>
      <c r="B13" s="5" t="n">
        <v>-2658</v>
      </c>
      <c r="C13" s="5" t="n">
        <v>-423</v>
      </c>
      <c r="D13" s="5" t="n">
        <v>1346</v>
      </c>
    </row>
    <row r="14">
      <c r="A14" s="4" t="inlineStr">
        <is>
          <t>Total other comprehensive income for the year</t>
        </is>
      </c>
      <c r="B14" s="5" t="n">
        <v>-22235</v>
      </c>
      <c r="C14" s="5" t="n">
        <v>73250</v>
      </c>
      <c r="D14" s="5" t="n">
        <v>-19807</v>
      </c>
    </row>
    <row r="15">
      <c r="A15" s="4" t="inlineStr">
        <is>
          <t>Total comprehensive income for the year</t>
        </is>
      </c>
      <c r="B15" s="5" t="n">
        <v>327424</v>
      </c>
      <c r="C15" s="5" t="n">
        <v>948567</v>
      </c>
      <c r="D15" s="5" t="n">
        <v>484418</v>
      </c>
    </row>
    <row r="16">
      <c r="A16" s="3" t="inlineStr">
        <is>
          <t>Attributable to:</t>
        </is>
      </c>
      <c r="B16" s="4" t="inlineStr">
        <is>
          <t xml:space="preserve"> </t>
        </is>
      </c>
      <c r="C16" s="4" t="inlineStr">
        <is>
          <t xml:space="preserve"> </t>
        </is>
      </c>
      <c r="D16" s="4" t="inlineStr">
        <is>
          <t xml:space="preserve"> </t>
        </is>
      </c>
    </row>
    <row r="17">
      <c r="A17" s="4" t="inlineStr">
        <is>
          <t>Kenon’s shareholders</t>
        </is>
      </c>
      <c r="B17" s="5" t="n">
        <v>290985</v>
      </c>
      <c r="C17" s="5" t="n">
        <v>969862</v>
      </c>
      <c r="D17" s="5" t="n">
        <v>486165</v>
      </c>
    </row>
    <row r="18">
      <c r="A18" s="4" t="inlineStr">
        <is>
          <t>Non-controlling interests</t>
        </is>
      </c>
      <c r="B18" s="5" t="n">
        <v>36439</v>
      </c>
      <c r="C18" s="5" t="n">
        <v>-21295</v>
      </c>
      <c r="D18" s="5" t="n">
        <v>-1747</v>
      </c>
    </row>
    <row r="19">
      <c r="A19" s="4" t="inlineStr">
        <is>
          <t>Total comprehensive income for the year</t>
        </is>
      </c>
      <c r="B19" s="6" t="n">
        <v>327424</v>
      </c>
      <c r="C19" s="6" t="n">
        <v>948567</v>
      </c>
      <c r="D19" s="6" t="n">
        <v>484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Debentur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Current Liabilities And Noncurrent Liabilities Explanatory</t>
        </is>
      </c>
      <c r="B4" s="4" t="inlineStr">
        <is>
          <t xml:space="preserve">As
at December 31
2022
2021
$
Thousands
Current
liabilities
Current maturities
of long-term liabilities:
Loans from banks
and others
26,113
21,861
Non-convertible
debentures
9,497
7,125
Others
3,652
9,325
39,262
38,311
Non-current
liabilities
Loans from banks
and others
610,434
596,489
Non-convertible
debentures
513,375
575,314
1,123,809
1,171,803
Total
1,163,071
1,210,114 </t>
        </is>
      </c>
    </row>
    <row r="5">
      <c r="A5" s="4" t="inlineStr">
        <is>
          <t>Schedule of Composition of I.C. Power Loans from Banks and Others</t>
        </is>
      </c>
      <c r="B5" s="4" t="inlineStr">
        <is>
          <t xml:space="preserve">Weighted-
As
at December 31,
2022
2022
2021
%
$Thousands
Debentures
In shekels
2.50%
- 2.75
%
522,872
582,439
Loans
from banks and others
In shekels
2.40%
- 5.40
%
640,199
627,675
1,163,071
1,210,114 </t>
        </is>
      </c>
    </row>
    <row r="6">
      <c r="A6" s="4" t="inlineStr">
        <is>
          <t>Schedule of Reconciliation of Movements of Liabilities to Cash Flows Arising from Financing Activities</t>
        </is>
      </c>
      <c r="B6" s="4" t="inlineStr">
        <is>
          <t>Financial
liabilities (including interest payable)
Loans
and
Loans
from
Debentures
Financial
$
Thousands
Balance as at January
1, 2022
488,455
139,838
586,600
(8,305
)
Changes
as a result of cash flows from financing activities
Payment in respect of
derivative financial instruments, net
-
-
-
(923
)
Receipt of loans
88,651
13,680
-
-
Repayment of debentures
and loans
(21,601
)
(25,617
)
(5,972
)
-
Interest paid
(11,058
)
(2,094
)
(11,889
)
-
Prepaid
costs for loans taken
(2,845
)
-
-
-
Net cash provided by/(used
in) financing activities
53,147
(14,031
)
(17,861
)
(923
)
Effect of changes in
foreign currency exchange rates
(51,435
)
(8,419
)
(68,696
)
967
Interest and CPI expenses
27,444
6,764
26,728
-
Changes in fair value,
application of hedge accounting and other
(1,416
)
-
-
(7,826
)
Balance as at December
31, 2022
516,195
124,152
526,771
(16,087
)
Financial
liabilities (including interest payable)
Loans
and
Loans
from
Debentures
Financial
$
Thousands
Balance as at January
1, 2021
615,403
439
304,701
11,014
Changes
as a result of cash flows from financing activities
Payment in respect of
derivative financial instruments
-
-
-
(13,933
)
Proceeds from issuance
of debentures
-
-
262,750
-
Receipt of long-term
loans from banks
211,738
131,388
-
-
Repayment of loans, debentures
and lease liabilities
(601,474
)
-
(5,876
)
-
Interest
paid
(25,095
)
-
(6,093
)
-
Costs paid in advance
in respect of taking out loans
(4,991
)
-
-
-
Net cash (used in)/provided
by financing activities
(419,822
)
131,388
250,781
(13,933
)
Changes due to gain of
control in subsidiaries
172,163
-
-
12,176
Effect of changes in
foreign exchange rates
10,820
2,497
17,993
(487
)
Changes in fair value
-
-
-
(13,726
)
Interest in the period
38,803
4,275
13,125
-
Other changes and additions
during the year
71,088
1,239
-
(3,349
)
Balance as at December
31, 2021
488,455
139,838
586,600
(8,3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Disclosure Of Detailed Information About Trade Payables Explanatory</t>
        </is>
      </c>
      <c r="B4" s="4" t="inlineStr">
        <is>
          <t xml:space="preserve">As
at December 31,
2022
2021
$
Thousands
Trade Payables
95,036
136,505
Accrued expenses and
other payables
10,833
11,479
Government institutions
2,083
2,459
Employees and payroll
institutions
14,491
11,625
Interest payable
4,472
5,213
Others
6,500
4,256
133,415
171,5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Net and Lease Liabiliti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chedule Of Right Of Use Assets</t>
        </is>
      </c>
      <c r="B4" s="4" t="inlineStr">
        <is>
          <t xml:space="preserve">As
at December 31, 2022
Balance
at
Depreciation
Adjustments
Balance
at
$
Thousands
Land
81,355
(3,484
)
(908
)
76,963
PRMS facility
6,239
(660
)
8,398
13,977
Offices
10,282
(2,142
)
213
8,353
Others
7
(6
)
(1
)
-
97,883
(6,292
)
7,702
99,293
As
at December 31, 2021
Balance
at
Depreciation
Adjustments
Balance
at
$
Thousands
Land
77,011
(3,375
)
7,719
81,355
PRMS facility
6,514
(480
)
205
6,239
Offices
2,499
(1,716
)
9,499
10,282
Others
-
-
7
7
86,024
(5,571
)
17,430
97,883 </t>
        </is>
      </c>
    </row>
    <row r="5">
      <c r="A5" s="4" t="inlineStr">
        <is>
          <t>Disclosure Of Detailed Information About Amounts Recognized In Statements Of Profit Loss Explanatory</t>
        </is>
      </c>
      <c r="B5" s="4" t="inlineStr">
        <is>
          <t xml:space="preserve">As
at
As
at
2022
2021
$
Thousands
$
Thousands
Interest expenses in
respect of lease liability
572
550
Total cash outflow for
leases
2,572
1,9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Reserv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t>
        </is>
      </c>
      <c r="B4" s="4" t="inlineStr">
        <is>
          <t xml:space="preserve">Company
No.
of shares
(’000)
2022
2021
Authorised and in issue
at January, 1
53,879
53,871
Issued for share plan
8
8
Authorised and in issue
at December. 31
53,887
53,8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Abstract]</t>
        </is>
      </c>
      <c r="B3" s="4" t="inlineStr">
        <is>
          <t xml:space="preserve"> </t>
        </is>
      </c>
    </row>
    <row r="4">
      <c r="A4" s="4" t="inlineStr">
        <is>
          <t>Disclosure Of Detailed Information About Revenue Explanatory</t>
        </is>
      </c>
      <c r="B4" s="4" t="inlineStr">
        <is>
          <t xml:space="preserve">For
the Year Ended December 31,
2022
2021
2020
$
Thousands
Revenue from sale of
electricity and infrastructure services in Israel
486,680
419,395
369,421
Revenue from sale of
electricity in US
25,780
25,605
-
Revenue from sale of
steam in Israel
18,476
17,648
16,204
Revenue from provision
of services in US
31,509
25,115
-
Other revenue in Israel
11,512
-
845
573,957
487,763
386,4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Sales and Services (excluding Depreciation and Amortization) (Tables)</t>
        </is>
      </c>
      <c r="B1" s="2" t="inlineStr">
        <is>
          <t>12 Months Ended</t>
        </is>
      </c>
    </row>
    <row r="2">
      <c r="B2" s="2" t="inlineStr">
        <is>
          <t>Dec. 31, 2022</t>
        </is>
      </c>
    </row>
    <row r="3">
      <c r="A3" s="3" t="inlineStr">
        <is>
          <t>Disclosure of cost of sales and services [Abstract]</t>
        </is>
      </c>
      <c r="B3" s="4" t="inlineStr">
        <is>
          <t xml:space="preserve"> </t>
        </is>
      </c>
    </row>
    <row r="4">
      <c r="A4" s="4" t="inlineStr">
        <is>
          <t>Disclosure Of Detailed Information About Cost Of Sales And Services Explanatory</t>
        </is>
      </c>
      <c r="B4" s="4" t="inlineStr">
        <is>
          <t xml:space="preserve">For
the Year Ended December 31,
2022
2021
2020
$
Thousands
Fuels
155,760
153,122
135,706
Electricity and infrastructure
services
192,723
133,502
125,782
Salaries and related
expenses
30,598
21,095
7,244
Generation and operating
expenses and outsourcing
17,283
16,798
8,625
Insurance
5,190
4,989
3,503
Others
15,707
6,792
1,226
417,261
336,298
282,0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Disclosure Of Selling General And Administrative Expenses Abstract</t>
        </is>
      </c>
      <c r="B3" s="4" t="inlineStr">
        <is>
          <t xml:space="preserve"> </t>
        </is>
      </c>
    </row>
    <row r="4">
      <c r="A4" s="4" t="inlineStr">
        <is>
          <t>Disclosure Of Detailed Information About Selling, General And Administrative Expenses Explanatory</t>
        </is>
      </c>
      <c r="B4" s="4" t="inlineStr">
        <is>
          <t>For
the Year Ended December 31,
2022
2021
2020
$
Thousands
Payroll and related expenses
(1)
46,660
41,930
11,360
Depreciation and amortization
3,259
2,623
1,023
Professional fees
15,798
16,069
8,386
Business development
expenses
15,186
1,566
1,998
Expenses in respect of
acquisition of CPV Group
-
752
12,227
Office maintenance
4,581
3,022
936
Other expenses
14,452
9,765
14,027
99,936
75,727
49,957 (1)
A portion of this relates to profit sharing for CPV Group employ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Expenses, Net (Tables)</t>
        </is>
      </c>
      <c r="B1" s="2" t="inlineStr">
        <is>
          <t>12 Months Ended</t>
        </is>
      </c>
    </row>
    <row r="2">
      <c r="B2" s="2" t="inlineStr">
        <is>
          <t>Dec. 31, 2022</t>
        </is>
      </c>
    </row>
    <row r="3">
      <c r="A3" s="3" t="inlineStr">
        <is>
          <t>Disclosure of financing income (expenses), net [Abstract]</t>
        </is>
      </c>
      <c r="B3" s="4" t="inlineStr">
        <is>
          <t xml:space="preserve"> </t>
        </is>
      </c>
    </row>
    <row r="4">
      <c r="A4" s="4" t="inlineStr">
        <is>
          <t>Disclosure Of Detailed Information About Financing Income (Expenses), Net Explanatory</t>
        </is>
      </c>
      <c r="B4" s="4" t="inlineStr">
        <is>
          <t>For
the Year Ended December 31,
2022
2021
2020
$
Thousands
Interest income from
bank deposits
12,108
167
780
Amount reclassified to
consolidated statements of profit &amp; loss from capital reserve in respect of cash flow hedges
4,125
2,121
-
Net change in exchange
rates
28,453
-
-
Net change in fair value
of derivative financial instruments
-
443
-
Interest income from
deferred payment
-
-
13,511
Other income
-
203
-
Financing
income
44,686
2,934
14,291
Interest expenses to
banks and others
(47,542
)
(51,924
)
(24,402
)
Amount reclassified to
consolidated statements of profit &amp; loss from capital reserve in respect of cash flow hedges
-
-
(6,300
)
Impairment loss on debt
securities at FVOCI
(732
)
-
-
Net change in fair value
of financial assets held for trade
(45
)
-
-
Net change in exchange
rates
-
(5,997
)
(5,645
)
Net change in fair value
of derivative financial instruments
(291
)
-
(1,569
)
Early repayment fee (Note
15.B, Note 15.E)
-
(84,196
)
(11,852
)
Other expenses
(1,787
)
(2,178
)
(1,406
)
Financing
expenses
(50,397
)
(144,295
)
(51,174
)
Net
financing expenses
(5,711
)
(141,361
)
(36,8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Abstract]</t>
        </is>
      </c>
      <c r="B3" s="4" t="inlineStr">
        <is>
          <t xml:space="preserve"> </t>
        </is>
      </c>
    </row>
    <row r="4">
      <c r="A4" s="4" t="inlineStr">
        <is>
          <t>Disclosure Of Detailed Information About Components Of Income Taxes Explanatory</t>
        </is>
      </c>
      <c r="B4" s="4" t="inlineStr">
        <is>
          <t>For
the Year Ended December 31,
2022
2021
2020
$Thousands
Current
taxes on income
In respect of current
year
39,559
6,892 *
734
In respect of prior years
-
-
1
Deferred
tax expense/(income)
Creation and reversal
of temporary differences
(1,579
)
(2,567
)*
3,963
Total
tax expense on income
37,980
4,325
4,698
* The Group made an immaterial
correction of reclassification error of $21
million in income taxes on income and deferred tax income as at December 31, 2021.</t>
        </is>
      </c>
    </row>
    <row r="5">
      <c r="A5" s="4" t="inlineStr">
        <is>
          <t>Disclosure Of Detailed Information About Reconciliation Between Theoretical Tax Expense Benefit On Pre Tax Income Loss And Actual Income Tax Expenses Explanatory</t>
        </is>
      </c>
      <c r="B5" s="4" t="inlineStr">
        <is>
          <t xml:space="preserve">For
the Year Ended December 31,
2022
2021
2020
$
Thousands
Profit from continuing
operations before income taxes
387,639
879,642
500,447
Statutory tax rate
17.00
%
17.00
%
17.00
%
Tax computed at the statutory
tax rate
65,899
149,539
85,076
(Decrease) increase in
tax in respect of:
Elimination of tax calculated
in respect of the Group’s share in profit of associated companies
(45,464
)
(190,539
)
(27,353
)
Different tax rate applicable
to subsidiaries operating overseas
6,429
(9,297
)
-
Income subject to tax
at a different tax rate
116
-
441
Non-deductible expenses
158,811
44,851
1,028
Exempt income
(164,822
)
(23,937
)
(61,415
)
Taxes in respect of prior
years
(739
)
(361
)
1
Tax in respect of foreign
dividend
18,447
28,172
-
Share of non-controlling
interests in entities transparent for tax purposes
(1,082
)
5,528
-
Tax losses and other
tax benefits for the period regarding which deferred taxes were not recorded
511
95
7,647
Other differences
(126
)
274
(727
)
Tax expense on income
included in the statement of profit and loss
37,980
4,325
4,698 </t>
        </is>
      </c>
    </row>
    <row r="6">
      <c r="A6" s="4" t="inlineStr">
        <is>
          <t>Schedule of Deferred Tax Assets and Liabilities Recognized</t>
        </is>
      </c>
      <c r="B6" s="4" t="inlineStr">
        <is>
          <t>Property
Carryforward
Financial
Other*
Total
$
Thousands
Balance
of deferred tax (liability) asset as at January 1, 2021
(95,674
)
1,691
1,816
5,205
(86,962
)
Changes recorded on the
statement of profit and loss
(23,591
)
106,643
49
(80,534
)
2,567
Changes recorded in other
comprehensive income
-
-
(423
)
(2,847
)
(3,270
)
Change as a result of
sale of subsidiary
(4,050
)
2,882
(232
)
(5,350
)
(6,750
)
Translation differences
(3,915
)
1,126
50
(27
)
(2,766
)
Balance
of deferred tax (liability) asset as at December 31, 2021
(127,230
)
112,342
1,260
(83,553
)
(97,181
)
Changes recorded on the
statement of profit and loss
(20,103
)
8,116
(235
)
13,801
1,579
Changes recorded in other
comprehensive income
-
-
(2,657
)
(4,439
)
(7,096
)
Translation differences
14,615
(4,370
)
(103
)
(147
)
9,995
Balance
of deferred tax (liability) asset as at December 31, 2022
(132,718
)
116,088
(1,735
)
(74,338
)
(92,703
)
*
This amount includes deferred tax arising from
intangibles, undistributed profits, non-monetary items, associated companies and trade receivables distribution.</t>
        </is>
      </c>
    </row>
    <row r="7">
      <c r="A7" s="4" t="inlineStr">
        <is>
          <t>Disclosure Of Detailed Information About Deferred Taxes Are Presented In Statements Of Financial Position Explanatory</t>
        </is>
      </c>
      <c r="B7" s="4" t="inlineStr">
        <is>
          <t>As
at December 31,
2022
2021
$
Thousands
As part of non-current
assets
6,382
19,016
*
As part of current liabilities
(1,285
)
(21,117
)
As part of non-current
liabilities
(97,800
)
(95,080
)*
(92,703
)
(97,181
) *
The Group made an immaterial correction of classification error of $30
million in non-current deferred taxes from assets to liabilities as at December 31, 2021.</t>
        </is>
      </c>
    </row>
    <row r="8">
      <c r="A8" s="4" t="inlineStr">
        <is>
          <t>Disclosure Of Detailed Information About Tax And Deferred Tax Liabilities Explanatory</t>
        </is>
      </c>
      <c r="B8" s="4" t="inlineStr">
        <is>
          <t xml:space="preserve">As
at December 31,
2022
2021
$
Thousands
Losses for tax purposes
153,907
167,7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Detailed Information About Loss Income Allocated To Holders Of Ordinary Shareholders Explanatory</t>
        </is>
      </c>
      <c r="B4" s="4" t="inlineStr">
        <is>
          <t xml:space="preserve">For
the year ended December 31,
2022
2021
2020
$
Thousands
Profit for the year attributable
to Kenon’s shareholders
312,652
930,273
507,106
Profit for the year from
discontinued operations (after tax) attributable to Kenon’s shareholders
-
-
8,476
Profit
for the year from continuing operations attributable to Kenon’s shareholders
312,652
930,273
498,630 </t>
        </is>
      </c>
    </row>
    <row r="5">
      <c r="A5" s="4" t="inlineStr">
        <is>
          <t>Disclosure Of Detailed Information About Number Of Ordinary Shares Explanatory</t>
        </is>
      </c>
      <c r="B5" s="4" t="inlineStr">
        <is>
          <t xml:space="preserve">For
the year ended December 31
2022
2021
2020
Thousands
Weighted Average number
of shares used in calculation of basic/diluted earnings per share
53,885
53,879
53,87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3" customWidth="1" min="2" max="2"/>
    <col width="29" customWidth="1" min="3" max="3"/>
    <col width="25" customWidth="1" min="4" max="4"/>
    <col width="28" customWidth="1" min="5" max="5"/>
    <col width="57" customWidth="1" min="6" max="6"/>
    <col width="35" customWidth="1" min="7" max="7"/>
    <col width="13" customWidth="1" min="8" max="8"/>
  </cols>
  <sheetData>
    <row r="1">
      <c r="A1" s="1" t="inlineStr">
        <is>
          <t>Consolidated Statements of Changes in Equity - USD ($) $ in Thousands</t>
        </is>
      </c>
      <c r="B1" s="2" t="inlineStr">
        <is>
          <t>Share Capital [Member]</t>
        </is>
      </c>
      <c r="C1" s="2" t="inlineStr">
        <is>
          <t>Translation reserve [Member]</t>
        </is>
      </c>
      <c r="D1" s="2" t="inlineStr">
        <is>
          <t>Capital reserve [Member]</t>
        </is>
      </c>
      <c r="E1" s="2" t="inlineStr">
        <is>
          <t>Accumulated profit [Member]</t>
        </is>
      </c>
      <c r="F1" s="2" t="inlineStr">
        <is>
          <t>Total Equity Attributable to Kenon shareholders [Member]</t>
        </is>
      </c>
      <c r="G1" s="2" t="inlineStr">
        <is>
          <t>Non-controlling interests [Member]</t>
        </is>
      </c>
      <c r="H1" s="2" t="inlineStr">
        <is>
          <t>Total</t>
        </is>
      </c>
    </row>
    <row r="2">
      <c r="A2" s="4" t="inlineStr">
        <is>
          <t>Balance at Dec. 31, 2019</t>
        </is>
      </c>
      <c r="B2" s="6" t="n">
        <v>602450</v>
      </c>
      <c r="C2" s="6" t="n">
        <v>17889</v>
      </c>
      <c r="D2" s="6" t="n">
        <v>13962</v>
      </c>
      <c r="E2" s="6" t="n">
        <v>-10949</v>
      </c>
      <c r="F2" s="6" t="n">
        <v>623352</v>
      </c>
      <c r="G2" s="6" t="n">
        <v>88436</v>
      </c>
      <c r="H2" s="6" t="n">
        <v>711788</v>
      </c>
    </row>
    <row r="3">
      <c r="A3" s="3" t="inlineStr">
        <is>
          <t>Transactions With Owners, Recognized Directly In Equity Contributions By And Distributions To Ow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transactions</t>
        </is>
      </c>
      <c r="B4" s="5" t="n">
        <v>0</v>
      </c>
      <c r="C4" s="5" t="n">
        <v>0</v>
      </c>
      <c r="D4" s="5" t="n">
        <v>874</v>
      </c>
      <c r="E4" s="5" t="n">
        <v>0</v>
      </c>
      <c r="F4" s="5" t="n">
        <v>874</v>
      </c>
      <c r="G4" s="5" t="n">
        <v>236</v>
      </c>
      <c r="H4" s="5" t="n">
        <v>1110</v>
      </c>
    </row>
    <row r="5">
      <c r="A5" s="4" t="inlineStr">
        <is>
          <t>Dividend to holders of non-controlling interests in subsidiarie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row>
    <row r="6">
      <c r="A6" s="4" t="inlineStr">
        <is>
          <t>Dividends declared and paid</t>
        </is>
      </c>
      <c r="B6" s="5" t="n">
        <v>0</v>
      </c>
      <c r="C6" s="5" t="n">
        <v>0</v>
      </c>
      <c r="D6" s="5" t="n">
        <v>0</v>
      </c>
      <c r="E6" s="5" t="n">
        <v>-120133</v>
      </c>
      <c r="F6" s="5" t="n">
        <v>-120133</v>
      </c>
      <c r="G6" s="5" t="n">
        <v>-12412</v>
      </c>
      <c r="H6" s="5" t="n">
        <v>-132545</v>
      </c>
    </row>
    <row r="7">
      <c r="A7" s="4" t="inlineStr">
        <is>
          <t>Total contributions by and distributions to owners</t>
        </is>
      </c>
      <c r="B7" s="5" t="n">
        <v>0</v>
      </c>
      <c r="C7" s="5" t="n">
        <v>0</v>
      </c>
      <c r="D7" s="5" t="n">
        <v>874</v>
      </c>
      <c r="E7" s="5" t="n">
        <v>-120133</v>
      </c>
      <c r="F7" s="5" t="n">
        <v>-119259</v>
      </c>
      <c r="G7" s="5" t="n">
        <v>-12176</v>
      </c>
      <c r="H7" s="5" t="n">
        <v>-131435</v>
      </c>
    </row>
    <row r="8">
      <c r="A8" s="3" t="inlineStr">
        <is>
          <t>Changes In Ownership Interests In Subsidiar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lution in investment in subsidiary</t>
        </is>
      </c>
      <c r="B9" s="5" t="n">
        <v>0</v>
      </c>
      <c r="C9" s="5" t="n">
        <v>0</v>
      </c>
      <c r="D9" s="5" t="n">
        <v>0</v>
      </c>
      <c r="E9" s="5" t="n">
        <v>80674</v>
      </c>
      <c r="F9" s="5" t="n">
        <v>80674</v>
      </c>
      <c r="G9" s="5" t="n">
        <v>136170</v>
      </c>
      <c r="H9" s="5" t="n">
        <v>216844</v>
      </c>
    </row>
    <row r="10">
      <c r="A10" s="4" t="inlineStr">
        <is>
          <t>Acquisition of non-controlling interests without a change in control</t>
        </is>
      </c>
      <c r="B10" s="5" t="n">
        <v>0</v>
      </c>
      <c r="C10" s="5" t="n">
        <v>0</v>
      </c>
      <c r="D10" s="5" t="n">
        <v>-4109</v>
      </c>
      <c r="E10" s="5" t="n">
        <v>0</v>
      </c>
      <c r="F10" s="5" t="n">
        <v>-4109</v>
      </c>
      <c r="G10" s="5" t="n">
        <v>-1498</v>
      </c>
      <c r="H10" s="5" t="n">
        <v>-5607</v>
      </c>
    </row>
    <row r="11">
      <c r="A11" s="4" t="inlineStr">
        <is>
          <t>Total changes in ownership interests in subsidiaries</t>
        </is>
      </c>
      <c r="B11" s="5" t="n">
        <v>0</v>
      </c>
      <c r="C11" s="5" t="n">
        <v>0</v>
      </c>
      <c r="D11" s="5" t="n">
        <v>-4109</v>
      </c>
      <c r="E11" s="5" t="n">
        <v>80674</v>
      </c>
      <c r="F11" s="5" t="n">
        <v>76565</v>
      </c>
      <c r="G11" s="5" t="n">
        <v>134672</v>
      </c>
      <c r="H11" s="5" t="n">
        <v>211237</v>
      </c>
    </row>
    <row r="12">
      <c r="A12" s="3" t="inlineStr">
        <is>
          <t>Total comprehensive incom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fit for the year</t>
        </is>
      </c>
      <c r="B13" s="5" t="n">
        <v>0</v>
      </c>
      <c r="C13" s="5" t="n">
        <v>0</v>
      </c>
      <c r="D13" s="5" t="n">
        <v>0</v>
      </c>
      <c r="E13" s="5" t="n">
        <v>507106</v>
      </c>
      <c r="F13" s="5" t="n">
        <v>507106</v>
      </c>
      <c r="G13" s="5" t="n">
        <v>-2881</v>
      </c>
      <c r="H13" s="5" t="n">
        <v>504225</v>
      </c>
    </row>
    <row r="14">
      <c r="A14" s="4" t="inlineStr">
        <is>
          <t>Other comprehensive income</t>
        </is>
      </c>
      <c r="B14" s="4" t="inlineStr">
        <is>
          <t xml:space="preserve"> </t>
        </is>
      </c>
      <c r="C14" s="5" t="n">
        <v>-1993</v>
      </c>
      <c r="D14" s="5" t="n">
        <v>-22070</v>
      </c>
      <c r="E14" s="5" t="n">
        <v>3122</v>
      </c>
      <c r="F14" s="5" t="n">
        <v>-20941</v>
      </c>
      <c r="G14" s="5" t="n">
        <v>1134</v>
      </c>
      <c r="H14" s="5" t="n">
        <v>-19807</v>
      </c>
    </row>
    <row r="15">
      <c r="A15" s="4" t="inlineStr">
        <is>
          <t>Total comprehensive income for the year</t>
        </is>
      </c>
      <c r="B15" s="5" t="n">
        <v>0</v>
      </c>
      <c r="C15" s="5" t="n">
        <v>-1993</v>
      </c>
      <c r="D15" s="5" t="n">
        <v>-22070</v>
      </c>
      <c r="E15" s="5" t="n">
        <v>510228</v>
      </c>
      <c r="F15" s="5" t="n">
        <v>486165</v>
      </c>
      <c r="G15" s="5" t="n">
        <v>-1747</v>
      </c>
      <c r="H15" s="5" t="n">
        <v>484418</v>
      </c>
    </row>
    <row r="16">
      <c r="A16" s="4" t="inlineStr">
        <is>
          <t>Balance at Dec. 31, 2020</t>
        </is>
      </c>
      <c r="B16" s="5" t="n">
        <v>602450</v>
      </c>
      <c r="C16" s="5" t="n">
        <v>15896</v>
      </c>
      <c r="D16" s="5" t="n">
        <v>-11343</v>
      </c>
      <c r="E16" s="5" t="n">
        <v>459820</v>
      </c>
      <c r="F16" s="5" t="n">
        <v>1066823</v>
      </c>
      <c r="G16" s="5" t="n">
        <v>209185</v>
      </c>
      <c r="H16" s="5" t="n">
        <v>1276008</v>
      </c>
    </row>
    <row r="17">
      <c r="A17" s="3" t="inlineStr">
        <is>
          <t>Transactions With Owners, Recognized Directly In Equity Contributions By And Distributions To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transactions</t>
        </is>
      </c>
      <c r="B18" s="5" t="n">
        <v>0</v>
      </c>
      <c r="C18" s="5" t="n">
        <v>0</v>
      </c>
      <c r="D18" s="5" t="n">
        <v>7371</v>
      </c>
      <c r="E18" s="5" t="n">
        <v>0</v>
      </c>
      <c r="F18" s="5" t="n">
        <v>7371</v>
      </c>
      <c r="G18" s="5" t="n">
        <v>1187</v>
      </c>
      <c r="H18" s="5" t="n">
        <v>8558</v>
      </c>
    </row>
    <row r="19">
      <c r="A19" s="4" t="inlineStr">
        <is>
          <t>Dividends declared and paid</t>
        </is>
      </c>
      <c r="B19" s="5" t="n">
        <v>0</v>
      </c>
      <c r="C19" s="5" t="n">
        <v>0</v>
      </c>
      <c r="D19" s="5" t="n">
        <v>0</v>
      </c>
      <c r="E19" s="5" t="n">
        <v>-288811</v>
      </c>
      <c r="F19" s="5" t="n">
        <v>-288811</v>
      </c>
      <c r="G19" s="5" t="n">
        <v>-10214</v>
      </c>
      <c r="H19" s="5" t="n">
        <v>-299025</v>
      </c>
    </row>
    <row r="20">
      <c r="A20" s="4" t="inlineStr">
        <is>
          <t>Total contributions by and distributions to owners</t>
        </is>
      </c>
      <c r="B20" s="5" t="n">
        <v>0</v>
      </c>
      <c r="C20" s="5" t="n">
        <v>0</v>
      </c>
      <c r="D20" s="5" t="n">
        <v>7371</v>
      </c>
      <c r="E20" s="5" t="n">
        <v>-288811</v>
      </c>
      <c r="F20" s="5" t="n">
        <v>-281440</v>
      </c>
      <c r="G20" s="5" t="n">
        <v>-9027</v>
      </c>
      <c r="H20" s="5" t="n">
        <v>-290467</v>
      </c>
    </row>
    <row r="21">
      <c r="A21" s="3" t="inlineStr">
        <is>
          <t>Changes In Ownership Interests In Subsidiar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lution in investment in subsidiary</t>
        </is>
      </c>
      <c r="B22" s="5" t="n">
        <v>0</v>
      </c>
      <c r="C22" s="5" t="n">
        <v>0</v>
      </c>
      <c r="D22" s="5" t="n">
        <v>0</v>
      </c>
      <c r="E22" s="5" t="n">
        <v>38443</v>
      </c>
      <c r="F22" s="5" t="n">
        <v>38443</v>
      </c>
      <c r="G22" s="5" t="n">
        <v>103891</v>
      </c>
      <c r="H22" s="5" t="n">
        <v>142334</v>
      </c>
    </row>
    <row r="23">
      <c r="A23" s="4" t="inlineStr">
        <is>
          <t>Non Controlling Interests In Respect Of Business Combination</t>
        </is>
      </c>
      <c r="B23" s="5" t="n">
        <v>0</v>
      </c>
      <c r="C23" s="5" t="n">
        <v>0</v>
      </c>
      <c r="D23" s="5" t="n">
        <v>0</v>
      </c>
      <c r="E23" s="5" t="n">
        <v>0</v>
      </c>
      <c r="F23" s="5" t="n">
        <v>0</v>
      </c>
      <c r="G23" s="5" t="n">
        <v>6769</v>
      </c>
      <c r="H23" s="5" t="n">
        <v>6769</v>
      </c>
    </row>
    <row r="24">
      <c r="A24" s="4" t="inlineStr">
        <is>
          <t>Acquisition of non-controlling interests without a change in control</t>
        </is>
      </c>
      <c r="B24" s="5" t="n">
        <v>0</v>
      </c>
      <c r="C24" s="5" t="n">
        <v>0</v>
      </c>
      <c r="D24" s="5" t="n">
        <v>0</v>
      </c>
      <c r="E24" s="5" t="n">
        <v>0</v>
      </c>
      <c r="F24" s="5" t="n">
        <v>0</v>
      </c>
      <c r="G24" s="5" t="n">
        <v>197075</v>
      </c>
      <c r="H24" s="5" t="n">
        <v>197075</v>
      </c>
    </row>
    <row r="25">
      <c r="A25" s="4" t="inlineStr">
        <is>
          <t>Total changes in ownership interests in subsidiaries</t>
        </is>
      </c>
      <c r="B25" s="5" t="n">
        <v>0</v>
      </c>
      <c r="C25" s="5" t="n">
        <v>0</v>
      </c>
      <c r="D25" s="5" t="n">
        <v>0</v>
      </c>
      <c r="E25" s="5" t="n">
        <v>38443</v>
      </c>
      <c r="F25" s="5" t="n">
        <v>38443</v>
      </c>
      <c r="G25" s="5" t="n">
        <v>307735</v>
      </c>
      <c r="H25" s="5" t="n">
        <v>346178</v>
      </c>
    </row>
    <row r="26">
      <c r="A26" s="3" t="inlineStr">
        <is>
          <t>Total comprehensive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fit for the year</t>
        </is>
      </c>
      <c r="B27" s="5" t="n">
        <v>0</v>
      </c>
      <c r="C27" s="5" t="n">
        <v>0</v>
      </c>
      <c r="D27" s="5" t="n">
        <v>0</v>
      </c>
      <c r="E27" s="5" t="n">
        <v>930273</v>
      </c>
      <c r="F27" s="5" t="n">
        <v>930273</v>
      </c>
      <c r="G27" s="5" t="n">
        <v>-54956</v>
      </c>
      <c r="H27" s="5" t="n">
        <v>875317</v>
      </c>
    </row>
    <row r="28">
      <c r="A28" s="4" t="inlineStr">
        <is>
          <t>Other comprehensive income</t>
        </is>
      </c>
      <c r="B28" s="5" t="n">
        <v>0</v>
      </c>
      <c r="C28" s="5" t="n">
        <v>9784</v>
      </c>
      <c r="D28" s="5" t="n">
        <v>29755</v>
      </c>
      <c r="E28" s="5" t="n">
        <v>50</v>
      </c>
      <c r="F28" s="5" t="n">
        <v>39589</v>
      </c>
      <c r="G28" s="5" t="n">
        <v>33661</v>
      </c>
      <c r="H28" s="5" t="n">
        <v>73250</v>
      </c>
    </row>
    <row r="29">
      <c r="A29" s="4" t="inlineStr">
        <is>
          <t>Total comprehensive income for the year</t>
        </is>
      </c>
      <c r="B29" s="5" t="n">
        <v>0</v>
      </c>
      <c r="C29" s="5" t="n">
        <v>9784</v>
      </c>
      <c r="D29" s="5" t="n">
        <v>29755</v>
      </c>
      <c r="E29" s="5" t="n">
        <v>930323</v>
      </c>
      <c r="F29" s="5" t="n">
        <v>969862</v>
      </c>
      <c r="G29" s="5" t="n">
        <v>-21295</v>
      </c>
      <c r="H29" s="5" t="n">
        <v>948567</v>
      </c>
    </row>
    <row r="30">
      <c r="A30" s="4" t="inlineStr">
        <is>
          <t>Balance at Dec. 31, 2021</t>
        </is>
      </c>
      <c r="B30" s="5" t="n">
        <v>602450</v>
      </c>
      <c r="C30" s="5" t="n">
        <v>25680</v>
      </c>
      <c r="D30" s="5" t="n">
        <v>25783</v>
      </c>
      <c r="E30" s="5" t="n">
        <v>1139775</v>
      </c>
      <c r="F30" s="5" t="n">
        <v>1793688</v>
      </c>
      <c r="G30" s="5" t="n">
        <v>486598</v>
      </c>
      <c r="H30" s="5" t="n">
        <v>2280286</v>
      </c>
    </row>
    <row r="31">
      <c r="A31" s="3" t="inlineStr">
        <is>
          <t>Transactions With Owners, Recognized Directly In Equity Contributions By And Distributions To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stribution to owners of the Company</t>
        </is>
      </c>
      <c r="B32" s="5" t="n">
        <v>-552316</v>
      </c>
      <c r="C32" s="5" t="n">
        <v>0</v>
      </c>
      <c r="D32" s="5" t="n">
        <v>0</v>
      </c>
      <c r="E32" s="5" t="n">
        <v>0</v>
      </c>
      <c r="F32" s="5" t="n">
        <v>-552316</v>
      </c>
      <c r="G32" s="5" t="n">
        <v>0</v>
      </c>
      <c r="H32" s="5" t="n">
        <v>-552316</v>
      </c>
    </row>
    <row r="33">
      <c r="A33" s="4" t="inlineStr">
        <is>
          <t>Share-based payment transactions</t>
        </is>
      </c>
      <c r="B33" s="5" t="n">
        <v>0</v>
      </c>
      <c r="C33" s="4" t="inlineStr">
        <is>
          <t xml:space="preserve"> </t>
        </is>
      </c>
      <c r="D33" s="5" t="n">
        <v>8502</v>
      </c>
      <c r="E33" s="4" t="inlineStr">
        <is>
          <t xml:space="preserve"> </t>
        </is>
      </c>
      <c r="F33" s="5" t="n">
        <v>8502</v>
      </c>
      <c r="G33" s="5" t="n">
        <v>2104</v>
      </c>
      <c r="H33" s="5" t="n">
        <v>10606</v>
      </c>
    </row>
    <row r="34">
      <c r="A34" s="4" t="inlineStr">
        <is>
          <t>Total contributions by and distributions to owners</t>
        </is>
      </c>
      <c r="B34" s="5" t="n">
        <v>-552316</v>
      </c>
      <c r="C34" s="5" t="n">
        <v>0</v>
      </c>
      <c r="D34" s="5" t="n">
        <v>8502</v>
      </c>
      <c r="E34" s="5" t="n">
        <v>0</v>
      </c>
      <c r="F34" s="5" t="n">
        <v>-543814</v>
      </c>
      <c r="G34" s="5" t="n">
        <v>2104</v>
      </c>
      <c r="H34" s="5" t="n">
        <v>-541710</v>
      </c>
    </row>
    <row r="35">
      <c r="A35" s="3" t="inlineStr">
        <is>
          <t>Changes In Ownership Interests In Subsidiar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lution in investment in subsidiary</t>
        </is>
      </c>
      <c r="B36" s="5" t="n">
        <v>0</v>
      </c>
      <c r="C36" s="5" t="n">
        <v>0</v>
      </c>
      <c r="D36" s="5" t="n">
        <v>0</v>
      </c>
      <c r="E36" s="5" t="n">
        <v>57585</v>
      </c>
      <c r="F36" s="5" t="n">
        <v>57585</v>
      </c>
      <c r="G36" s="5" t="n">
        <v>135567</v>
      </c>
      <c r="H36" s="5" t="n">
        <v>193152</v>
      </c>
    </row>
    <row r="37">
      <c r="A37" s="4" t="inlineStr">
        <is>
          <t>Acquisition Of Subsidiary With Non Controlling Interests</t>
        </is>
      </c>
      <c r="B37" s="5" t="n">
        <v>0</v>
      </c>
      <c r="C37" s="5" t="n">
        <v>0</v>
      </c>
      <c r="D37" s="5" t="n">
        <v>41</v>
      </c>
      <c r="E37" s="5" t="n">
        <v>0</v>
      </c>
      <c r="F37" s="5" t="n">
        <v>41</v>
      </c>
      <c r="G37" s="5" t="n">
        <v>0</v>
      </c>
      <c r="H37" s="5" t="n">
        <v>41</v>
      </c>
    </row>
    <row r="38">
      <c r="A38" s="4" t="inlineStr">
        <is>
          <t>Acquisition of non-controlling interests without a change in control</t>
        </is>
      </c>
      <c r="B38" s="5" t="n">
        <v>0</v>
      </c>
      <c r="C38" s="5" t="n">
        <v>0</v>
      </c>
      <c r="D38" s="5" t="n">
        <v>0</v>
      </c>
      <c r="E38" s="5" t="n">
        <v>0</v>
      </c>
      <c r="F38" s="5" t="n">
        <v>0</v>
      </c>
      <c r="G38" s="5" t="n">
        <v>36725</v>
      </c>
      <c r="H38" s="5" t="n">
        <v>36725</v>
      </c>
    </row>
    <row r="39">
      <c r="A39" s="4" t="inlineStr">
        <is>
          <t>Total changes in ownership interests in subsidiaries</t>
        </is>
      </c>
      <c r="B39" s="5" t="n">
        <v>0</v>
      </c>
      <c r="C39" s="5" t="n">
        <v>0</v>
      </c>
      <c r="D39" s="5" t="n">
        <v>41</v>
      </c>
      <c r="E39" s="5" t="n">
        <v>57585</v>
      </c>
      <c r="F39" s="5" t="n">
        <v>57626</v>
      </c>
      <c r="G39" s="5" t="n">
        <v>172292</v>
      </c>
      <c r="H39" s="5" t="n">
        <v>229918</v>
      </c>
    </row>
    <row r="40">
      <c r="A40" s="3" t="inlineStr">
        <is>
          <t>Total comprehensive income for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fit for the year</t>
        </is>
      </c>
      <c r="B41" s="5" t="n">
        <v>0</v>
      </c>
      <c r="C41" s="5" t="n">
        <v>0</v>
      </c>
      <c r="D41" s="5" t="n">
        <v>0</v>
      </c>
      <c r="E41" s="5" t="n">
        <v>312652</v>
      </c>
      <c r="F41" s="5" t="n">
        <v>312652</v>
      </c>
      <c r="G41" s="5" t="n">
        <v>37007</v>
      </c>
      <c r="H41" s="5" t="n">
        <v>349659</v>
      </c>
    </row>
    <row r="42">
      <c r="A42" s="4" t="inlineStr">
        <is>
          <t>Other comprehensive income</t>
        </is>
      </c>
      <c r="B42" s="5" t="n">
        <v>0</v>
      </c>
      <c r="C42" s="5" t="n">
        <v>-24474</v>
      </c>
      <c r="D42" s="5" t="n">
        <v>8227</v>
      </c>
      <c r="E42" s="5" t="n">
        <v>-5420</v>
      </c>
      <c r="F42" s="5" t="n">
        <v>-21667</v>
      </c>
      <c r="G42" s="5" t="n">
        <v>-568</v>
      </c>
      <c r="H42" s="5" t="n">
        <v>-22235</v>
      </c>
    </row>
    <row r="43">
      <c r="A43" s="4" t="inlineStr">
        <is>
          <t>Total comprehensive income for the year</t>
        </is>
      </c>
      <c r="B43" s="5" t="n">
        <v>0</v>
      </c>
      <c r="C43" s="5" t="n">
        <v>-24474</v>
      </c>
      <c r="D43" s="5" t="n">
        <v>8227</v>
      </c>
      <c r="E43" s="5" t="n">
        <v>307232</v>
      </c>
      <c r="F43" s="5" t="n">
        <v>290985</v>
      </c>
      <c r="G43" s="5" t="n">
        <v>36439</v>
      </c>
      <c r="H43" s="5" t="n">
        <v>327424</v>
      </c>
    </row>
    <row r="44">
      <c r="A44" s="4" t="inlineStr">
        <is>
          <t>Balance at Dec. 31, 2022</t>
        </is>
      </c>
      <c r="B44" s="6" t="n">
        <v>50134</v>
      </c>
      <c r="C44" s="6" t="n">
        <v>1206</v>
      </c>
      <c r="D44" s="6" t="n">
        <v>42553</v>
      </c>
      <c r="E44" s="6" t="n">
        <v>1504592</v>
      </c>
      <c r="F44" s="6" t="n">
        <v>1598485</v>
      </c>
      <c r="G44" s="6" t="n">
        <v>697433</v>
      </c>
      <c r="H44" s="6" t="n">
        <v>2295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losure of discontinued operations [Abstract]</t>
        </is>
      </c>
      <c r="B3" s="4" t="inlineStr">
        <is>
          <t xml:space="preserve"> </t>
        </is>
      </c>
    </row>
    <row r="4">
      <c r="A4" s="4" t="inlineStr">
        <is>
          <t>Schedule of Results Attributable to Discontinued Operations</t>
        </is>
      </c>
      <c r="B4" s="4" t="inlineStr">
        <is>
          <t xml:space="preserve">Year
ended
Year
ended
Year
ended
$
Thousands
Recovery of retained
claims
-
-
9,923
Income taxes
-
-
(1,447
)
Profit after income taxes
-
-
8,476
Net cash flows provided
by investing activities
-
-
8,4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Customer and Geographic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Information Regarding Reportable Segments</t>
        </is>
      </c>
      <c r="B4" s="4" t="inlineStr">
        <is>
          <t>OPC
Israel
CPV
Group
ZIM
Others*
Total
$
Thousands
2022
Revenue
516,668
57,289
-
-
573,957
Profit
before taxes
23,728
61,039
305,376
(2,504
)
387,639
Income
tax expense
(9,522
)
(9,892
)
-
(18,566
)
(37,980
)
Profit/(loss)
from continuing operations
14,206
51,147
305,376
(21,070
)
349,659
Depreciation
and amortization
47,134
15,519
-
223
62,876
Financing
income
(10,301
)
(25,197
)
-
(9,188
)
(44,686
)
Financing
expenses
42,062
7,521
-
814
50,397
Other
items:
Losses
related to ZIM
-
-
727,650
-
727,650
Share
in profit of associated companies
-
(85,149
)
(1,033,026
)
-
(1,118,175
)
78,895
(87,306
)
(305,376
)
(8,151
)
(321,938
)
Adjusted
EBITDA
102,623
(26,267
)
-
(10,655
)
65,701
Segment
assets
1,503,811
552,569
-
636,263
2,692,643
Investments
in associated companies
652,358
427,059
-
1,079,417
3,772,060
Segment
liabilities
1,226,395
241,468
-
8,279
1,476,142
OPC
Israel
CPV
Group
ZIM
Others*
Total
$
Thousands
2021
Revenue
437,043
50,720
-
-
487,763
(Loss)/profit
before taxes
(57,040
)
(60,709
)
1,260,789
(263,398
)
879,642
Income
tax benefit/(expense)
10,155
13,696
-
(28,176
)
(4,325
)
(Loss)/profit
from continuing operations
(46,885
)
(47,013
)
1,260,789
(291,574
)
875,317
Depreciation
and amortization
44,296
13,102
-
242
57,640
Financing
income
(2,730
)
(37
)
-
(167
)
(2,934
)
Financing
expenses
119,392
24,640
-
263
144,295
Other
items:
Losses
related to Qoros
-
-
-
251,483
251,483
Losses
related to ZIM
-
-
204
-
204
Share
in losses/(profit) of associated companies
419
10,425
(1,260,993
)
-
(1,250,149
)
161,377
48,130
(1,260,789
)
251,821
(799,461
)
Adjusted
EBITDA
104,337
(12,579
)
-
(11,577
)
80,181
Segment
assets
1,481,149
431,474
-
226,337
2,138,960
Investments
in associated companies
-
545,242
1,354,212
-
1,899,454
4,038,414
Segment
liabilities
1,324,217
218,004
-
215,907
1,758,128
OPC
Israel
CPV
Group
ZIM
Others*
Total
$
Thousands
2020
Revenue
385,625
-
-
845
386,470
(Loss)/profit
before taxes
(8,620
)
-
210,647
298,420
500,447
Income
tax expense
(3,963
)
-
-
(735
)
(4,698
)
(Loss)/profit
from continuing operations
(12,583
)
-
210,647
297,685
495,749
Depreciation
and amortization
33,981
-
-
190
34,171
Financing
income
(354
)
-
-
(13,937
)
(14,291
)
Financing
expenses
50,349
-
-
825
51,174
Other
items:
Net
gains related to Qoros
-
-
-
(309,918
)
(309,918
)
Write
back of impairment of investment
-
-
(43,505
)
-
(43,505
)
Share
in losses/(profit) of associated companies
-
-
(167,142
)
6,248
(160,894
)
83,976
-
(210,647
)
(316,592
)
(443,263
)
Adjusted
EBITDA
75,356
-
-
(18,172
)
57,184
Segment
assets
1,723,967
-
-
461,218
2,185,185
Investments
in associated companies
-
-
297,148
-
297,148
2,482,333
Segment
liabilities
1,200,363
-
-
5,962
1,206,325 *</t>
        </is>
      </c>
    </row>
    <row r="5">
      <c r="A5" s="4" t="inlineStr">
        <is>
          <t>Schedule of Major Customers and Percentage of Group's Total Revenues</t>
        </is>
      </c>
      <c r="B5" s="4" t="inlineStr">
        <is>
          <t xml:space="preserve">2022 2021 2020
Customer
Total revenues
Percentage of
revenues of
the Group
Total revenues
Percentage of
revenues of
the Group
Total revenues
Percentage of
revenues of
the Group
Customer
1 107,081 18.66 % 93,959 19.26 % 86,896 22.48 %
Customer
2 73,518 12.81 % 70,801 14.52 % 74,694 19.33 %
Customer
3 - * - * - * - * - * - *
Customer
4 - * - * - * - * - * - *
Customer
5 - * - * - * - * - * - * *
Represents an amount less than 10% of the revenues. </t>
        </is>
      </c>
    </row>
    <row r="6">
      <c r="A6" s="4" t="inlineStr">
        <is>
          <t>Schedule of Information Based on Geographic Areas</t>
        </is>
      </c>
      <c r="B6" s="4" t="inlineStr">
        <is>
          <t xml:space="preserve">For
the year ended December 31,
2022
2021
2020
$
Thousands
Israel
516,668
437,043
385,625
United States
57,289
50,720
-
Others
-
-
845
Total revenue
573,957
487,763
386,470 </t>
        </is>
      </c>
    </row>
    <row r="7">
      <c r="A7" s="4" t="inlineStr">
        <is>
          <t>Disclosure Of Detailed Information About Groups Non Current Assets On Basis Of Geographic Location Explanatory</t>
        </is>
      </c>
      <c r="B7" s="4" t="inlineStr">
        <is>
          <t>As at
December 31,
2022
2021
$
Thousands
Israel
1,050,386
1,039,505
United States
392,734
310,426
Others
96
171
Total non-current assets
1,443,216
1,350,102 *
Composed of property, plant and equipment and intangible asse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Information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Transactions with Directors and Officers (Kenon's Directors and Officers)</t>
        </is>
      </c>
      <c r="B4" s="4" t="inlineStr">
        <is>
          <t xml:space="preserve">For
the year ended
2022
2021
$
Thousands
Short-term benefits
2,229
1,994
Share-based payments
292
258
2,521
2,252 </t>
        </is>
      </c>
    </row>
    <row r="5">
      <c r="A5" s="4" t="inlineStr">
        <is>
          <t>Disclosure Of Detailed Information About Transactions With Related Parties (Excluding Associates) Explanatory</t>
        </is>
      </c>
      <c r="B5" s="4" t="inlineStr">
        <is>
          <t xml:space="preserve">For
the year ended December 31,
2022
2021
2020
$
Thousands
Sale of electricity and
revenues from provision of services
94,264
88,004
80,416
Cost of sales
(658)
7,802
16
Dividend received from
associate
727,309
143,964
-
Other income, net
-
(337
)
(90
)
Financing expenses, net
580
39,901
2,156
Interest expenses capitalized
to property plant and equipment
-
-
119 </t>
        </is>
      </c>
    </row>
    <row r="6">
      <c r="A6" s="4" t="inlineStr">
        <is>
          <t>Schedule of Transactions with Associates</t>
        </is>
      </c>
      <c r="B6" s="4" t="inlineStr">
        <is>
          <t>As
at December 31,
2022
2021
Other
related parties *
$
Thousands
Cash and cash equivalent
176,246
89,814
Short-term deposits and
restricted cash
35,662
-
Trade receivables and
other receivables
15,421
14,860
Other payables
(535
)
(424
)
Loans
and Other Liabilities
In US dollar or linked
thereto
(34,524
)
(27,5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Maximum Exposure to Credit Risk for Financial Assets</t>
        </is>
      </c>
      <c r="B4" s="4" t="inlineStr">
        <is>
          <t>As
at December 31,
2022
2021
$
Thousands
Carrying
amount
Cash and
cash equivalents 535,171
474,544
Short-term
and long-term deposits and restricted cash 61,136 21,692
Trade receivables
and other assets 122,797 97,580
Short-term
and long-term derivative instruments 16,730 9,103
Other
investments
344,780 -
1,080,614
602,919</t>
        </is>
      </c>
    </row>
    <row r="5">
      <c r="A5" s="4" t="inlineStr">
        <is>
          <t>Schedule of Maximum Exposure to Credit Risk for Trade Receivables By Geographic Region</t>
        </is>
      </c>
      <c r="B5" s="4" t="inlineStr">
        <is>
          <t>As
at December 31,
2022
2021
$
Thousands
Israel 67,177
56,632
Other regions 6,723
6,011
73,900
62,643</t>
        </is>
      </c>
    </row>
    <row r="6">
      <c r="A6" s="4" t="inlineStr">
        <is>
          <t>Schedule of Aging of Trade Receivables</t>
        </is>
      </c>
      <c r="B6" s="4" t="inlineStr">
        <is>
          <t>As
at December 31
2022
2021
$
Thousands
Not past
due nor impaired 73,900
62,643</t>
        </is>
      </c>
    </row>
    <row r="7">
      <c r="A7" s="4" t="inlineStr">
        <is>
          <t>Schedule of f debt securities</t>
        </is>
      </c>
      <c r="B7" s="4" t="inlineStr">
        <is>
          <t xml:space="preserve">For
the year ended December 31,
2022
2021
2020
$
Thousands
Impairment
loss on debt securities at FVOCI 732 - - </t>
        </is>
      </c>
    </row>
    <row r="8">
      <c r="A8" s="4" t="inlineStr">
        <is>
          <t>Schedule of Anticipated Repayment Dates of the Financial Liabilities</t>
        </is>
      </c>
      <c r="B8" s="4" t="inlineStr">
        <is>
          <t>As
at December 31, 2022
Book
value
Projected
Up
to 1 year
1-2
years
2-5
years
More
than 5
$
Thousands
Non-derivative
financial liabilities
Trade payables 95,036
95,036
95,036
- - -
Other current
liabilities 17,681
17,681
17,681
- - -
Lease liabilities
including interest payable * 37,570
46,938
17,812
2,855
6,756
19,515
Debentures
(including interest payable) * 526,771
588,997
22,413
66,467
223,939
276,178
Loans from
banks and others including interest * 640,348
793,946
44,142
74,438
172,343
503,023
1,317,406
1,542,598
197,084
143,760
403,038
798,716
*
Includes current portion of long-term
liabilities.
As
at December 31, 2021
Book
value
Projected
Up
to 1 year
1-2
years
2-5
years
More
than 5
$
Thousands
Non-derivative
financial liabilities
Trade payables 136,505
136,505
136,505
- - -
Other current
liabilities 204,686
204,686
204,686
- - -
Lease liabilities
including interest payable * 33,395
38,375
19,492
2,602
6,232
10,049
Debentures
(including interest payable) * 586,600
669,883
21,326
24,431
236,364
387,762
Loans from
banks and others including interest * 628,293
772,875
44,244
70,895
325,201
332,535
Financial
liabilities – hedging instruments
Forward exchange
rate contracts 5,014
6,368
6,230
138 - -
Other forward
exchange rate contracts 1,199
1,790
1,790
- - -
1,595,692
1,830,482
434,273
98,066
567,797
730,346
*
Includes current portion of long-term
liabilities.</t>
        </is>
      </c>
    </row>
    <row r="9">
      <c r="A9" s="4" t="inlineStr">
        <is>
          <t>Disclosure Of Exposure Foreign Currency Risk Non Hedging Derivative Financial Instruments Explanatory</t>
        </is>
      </c>
      <c r="B9" s="4" t="inlineStr">
        <is>
          <t>The
Group has no exposure to foreign currency risk in respect of non-hedging derivative financial instruments in 2022, relevant information
for 2021 is as follows:
As
at December 31, 2021
Currency/
Currency/
Amount
Amount
Expiration
Fair
value
$
Thousands
Forward contracts
on exchange rates
Dollar
NIS 3,135
9,746
2022 3
Forward contracts
on exchange rates
EURO
NIS 4,929
18,571
2022 (1,199 )
Call options
on foreign currency
Dollar
NIS 17,828
67,231
2022 4
The
Group’s exposure to foreign currency risk in respect of non‑hedging derivative financial instruments is as follows:
As
at December 31, 2022
Currency/
Currency/
Amount
Amount
Expiration
Fair
value
$
Thousands
Forward contracts
on exchange rates
Dollar
NIS 5,566 18,912
2023 641
As
at December 31, 2021
Currency/
Currency/
Amount
Amount
Expiration
Fair
value
$
Thousands
Forward contracts
on exchange rates
Dollar
NIS 33,333
109,259
2022-2023 (5,014
)</t>
        </is>
      </c>
    </row>
    <row r="10">
      <c r="A10" s="4" t="inlineStr">
        <is>
          <t>Disclosure Of Detailed Information About Exposure To Index Risk With Respect To Derivative Instruments Explanatory</t>
        </is>
      </c>
      <c r="B10" s="4" t="inlineStr">
        <is>
          <t>As
at December 31, 2022
Index
Interest
Expiration
Amount
of
Fair
value
$
Thousands
CPI-linked
derivative instruments
Interest
exchange contract
CPI 1.76
% 2036 89,619 9,353
As
at December 31, 2021
Index
Interest
Expiration
Amount
of
Fair
value
$
Thousands
CPI-linked
derivative instruments
Interest
exchange contract
CPI 1.76
% 2036 107,598
7,369</t>
        </is>
      </c>
    </row>
    <row r="11">
      <c r="A11" s="4" t="inlineStr">
        <is>
          <t>Disclosure Of Detailed Information About Exposure To Cpi And Foreign Currency Risks Explanatory</t>
        </is>
      </c>
      <c r="B11" s="4" t="inlineStr">
        <is>
          <t>As
at December 31, 2022
Foreign
currency
Shekel
Unlinked
CPI
linked
Other
Non-derivative
instruments
Cash and
cash equivalents 165,186
- 1,102
Short-term
deposits and restricted cash 35,695
- -
Trade receivables 10,007
- -
Other current
assets 58,006 - 212
Long-term
deposits and restricted cash 15,146
- -
Total financial
assets 284,040
- 1,314
Trade payables 36,669
- 14,734
Other current
liabilities 20,930
5,494
640
Loans from
banks and others and debentures 583,651
414,071
-
Total financial
liabilities 641,250
419,565
15,374
Total non-derivative
financial instruments, net (357,210
) (419,565
) (14,060
)
Derivative
instruments - 9,353
-
Net exposure (357,210
) (410,212
) (14,060
)
As
at December 31, 2021
Foreign
currency
Shekel
Unlinked
CPI
linked
Other
Non-derivative
instruments
Cash and
cash equivalents 159,838
- 1,329
Short-term
deposits and restricted cash 179
- 50
Trade receivables 56,632
- 81
Other current
assets 1,308
- 4
Long-term
deposits and restricted cash 21,463
- -
Total financial
assets 239,420
- 1,464
Trade payables 59,381
11,842
Other current
liabilities 23,536
7,044
190
Loans from
banks and others and debentures 592,102
459,732
-
Total financial
liabilities 675,019
466,776
12,032
Total non-derivative
financial instruments, net (435,599 ) (466,776
) (10,568 )
Derivative
instruments - 7,369
(1,199 )
Net exposure (435,599 ) (459,407
) (11,767 )</t>
        </is>
      </c>
    </row>
    <row r="12">
      <c r="A12" s="4" t="inlineStr">
        <is>
          <t>Schedule of Sensitivity Analysis</t>
        </is>
      </c>
      <c r="B12" s="4" t="inlineStr">
        <is>
          <t>As
at December 31, 2022
10%
increase
5%
increase
5%
decrease
10%
decrease
$
Thousands
Non-derivative
instruments
Shekel/dollar (7,375
) (3,687
) 3,687
7,375
Shekel/EUR (1,094
) (547
) 547 1,094
As
at December 31, 2022
2%
increase
1%
increase
1%
decrease
2%
decrease
$
Thousands
Non-derivative
instruments
CPI (6,306
) (3,153
) 3,153 6,306
As
at December 31, 2021
10%
increase
5%
increase
5%
decrease
10%
decrease
$
Thousands
Non-derivative
instruments
Shekel/dollar (9,219 ) (4,609 ) 4,609
9,219
Shekel/EUR (728
) (364
) 364 728
As
at December 31, 2021
2%
increase
1%
increase
1%
decrease
2%
decrease
$
Thousands
Non-derivative
instruments
CPI (6,639
) (3,320
) 3,320
6,201</t>
        </is>
      </c>
    </row>
    <row r="13">
      <c r="A13" s="4" t="inlineStr">
        <is>
          <t>Schedule of Type of Interest Borne by Financial Instruments</t>
        </is>
      </c>
      <c r="B13" s="4" t="inlineStr">
        <is>
          <t>As
at December 31,
2022
2021
Carrying
amount
$
Thousands
Fixed
rate instruments
Financial
assets 549,467
16,137
Financial
liabilities (837,698
) (941,733
)
(288,231
) (925,596
)
Variable
rate instruments
Financial
assets 4,827 55,033
Financial
liabilities (324,887
) (267,882
)
(320,060
) (212,849 )</t>
        </is>
      </c>
    </row>
    <row r="14">
      <c r="A14" s="4" t="inlineStr">
        <is>
          <t>Disclosure Of Detailed Information About Increased Decreased Profit And Loss Before Tax By Amounts Explanatory</t>
        </is>
      </c>
      <c r="B14" s="4" t="inlineStr">
        <is>
          <t>As
at December 31, 2022
100bp
increase
100
bp decrease
$
Thousands
Variable
rate instruments (3,201
) 3,201
As
at December 31, 2021
100bp
increase
100
bp decrease
$
Thousands
Variable
rate instruments (2,128 ) 2,128</t>
        </is>
      </c>
    </row>
    <row r="15">
      <c r="A15" s="4" t="inlineStr">
        <is>
          <t>Schedule of sensitive analysis for change in LIBOR interest rate</t>
        </is>
      </c>
      <c r="B15" s="4" t="inlineStr">
        <is>
          <t>As
at December 31, 2022
1.5%
decrease
1.0%
decrease
1.0%
increase
1.5%
increase
$
Thousands
Long-term loans (US LIBOR) 1,357 904 (904 ) (1,357 )
Interest rate swaps (US LIBOR) (959
) (638
) 638 959</t>
        </is>
      </c>
    </row>
    <row r="16">
      <c r="A16" s="4" t="inlineStr">
        <is>
          <t>Schedule of derivative financial instruments used for hedging</t>
        </is>
      </c>
      <c r="B16" s="4" t="inlineStr">
        <is>
          <t xml:space="preserve">As
at December 31, 2022
Linkage
Interest
Expiration
Amount
of
Fair
value
$
Thousands
Interest
rate swaps
USD
LIBOR interest
0.93
%
2030
62,256
6,734 </t>
        </is>
      </c>
    </row>
    <row r="17">
      <c r="A17" s="4" t="inlineStr">
        <is>
          <t>Schedule of Carrying Amount and Fair Value of Financial Instrument Groups</t>
        </is>
      </c>
      <c r="B17" s="4" t="inlineStr">
        <is>
          <t xml:space="preserve">As
at December 31, 2022
Carrying
Fair
value
Assets
$
Thousands
Other investments
344,780
344,780
Liabilities
Non-convertible debentures
526,771
492,714
Long-term loans from
banks and others (excluding interest)
516,195
528,011
Loans from non-controlling
interests
124,153
113,673
As
at December 31, 2021
Carrying
Fair
value
Liabilities
$
Thousands
Non-convertible debentures
586,600
642,077
Long-term loans from
banks and others (excluding interest)
488,455
545,806
Loans from non-controlling
interests
138,050
141,596 </t>
        </is>
      </c>
    </row>
    <row r="18">
      <c r="A18" s="4" t="inlineStr">
        <is>
          <t>Disclosure Of Detailed Information About Valuation Techniques Used In Measuring Level 2 Fair Values Explanatory</t>
        </is>
      </c>
      <c r="B18" s="4" t="inlineStr">
        <is>
          <t>Type
Valuation
technique
Significant
unobservable data
Inter-relationship
between significant unobservable inputs and fair value measurement
Long-term
investment (Qoros)
The
Group assessed the fair value of the long-term investment (Qoros) using the present value of the expected cash flows.
The
likelihood of expected cash flows.
The
estimated fair value would increase if the likelihood of expected cash flows increa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Land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19
        – 49</t>
        </is>
      </c>
    </row>
    <row r="6">
      <c r="A6" s="4" t="inlineStr">
        <is>
          <t>Pressure Regulation And Management System Facility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24</t>
        </is>
      </c>
    </row>
    <row r="9">
      <c r="A9" s="4" t="inlineStr">
        <is>
          <t>Office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3
        – 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Schedule of Useful Lives for Property, Plant and Equipment) (Details)</t>
        </is>
      </c>
      <c r="B1" s="2" t="inlineStr">
        <is>
          <t>12 Months Ended</t>
        </is>
      </c>
    </row>
    <row r="2">
      <c r="B2" s="2" t="inlineStr">
        <is>
          <t>Dec. 31, 2022</t>
        </is>
      </c>
    </row>
    <row r="3">
      <c r="A3" s="4" t="inlineStr">
        <is>
          <t>Roads, buildings and 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3
        – 30</t>
        </is>
      </c>
      <c r="C5" s="4" t="inlineStr">
        <is>
          <t>[1]</t>
        </is>
      </c>
    </row>
    <row r="6">
      <c r="A6" s="4" t="inlineStr">
        <is>
          <t>Facilities, machinery and 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5
        – 30</t>
        </is>
      </c>
    </row>
    <row r="9">
      <c r="A9" s="4" t="inlineStr">
        <is>
          <t>Wind Power Plan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35</t>
        </is>
      </c>
    </row>
    <row r="12">
      <c r="A12" s="4" t="inlineStr">
        <is>
          <t>Computer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Years)</t>
        </is>
      </c>
      <c r="B14" s="4" t="inlineStr">
        <is>
          <t>3</t>
        </is>
      </c>
    </row>
    <row r="15">
      <c r="A15" s="4" t="inlineStr">
        <is>
          <t>Office furniture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Years)</t>
        </is>
      </c>
      <c r="B17" s="4" t="inlineStr">
        <is>
          <t>3
        – 16</t>
        </is>
      </c>
    </row>
    <row r="18">
      <c r="A18" s="4" t="inlineStr">
        <is>
          <t>Others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Years)</t>
        </is>
      </c>
      <c r="B20" s="4" t="inlineStr">
        <is>
          <t>5
        – 15</t>
        </is>
      </c>
    </row>
    <row r="21"/>
    <row r="22">
      <c r="A22" s="4" t="inlineStr">
        <is>
          <t>[1]The shorter of the lease term and useful life.</t>
        </is>
      </c>
    </row>
  </sheetData>
  <mergeCells count="5">
    <mergeCell ref="A1:A2"/>
    <mergeCell ref="B1:C1"/>
    <mergeCell ref="B2:C2"/>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Schedule of Estimated Useful Lives for Intangible Assets) (Details)</t>
        </is>
      </c>
      <c r="B1" s="2" t="inlineStr">
        <is>
          <t>12 Months Ended</t>
        </is>
      </c>
    </row>
    <row r="2">
      <c r="B2" s="2" t="inlineStr">
        <is>
          <t>Dec. 31, 2022</t>
        </is>
      </c>
    </row>
    <row r="3">
      <c r="A3" s="4" t="inlineStr">
        <is>
          <t>Power Purchase Agreement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10
        years</t>
        </is>
      </c>
    </row>
    <row r="6">
      <c r="A6" s="4" t="inlineStr">
        <is>
          <t>Others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3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in banks</t>
        </is>
      </c>
      <c r="B3" s="6" t="n">
        <v>361580</v>
      </c>
      <c r="C3" s="6" t="n">
        <v>425017</v>
      </c>
      <c r="D3" s="4" t="inlineStr">
        <is>
          <t xml:space="preserve"> </t>
        </is>
      </c>
      <c r="E3" s="4" t="inlineStr">
        <is>
          <t xml:space="preserve"> </t>
        </is>
      </c>
    </row>
    <row r="4">
      <c r="A4" s="4" t="inlineStr">
        <is>
          <t>Time deposits</t>
        </is>
      </c>
      <c r="B4" s="5" t="n">
        <v>173591</v>
      </c>
      <c r="C4" s="5" t="n">
        <v>49527</v>
      </c>
      <c r="D4" s="4" t="inlineStr">
        <is>
          <t xml:space="preserve"> </t>
        </is>
      </c>
      <c r="E4" s="4" t="inlineStr">
        <is>
          <t xml:space="preserve"> </t>
        </is>
      </c>
    </row>
    <row r="5">
      <c r="A5" s="4" t="inlineStr">
        <is>
          <t>Cash and cash equivalents</t>
        </is>
      </c>
      <c r="B5" s="6" t="n">
        <v>535171</v>
      </c>
      <c r="C5" s="6" t="n">
        <v>474544</v>
      </c>
      <c r="D5" s="6" t="n">
        <v>286184</v>
      </c>
      <c r="E5" s="6" t="n">
        <v>147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Restricted Cash (Schedule of Short-Term Deposits and Restricted Cash) (Details) - USD ($) $ in Thousands</t>
        </is>
      </c>
      <c r="B1" s="2" t="inlineStr">
        <is>
          <t>Dec. 31, 2022</t>
        </is>
      </c>
      <c r="C1" s="2" t="inlineStr">
        <is>
          <t>Dec. 31, 2021</t>
        </is>
      </c>
    </row>
    <row r="2">
      <c r="A2" s="3" t="inlineStr">
        <is>
          <t>Disclosure Of Short Term Investments And Deposits Abstract</t>
        </is>
      </c>
      <c r="B2" s="4" t="inlineStr">
        <is>
          <t xml:space="preserve"> </t>
        </is>
      </c>
      <c r="C2" s="4" t="inlineStr">
        <is>
          <t xml:space="preserve"> </t>
        </is>
      </c>
    </row>
    <row r="3">
      <c r="A3" s="4" t="inlineStr">
        <is>
          <t>Short-term deposits with bank and others</t>
        </is>
      </c>
      <c r="B3" s="6" t="n">
        <v>35662</v>
      </c>
      <c r="C3" s="6" t="n">
        <v>50</v>
      </c>
    </row>
    <row r="4">
      <c r="A4" s="4" t="inlineStr">
        <is>
          <t>Short-term restricted cash</t>
        </is>
      </c>
      <c r="B4" s="5" t="n">
        <v>10328</v>
      </c>
      <c r="C4" s="5" t="n">
        <v>179</v>
      </c>
    </row>
    <row r="5">
      <c r="A5" s="4" t="inlineStr">
        <is>
          <t>Short-term deposits and restricted cash</t>
        </is>
      </c>
      <c r="B5" s="6" t="n">
        <v>45990</v>
      </c>
      <c r="C5" s="6" t="n">
        <v>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Other Investments (Narrative) (Details)</t>
        </is>
      </c>
      <c r="B1" s="2" t="inlineStr">
        <is>
          <t>12 Months Ended</t>
        </is>
      </c>
    </row>
    <row r="2">
      <c r="B2" s="2" t="inlineStr">
        <is>
          <t>Dec. 31, 2022</t>
        </is>
      </c>
    </row>
    <row r="3">
      <c r="A3" s="4" t="inlineStr">
        <is>
          <t>Minimum [Member]</t>
        </is>
      </c>
      <c r="B3" s="4" t="inlineStr">
        <is>
          <t xml:space="preserve"> </t>
        </is>
      </c>
    </row>
    <row r="4">
      <c r="A4" s="3" t="inlineStr">
        <is>
          <t>Other Investments [Line Items]</t>
        </is>
      </c>
      <c r="B4" s="4" t="inlineStr">
        <is>
          <t xml:space="preserve"> </t>
        </is>
      </c>
    </row>
    <row r="5">
      <c r="A5" s="4" t="inlineStr">
        <is>
          <t>Interest rate of other investments</t>
        </is>
      </c>
      <c r="B5" s="11" t="n">
        <v>0.0026</v>
      </c>
    </row>
    <row r="6">
      <c r="A6" s="4" t="inlineStr">
        <is>
          <t>Maximum [Member]</t>
        </is>
      </c>
      <c r="B6" s="4" t="inlineStr">
        <is>
          <t xml:space="preserve"> </t>
        </is>
      </c>
    </row>
    <row r="7">
      <c r="A7" s="3" t="inlineStr">
        <is>
          <t>Other Investments [Line Items]</t>
        </is>
      </c>
      <c r="B7" s="4" t="inlineStr">
        <is>
          <t xml:space="preserve"> </t>
        </is>
      </c>
    </row>
    <row r="8">
      <c r="A8" s="4" t="inlineStr">
        <is>
          <t>Interest rate of other investments</t>
        </is>
      </c>
      <c r="B8" s="11" t="n">
        <v>0.0594</v>
      </c>
    </row>
    <row r="9">
      <c r="A9" s="4" t="inlineStr">
        <is>
          <t>Maturity of other investments</t>
        </is>
      </c>
      <c r="B9"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349659</v>
      </c>
      <c r="C4" s="6" t="n">
        <v>875317</v>
      </c>
      <c r="D4" s="6" t="n">
        <v>504225</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62876</v>
      </c>
      <c r="C6" s="5" t="n">
        <v>57640</v>
      </c>
      <c r="D6" s="5" t="n">
        <v>34171</v>
      </c>
    </row>
    <row r="7">
      <c r="A7" s="4" t="inlineStr">
        <is>
          <t>Financing expenses, net</t>
        </is>
      </c>
      <c r="B7" s="5" t="n">
        <v>5711</v>
      </c>
      <c r="C7" s="5" t="n">
        <v>141361</v>
      </c>
      <c r="D7" s="5" t="n">
        <v>36883</v>
      </c>
    </row>
    <row r="8">
      <c r="A8" s="4" t="inlineStr">
        <is>
          <t>Share in profit of associated companies, net</t>
        </is>
      </c>
      <c r="B8" s="5" t="n">
        <v>-1118175</v>
      </c>
      <c r="C8" s="5" t="n">
        <v>-1250149</v>
      </c>
      <c r="D8" s="5" t="n">
        <v>-160894</v>
      </c>
    </row>
    <row r="9">
      <c r="A9" s="4" t="inlineStr">
        <is>
          <t>Gains on disposal of property, plant and equipment, net</t>
        </is>
      </c>
      <c r="B9" s="5" t="n">
        <v>0</v>
      </c>
      <c r="C9" s="5" t="n">
        <v>0</v>
      </c>
      <c r="D9" s="5" t="n">
        <v>-1551</v>
      </c>
    </row>
    <row r="10">
      <c r="A10" s="4" t="inlineStr">
        <is>
          <t>Losses/(gains) related to Qoros</t>
        </is>
      </c>
      <c r="B10" s="5" t="n">
        <v>0</v>
      </c>
      <c r="C10" s="5" t="n">
        <v>251483</v>
      </c>
      <c r="D10" s="5" t="n">
        <v>-309918</v>
      </c>
    </row>
    <row r="11">
      <c r="A11" s="4" t="inlineStr">
        <is>
          <t>Losses/(gains) related to ZIM</t>
        </is>
      </c>
      <c r="B11" s="5" t="n">
        <v>727650</v>
      </c>
      <c r="C11" s="5" t="n">
        <v>204</v>
      </c>
      <c r="D11" s="5" t="n">
        <v>-43505</v>
      </c>
    </row>
    <row r="12">
      <c r="A12" s="4" t="inlineStr">
        <is>
          <t>Recovery of retained claims</t>
        </is>
      </c>
      <c r="B12" s="5" t="n">
        <v>0</v>
      </c>
      <c r="C12" s="5" t="n">
        <v>0</v>
      </c>
      <c r="D12" s="5" t="n">
        <v>-9923</v>
      </c>
    </row>
    <row r="13">
      <c r="A13" s="4" t="inlineStr">
        <is>
          <t>Share-based payments</t>
        </is>
      </c>
      <c r="B13" s="5" t="n">
        <v>18855</v>
      </c>
      <c r="C13" s="5" t="n">
        <v>18369</v>
      </c>
      <c r="D13" s="5" t="n">
        <v>1110</v>
      </c>
    </row>
    <row r="14">
      <c r="A14" s="4" t="inlineStr">
        <is>
          <t>Income taxes</t>
        </is>
      </c>
      <c r="B14" s="5" t="n">
        <v>37980</v>
      </c>
      <c r="C14" s="5" t="n">
        <v>4325</v>
      </c>
      <c r="D14" s="5" t="n">
        <v>6145</v>
      </c>
    </row>
    <row r="15">
      <c r="A15" s="4" t="inlineStr">
        <is>
          <t>Total adjustments</t>
        </is>
      </c>
      <c r="B15" s="5" t="n">
        <v>84556</v>
      </c>
      <c r="C15" s="5" t="n">
        <v>98550</v>
      </c>
      <c r="D15" s="5" t="n">
        <v>56743</v>
      </c>
    </row>
    <row r="16">
      <c r="A16" s="4" t="inlineStr">
        <is>
          <t>Change in trade and other receivables</t>
        </is>
      </c>
      <c r="B16" s="5" t="n">
        <v>-28819</v>
      </c>
      <c r="C16" s="5" t="n">
        <v>-1171</v>
      </c>
      <c r="D16" s="5" t="n">
        <v>-9669</v>
      </c>
    </row>
    <row r="17">
      <c r="A17" s="4" t="inlineStr">
        <is>
          <t>Change in trade and other payables</t>
        </is>
      </c>
      <c r="B17" s="5" t="n">
        <v>-10100</v>
      </c>
      <c r="C17" s="5" t="n">
        <v>-429</v>
      </c>
      <c r="D17" s="5" t="n">
        <v>45061</v>
      </c>
    </row>
    <row r="18">
      <c r="A18" s="4" t="inlineStr">
        <is>
          <t>Cash generated from operating activities</t>
        </is>
      </c>
      <c r="B18" s="5" t="n">
        <v>45637</v>
      </c>
      <c r="C18" s="5" t="n">
        <v>96950</v>
      </c>
      <c r="D18" s="5" t="n">
        <v>92135</v>
      </c>
    </row>
    <row r="19">
      <c r="A19" s="4" t="inlineStr">
        <is>
          <t>Dividends received from associated companies, net</t>
        </is>
      </c>
      <c r="B19" s="5" t="n">
        <v>727309</v>
      </c>
      <c r="C19" s="5" t="n">
        <v>143964</v>
      </c>
      <c r="D19" s="5" t="n">
        <v>0</v>
      </c>
    </row>
    <row r="20">
      <c r="A20" s="4" t="inlineStr">
        <is>
          <t>Income taxes (paid)/refunded, net</t>
        </is>
      </c>
      <c r="B20" s="5" t="n">
        <v>-1565</v>
      </c>
      <c r="C20" s="5" t="n">
        <v>-385</v>
      </c>
      <c r="D20" s="5" t="n">
        <v>61</v>
      </c>
    </row>
    <row r="21">
      <c r="A21" s="4" t="inlineStr">
        <is>
          <t>Net cash provided by operating activities</t>
        </is>
      </c>
      <c r="B21" s="5" t="n">
        <v>771381</v>
      </c>
      <c r="C21" s="5" t="n">
        <v>240529</v>
      </c>
      <c r="D21" s="5" t="n">
        <v>92196</v>
      </c>
    </row>
    <row r="22">
      <c r="A22" s="3" t="inlineStr">
        <is>
          <t>Cash flows from investing activities</t>
        </is>
      </c>
      <c r="B22" s="4" t="inlineStr">
        <is>
          <t xml:space="preserve"> </t>
        </is>
      </c>
      <c r="C22" s="4" t="inlineStr">
        <is>
          <t xml:space="preserve"> </t>
        </is>
      </c>
      <c r="D22" s="4" t="inlineStr">
        <is>
          <t xml:space="preserve"> </t>
        </is>
      </c>
    </row>
    <row r="23">
      <c r="A23" s="4" t="inlineStr">
        <is>
          <t>Short-term deposits and restricted cash, net</t>
        </is>
      </c>
      <c r="B23" s="5" t="n">
        <v>-46266</v>
      </c>
      <c r="C23" s="5" t="n">
        <v>558247</v>
      </c>
      <c r="D23" s="5" t="n">
        <v>-501618</v>
      </c>
    </row>
    <row r="24">
      <c r="A24" s="4" t="inlineStr">
        <is>
          <t>Short-term collaterals deposits, net</t>
        </is>
      </c>
      <c r="B24" s="5" t="n">
        <v>-19180</v>
      </c>
      <c r="C24" s="5" t="n">
        <v>0</v>
      </c>
      <c r="D24" s="5" t="n">
        <v>0</v>
      </c>
    </row>
    <row r="25">
      <c r="A25" s="4" t="inlineStr">
        <is>
          <t>Investment in long-term deposits, net</t>
        </is>
      </c>
      <c r="B25" s="5" t="n">
        <v>12750</v>
      </c>
      <c r="C25" s="5" t="n">
        <v>51692</v>
      </c>
      <c r="D25" s="5" t="n">
        <v>6997</v>
      </c>
    </row>
    <row r="26">
      <c r="A26" s="4" t="inlineStr">
        <is>
          <t>Purchase of other investments</t>
        </is>
      </c>
      <c r="B26" s="5" t="n">
        <v>-650777</v>
      </c>
      <c r="C26" s="5" t="n">
        <v>0</v>
      </c>
      <c r="D26" s="5" t="n">
        <v>0</v>
      </c>
    </row>
    <row r="27">
      <c r="A27" s="4" t="inlineStr">
        <is>
          <t>Proceeds from sale of other investments</t>
        </is>
      </c>
      <c r="B27" s="5" t="n">
        <v>308829</v>
      </c>
      <c r="C27" s="5" t="n">
        <v>0</v>
      </c>
      <c r="D27" s="5" t="n">
        <v>0</v>
      </c>
    </row>
    <row r="28">
      <c r="A28" s="4" t="inlineStr">
        <is>
          <t>Long-term advance deposits and prepaid expenses</t>
        </is>
      </c>
      <c r="B28" s="5" t="n">
        <v>-11013</v>
      </c>
      <c r="C28" s="5" t="n">
        <v>-6976</v>
      </c>
      <c r="D28" s="5" t="n">
        <v>-57591</v>
      </c>
    </row>
    <row r="29">
      <c r="A29" s="4" t="inlineStr">
        <is>
          <t>Long-term loan to an associate</t>
        </is>
      </c>
      <c r="B29" s="5" t="n">
        <v>0</v>
      </c>
      <c r="C29" s="5" t="n">
        <v>-5000</v>
      </c>
      <c r="D29" s="5" t="n">
        <v>0</v>
      </c>
    </row>
    <row r="30">
      <c r="A30" s="4" t="inlineStr">
        <is>
          <t>Proceeds from sale of subsidiary, net of cash disposed off</t>
        </is>
      </c>
      <c r="B30" s="5" t="n">
        <v>0</v>
      </c>
      <c r="C30" s="5" t="n">
        <v>0</v>
      </c>
      <c r="D30" s="5" t="n">
        <v>407</v>
      </c>
    </row>
    <row r="31">
      <c r="A31" s="4" t="inlineStr">
        <is>
          <t>Acquisition of subsidiary, less cash acquired</t>
        </is>
      </c>
      <c r="B31" s="5" t="n">
        <v>0</v>
      </c>
      <c r="C31" s="5" t="n">
        <v>-659169</v>
      </c>
      <c r="D31" s="5" t="n">
        <v>0</v>
      </c>
    </row>
    <row r="32">
      <c r="A32" s="4" t="inlineStr">
        <is>
          <t>Investments in associated companies, less cash acquired</t>
        </is>
      </c>
      <c r="B32" s="5" t="n">
        <v>-2932</v>
      </c>
      <c r="C32" s="5" t="n">
        <v>-8566</v>
      </c>
      <c r="D32" s="5" t="n">
        <v>0</v>
      </c>
    </row>
    <row r="33">
      <c r="A33" s="4" t="inlineStr">
        <is>
          <t>Acquisition of property, plant and equipment</t>
        </is>
      </c>
      <c r="B33" s="5" t="n">
        <v>-259820</v>
      </c>
      <c r="C33" s="5" t="n">
        <v>-231235</v>
      </c>
      <c r="D33" s="5" t="n">
        <v>-74456</v>
      </c>
    </row>
    <row r="34">
      <c r="A34" s="4" t="inlineStr">
        <is>
          <t>Acquisition of intangible assets</t>
        </is>
      </c>
      <c r="B34" s="5" t="n">
        <v>-10453</v>
      </c>
      <c r="C34" s="5" t="n">
        <v>-1452</v>
      </c>
      <c r="D34" s="5" t="n">
        <v>-368</v>
      </c>
    </row>
    <row r="35">
      <c r="A35" s="4" t="inlineStr">
        <is>
          <t>Proceeds from sale of property, plant and equipment and intangible assets</t>
        </is>
      </c>
      <c r="B35" s="5" t="n">
        <v>0</v>
      </c>
      <c r="C35" s="5" t="n">
        <v>0</v>
      </c>
      <c r="D35" s="5" t="n">
        <v>546</v>
      </c>
    </row>
    <row r="36">
      <c r="A36" s="4" t="inlineStr">
        <is>
          <t>Reimbursement in respect of right-of-use asset</t>
        </is>
      </c>
      <c r="B36" s="5" t="n">
        <v>0</v>
      </c>
      <c r="C36" s="5" t="n">
        <v>4823</v>
      </c>
      <c r="D36" s="5" t="n">
        <v>0</v>
      </c>
    </row>
    <row r="37">
      <c r="A37" s="4" t="inlineStr">
        <is>
          <t>Interest received</t>
        </is>
      </c>
      <c r="B37" s="5" t="n">
        <v>6082</v>
      </c>
      <c r="C37" s="5" t="n">
        <v>269</v>
      </c>
      <c r="D37" s="5" t="n">
        <v>709</v>
      </c>
    </row>
    <row r="38">
      <c r="A38" s="4" t="inlineStr">
        <is>
          <t>Income tax paid</t>
        </is>
      </c>
      <c r="B38" s="5" t="n">
        <v>0</v>
      </c>
      <c r="C38" s="5" t="n">
        <v>0</v>
      </c>
      <c r="D38" s="5" t="n">
        <v>-32332</v>
      </c>
    </row>
    <row r="39">
      <c r="A39" s="4" t="inlineStr">
        <is>
          <t>Deferred consideration in respect of acquisition of subsidiary</t>
        </is>
      </c>
      <c r="B39" s="5" t="n">
        <v>0</v>
      </c>
      <c r="C39" s="5" t="n">
        <v>0</v>
      </c>
      <c r="D39" s="5" t="n">
        <v>-13632</v>
      </c>
    </row>
    <row r="40">
      <c r="A40" s="4" t="inlineStr">
        <is>
          <t>Proceeds from/(payment of) transactions in derivatives, net</t>
        </is>
      </c>
      <c r="B40" s="5" t="n">
        <v>1349</v>
      </c>
      <c r="C40" s="5" t="n">
        <v>-5635</v>
      </c>
      <c r="D40" s="5" t="n">
        <v>-3963</v>
      </c>
    </row>
    <row r="41">
      <c r="A41" s="4" t="inlineStr">
        <is>
          <t>Proceeds from distribution from associated companies</t>
        </is>
      </c>
      <c r="B41" s="5" t="n">
        <v>4444</v>
      </c>
      <c r="C41" s="5" t="n">
        <v>46729</v>
      </c>
      <c r="D41" s="5" t="n">
        <v>0</v>
      </c>
    </row>
    <row r="42">
      <c r="A42" s="4" t="inlineStr">
        <is>
          <t>Proceeds from deferred payment</t>
        </is>
      </c>
      <c r="B42" s="4" t="inlineStr">
        <is>
          <t xml:space="preserve"> </t>
        </is>
      </c>
      <c r="C42" s="5" t="n">
        <v>0</v>
      </c>
      <c r="D42" s="5" t="n">
        <v>217810</v>
      </c>
    </row>
    <row r="43">
      <c r="A43" s="4" t="inlineStr">
        <is>
          <t>Proceeds from sales of interest in ZIM</t>
        </is>
      </c>
      <c r="B43" s="5" t="n">
        <v>463549</v>
      </c>
      <c r="C43" s="5" t="n">
        <v>67087</v>
      </c>
      <c r="D43" s="5" t="n">
        <v>0</v>
      </c>
    </row>
    <row r="44">
      <c r="A44" s="4" t="inlineStr">
        <is>
          <t>Proceeds from sale of interest in Qoros</t>
        </is>
      </c>
      <c r="B44" s="5" t="n">
        <v>0</v>
      </c>
      <c r="C44" s="5" t="n">
        <v>0</v>
      </c>
      <c r="D44" s="5" t="n">
        <v>219723</v>
      </c>
    </row>
    <row r="45">
      <c r="A45" s="4" t="inlineStr">
        <is>
          <t>(Payment)/recovery of financial guarantee</t>
        </is>
      </c>
      <c r="B45" s="5" t="n">
        <v>0</v>
      </c>
      <c r="C45" s="5" t="n">
        <v>-16265</v>
      </c>
      <c r="D45" s="5" t="n">
        <v>6265</v>
      </c>
    </row>
    <row r="46">
      <c r="A46" s="4" t="inlineStr">
        <is>
          <t>Recovery of retained claims</t>
        </is>
      </c>
      <c r="B46" s="5" t="n">
        <v>0</v>
      </c>
      <c r="C46" s="5" t="n">
        <v>0</v>
      </c>
      <c r="D46" s="5" t="n">
        <v>9923</v>
      </c>
    </row>
    <row r="47">
      <c r="A47" s="4" t="inlineStr">
        <is>
          <t>Net cash used in investing activities</t>
        </is>
      </c>
      <c r="B47" s="5" t="n">
        <v>-203438</v>
      </c>
      <c r="C47" s="5" t="n">
        <v>-205451</v>
      </c>
      <c r="D47" s="5" t="n">
        <v>-221580</v>
      </c>
    </row>
    <row r="48">
      <c r="A48" s="3" t="inlineStr">
        <is>
          <t>Cash flows from financing activities</t>
        </is>
      </c>
      <c r="B48" s="4" t="inlineStr">
        <is>
          <t xml:space="preserve"> </t>
        </is>
      </c>
      <c r="C48" s="4" t="inlineStr">
        <is>
          <t xml:space="preserve"> </t>
        </is>
      </c>
      <c r="D48" s="4" t="inlineStr">
        <is>
          <t xml:space="preserve"> </t>
        </is>
      </c>
    </row>
    <row r="49">
      <c r="A49" s="4" t="inlineStr">
        <is>
          <t>Dividends paid to holders of non-controlling interests</t>
        </is>
      </c>
      <c r="B49" s="5" t="n">
        <v>0</v>
      </c>
      <c r="C49" s="5" t="n">
        <v>-10214</v>
      </c>
      <c r="D49" s="5" t="n">
        <v>-12412</v>
      </c>
    </row>
    <row r="50">
      <c r="A50" s="4" t="inlineStr">
        <is>
          <t>Cash distribution and dividends paid</t>
        </is>
      </c>
      <c r="B50" s="5" t="n">
        <v>-740922</v>
      </c>
      <c r="C50" s="5" t="n">
        <v>-100209</v>
      </c>
      <c r="D50" s="5" t="n">
        <v>-120115</v>
      </c>
    </row>
    <row r="51">
      <c r="A51" s="4" t="inlineStr">
        <is>
          <t>Investments from holders of non-controlling interests in equity of subsidiary</t>
        </is>
      </c>
      <c r="B51" s="5" t="n">
        <v>36725</v>
      </c>
      <c r="C51" s="5" t="n">
        <v>197076</v>
      </c>
      <c r="D51" s="5" t="n">
        <v>32</v>
      </c>
    </row>
    <row r="52">
      <c r="A52" s="4" t="inlineStr">
        <is>
          <t>Costs paid in advance in respect of taking out of loans</t>
        </is>
      </c>
      <c r="B52" s="5" t="n">
        <v>-2845</v>
      </c>
      <c r="C52" s="5" t="n">
        <v>-4991</v>
      </c>
      <c r="D52" s="5" t="n">
        <v>-8556</v>
      </c>
    </row>
    <row r="53">
      <c r="A53" s="4" t="inlineStr">
        <is>
          <t>Payment of early redemption commission with respect to the debentures</t>
        </is>
      </c>
      <c r="B53" s="5" t="n">
        <v>0</v>
      </c>
      <c r="C53" s="5" t="n">
        <v>-75820</v>
      </c>
      <c r="D53" s="5" t="n">
        <v>-11202</v>
      </c>
    </row>
    <row r="54">
      <c r="A54" s="4" t="inlineStr">
        <is>
          <t>Payment in respect of derivative financial instruments, net</t>
        </is>
      </c>
      <c r="B54" s="5" t="n">
        <v>-923</v>
      </c>
      <c r="C54" s="5" t="n">
        <v>-13933</v>
      </c>
      <c r="D54" s="5" t="n">
        <v>0</v>
      </c>
    </row>
    <row r="55">
      <c r="A55" s="4" t="inlineStr">
        <is>
          <t>Proceeds from issuance of share capital by a subsidiary to non-controlling interests, net of issuance expenses</t>
        </is>
      </c>
      <c r="B55" s="5" t="n">
        <v>193148</v>
      </c>
      <c r="C55" s="5" t="n">
        <v>142334</v>
      </c>
      <c r="D55" s="5" t="n">
        <v>216844</v>
      </c>
    </row>
    <row r="56">
      <c r="A56" s="4" t="inlineStr">
        <is>
          <t>Receipt of long-term loans</t>
        </is>
      </c>
      <c r="B56" s="5" t="n">
        <v>102331</v>
      </c>
      <c r="C56" s="5" t="n">
        <v>343126</v>
      </c>
      <c r="D56" s="5" t="n">
        <v>73236</v>
      </c>
    </row>
    <row r="57">
      <c r="A57" s="4" t="inlineStr">
        <is>
          <t>Proceeds from issuance of debentures, less issuance expenses</t>
        </is>
      </c>
      <c r="B57" s="5" t="n">
        <v>0</v>
      </c>
      <c r="C57" s="5" t="n">
        <v>262750</v>
      </c>
      <c r="D57" s="5" t="n">
        <v>280874</v>
      </c>
    </row>
    <row r="58">
      <c r="A58" s="4" t="inlineStr">
        <is>
          <t>Repayment of long-term loans, debentures and lease liabilities</t>
        </is>
      </c>
      <c r="B58" s="5" t="n">
        <v>-55762</v>
      </c>
      <c r="C58" s="5" t="n">
        <v>-562016</v>
      </c>
      <c r="D58" s="5" t="n">
        <v>-130210</v>
      </c>
    </row>
    <row r="59">
      <c r="A59" s="4" t="inlineStr">
        <is>
          <t>Short-term credit from banks and others, net</t>
        </is>
      </c>
      <c r="B59" s="5" t="n">
        <v>0</v>
      </c>
      <c r="C59" s="5" t="n">
        <v>0</v>
      </c>
      <c r="D59" s="5" t="n">
        <v>-134</v>
      </c>
    </row>
    <row r="60">
      <c r="A60" s="4" t="inlineStr">
        <is>
          <t>Acquisition of non-controlling interests</t>
        </is>
      </c>
      <c r="B60" s="5" t="n">
        <v>0</v>
      </c>
      <c r="C60" s="5" t="n">
        <v>0</v>
      </c>
      <c r="D60" s="5" t="n">
        <v>-7558</v>
      </c>
    </row>
    <row r="61">
      <c r="A61" s="4" t="inlineStr">
        <is>
          <t>Interest paid</t>
        </is>
      </c>
      <c r="B61" s="5" t="n">
        <v>-25428</v>
      </c>
      <c r="C61" s="5" t="n">
        <v>-31523</v>
      </c>
      <c r="D61" s="5" t="n">
        <v>-24989</v>
      </c>
    </row>
    <row r="62">
      <c r="A62" s="4" t="inlineStr">
        <is>
          <t>Net cash (used in)/provided by financing activities</t>
        </is>
      </c>
      <c r="B62" s="5" t="n">
        <v>-493676</v>
      </c>
      <c r="C62" s="5" t="n">
        <v>146580</v>
      </c>
      <c r="D62" s="5" t="n">
        <v>255810</v>
      </c>
    </row>
    <row r="63">
      <c r="A63" s="4" t="inlineStr">
        <is>
          <t>Increase in cash and cash equivalents</t>
        </is>
      </c>
      <c r="B63" s="5" t="n">
        <v>74267</v>
      </c>
      <c r="C63" s="5" t="n">
        <v>181658</v>
      </c>
      <c r="D63" s="5" t="n">
        <v>126426</v>
      </c>
    </row>
    <row r="64">
      <c r="A64" s="4" t="inlineStr">
        <is>
          <t>Cash and cash equivalents at beginning of the year</t>
        </is>
      </c>
      <c r="B64" s="5" t="n">
        <v>474544</v>
      </c>
      <c r="C64" s="5" t="n">
        <v>286184</v>
      </c>
      <c r="D64" s="5" t="n">
        <v>147153</v>
      </c>
    </row>
    <row r="65">
      <c r="A65" s="4" t="inlineStr">
        <is>
          <t>Effect of exchange rate fluctuations on balances of cash and cash equivalents</t>
        </is>
      </c>
      <c r="B65" s="5" t="n">
        <v>-13640</v>
      </c>
      <c r="C65" s="5" t="n">
        <v>6702</v>
      </c>
      <c r="D65" s="5" t="n">
        <v>12605</v>
      </c>
    </row>
    <row r="66">
      <c r="A66" s="4" t="inlineStr">
        <is>
          <t>Cash and cash equivalents at end of the year</t>
        </is>
      </c>
      <c r="B66" s="6" t="n">
        <v>535171</v>
      </c>
      <c r="C66" s="6" t="n">
        <v>474544</v>
      </c>
      <c r="D66" s="6" t="n">
        <v>286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vestments (Details) - USD ($) $ in Thousands</t>
        </is>
      </c>
      <c r="B1" s="2" t="inlineStr">
        <is>
          <t>Dec. 31, 2022</t>
        </is>
      </c>
      <c r="C1" s="2" t="inlineStr">
        <is>
          <t>Dec. 31, 2021</t>
        </is>
      </c>
    </row>
    <row r="2">
      <c r="A2" s="3" t="inlineStr">
        <is>
          <t>Disclosure Of Other Investments [Abstract]</t>
        </is>
      </c>
      <c r="B2" s="4" t="inlineStr">
        <is>
          <t xml:space="preserve"> </t>
        </is>
      </c>
      <c r="C2" s="4" t="inlineStr">
        <is>
          <t xml:space="preserve"> </t>
        </is>
      </c>
    </row>
    <row r="3">
      <c r="A3" s="4" t="inlineStr">
        <is>
          <t>Debt investments - at FVOCI</t>
        </is>
      </c>
      <c r="B3" s="6" t="n">
        <v>34478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Current Assets (Narrative) (Details) - USD ($) $ in Millions</t>
        </is>
      </c>
      <c r="B1" s="2" t="inlineStr">
        <is>
          <t>Dec. 31, 2022</t>
        </is>
      </c>
      <c r="C1" s="2" t="inlineStr">
        <is>
          <t>Dec. 31, 2021</t>
        </is>
      </c>
    </row>
    <row r="2">
      <c r="A2" s="3" t="inlineStr">
        <is>
          <t>Disclosure of other current assets [Abstract]</t>
        </is>
      </c>
      <c r="B2" s="4" t="inlineStr">
        <is>
          <t xml:space="preserve"> </t>
        </is>
      </c>
      <c r="C2" s="4" t="inlineStr">
        <is>
          <t xml:space="preserve"> </t>
        </is>
      </c>
    </row>
    <row r="3">
      <c r="A3" s="4" t="inlineStr">
        <is>
          <t>Hedging instrument, recognized amount</t>
        </is>
      </c>
      <c r="B3" s="6" t="n">
        <v>20</v>
      </c>
      <c r="C3" s="6" t="n">
        <v>0</v>
      </c>
    </row>
    <row r="4">
      <c r="A4" s="4" t="inlineStr">
        <is>
          <t>Hedging instrument, collateral development</t>
        </is>
      </c>
      <c r="B4" s="6" t="n">
        <v>15</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Schedule of Other Current Assets) (Details) - USD ($) $ in Thousands</t>
        </is>
      </c>
      <c r="C1" s="2" t="inlineStr">
        <is>
          <t>Dec. 31, 2022</t>
        </is>
      </c>
      <c r="D1" s="2" t="inlineStr">
        <is>
          <t>Dec. 31, 2021</t>
        </is>
      </c>
    </row>
    <row r="2">
      <c r="A2" s="3" t="inlineStr">
        <is>
          <t>Disclosure of other current assets [Abstract]</t>
        </is>
      </c>
      <c r="C2" s="4" t="inlineStr">
        <is>
          <t xml:space="preserve"> </t>
        </is>
      </c>
      <c r="D2" s="4" t="inlineStr">
        <is>
          <t xml:space="preserve"> </t>
        </is>
      </c>
    </row>
    <row r="3">
      <c r="A3" s="4" t="inlineStr">
        <is>
          <t>Advances to suppliers</t>
        </is>
      </c>
      <c r="C3" s="6" t="n">
        <v>1219</v>
      </c>
      <c r="D3" s="6" t="n">
        <v>459</v>
      </c>
    </row>
    <row r="4">
      <c r="A4" s="4" t="inlineStr">
        <is>
          <t>Inventories</t>
        </is>
      </c>
      <c r="C4" s="5" t="n">
        <v>1928</v>
      </c>
      <c r="D4" s="5" t="n">
        <v>1706</v>
      </c>
    </row>
    <row r="5">
      <c r="A5" s="4" t="inlineStr">
        <is>
          <t>Prepaid expenses</t>
        </is>
      </c>
      <c r="C5" s="5" t="n">
        <v>10004</v>
      </c>
      <c r="D5" s="5" t="n">
        <v>6639</v>
      </c>
    </row>
    <row r="6">
      <c r="A6" s="4" t="inlineStr">
        <is>
          <t>Input tax receivable</t>
        </is>
      </c>
      <c r="C6" s="5" t="n">
        <v>4660</v>
      </c>
      <c r="D6" s="5" t="n">
        <v>5029</v>
      </c>
    </row>
    <row r="7">
      <c r="A7" s="4" t="inlineStr">
        <is>
          <t>Indemnification asset</t>
        </is>
      </c>
      <c r="B7" s="4" t="inlineStr">
        <is>
          <t>[1]</t>
        </is>
      </c>
      <c r="C7" s="5" t="n">
        <v>0</v>
      </c>
      <c r="D7" s="5" t="n">
        <v>9047</v>
      </c>
    </row>
    <row r="8">
      <c r="A8" s="4" t="inlineStr">
        <is>
          <t>Deposits in connection with projects under construction</t>
        </is>
      </c>
      <c r="B8" s="4" t="inlineStr">
        <is>
          <t>[2]</t>
        </is>
      </c>
      <c r="C8" s="5" t="n">
        <v>35475</v>
      </c>
      <c r="D8" s="5" t="n">
        <v>16398</v>
      </c>
    </row>
    <row r="9">
      <c r="A9" s="4" t="inlineStr">
        <is>
          <t>Others</t>
        </is>
      </c>
      <c r="C9" s="5" t="n">
        <v>5670</v>
      </c>
      <c r="D9" s="5" t="n">
        <v>4101</v>
      </c>
    </row>
    <row r="10">
      <c r="A10" s="4" t="inlineStr">
        <is>
          <t>Other current assets</t>
        </is>
      </c>
      <c r="C10" s="6" t="n">
        <v>58956</v>
      </c>
      <c r="D10" s="6" t="n">
        <v>43379</v>
      </c>
    </row>
    <row r="11"/>
    <row r="12">
      <c r="A12" s="4" t="inlineStr">
        <is>
          <t>[1]Relates to compensation receivable from OPC Hadera contractor as a result of the delay in the construction of the Hadera Power Plant. Please refer to Note 18.A.2.a for further details.[2]Relates to collateral provided to secure a hedging agreement in CPV Valley amounting to $20 million (2021: Nil) and collaterals provided in connection with renewable energy projects under development in the United States amounting to $15 million.</t>
        </is>
      </c>
    </row>
  </sheetData>
  <mergeCells count="3">
    <mergeCell ref="A1:B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2" customWidth="1" min="6" max="6"/>
    <col width="21" customWidth="1" min="7" max="7"/>
    <col width="25" customWidth="1" min="8" max="8"/>
    <col width="22" customWidth="1" min="9" max="9"/>
    <col width="29" customWidth="1" min="10" max="10"/>
    <col width="29" customWidth="1" min="11" max="11"/>
    <col width="22" customWidth="1" min="12" max="12"/>
    <col width="22" customWidth="1" min="13" max="13"/>
  </cols>
  <sheetData>
    <row r="1">
      <c r="A1" s="1" t="inlineStr">
        <is>
          <t>Investment in Associated Companies (Additional Information - ZIM) (Narrative) (Details) $ in Thousands</t>
        </is>
      </c>
      <c r="C1" s="2" t="inlineStr">
        <is>
          <t>1 Months Ended</t>
        </is>
      </c>
      <c r="H1" s="2" t="inlineStr">
        <is>
          <t>3 Months Ended</t>
        </is>
      </c>
      <c r="J1" s="2" t="inlineStr">
        <is>
          <t>12 Months Ended</t>
        </is>
      </c>
    </row>
    <row r="2">
      <c r="B2" s="2" t="inlineStr">
        <is>
          <t>Mar. 13, 2023 USD ($)</t>
        </is>
      </c>
      <c r="C2" s="2" t="inlineStr">
        <is>
          <t>Mar. 31, 2022 ₪ / shares</t>
        </is>
      </c>
      <c r="D2" s="2" t="inlineStr">
        <is>
          <t>Mar. 31, 2022 USD ($) shares</t>
        </is>
      </c>
      <c r="E2" s="2" t="inlineStr">
        <is>
          <t>Dec. 31, 2021 USD ($) shares</t>
        </is>
      </c>
      <c r="F2" s="2" t="inlineStr">
        <is>
          <t>Feb. 28, 2021 USD ($)</t>
        </is>
      </c>
      <c r="G2" s="2" t="inlineStr">
        <is>
          <t>Jan. 31, 2021 shares</t>
        </is>
      </c>
      <c r="H2" s="2" t="inlineStr">
        <is>
          <t>Nov. 30, 2021 ₪ / shares</t>
        </is>
      </c>
      <c r="I2" s="2" t="inlineStr">
        <is>
          <t>Nov. 30, 2021 USD ($)</t>
        </is>
      </c>
      <c r="J2" s="2" t="inlineStr">
        <is>
          <t>Dec. 31, 2022 USD ($) shares</t>
        </is>
      </c>
      <c r="K2" s="2" t="inlineStr">
        <is>
          <t>Dec. 31, 2021 USD ($) shares</t>
        </is>
      </c>
      <c r="L2" s="2" t="inlineStr">
        <is>
          <t>Dec. 31, 2020 USD ($)</t>
        </is>
      </c>
      <c r="M2" s="2" t="inlineStr">
        <is>
          <t>Dec. 31, 2019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public offering,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0</v>
      </c>
      <c r="K4" s="5" t="n">
        <v>8000</v>
      </c>
      <c r="L4" s="4" t="inlineStr">
        <is>
          <t xml:space="preserve"> </t>
        </is>
      </c>
      <c r="M4" s="4" t="inlineStr">
        <is>
          <t xml:space="preserve"> </t>
        </is>
      </c>
    </row>
    <row r="5">
      <c r="A5" s="4" t="inlineStr">
        <is>
          <t>Total equity</t>
        </is>
      </c>
      <c r="B5" s="4" t="inlineStr">
        <is>
          <t xml:space="preserve"> </t>
        </is>
      </c>
      <c r="C5" s="4" t="inlineStr">
        <is>
          <t xml:space="preserve"> </t>
        </is>
      </c>
      <c r="D5" s="4" t="inlineStr">
        <is>
          <t xml:space="preserve"> </t>
        </is>
      </c>
      <c r="E5" s="6" t="n">
        <v>2280286</v>
      </c>
      <c r="F5" s="4" t="inlineStr">
        <is>
          <t xml:space="preserve"> </t>
        </is>
      </c>
      <c r="G5" s="4" t="inlineStr">
        <is>
          <t xml:space="preserve"> </t>
        </is>
      </c>
      <c r="H5" s="4" t="inlineStr">
        <is>
          <t xml:space="preserve"> </t>
        </is>
      </c>
      <c r="I5" s="4" t="inlineStr">
        <is>
          <t xml:space="preserve"> </t>
        </is>
      </c>
      <c r="J5" s="6" t="n">
        <v>2295918</v>
      </c>
      <c r="K5" s="6" t="n">
        <v>2280286</v>
      </c>
      <c r="L5" s="6" t="n">
        <v>1276008</v>
      </c>
      <c r="M5" s="6" t="n">
        <v>711788</v>
      </c>
    </row>
    <row r="6">
      <c r="A6" s="4" t="inlineStr">
        <is>
          <t>Operating profit/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25</v>
      </c>
      <c r="K6" s="5" t="n">
        <v>22541</v>
      </c>
      <c r="L6" s="5" t="n">
        <v>23013</v>
      </c>
      <c r="M6" s="4" t="inlineStr">
        <is>
          <t xml:space="preserve"> </t>
        </is>
      </c>
    </row>
    <row r="7">
      <c r="A7" s="4" t="inlineStr">
        <is>
          <t>Profit/loss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9659</v>
      </c>
      <c r="K7" s="5" t="n">
        <v>875317</v>
      </c>
      <c r="L7" s="5" t="n">
        <v>504225</v>
      </c>
      <c r="M7" s="4" t="inlineStr">
        <is>
          <t xml:space="preserve"> </t>
        </is>
      </c>
    </row>
    <row r="8">
      <c r="A8" s="4" t="inlineStr">
        <is>
          <t>Impairment loss recognised in profit or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29000</v>
      </c>
      <c r="K8" s="4" t="inlineStr">
        <is>
          <t xml:space="preserve"> </t>
        </is>
      </c>
      <c r="L8" s="5" t="n">
        <v>43505</v>
      </c>
      <c r="M8" s="4" t="inlineStr">
        <is>
          <t xml:space="preserve"> </t>
        </is>
      </c>
    </row>
    <row r="9">
      <c r="A9" s="4" t="inlineStr">
        <is>
          <t>Borrowings</t>
        </is>
      </c>
      <c r="B9" s="4" t="inlineStr">
        <is>
          <t xml:space="preserve"> </t>
        </is>
      </c>
      <c r="C9" s="4" t="inlineStr">
        <is>
          <t xml:space="preserve"> </t>
        </is>
      </c>
      <c r="D9" s="4" t="inlineStr">
        <is>
          <t xml:space="preserve"> </t>
        </is>
      </c>
      <c r="E9" s="5" t="n">
        <v>1210114</v>
      </c>
      <c r="F9" s="4" t="inlineStr">
        <is>
          <t xml:space="preserve"> </t>
        </is>
      </c>
      <c r="G9" s="4" t="inlineStr">
        <is>
          <t xml:space="preserve"> </t>
        </is>
      </c>
      <c r="H9" s="4" t="inlineStr">
        <is>
          <t xml:space="preserve"> </t>
        </is>
      </c>
      <c r="I9" s="4" t="inlineStr">
        <is>
          <t xml:space="preserve"> </t>
        </is>
      </c>
      <c r="J9" s="5" t="n">
        <v>1163071</v>
      </c>
      <c r="K9" s="5" t="n">
        <v>1210114</v>
      </c>
      <c r="L9" s="4" t="inlineStr">
        <is>
          <t xml:space="preserve"> </t>
        </is>
      </c>
      <c r="M9" s="4" t="inlineStr">
        <is>
          <t xml:space="preserve"> </t>
        </is>
      </c>
    </row>
    <row r="10">
      <c r="A10" s="4" t="inlineStr">
        <is>
          <t>Proceeds from repurchase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262750</v>
      </c>
      <c r="L10" s="5" t="n">
        <v>280874</v>
      </c>
      <c r="M10" s="4" t="inlineStr">
        <is>
          <t xml:space="preserve"> </t>
        </is>
      </c>
    </row>
    <row r="11">
      <c r="A11" s="4" t="inlineStr">
        <is>
          <t>Z I 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public offering,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equity</t>
        </is>
      </c>
      <c r="B14" s="4" t="inlineStr">
        <is>
          <t xml:space="preserve"> </t>
        </is>
      </c>
      <c r="C14" s="4" t="inlineStr">
        <is>
          <t xml:space="preserve"> </t>
        </is>
      </c>
      <c r="D14" s="4" t="inlineStr">
        <is>
          <t xml:space="preserve"> </t>
        </is>
      </c>
      <c r="E14" s="5" t="n">
        <v>4600000</v>
      </c>
      <c r="F14" s="4" t="inlineStr">
        <is>
          <t xml:space="preserve"> </t>
        </is>
      </c>
      <c r="G14" s="4" t="inlineStr">
        <is>
          <t xml:space="preserve"> </t>
        </is>
      </c>
      <c r="H14" s="4" t="inlineStr">
        <is>
          <t xml:space="preserve"> </t>
        </is>
      </c>
      <c r="I14" s="4" t="inlineStr">
        <is>
          <t xml:space="preserve"> </t>
        </is>
      </c>
      <c r="J14" s="5" t="n">
        <v>5900000</v>
      </c>
      <c r="K14" s="5" t="n">
        <v>4600000</v>
      </c>
      <c r="L14" s="4" t="inlineStr">
        <is>
          <t xml:space="preserve"> </t>
        </is>
      </c>
      <c r="M14" s="4" t="inlineStr">
        <is>
          <t xml:space="preserve"> </t>
        </is>
      </c>
    </row>
    <row r="15">
      <c r="A15" s="4" t="inlineStr">
        <is>
          <t>Working capital</t>
        </is>
      </c>
      <c r="B15" s="4" t="inlineStr">
        <is>
          <t xml:space="preserve"> </t>
        </is>
      </c>
      <c r="C15" s="4" t="inlineStr">
        <is>
          <t xml:space="preserve"> </t>
        </is>
      </c>
      <c r="D15" s="4" t="inlineStr">
        <is>
          <t xml:space="preserve"> </t>
        </is>
      </c>
      <c r="E15" s="5" t="n">
        <v>2300000</v>
      </c>
      <c r="F15" s="4" t="inlineStr">
        <is>
          <t xml:space="preserve"> </t>
        </is>
      </c>
      <c r="G15" s="4" t="inlineStr">
        <is>
          <t xml:space="preserve"> </t>
        </is>
      </c>
      <c r="H15" s="4" t="inlineStr">
        <is>
          <t xml:space="preserve"> </t>
        </is>
      </c>
      <c r="I15" s="4" t="inlineStr">
        <is>
          <t xml:space="preserve"> </t>
        </is>
      </c>
      <c r="J15" s="5" t="n">
        <v>1600000</v>
      </c>
      <c r="K15" s="5" t="n">
        <v>2300000</v>
      </c>
      <c r="L15" s="4" t="inlineStr">
        <is>
          <t xml:space="preserve"> </t>
        </is>
      </c>
      <c r="M15" s="4" t="inlineStr">
        <is>
          <t xml:space="preserve"> </t>
        </is>
      </c>
    </row>
    <row r="16">
      <c r="A16" s="4" t="inlineStr">
        <is>
          <t>Operating profit/loss from continuing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00000</v>
      </c>
      <c r="K16" s="5" t="n">
        <v>5800000</v>
      </c>
      <c r="L16" s="5" t="n">
        <v>722000</v>
      </c>
      <c r="M16" s="4" t="inlineStr">
        <is>
          <t xml:space="preserve"> </t>
        </is>
      </c>
    </row>
    <row r="17">
      <c r="A17" s="4" t="inlineStr">
        <is>
          <t>Profit/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00000</v>
      </c>
      <c r="K17" s="5" t="n">
        <v>4600000</v>
      </c>
      <c r="L17" s="5" t="n">
        <v>524000</v>
      </c>
      <c r="M17" s="4" t="inlineStr">
        <is>
          <t xml:space="preserve"> </t>
        </is>
      </c>
    </row>
    <row r="18">
      <c r="A18" s="4" t="inlineStr">
        <is>
          <t>Impairment loss recognised in profit or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28809</v>
      </c>
      <c r="K18" s="5" t="n">
        <v>0</v>
      </c>
      <c r="L18" s="5" t="n">
        <v>-43505</v>
      </c>
      <c r="M18" s="4" t="inlineStr">
        <is>
          <t xml:space="preserve"> </t>
        </is>
      </c>
    </row>
    <row r="19">
      <c r="A19" s="4" t="inlineStr">
        <is>
          <t>Kenon's share of the dividends</t>
        </is>
      </c>
      <c r="B19" s="6" t="n">
        <v>15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s in associates</t>
        </is>
      </c>
      <c r="B20" s="4" t="inlineStr">
        <is>
          <t xml:space="preserve"> </t>
        </is>
      </c>
      <c r="C20" s="4" t="inlineStr">
        <is>
          <t xml:space="preserve"> </t>
        </is>
      </c>
      <c r="D20" s="4" t="inlineStr">
        <is>
          <t xml:space="preserve"> </t>
        </is>
      </c>
      <c r="E20" s="5" t="n">
        <v>1354212</v>
      </c>
      <c r="F20" s="4" t="inlineStr">
        <is>
          <t xml:space="preserve"> </t>
        </is>
      </c>
      <c r="G20" s="4" t="inlineStr">
        <is>
          <t xml:space="preserve"> </t>
        </is>
      </c>
      <c r="H20" s="4" t="inlineStr">
        <is>
          <t xml:space="preserve"> </t>
        </is>
      </c>
      <c r="I20" s="4" t="inlineStr">
        <is>
          <t xml:space="preserve"> </t>
        </is>
      </c>
      <c r="J20" s="5" t="n">
        <v>427059</v>
      </c>
      <c r="K20" s="6" t="n">
        <v>1354212</v>
      </c>
      <c r="L20" s="4" t="inlineStr">
        <is>
          <t xml:space="preserve"> </t>
        </is>
      </c>
      <c r="M20" s="4" t="inlineStr">
        <is>
          <t xml:space="preserve"> </t>
        </is>
      </c>
    </row>
    <row r="21">
      <c r="A21" s="4" t="inlineStr">
        <is>
          <t>Recognized gain (loss) on dilution</t>
        </is>
      </c>
      <c r="B21" s="4" t="inlineStr">
        <is>
          <t xml:space="preserve"> </t>
        </is>
      </c>
      <c r="C21" s="4" t="inlineStr">
        <is>
          <t xml:space="preserve"> </t>
        </is>
      </c>
      <c r="D21" s="4" t="inlineStr">
        <is>
          <t xml:space="preserve"> </t>
        </is>
      </c>
      <c r="E21" s="6" t="n">
        <v>39000</v>
      </c>
      <c r="F21" s="4" t="inlineStr">
        <is>
          <t xml:space="preserve"> </t>
        </is>
      </c>
      <c r="G21" s="4" t="inlineStr">
        <is>
          <t xml:space="preserve"> </t>
        </is>
      </c>
      <c r="H21" s="4" t="inlineStr">
        <is>
          <t xml:space="preserve"> </t>
        </is>
      </c>
      <c r="I21" s="4" t="inlineStr">
        <is>
          <t xml:space="preserve"> </t>
        </is>
      </c>
      <c r="J21" s="6" t="n">
        <v>3000</v>
      </c>
      <c r="K21" s="4" t="inlineStr">
        <is>
          <t xml:space="preserve"> </t>
        </is>
      </c>
      <c r="L21" s="4" t="inlineStr">
        <is>
          <t xml:space="preserve"> </t>
        </is>
      </c>
      <c r="M21" s="4" t="inlineStr">
        <is>
          <t xml:space="preserve"> </t>
        </is>
      </c>
    </row>
    <row r="22">
      <c r="A22" s="4" t="inlineStr">
        <is>
          <t>Number of shares sold | shares</t>
        </is>
      </c>
      <c r="B22" s="4" t="inlineStr">
        <is>
          <t xml:space="preserve"> </t>
        </is>
      </c>
      <c r="C22" s="4" t="inlineStr">
        <is>
          <t xml:space="preserve"> </t>
        </is>
      </c>
      <c r="D22" s="5" t="n">
        <v>6000000</v>
      </c>
      <c r="E22" s="5" t="n">
        <v>1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being exercis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7000</v>
      </c>
      <c r="K23" s="5" t="n">
        <v>5200000</v>
      </c>
      <c r="L23" s="4" t="inlineStr">
        <is>
          <t xml:space="preserve"> </t>
        </is>
      </c>
      <c r="M23" s="4" t="inlineStr">
        <is>
          <t xml:space="preserve"> </t>
        </is>
      </c>
    </row>
    <row r="24">
      <c r="A24" s="4" t="inlineStr">
        <is>
          <t>Average price of shares sold | ₪ / shares</t>
        </is>
      </c>
      <c r="B24" s="4" t="inlineStr">
        <is>
          <t xml:space="preserve"> </t>
        </is>
      </c>
      <c r="C24" s="12" t="n">
        <v>77</v>
      </c>
      <c r="D24" s="4" t="inlineStr">
        <is>
          <t xml:space="preserve"> </t>
        </is>
      </c>
      <c r="E24" s="4" t="inlineStr">
        <is>
          <t xml:space="preserve"> </t>
        </is>
      </c>
      <c r="F24" s="4" t="inlineStr">
        <is>
          <t xml:space="preserve"> </t>
        </is>
      </c>
      <c r="G24" s="4" t="inlineStr">
        <is>
          <t xml:space="preserve"> </t>
        </is>
      </c>
      <c r="H24" s="12" t="n">
        <v>5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of shares sold</t>
        </is>
      </c>
      <c r="B25" s="4" t="inlineStr">
        <is>
          <t xml:space="preserve"> </t>
        </is>
      </c>
      <c r="C25" s="4" t="inlineStr">
        <is>
          <t xml:space="preserve"> </t>
        </is>
      </c>
      <c r="D25" s="6" t="n">
        <v>463000</v>
      </c>
      <c r="E25" s="4" t="inlineStr">
        <is>
          <t xml:space="preserve"> </t>
        </is>
      </c>
      <c r="F25" s="4" t="inlineStr">
        <is>
          <t xml:space="preserve"> </t>
        </is>
      </c>
      <c r="G25" s="4" t="inlineStr">
        <is>
          <t xml:space="preserve"> </t>
        </is>
      </c>
      <c r="H25" s="4" t="inlineStr">
        <is>
          <t xml:space="preserve"> </t>
        </is>
      </c>
      <c r="I25" s="6" t="n">
        <v>67000</v>
      </c>
      <c r="J25" s="4" t="inlineStr">
        <is>
          <t xml:space="preserve"> </t>
        </is>
      </c>
      <c r="K25" s="4" t="inlineStr">
        <is>
          <t xml:space="preserve"> </t>
        </is>
      </c>
      <c r="L25" s="4" t="inlineStr">
        <is>
          <t xml:space="preserve"> </t>
        </is>
      </c>
      <c r="M25" s="4" t="inlineStr">
        <is>
          <t xml:space="preserve"> </t>
        </is>
      </c>
    </row>
    <row r="26">
      <c r="A26" s="4" t="inlineStr">
        <is>
          <t>Gain on sale of shares by Kenon</t>
        </is>
      </c>
      <c r="B26" s="4" t="inlineStr">
        <is>
          <t xml:space="preserve"> </t>
        </is>
      </c>
      <c r="C26" s="4" t="inlineStr">
        <is>
          <t xml:space="preserve"> </t>
        </is>
      </c>
      <c r="D26" s="6" t="n">
        <v>205</v>
      </c>
      <c r="E26" s="4" t="inlineStr">
        <is>
          <t xml:space="preserve"> </t>
        </is>
      </c>
      <c r="F26" s="4" t="inlineStr">
        <is>
          <t xml:space="preserve"> </t>
        </is>
      </c>
      <c r="G26" s="4" t="inlineStr">
        <is>
          <t xml:space="preserve"> </t>
        </is>
      </c>
      <c r="H26" s="4" t="inlineStr">
        <is>
          <t xml:space="preserve"> </t>
        </is>
      </c>
      <c r="I26" s="6" t="n">
        <v>30</v>
      </c>
      <c r="J26" s="4" t="inlineStr">
        <is>
          <t xml:space="preserve"> </t>
        </is>
      </c>
      <c r="K26" s="4" t="inlineStr">
        <is>
          <t xml:space="preserve"> </t>
        </is>
      </c>
      <c r="L26" s="4" t="inlineStr">
        <is>
          <t xml:space="preserve"> </t>
        </is>
      </c>
      <c r="M26" s="4" t="inlineStr">
        <is>
          <t xml:space="preserve"> </t>
        </is>
      </c>
    </row>
    <row r="27">
      <c r="A27" s="4" t="inlineStr">
        <is>
          <t>Proportion of ownership interest in associate</t>
        </is>
      </c>
      <c r="B27" s="4" t="inlineStr">
        <is>
          <t xml:space="preserve"> </t>
        </is>
      </c>
      <c r="C27" s="4" t="inlineStr">
        <is>
          <t xml:space="preserve"> </t>
        </is>
      </c>
      <c r="D27" s="13" t="n">
        <v>0.26</v>
      </c>
      <c r="E27" s="4" t="inlineStr">
        <is>
          <t xml:space="preserve"> </t>
        </is>
      </c>
      <c r="F27" s="4" t="inlineStr">
        <is>
          <t xml:space="preserve"> </t>
        </is>
      </c>
      <c r="G27" s="4" t="inlineStr">
        <is>
          <t xml:space="preserve"> </t>
        </is>
      </c>
      <c r="H27" s="4" t="inlineStr">
        <is>
          <t xml:space="preserve"> </t>
        </is>
      </c>
      <c r="I27" s="13" t="n">
        <v>0.28</v>
      </c>
      <c r="J27" s="13" t="n">
        <v>0.21</v>
      </c>
      <c r="K27" s="13" t="n">
        <v>0.26</v>
      </c>
      <c r="L27" s="4" t="inlineStr">
        <is>
          <t xml:space="preserve"> </t>
        </is>
      </c>
      <c r="M27" s="4" t="inlineStr">
        <is>
          <t xml:space="preserve"> </t>
        </is>
      </c>
    </row>
    <row r="28">
      <c r="A28" s="4" t="inlineStr">
        <is>
          <t>Z I M Member | 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 of equity</t>
        </is>
      </c>
      <c r="B30" s="4" t="inlineStr">
        <is>
          <t xml:space="preserve"> </t>
        </is>
      </c>
      <c r="C30" s="4" t="inlineStr">
        <is>
          <t xml:space="preserve"> </t>
        </is>
      </c>
      <c r="D30" s="4" t="inlineStr">
        <is>
          <t xml:space="preserve"> </t>
        </is>
      </c>
      <c r="E30" s="4" t="inlineStr">
        <is>
          <t xml:space="preserve"> </t>
        </is>
      </c>
      <c r="F30" s="6" t="n">
        <v>2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cognized gain (loss) on dil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v>
      </c>
      <c r="K31" s="4" t="inlineStr">
        <is>
          <t xml:space="preserve"> </t>
        </is>
      </c>
      <c r="L31" s="4" t="inlineStr">
        <is>
          <t xml:space="preserve"> </t>
        </is>
      </c>
      <c r="M31" s="4" t="inlineStr">
        <is>
          <t xml:space="preserve"> </t>
        </is>
      </c>
    </row>
    <row r="32">
      <c r="A32" s="4" t="inlineStr">
        <is>
          <t>Proportion of ownership interest in assoc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3" t="n">
        <v>0.32</v>
      </c>
      <c r="L32" s="4" t="inlineStr">
        <is>
          <t xml:space="preserve"> </t>
        </is>
      </c>
      <c r="M32" s="4" t="inlineStr">
        <is>
          <t xml:space="preserve"> </t>
        </is>
      </c>
    </row>
    <row r="33">
      <c r="A33" s="4" t="inlineStr">
        <is>
          <t>Z I M Member | Initial Public Offering [Member] | Fully diluted bas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ortion of ownership interest in assoc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28</v>
      </c>
      <c r="L35" s="4" t="inlineStr">
        <is>
          <t xml:space="preserve"> </t>
        </is>
      </c>
      <c r="M35" s="4" t="inlineStr">
        <is>
          <t xml:space="preserve"> </t>
        </is>
      </c>
    </row>
    <row r="36">
      <c r="A36" s="4" t="inlineStr">
        <is>
          <t>Z I M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30</v>
      </c>
      <c r="M38" s="4" t="inlineStr">
        <is>
          <t xml:space="preserve"> </t>
        </is>
      </c>
    </row>
    <row r="39">
      <c r="A39" s="4" t="inlineStr">
        <is>
          <t>Z I M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isclosure of assoc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85</v>
      </c>
      <c r="M41" s="4" t="inlineStr">
        <is>
          <t xml:space="preserve"> </t>
        </is>
      </c>
    </row>
  </sheetData>
  <mergeCells count="4">
    <mergeCell ref="A1:A2"/>
    <mergeCell ref="C1:G1"/>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vestment in Associated Companies (Additional Information - OPC) (Narrative) (Details) - USD ($) $ / shares in Units, $ in Thousands</t>
        </is>
      </c>
      <c r="B1" s="2" t="inlineStr">
        <is>
          <t>1 Months Ended</t>
        </is>
      </c>
      <c r="D1" s="2" t="inlineStr">
        <is>
          <t>12 Months Ended</t>
        </is>
      </c>
    </row>
    <row r="2">
      <c r="B2" s="2" t="inlineStr">
        <is>
          <t>Jan. 31, 2019</t>
        </is>
      </c>
      <c r="C2" s="2" t="inlineStr">
        <is>
          <t>Jan. 31, 2018</t>
        </is>
      </c>
      <c r="D2" s="2" t="inlineStr">
        <is>
          <t>Dec. 31, 2022</t>
        </is>
      </c>
      <c r="E2" s="2" t="inlineStr">
        <is>
          <t>Dec. 31, 2021</t>
        </is>
      </c>
      <c r="F2" s="2" t="inlineStr">
        <is>
          <t>Dec. 31, 2020</t>
        </is>
      </c>
      <c r="G2" s="2" t="inlineStr">
        <is>
          <t>Nov. 30, 2021</t>
        </is>
      </c>
      <c r="H2" s="2" t="inlineStr">
        <is>
          <t>Apr. 30, 2021</t>
        </is>
      </c>
      <c r="I2" s="2" t="inlineStr">
        <is>
          <t>Apr. 30,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third party investment in Qoros</t>
        </is>
      </c>
      <c r="B4" s="4" t="inlineStr">
        <is>
          <t xml:space="preserve"> </t>
        </is>
      </c>
      <c r="C4" s="4" t="inlineStr">
        <is>
          <t xml:space="preserve"> </t>
        </is>
      </c>
      <c r="D4" s="6" t="n">
        <v>0</v>
      </c>
      <c r="E4" s="6" t="n">
        <v>-251483</v>
      </c>
      <c r="F4" s="6" t="n">
        <v>309918</v>
      </c>
      <c r="G4" s="4" t="inlineStr">
        <is>
          <t xml:space="preserve"> </t>
        </is>
      </c>
      <c r="H4" s="4" t="inlineStr">
        <is>
          <t xml:space="preserve"> </t>
        </is>
      </c>
      <c r="I4" s="4" t="inlineStr">
        <is>
          <t xml:space="preserve"> </t>
        </is>
      </c>
    </row>
    <row r="5">
      <c r="A5" s="4" t="inlineStr">
        <is>
          <t>Borrowings</t>
        </is>
      </c>
      <c r="B5" s="4" t="inlineStr">
        <is>
          <t xml:space="preserve"> </t>
        </is>
      </c>
      <c r="C5" s="4" t="inlineStr">
        <is>
          <t xml:space="preserve"> </t>
        </is>
      </c>
      <c r="D5" s="5" t="n">
        <v>1163071</v>
      </c>
      <c r="E5" s="5" t="n">
        <v>1210114</v>
      </c>
      <c r="F5" s="4" t="inlineStr">
        <is>
          <t xml:space="preserve"> </t>
        </is>
      </c>
      <c r="G5" s="4" t="inlineStr">
        <is>
          <t xml:space="preserve"> </t>
        </is>
      </c>
      <c r="H5" s="4" t="inlineStr">
        <is>
          <t xml:space="preserve"> </t>
        </is>
      </c>
      <c r="I5" s="4" t="inlineStr">
        <is>
          <t xml:space="preserve"> </t>
        </is>
      </c>
    </row>
    <row r="6">
      <c r="A6" s="4" t="inlineStr">
        <is>
          <t>Proceeds from sale of subsidiary, net of cash disposed off</t>
        </is>
      </c>
      <c r="B6" s="4" t="inlineStr">
        <is>
          <t xml:space="preserve"> </t>
        </is>
      </c>
      <c r="C6" s="4" t="inlineStr">
        <is>
          <t xml:space="preserve"> </t>
        </is>
      </c>
      <c r="D6" s="5" t="n">
        <v>0</v>
      </c>
      <c r="E6" s="6" t="n">
        <v>0</v>
      </c>
      <c r="F6" s="6" t="n">
        <v>407</v>
      </c>
      <c r="G6" s="4" t="inlineStr">
        <is>
          <t xml:space="preserve"> </t>
        </is>
      </c>
      <c r="H6" s="4" t="inlineStr">
        <is>
          <t xml:space="preserve"> </t>
        </is>
      </c>
      <c r="I6" s="4" t="inlineStr">
        <is>
          <t xml:space="preserve"> </t>
        </is>
      </c>
    </row>
    <row r="7">
      <c r="A7" s="4" t="inlineStr">
        <is>
          <t>CPV Valle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outstanding debt</t>
        </is>
      </c>
      <c r="B9" s="4" t="inlineStr">
        <is>
          <t xml:space="preserve"> </t>
        </is>
      </c>
      <c r="C9" s="4" t="inlineStr">
        <is>
          <t xml:space="preserve"> </t>
        </is>
      </c>
      <c r="D9" s="6" t="n">
        <v>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ard of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anc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3.5</v>
      </c>
      <c r="H12" s="8" t="n">
        <v>1.86</v>
      </c>
      <c r="I12" s="4" t="inlineStr">
        <is>
          <t xml:space="preserve"> </t>
        </is>
      </c>
    </row>
    <row r="13">
      <c r="A13" s="4" t="inlineStr">
        <is>
          <t>Fair value of the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6" t="n">
        <v>189000</v>
      </c>
      <c r="H13" s="6" t="n">
        <v>100000</v>
      </c>
      <c r="I13" s="4" t="inlineStr">
        <is>
          <t xml:space="preserve"> </t>
        </is>
      </c>
    </row>
    <row r="14">
      <c r="A14" s="4" t="inlineStr">
        <is>
          <t>Cpv Group Pursuant To Conditions Member | Three Riv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ortion of ownership interest in associate</t>
        </is>
      </c>
      <c r="B16" s="4" t="inlineStr">
        <is>
          <t xml:space="preserve"> </t>
        </is>
      </c>
      <c r="C16" s="4" t="inlineStr">
        <is>
          <t xml:space="preserve"> </t>
        </is>
      </c>
      <c r="D16" s="11" t="n">
        <v>0.1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interest rate</t>
        </is>
      </c>
      <c r="B17" s="4" t="inlineStr">
        <is>
          <t xml:space="preserve"> </t>
        </is>
      </c>
      <c r="C17" s="4" t="inlineStr">
        <is>
          <t xml:space="preserve"> </t>
        </is>
      </c>
      <c r="D17" s="11" t="n">
        <v>0.04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transferred, acquisition-date fair value</t>
        </is>
      </c>
      <c r="B18" s="4" t="inlineStr">
        <is>
          <t xml:space="preserve"> </t>
        </is>
      </c>
      <c r="C18" s="4" t="inlineStr">
        <is>
          <t xml:space="preserve"> </t>
        </is>
      </c>
      <c r="D18" s="6" t="n">
        <v>9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 loan</t>
        </is>
      </c>
      <c r="B19" s="4" t="inlineStr">
        <is>
          <t xml:space="preserve"> </t>
        </is>
      </c>
      <c r="C19" s="4" t="inlineStr">
        <is>
          <t xml:space="preserve"> </t>
        </is>
      </c>
      <c r="D19" s="5" t="n">
        <v>5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borrowings</t>
        </is>
      </c>
      <c r="B20" s="4" t="inlineStr">
        <is>
          <t xml:space="preserve"> </t>
        </is>
      </c>
      <c r="C20" s="4" t="inlineStr">
        <is>
          <t xml:space="preserve"> </t>
        </is>
      </c>
      <c r="D20" s="6" t="n">
        <v>4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xtent to sale executed</t>
        </is>
      </c>
      <c r="B21" s="4" t="inlineStr">
        <is>
          <t xml:space="preserve"> </t>
        </is>
      </c>
      <c r="C21" s="4" t="inlineStr">
        <is>
          <t xml:space="preserve"> </t>
        </is>
      </c>
      <c r="D21" s="11" t="n">
        <v>0.0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aining Equity Interest Percentage</t>
        </is>
      </c>
      <c r="B22" s="4" t="inlineStr">
        <is>
          <t xml:space="preserve"> </t>
        </is>
      </c>
      <c r="C22" s="4" t="inlineStr">
        <is>
          <t xml:space="preserve"> </t>
        </is>
      </c>
      <c r="D22" s="13"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Quantum [Member] | Disposal of major subsid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ortion of ownership interest in joint venture</t>
        </is>
      </c>
      <c r="B25" s="4" t="inlineStr">
        <is>
          <t xml:space="preserve"> </t>
        </is>
      </c>
      <c r="C25" s="4" t="inlineStr">
        <is>
          <t xml:space="preserve"> </t>
        </is>
      </c>
      <c r="D25" s="13" t="n">
        <v>0.12</v>
      </c>
      <c r="E25" s="13" t="n">
        <v>0.12</v>
      </c>
      <c r="F25" s="4" t="inlineStr">
        <is>
          <t xml:space="preserve"> </t>
        </is>
      </c>
      <c r="G25" s="4" t="inlineStr">
        <is>
          <t xml:space="preserve"> </t>
        </is>
      </c>
      <c r="H25" s="4" t="inlineStr">
        <is>
          <t xml:space="preserve"> </t>
        </is>
      </c>
      <c r="I25" s="4" t="inlineStr">
        <is>
          <t xml:space="preserve"> </t>
        </is>
      </c>
    </row>
    <row r="26">
      <c r="A26" s="4" t="inlineStr">
        <is>
          <t>New Qoros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s in joint ventures</t>
        </is>
      </c>
      <c r="B28" s="4" t="inlineStr">
        <is>
          <t xml:space="preserve"> </t>
        </is>
      </c>
      <c r="C28" s="6" t="n">
        <v>100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ortion of ownership interest in joint venture</t>
        </is>
      </c>
      <c r="B29" s="4" t="inlineStr">
        <is>
          <t xml:space="preserve"> </t>
        </is>
      </c>
      <c r="C29" s="13" t="n">
        <v>0.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transferred, acquisition-date fair value</t>
        </is>
      </c>
      <c r="B30" s="4" t="inlineStr">
        <is>
          <t xml:space="preserve"> </t>
        </is>
      </c>
      <c r="C30" s="6" t="n">
        <v>50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remain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0000</v>
      </c>
    </row>
    <row r="32">
      <c r="A32" s="4" t="inlineStr">
        <is>
          <t>New Qoros Investor in Qoro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remaining interest</t>
        </is>
      </c>
      <c r="B34" s="6" t="n">
        <v>2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non put option in relation to Qoro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interest sold</t>
        </is>
      </c>
      <c r="B37" s="13" t="n">
        <v>0.12</v>
      </c>
      <c r="C37" s="4" t="inlineStr">
        <is>
          <t xml:space="preserve"> </t>
        </is>
      </c>
      <c r="D37" s="13" t="n">
        <v>0.1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enon remaining interest in Qor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ortion of ownership interest in joint venture</t>
        </is>
      </c>
      <c r="B40" s="13" t="n">
        <v>0.12</v>
      </c>
      <c r="C40" s="4" t="inlineStr">
        <is>
          <t xml:space="preserve"> </t>
        </is>
      </c>
      <c r="D40" s="4" t="inlineStr">
        <is>
          <t xml:space="preserve"> </t>
        </is>
      </c>
      <c r="E40" s="4" t="inlineStr">
        <is>
          <t xml:space="preserve"> </t>
        </is>
      </c>
      <c r="F40" s="13" t="n">
        <v>0.24</v>
      </c>
      <c r="G40" s="4" t="inlineStr">
        <is>
          <t xml:space="preserve"> </t>
        </is>
      </c>
      <c r="H40" s="4" t="inlineStr">
        <is>
          <t xml:space="preserve"> </t>
        </is>
      </c>
      <c r="I40" s="4" t="inlineStr">
        <is>
          <t xml:space="preserve"> </t>
        </is>
      </c>
    </row>
    <row r="41">
      <c r="A41" s="4" t="inlineStr">
        <is>
          <t>Qoros to Che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ash To Be Received From Chery</t>
        </is>
      </c>
      <c r="B43" s="4" t="inlineStr">
        <is>
          <t xml:space="preserve"> </t>
        </is>
      </c>
      <c r="C43" s="4" t="inlineStr">
        <is>
          <t xml:space="preserve"> </t>
        </is>
      </c>
      <c r="D43" s="4" t="inlineStr">
        <is>
          <t xml:space="preserve"> </t>
        </is>
      </c>
      <c r="E43" s="6" t="n">
        <v>16000</v>
      </c>
      <c r="F43" s="4" t="inlineStr">
        <is>
          <t xml:space="preserve"> </t>
        </is>
      </c>
      <c r="G43" s="4" t="inlineStr">
        <is>
          <t xml:space="preserve"> </t>
        </is>
      </c>
      <c r="H43" s="4" t="inlineStr">
        <is>
          <t xml:space="preserve"> </t>
        </is>
      </c>
      <c r="I43" s="4" t="inlineStr">
        <is>
          <t xml:space="preserve"> </t>
        </is>
      </c>
    </row>
    <row r="44">
      <c r="A44" s="4" t="inlineStr">
        <is>
          <t>Companys Back To Back Guarantee Obligations Upon Completion Of Sale</t>
        </is>
      </c>
      <c r="B44" s="4" t="inlineStr">
        <is>
          <t xml:space="preserve"> </t>
        </is>
      </c>
      <c r="C44" s="4" t="inlineStr">
        <is>
          <t xml:space="preserve"> </t>
        </is>
      </c>
      <c r="D44" s="4" t="inlineStr">
        <is>
          <t xml:space="preserve"> </t>
        </is>
      </c>
      <c r="E44" s="4" t="inlineStr">
        <is>
          <t xml:space="preserve"> </t>
        </is>
      </c>
      <c r="F44" s="6" t="n">
        <v>23000</v>
      </c>
      <c r="G44" s="4" t="inlineStr">
        <is>
          <t xml:space="preserve"> </t>
        </is>
      </c>
      <c r="H44" s="4" t="inlineStr">
        <is>
          <t xml:space="preserve"> </t>
        </is>
      </c>
      <c r="I44"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vestment in Associated Companies (Condensed Information Regarding Statement of Financial Position) (Details) - USD ($) $ in Thousands</t>
        </is>
      </c>
      <c r="B1" s="2" t="inlineStr">
        <is>
          <t>1 Months Ended</t>
        </is>
      </c>
      <c r="D1" s="2" t="inlineStr">
        <is>
          <t>3 Months Ended</t>
        </is>
      </c>
      <c r="E1" s="2" t="inlineStr">
        <is>
          <t>12 Months Ended</t>
        </is>
      </c>
    </row>
    <row r="2">
      <c r="B2" s="2" t="inlineStr">
        <is>
          <t>Mar. 31, 2022</t>
        </is>
      </c>
      <c r="C2" s="2" t="inlineStr">
        <is>
          <t>Apr. 30, 2021</t>
        </is>
      </c>
      <c r="D2" s="2" t="inlineStr">
        <is>
          <t>Nov. 30, 2021</t>
        </is>
      </c>
      <c r="E2" s="2" t="inlineStr">
        <is>
          <t>Dec. 31, 2022</t>
        </is>
      </c>
      <c r="F2" s="2" t="inlineStr">
        <is>
          <t>Dec. 31, 2021</t>
        </is>
      </c>
      <c r="G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4" t="inlineStr">
        <is>
          <t xml:space="preserve"> </t>
        </is>
      </c>
      <c r="C4" s="4" t="inlineStr">
        <is>
          <t xml:space="preserve"> </t>
        </is>
      </c>
      <c r="D4" s="4" t="inlineStr">
        <is>
          <t xml:space="preserve"> </t>
        </is>
      </c>
      <c r="E4" s="6" t="n">
        <v>1061715</v>
      </c>
      <c r="F4" s="6" t="n">
        <v>581593</v>
      </c>
      <c r="G4" s="4" t="inlineStr">
        <is>
          <t xml:space="preserve"> </t>
        </is>
      </c>
    </row>
    <row r="5">
      <c r="A5" s="4" t="inlineStr">
        <is>
          <t>Non-current assets</t>
        </is>
      </c>
      <c r="B5" s="4" t="inlineStr">
        <is>
          <t xml:space="preserve"> </t>
        </is>
      </c>
      <c r="C5" s="4" t="inlineStr">
        <is>
          <t xml:space="preserve"> </t>
        </is>
      </c>
      <c r="D5" s="4" t="inlineStr">
        <is>
          <t xml:space="preserve"> </t>
        </is>
      </c>
      <c r="E5" s="5" t="n">
        <v>2710345</v>
      </c>
      <c r="F5" s="5" t="n">
        <v>3456821</v>
      </c>
      <c r="G5" s="4" t="inlineStr">
        <is>
          <t xml:space="preserve"> </t>
        </is>
      </c>
    </row>
    <row r="6">
      <c r="A6" s="4" t="inlineStr">
        <is>
          <t>Current liabilities</t>
        </is>
      </c>
      <c r="B6" s="4" t="inlineStr">
        <is>
          <t xml:space="preserve"> </t>
        </is>
      </c>
      <c r="C6" s="4" t="inlineStr">
        <is>
          <t xml:space="preserve"> </t>
        </is>
      </c>
      <c r="D6" s="4" t="inlineStr">
        <is>
          <t xml:space="preserve"> </t>
        </is>
      </c>
      <c r="E6" s="5" t="n">
        <v>-192978</v>
      </c>
      <c r="F6" s="5" t="n">
        <v>-447285</v>
      </c>
      <c r="G6" s="4" t="inlineStr">
        <is>
          <t xml:space="preserve"> </t>
        </is>
      </c>
    </row>
    <row r="7">
      <c r="A7" s="4" t="inlineStr">
        <is>
          <t>Non-current liabilities</t>
        </is>
      </c>
      <c r="B7" s="4" t="inlineStr">
        <is>
          <t xml:space="preserve"> </t>
        </is>
      </c>
      <c r="C7" s="4" t="inlineStr">
        <is>
          <t xml:space="preserve"> </t>
        </is>
      </c>
      <c r="D7" s="4" t="inlineStr">
        <is>
          <t xml:space="preserve"> </t>
        </is>
      </c>
      <c r="E7" s="5" t="n">
        <v>-1283164</v>
      </c>
      <c r="F7" s="5" t="n">
        <v>-1310843</v>
      </c>
      <c r="G7" s="4" t="inlineStr">
        <is>
          <t xml:space="preserve"> </t>
        </is>
      </c>
    </row>
    <row r="8">
      <c r="A8" s="4" t="inlineStr">
        <is>
          <t>Non-controlling interests</t>
        </is>
      </c>
      <c r="B8" s="4" t="inlineStr">
        <is>
          <t xml:space="preserve"> </t>
        </is>
      </c>
      <c r="C8" s="4" t="inlineStr">
        <is>
          <t xml:space="preserve"> </t>
        </is>
      </c>
      <c r="D8" s="4" t="inlineStr">
        <is>
          <t xml:space="preserve"> </t>
        </is>
      </c>
      <c r="E8" s="5" t="n">
        <v>-697433</v>
      </c>
      <c r="F8" s="6" t="n">
        <v>-486598</v>
      </c>
      <c r="G8" s="4" t="inlineStr">
        <is>
          <t xml:space="preserve"> </t>
        </is>
      </c>
    </row>
    <row r="9">
      <c r="A9" s="4" t="inlineStr">
        <is>
          <t>Total impairment loss</t>
        </is>
      </c>
      <c r="B9" s="4" t="inlineStr">
        <is>
          <t xml:space="preserve"> </t>
        </is>
      </c>
      <c r="C9" s="4" t="inlineStr">
        <is>
          <t xml:space="preserve"> </t>
        </is>
      </c>
      <c r="D9" s="4" t="inlineStr">
        <is>
          <t xml:space="preserve"> </t>
        </is>
      </c>
      <c r="E9" s="6" t="n">
        <v>929000</v>
      </c>
      <c r="F9" s="4" t="inlineStr">
        <is>
          <t xml:space="preserve"> </t>
        </is>
      </c>
      <c r="G9" s="6" t="n">
        <v>43505</v>
      </c>
    </row>
    <row r="10">
      <c r="A10" s="4" t="inlineStr">
        <is>
          <t>Qoro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ortion of ownership interest</t>
        </is>
      </c>
      <c r="B12" s="4" t="inlineStr">
        <is>
          <t xml:space="preserve"> </t>
        </is>
      </c>
      <c r="C12" s="13" t="n">
        <v>0.12</v>
      </c>
      <c r="D12" s="4" t="inlineStr">
        <is>
          <t xml:space="preserve"> </t>
        </is>
      </c>
      <c r="E12" s="4" t="inlineStr">
        <is>
          <t xml:space="preserve"> </t>
        </is>
      </c>
      <c r="F12" s="4" t="inlineStr">
        <is>
          <t xml:space="preserve"> </t>
        </is>
      </c>
      <c r="G12" s="4" t="inlineStr">
        <is>
          <t xml:space="preserve"> </t>
        </is>
      </c>
    </row>
    <row r="13">
      <c r="A13" s="4" t="inlineStr">
        <is>
          <t>Z I 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place of business</t>
        </is>
      </c>
      <c r="B15" s="4" t="inlineStr">
        <is>
          <t xml:space="preserve"> </t>
        </is>
      </c>
      <c r="C15" s="4" t="inlineStr">
        <is>
          <t xml:space="preserve"> </t>
        </is>
      </c>
      <c r="D15" s="4" t="inlineStr">
        <is>
          <t xml:space="preserve"> </t>
        </is>
      </c>
      <c r="E15" s="4" t="inlineStr">
        <is>
          <t>International</t>
        </is>
      </c>
      <c r="F15" s="4" t="inlineStr">
        <is>
          <t>International</t>
        </is>
      </c>
      <c r="G15" s="4" t="inlineStr">
        <is>
          <t xml:space="preserve"> </t>
        </is>
      </c>
    </row>
    <row r="16">
      <c r="A16" s="4" t="inlineStr">
        <is>
          <t>Proportion of ownership interest</t>
        </is>
      </c>
      <c r="B16" s="13" t="n">
        <v>0.26</v>
      </c>
      <c r="C16" s="4" t="inlineStr">
        <is>
          <t xml:space="preserve"> </t>
        </is>
      </c>
      <c r="D16" s="13" t="n">
        <v>0.28</v>
      </c>
      <c r="E16" s="13" t="n">
        <v>0.21</v>
      </c>
      <c r="F16" s="13" t="n">
        <v>0.26</v>
      </c>
      <c r="G16" s="4" t="inlineStr">
        <is>
          <t xml:space="preserve"> </t>
        </is>
      </c>
    </row>
    <row r="17">
      <c r="A17" s="4" t="inlineStr">
        <is>
          <t>Current assets</t>
        </is>
      </c>
      <c r="B17" s="4" t="inlineStr">
        <is>
          <t xml:space="preserve"> </t>
        </is>
      </c>
      <c r="C17" s="4" t="inlineStr">
        <is>
          <t xml:space="preserve"> </t>
        </is>
      </c>
      <c r="D17" s="4" t="inlineStr">
        <is>
          <t xml:space="preserve"> </t>
        </is>
      </c>
      <c r="E17" s="6" t="n">
        <v>4271600</v>
      </c>
      <c r="F17" s="6" t="n">
        <v>5084865</v>
      </c>
      <c r="G17" s="4" t="inlineStr">
        <is>
          <t xml:space="preserve"> </t>
        </is>
      </c>
    </row>
    <row r="18">
      <c r="A18" s="4" t="inlineStr">
        <is>
          <t>Non-current assets</t>
        </is>
      </c>
      <c r="B18" s="4" t="inlineStr">
        <is>
          <t xml:space="preserve"> </t>
        </is>
      </c>
      <c r="C18" s="4" t="inlineStr">
        <is>
          <t xml:space="preserve"> </t>
        </is>
      </c>
      <c r="D18" s="4" t="inlineStr">
        <is>
          <t xml:space="preserve"> </t>
        </is>
      </c>
      <c r="E18" s="5" t="n">
        <v>7353700</v>
      </c>
      <c r="F18" s="5" t="n">
        <v>4756973</v>
      </c>
      <c r="G18" s="4" t="inlineStr">
        <is>
          <t xml:space="preserve"> </t>
        </is>
      </c>
    </row>
    <row r="19">
      <c r="A19" s="4" t="inlineStr">
        <is>
          <t>Current liabilities</t>
        </is>
      </c>
      <c r="B19" s="4" t="inlineStr">
        <is>
          <t xml:space="preserve"> </t>
        </is>
      </c>
      <c r="C19" s="4" t="inlineStr">
        <is>
          <t xml:space="preserve"> </t>
        </is>
      </c>
      <c r="D19" s="4" t="inlineStr">
        <is>
          <t xml:space="preserve"> </t>
        </is>
      </c>
      <c r="E19" s="5" t="n">
        <v>-2662200</v>
      </c>
      <c r="F19" s="5" t="n">
        <v>-2756595</v>
      </c>
      <c r="G19" s="4" t="inlineStr">
        <is>
          <t xml:space="preserve"> </t>
        </is>
      </c>
    </row>
    <row r="20">
      <c r="A20" s="4" t="inlineStr">
        <is>
          <t>Non-current liabilities</t>
        </is>
      </c>
      <c r="B20" s="4" t="inlineStr">
        <is>
          <t xml:space="preserve"> </t>
        </is>
      </c>
      <c r="C20" s="4" t="inlineStr">
        <is>
          <t xml:space="preserve"> </t>
        </is>
      </c>
      <c r="D20" s="4" t="inlineStr">
        <is>
          <t xml:space="preserve"> </t>
        </is>
      </c>
      <c r="E20" s="5" t="n">
        <v>-3067200</v>
      </c>
      <c r="F20" s="5" t="n">
        <v>-2485714</v>
      </c>
      <c r="G20" s="4" t="inlineStr">
        <is>
          <t xml:space="preserve"> </t>
        </is>
      </c>
    </row>
    <row r="21">
      <c r="A21" s="4" t="inlineStr">
        <is>
          <t>Total net assets</t>
        </is>
      </c>
      <c r="B21" s="4" t="inlineStr">
        <is>
          <t xml:space="preserve"> </t>
        </is>
      </c>
      <c r="C21" s="4" t="inlineStr">
        <is>
          <t xml:space="preserve"> </t>
        </is>
      </c>
      <c r="D21" s="4" t="inlineStr">
        <is>
          <t xml:space="preserve"> </t>
        </is>
      </c>
      <c r="E21" s="5" t="n">
        <v>5895900</v>
      </c>
      <c r="F21" s="5" t="n">
        <v>4599529</v>
      </c>
      <c r="G21" s="4" t="inlineStr">
        <is>
          <t xml:space="preserve"> </t>
        </is>
      </c>
    </row>
    <row r="22">
      <c r="A22" s="4" t="inlineStr">
        <is>
          <t>Group's share of net assets</t>
        </is>
      </c>
      <c r="B22" s="4" t="inlineStr">
        <is>
          <t xml:space="preserve"> </t>
        </is>
      </c>
      <c r="C22" s="4" t="inlineStr">
        <is>
          <t xml:space="preserve"> </t>
        </is>
      </c>
      <c r="D22" s="4" t="inlineStr">
        <is>
          <t xml:space="preserve"> </t>
        </is>
      </c>
      <c r="E22" s="5" t="n">
        <v>1217797</v>
      </c>
      <c r="F22" s="5" t="n">
        <v>1182810</v>
      </c>
      <c r="G22" s="4" t="inlineStr">
        <is>
          <t xml:space="preserve"> </t>
        </is>
      </c>
    </row>
    <row r="23">
      <c r="A23" s="4" t="inlineStr">
        <is>
          <t>Excess cost</t>
        </is>
      </c>
      <c r="B23" s="4" t="inlineStr">
        <is>
          <t xml:space="preserve"> </t>
        </is>
      </c>
      <c r="C23" s="4" t="inlineStr">
        <is>
          <t xml:space="preserve"> </t>
        </is>
      </c>
      <c r="D23" s="4" t="inlineStr">
        <is>
          <t xml:space="preserve"> </t>
        </is>
      </c>
      <c r="E23" s="5" t="n">
        <v>138071</v>
      </c>
      <c r="F23" s="5" t="n">
        <v>171402</v>
      </c>
      <c r="G23" s="4" t="inlineStr">
        <is>
          <t xml:space="preserve"> </t>
        </is>
      </c>
    </row>
    <row r="24">
      <c r="A24" s="4" t="inlineStr">
        <is>
          <t>Total impairment loss</t>
        </is>
      </c>
      <c r="B24" s="4" t="inlineStr">
        <is>
          <t xml:space="preserve"> </t>
        </is>
      </c>
      <c r="C24" s="4" t="inlineStr">
        <is>
          <t xml:space="preserve"> </t>
        </is>
      </c>
      <c r="D24" s="4" t="inlineStr">
        <is>
          <t xml:space="preserve"> </t>
        </is>
      </c>
      <c r="E24" s="5" t="n">
        <v>928809</v>
      </c>
      <c r="F24" s="5" t="n">
        <v>0</v>
      </c>
      <c r="G24" s="6" t="n">
        <v>-43505</v>
      </c>
    </row>
    <row r="25">
      <c r="A25" s="4" t="inlineStr">
        <is>
          <t>Book value of investment</t>
        </is>
      </c>
      <c r="B25" s="4" t="inlineStr">
        <is>
          <t xml:space="preserve"> </t>
        </is>
      </c>
      <c r="C25" s="4" t="inlineStr">
        <is>
          <t xml:space="preserve"> </t>
        </is>
      </c>
      <c r="D25" s="4" t="inlineStr">
        <is>
          <t xml:space="preserve"> </t>
        </is>
      </c>
      <c r="E25" s="5" t="n">
        <v>427059</v>
      </c>
      <c r="F25" s="5" t="n">
        <v>1354212</v>
      </c>
      <c r="G25" s="4" t="inlineStr">
        <is>
          <t xml:space="preserve"> </t>
        </is>
      </c>
    </row>
    <row r="26">
      <c r="A26" s="4" t="inlineStr">
        <is>
          <t>Investments in associated companies</t>
        </is>
      </c>
      <c r="B26" s="4" t="inlineStr">
        <is>
          <t xml:space="preserve"> </t>
        </is>
      </c>
      <c r="C26" s="4" t="inlineStr">
        <is>
          <t xml:space="preserve"> </t>
        </is>
      </c>
      <c r="D26" s="4" t="inlineStr">
        <is>
          <t xml:space="preserve"> </t>
        </is>
      </c>
      <c r="E26" s="6" t="n">
        <v>427059</v>
      </c>
      <c r="F26" s="6" t="n">
        <v>1354212</v>
      </c>
      <c r="G26" s="4" t="inlineStr">
        <is>
          <t xml:space="preserve"> </t>
        </is>
      </c>
    </row>
    <row r="27">
      <c r="A27" s="4" t="inlineStr">
        <is>
          <t>Fairvie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place of business</t>
        </is>
      </c>
      <c r="B29" s="4" t="inlineStr">
        <is>
          <t xml:space="preserve"> </t>
        </is>
      </c>
      <c r="C29" s="4" t="inlineStr">
        <is>
          <t xml:space="preserve"> </t>
        </is>
      </c>
      <c r="D29" s="4" t="inlineStr">
        <is>
          <t xml:space="preserve"> </t>
        </is>
      </c>
      <c r="E29" s="4" t="inlineStr">
        <is>
          <t>US</t>
        </is>
      </c>
      <c r="F29" s="4" t="inlineStr">
        <is>
          <t xml:space="preserve"> </t>
        </is>
      </c>
      <c r="G29" s="4" t="inlineStr">
        <is>
          <t xml:space="preserve"> </t>
        </is>
      </c>
    </row>
    <row r="30">
      <c r="A30" s="4" t="inlineStr">
        <is>
          <t>Proportion of ownership interest</t>
        </is>
      </c>
      <c r="B30" s="4" t="inlineStr">
        <is>
          <t xml:space="preserve"> </t>
        </is>
      </c>
      <c r="C30" s="4" t="inlineStr">
        <is>
          <t xml:space="preserve"> </t>
        </is>
      </c>
      <c r="D30" s="4" t="inlineStr">
        <is>
          <t xml:space="preserve"> </t>
        </is>
      </c>
      <c r="E30" s="13" t="n">
        <v>0.25</v>
      </c>
      <c r="F30" s="13" t="n">
        <v>0.25</v>
      </c>
      <c r="G30" s="4" t="inlineStr">
        <is>
          <t xml:space="preserve"> </t>
        </is>
      </c>
    </row>
    <row r="31">
      <c r="A31" s="4" t="inlineStr">
        <is>
          <t>Current assets</t>
        </is>
      </c>
      <c r="B31" s="4" t="inlineStr">
        <is>
          <t xml:space="preserve"> </t>
        </is>
      </c>
      <c r="C31" s="4" t="inlineStr">
        <is>
          <t xml:space="preserve"> </t>
        </is>
      </c>
      <c r="D31" s="4" t="inlineStr">
        <is>
          <t xml:space="preserve"> </t>
        </is>
      </c>
      <c r="E31" s="4" t="inlineStr">
        <is>
          <t xml:space="preserve"> </t>
        </is>
      </c>
      <c r="F31" s="6" t="n">
        <v>107380</v>
      </c>
      <c r="G31" s="4" t="inlineStr">
        <is>
          <t xml:space="preserve"> </t>
        </is>
      </c>
    </row>
    <row r="32">
      <c r="A32" s="4" t="inlineStr">
        <is>
          <t>Non-current assets</t>
        </is>
      </c>
      <c r="B32" s="4" t="inlineStr">
        <is>
          <t xml:space="preserve"> </t>
        </is>
      </c>
      <c r="C32" s="4" t="inlineStr">
        <is>
          <t xml:space="preserve"> </t>
        </is>
      </c>
      <c r="D32" s="4" t="inlineStr">
        <is>
          <t xml:space="preserve"> </t>
        </is>
      </c>
      <c r="E32" s="6" t="n">
        <v>938869</v>
      </c>
      <c r="F32" s="5" t="n">
        <v>986321</v>
      </c>
      <c r="G32" s="4" t="inlineStr">
        <is>
          <t xml:space="preserve"> </t>
        </is>
      </c>
    </row>
    <row r="33">
      <c r="A33" s="4" t="inlineStr">
        <is>
          <t>Current liabilities</t>
        </is>
      </c>
      <c r="B33" s="4" t="inlineStr">
        <is>
          <t xml:space="preserve"> </t>
        </is>
      </c>
      <c r="C33" s="4" t="inlineStr">
        <is>
          <t xml:space="preserve"> </t>
        </is>
      </c>
      <c r="D33" s="4" t="inlineStr">
        <is>
          <t xml:space="preserve"> </t>
        </is>
      </c>
      <c r="E33" s="4" t="inlineStr">
        <is>
          <t xml:space="preserve"> </t>
        </is>
      </c>
      <c r="F33" s="5" t="n">
        <v>-136136</v>
      </c>
      <c r="G33" s="4" t="inlineStr">
        <is>
          <t xml:space="preserve"> </t>
        </is>
      </c>
    </row>
    <row r="34">
      <c r="A34" s="4" t="inlineStr">
        <is>
          <t>Non-current liabilities</t>
        </is>
      </c>
      <c r="B34" s="4" t="inlineStr">
        <is>
          <t xml:space="preserve"> </t>
        </is>
      </c>
      <c r="C34" s="4" t="inlineStr">
        <is>
          <t xml:space="preserve"> </t>
        </is>
      </c>
      <c r="D34" s="4" t="inlineStr">
        <is>
          <t xml:space="preserve"> </t>
        </is>
      </c>
      <c r="E34" s="5" t="n">
        <v>-400309</v>
      </c>
      <c r="F34" s="5" t="n">
        <v>-591169</v>
      </c>
      <c r="G34" s="4" t="inlineStr">
        <is>
          <t xml:space="preserve"> </t>
        </is>
      </c>
    </row>
    <row r="35">
      <c r="A35" s="4" t="inlineStr">
        <is>
          <t>Total net assets</t>
        </is>
      </c>
      <c r="B35" s="4" t="inlineStr">
        <is>
          <t xml:space="preserve"> </t>
        </is>
      </c>
      <c r="C35" s="4" t="inlineStr">
        <is>
          <t xml:space="preserve"> </t>
        </is>
      </c>
      <c r="D35" s="4" t="inlineStr">
        <is>
          <t xml:space="preserve"> </t>
        </is>
      </c>
      <c r="E35" s="4" t="inlineStr">
        <is>
          <t xml:space="preserve"> </t>
        </is>
      </c>
      <c r="F35" s="5" t="n">
        <v>366396</v>
      </c>
      <c r="G35" s="4" t="inlineStr">
        <is>
          <t xml:space="preserve"> </t>
        </is>
      </c>
    </row>
    <row r="36">
      <c r="A36" s="4" t="inlineStr">
        <is>
          <t>Group's share of net assets</t>
        </is>
      </c>
      <c r="B36" s="4" t="inlineStr">
        <is>
          <t xml:space="preserve"> </t>
        </is>
      </c>
      <c r="C36" s="4" t="inlineStr">
        <is>
          <t xml:space="preserve"> </t>
        </is>
      </c>
      <c r="D36" s="4" t="inlineStr">
        <is>
          <t xml:space="preserve"> </t>
        </is>
      </c>
      <c r="E36" s="5" t="n">
        <v>117759</v>
      </c>
      <c r="F36" s="5" t="n">
        <v>91599</v>
      </c>
      <c r="G36" s="4" t="inlineStr">
        <is>
          <t xml:space="preserve"> </t>
        </is>
      </c>
    </row>
    <row r="37">
      <c r="A37" s="4" t="inlineStr">
        <is>
          <t>Excess cost</t>
        </is>
      </c>
      <c r="B37" s="4" t="inlineStr">
        <is>
          <t xml:space="preserve"> </t>
        </is>
      </c>
      <c r="C37" s="4" t="inlineStr">
        <is>
          <t xml:space="preserve"> </t>
        </is>
      </c>
      <c r="D37" s="4" t="inlineStr">
        <is>
          <t xml:space="preserve"> </t>
        </is>
      </c>
      <c r="E37" s="5" t="n">
        <v>80414</v>
      </c>
      <c r="F37" s="5" t="n">
        <v>81678</v>
      </c>
      <c r="G37" s="4" t="inlineStr">
        <is>
          <t xml:space="preserve"> </t>
        </is>
      </c>
    </row>
    <row r="38">
      <c r="A38" s="4" t="inlineStr">
        <is>
          <t>Total impairment loss</t>
        </is>
      </c>
      <c r="B38" s="4" t="inlineStr">
        <is>
          <t xml:space="preserve"> </t>
        </is>
      </c>
      <c r="C38" s="4" t="inlineStr">
        <is>
          <t xml:space="preserve"> </t>
        </is>
      </c>
      <c r="D38" s="4" t="inlineStr">
        <is>
          <t xml:space="preserve"> </t>
        </is>
      </c>
      <c r="E38" s="5" t="n">
        <v>0</v>
      </c>
      <c r="F38" s="5" t="n">
        <v>0</v>
      </c>
      <c r="G38" s="4" t="inlineStr">
        <is>
          <t xml:space="preserve"> </t>
        </is>
      </c>
    </row>
    <row r="39">
      <c r="A39" s="4" t="inlineStr">
        <is>
          <t>Book value of investment</t>
        </is>
      </c>
      <c r="B39" s="4" t="inlineStr">
        <is>
          <t xml:space="preserve"> </t>
        </is>
      </c>
      <c r="C39" s="4" t="inlineStr">
        <is>
          <t xml:space="preserve"> </t>
        </is>
      </c>
      <c r="D39" s="4" t="inlineStr">
        <is>
          <t xml:space="preserve"> </t>
        </is>
      </c>
      <c r="E39" s="5" t="n">
        <v>198173</v>
      </c>
      <c r="F39" s="5" t="n">
        <v>173277</v>
      </c>
      <c r="G39" s="4" t="inlineStr">
        <is>
          <t xml:space="preserve"> </t>
        </is>
      </c>
    </row>
    <row r="40">
      <c r="A40" s="4" t="inlineStr">
        <is>
          <t>Investments in associated companies</t>
        </is>
      </c>
      <c r="B40" s="4" t="inlineStr">
        <is>
          <t xml:space="preserve"> </t>
        </is>
      </c>
      <c r="C40" s="4" t="inlineStr">
        <is>
          <t xml:space="preserve"> </t>
        </is>
      </c>
      <c r="D40" s="4" t="inlineStr">
        <is>
          <t xml:space="preserve"> </t>
        </is>
      </c>
      <c r="E40" s="6" t="n">
        <v>198173</v>
      </c>
      <c r="F40" s="6" t="n">
        <v>173277</v>
      </c>
      <c r="G40" s="4" t="inlineStr">
        <is>
          <t xml:space="preserve"> </t>
        </is>
      </c>
    </row>
    <row r="41">
      <c r="A41" s="4" t="inlineStr">
        <is>
          <t>Maryla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place of business</t>
        </is>
      </c>
      <c r="B43" s="4" t="inlineStr">
        <is>
          <t xml:space="preserve"> </t>
        </is>
      </c>
      <c r="C43" s="4" t="inlineStr">
        <is>
          <t xml:space="preserve"> </t>
        </is>
      </c>
      <c r="D43" s="4" t="inlineStr">
        <is>
          <t xml:space="preserve"> </t>
        </is>
      </c>
      <c r="E43" s="4" t="inlineStr">
        <is>
          <t>US</t>
        </is>
      </c>
      <c r="F43" s="4" t="inlineStr">
        <is>
          <t xml:space="preserve"> </t>
        </is>
      </c>
      <c r="G43" s="4" t="inlineStr">
        <is>
          <t xml:space="preserve"> </t>
        </is>
      </c>
    </row>
    <row r="44">
      <c r="A44" s="4" t="inlineStr">
        <is>
          <t>Proportion of ownership interest</t>
        </is>
      </c>
      <c r="B44" s="4" t="inlineStr">
        <is>
          <t xml:space="preserve"> </t>
        </is>
      </c>
      <c r="C44" s="4" t="inlineStr">
        <is>
          <t xml:space="preserve"> </t>
        </is>
      </c>
      <c r="D44" s="4" t="inlineStr">
        <is>
          <t xml:space="preserve"> </t>
        </is>
      </c>
      <c r="E44" s="13" t="n">
        <v>0.25</v>
      </c>
      <c r="F44" s="13" t="n">
        <v>0.25</v>
      </c>
      <c r="G44" s="4" t="inlineStr">
        <is>
          <t xml:space="preserve"> </t>
        </is>
      </c>
    </row>
    <row r="45">
      <c r="A45" s="4" t="inlineStr">
        <is>
          <t>Current assets</t>
        </is>
      </c>
      <c r="B45" s="4" t="inlineStr">
        <is>
          <t xml:space="preserve"> </t>
        </is>
      </c>
      <c r="C45" s="4" t="inlineStr">
        <is>
          <t xml:space="preserve"> </t>
        </is>
      </c>
      <c r="D45" s="4" t="inlineStr">
        <is>
          <t xml:space="preserve"> </t>
        </is>
      </c>
      <c r="E45" s="4" t="inlineStr">
        <is>
          <t xml:space="preserve"> </t>
        </is>
      </c>
      <c r="F45" s="6" t="n">
        <v>26649</v>
      </c>
      <c r="G45" s="4" t="inlineStr">
        <is>
          <t xml:space="preserve"> </t>
        </is>
      </c>
    </row>
    <row r="46">
      <c r="A46" s="4" t="inlineStr">
        <is>
          <t>Non-current assets</t>
        </is>
      </c>
      <c r="B46" s="4" t="inlineStr">
        <is>
          <t xml:space="preserve"> </t>
        </is>
      </c>
      <c r="C46" s="4" t="inlineStr">
        <is>
          <t xml:space="preserve"> </t>
        </is>
      </c>
      <c r="D46" s="4" t="inlineStr">
        <is>
          <t xml:space="preserve"> </t>
        </is>
      </c>
      <c r="E46" s="6" t="n">
        <v>654720</v>
      </c>
      <c r="F46" s="5" t="n">
        <v>669668</v>
      </c>
      <c r="G46" s="4" t="inlineStr">
        <is>
          <t xml:space="preserve"> </t>
        </is>
      </c>
    </row>
    <row r="47">
      <c r="A47" s="4" t="inlineStr">
        <is>
          <t>Current liabilities</t>
        </is>
      </c>
      <c r="B47" s="4" t="inlineStr">
        <is>
          <t xml:space="preserve"> </t>
        </is>
      </c>
      <c r="C47" s="4" t="inlineStr">
        <is>
          <t xml:space="preserve"> </t>
        </is>
      </c>
      <c r="D47" s="4" t="inlineStr">
        <is>
          <t xml:space="preserve"> </t>
        </is>
      </c>
      <c r="E47" s="5" t="n">
        <v>-73883</v>
      </c>
      <c r="F47" s="5" t="n">
        <v>-37067</v>
      </c>
      <c r="G47" s="4" t="inlineStr">
        <is>
          <t xml:space="preserve"> </t>
        </is>
      </c>
    </row>
    <row r="48">
      <c r="A48" s="4" t="inlineStr">
        <is>
          <t>Non-current liabilities</t>
        </is>
      </c>
      <c r="B48" s="4" t="inlineStr">
        <is>
          <t xml:space="preserve"> </t>
        </is>
      </c>
      <c r="C48" s="4" t="inlineStr">
        <is>
          <t xml:space="preserve"> </t>
        </is>
      </c>
      <c r="D48" s="4" t="inlineStr">
        <is>
          <t xml:space="preserve"> </t>
        </is>
      </c>
      <c r="E48" s="5" t="n">
        <v>-320518</v>
      </c>
      <c r="F48" s="5" t="n">
        <v>-356838</v>
      </c>
      <c r="G48" s="4" t="inlineStr">
        <is>
          <t xml:space="preserve"> </t>
        </is>
      </c>
    </row>
    <row r="49">
      <c r="A49" s="4" t="inlineStr">
        <is>
          <t>Total net assets</t>
        </is>
      </c>
      <c r="B49" s="4" t="inlineStr">
        <is>
          <t xml:space="preserve"> </t>
        </is>
      </c>
      <c r="C49" s="4" t="inlineStr">
        <is>
          <t xml:space="preserve"> </t>
        </is>
      </c>
      <c r="D49" s="4" t="inlineStr">
        <is>
          <t xml:space="preserve"> </t>
        </is>
      </c>
      <c r="E49" s="4" t="inlineStr">
        <is>
          <t xml:space="preserve"> </t>
        </is>
      </c>
      <c r="F49" s="5" t="n">
        <v>302412</v>
      </c>
      <c r="G49" s="4" t="inlineStr">
        <is>
          <t xml:space="preserve"> </t>
        </is>
      </c>
    </row>
    <row r="50">
      <c r="A50" s="4" t="inlineStr">
        <is>
          <t>Group's share of net assets</t>
        </is>
      </c>
      <c r="B50" s="4" t="inlineStr">
        <is>
          <t xml:space="preserve"> </t>
        </is>
      </c>
      <c r="C50" s="4" t="inlineStr">
        <is>
          <t xml:space="preserve"> </t>
        </is>
      </c>
      <c r="D50" s="4" t="inlineStr">
        <is>
          <t xml:space="preserve"> </t>
        </is>
      </c>
      <c r="E50" s="5" t="n">
        <v>83576</v>
      </c>
      <c r="F50" s="5" t="n">
        <v>75603</v>
      </c>
      <c r="G50" s="4" t="inlineStr">
        <is>
          <t xml:space="preserve"> </t>
        </is>
      </c>
    </row>
    <row r="51">
      <c r="A51" s="4" t="inlineStr">
        <is>
          <t>Excess cost</t>
        </is>
      </c>
      <c r="B51" s="4" t="inlineStr">
        <is>
          <t xml:space="preserve"> </t>
        </is>
      </c>
      <c r="C51" s="4" t="inlineStr">
        <is>
          <t xml:space="preserve"> </t>
        </is>
      </c>
      <c r="D51" s="4" t="inlineStr">
        <is>
          <t xml:space="preserve"> </t>
        </is>
      </c>
      <c r="E51" s="5" t="n">
        <v>-14396</v>
      </c>
      <c r="F51" s="5" t="n">
        <v>-14854</v>
      </c>
      <c r="G51" s="4" t="inlineStr">
        <is>
          <t xml:space="preserve"> </t>
        </is>
      </c>
    </row>
    <row r="52">
      <c r="A52" s="4" t="inlineStr">
        <is>
          <t>Total impairment loss</t>
        </is>
      </c>
      <c r="B52" s="4" t="inlineStr">
        <is>
          <t xml:space="preserve"> </t>
        </is>
      </c>
      <c r="C52" s="4" t="inlineStr">
        <is>
          <t xml:space="preserve"> </t>
        </is>
      </c>
      <c r="D52" s="4" t="inlineStr">
        <is>
          <t xml:space="preserve"> </t>
        </is>
      </c>
      <c r="E52" s="5" t="n">
        <v>0</v>
      </c>
      <c r="F52" s="5" t="n">
        <v>0</v>
      </c>
      <c r="G52" s="4" t="inlineStr">
        <is>
          <t xml:space="preserve"> </t>
        </is>
      </c>
    </row>
    <row r="53">
      <c r="A53" s="4" t="inlineStr">
        <is>
          <t>Book value of investment</t>
        </is>
      </c>
      <c r="B53" s="4" t="inlineStr">
        <is>
          <t xml:space="preserve"> </t>
        </is>
      </c>
      <c r="C53" s="4" t="inlineStr">
        <is>
          <t xml:space="preserve"> </t>
        </is>
      </c>
      <c r="D53" s="4" t="inlineStr">
        <is>
          <t xml:space="preserve"> </t>
        </is>
      </c>
      <c r="E53" s="5" t="n">
        <v>69180</v>
      </c>
      <c r="F53" s="5" t="n">
        <v>60749</v>
      </c>
      <c r="G53" s="4" t="inlineStr">
        <is>
          <t xml:space="preserve"> </t>
        </is>
      </c>
    </row>
    <row r="54">
      <c r="A54" s="4" t="inlineStr">
        <is>
          <t>Investments in associated companies</t>
        </is>
      </c>
      <c r="B54" s="4" t="inlineStr">
        <is>
          <t xml:space="preserve"> </t>
        </is>
      </c>
      <c r="C54" s="4" t="inlineStr">
        <is>
          <t xml:space="preserve"> </t>
        </is>
      </c>
      <c r="D54" s="4" t="inlineStr">
        <is>
          <t xml:space="preserve"> </t>
        </is>
      </c>
      <c r="E54" s="6" t="n">
        <v>69180</v>
      </c>
      <c r="F54" s="6" t="n">
        <v>60749</v>
      </c>
      <c r="G54" s="4" t="inlineStr">
        <is>
          <t xml:space="preserve"> </t>
        </is>
      </c>
    </row>
    <row r="55">
      <c r="A55" s="4" t="inlineStr">
        <is>
          <t>Sho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associa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ncipal place of business</t>
        </is>
      </c>
      <c r="B57" s="4" t="inlineStr">
        <is>
          <t xml:space="preserve"> </t>
        </is>
      </c>
      <c r="C57" s="4" t="inlineStr">
        <is>
          <t xml:space="preserve"> </t>
        </is>
      </c>
      <c r="D57" s="4" t="inlineStr">
        <is>
          <t xml:space="preserve"> </t>
        </is>
      </c>
      <c r="E57" s="4" t="inlineStr">
        <is>
          <t>US</t>
        </is>
      </c>
      <c r="F57" s="4" t="inlineStr">
        <is>
          <t xml:space="preserve"> </t>
        </is>
      </c>
      <c r="G57" s="4" t="inlineStr">
        <is>
          <t xml:space="preserve"> </t>
        </is>
      </c>
    </row>
    <row r="58">
      <c r="A58" s="4" t="inlineStr">
        <is>
          <t>Proportion of ownership interest</t>
        </is>
      </c>
      <c r="B58" s="4" t="inlineStr">
        <is>
          <t xml:space="preserve"> </t>
        </is>
      </c>
      <c r="C58" s="4" t="inlineStr">
        <is>
          <t xml:space="preserve"> </t>
        </is>
      </c>
      <c r="D58" s="4" t="inlineStr">
        <is>
          <t xml:space="preserve"> </t>
        </is>
      </c>
      <c r="E58" s="11" t="n">
        <v>0.375</v>
      </c>
      <c r="F58" s="11" t="n">
        <v>0.375</v>
      </c>
      <c r="G58" s="4" t="inlineStr">
        <is>
          <t xml:space="preserve"> </t>
        </is>
      </c>
    </row>
    <row r="59">
      <c r="A59" s="4" t="inlineStr">
        <is>
          <t>Current assets</t>
        </is>
      </c>
      <c r="B59" s="4" t="inlineStr">
        <is>
          <t xml:space="preserve"> </t>
        </is>
      </c>
      <c r="C59" s="4" t="inlineStr">
        <is>
          <t xml:space="preserve"> </t>
        </is>
      </c>
      <c r="D59" s="4" t="inlineStr">
        <is>
          <t xml:space="preserve"> </t>
        </is>
      </c>
      <c r="E59" s="6" t="n">
        <v>92808</v>
      </c>
      <c r="F59" s="6" t="n">
        <v>45538</v>
      </c>
      <c r="G59" s="4" t="inlineStr">
        <is>
          <t xml:space="preserve"> </t>
        </is>
      </c>
    </row>
    <row r="60">
      <c r="A60" s="4" t="inlineStr">
        <is>
          <t>Non-current assets</t>
        </is>
      </c>
      <c r="B60" s="4" t="inlineStr">
        <is>
          <t xml:space="preserve"> </t>
        </is>
      </c>
      <c r="C60" s="4" t="inlineStr">
        <is>
          <t xml:space="preserve"> </t>
        </is>
      </c>
      <c r="D60" s="4" t="inlineStr">
        <is>
          <t xml:space="preserve"> </t>
        </is>
      </c>
      <c r="E60" s="5" t="n">
        <v>983576</v>
      </c>
      <c r="F60" s="5" t="n">
        <v>1039153</v>
      </c>
      <c r="G60" s="4" t="inlineStr">
        <is>
          <t xml:space="preserve"> </t>
        </is>
      </c>
    </row>
    <row r="61">
      <c r="A61" s="4" t="inlineStr">
        <is>
          <t>Current liabilities</t>
        </is>
      </c>
      <c r="B61" s="4" t="inlineStr">
        <is>
          <t xml:space="preserve"> </t>
        </is>
      </c>
      <c r="C61" s="4" t="inlineStr">
        <is>
          <t xml:space="preserve"> </t>
        </is>
      </c>
      <c r="D61" s="4" t="inlineStr">
        <is>
          <t xml:space="preserve"> </t>
        </is>
      </c>
      <c r="E61" s="5" t="n">
        <v>-53619</v>
      </c>
      <c r="F61" s="5" t="n">
        <v>-7904</v>
      </c>
      <c r="G61" s="4" t="inlineStr">
        <is>
          <t xml:space="preserve"> </t>
        </is>
      </c>
    </row>
    <row r="62">
      <c r="A62" s="4" t="inlineStr">
        <is>
          <t>Non-current liabilities</t>
        </is>
      </c>
      <c r="B62" s="4" t="inlineStr">
        <is>
          <t xml:space="preserve"> </t>
        </is>
      </c>
      <c r="C62" s="4" t="inlineStr">
        <is>
          <t xml:space="preserve"> </t>
        </is>
      </c>
      <c r="D62" s="4" t="inlineStr">
        <is>
          <t xml:space="preserve"> </t>
        </is>
      </c>
      <c r="E62" s="5" t="n">
        <v>-649860</v>
      </c>
      <c r="F62" s="5" t="n">
        <v>-727037</v>
      </c>
      <c r="G62" s="4" t="inlineStr">
        <is>
          <t xml:space="preserve"> </t>
        </is>
      </c>
    </row>
    <row r="63">
      <c r="A63" s="4" t="inlineStr">
        <is>
          <t>Total net assets</t>
        </is>
      </c>
      <c r="B63" s="4" t="inlineStr">
        <is>
          <t xml:space="preserve"> </t>
        </is>
      </c>
      <c r="C63" s="4" t="inlineStr">
        <is>
          <t xml:space="preserve"> </t>
        </is>
      </c>
      <c r="D63" s="4" t="inlineStr">
        <is>
          <t xml:space="preserve"> </t>
        </is>
      </c>
      <c r="E63" s="5" t="n">
        <v>372905</v>
      </c>
      <c r="F63" s="5" t="n">
        <v>349750</v>
      </c>
      <c r="G63" s="4" t="inlineStr">
        <is>
          <t xml:space="preserve"> </t>
        </is>
      </c>
    </row>
    <row r="64">
      <c r="A64" s="4" t="inlineStr">
        <is>
          <t>Group's share of net assets</t>
        </is>
      </c>
      <c r="B64" s="4" t="inlineStr">
        <is>
          <t xml:space="preserve"> </t>
        </is>
      </c>
      <c r="C64" s="4" t="inlineStr">
        <is>
          <t xml:space="preserve"> </t>
        </is>
      </c>
      <c r="D64" s="4" t="inlineStr">
        <is>
          <t xml:space="preserve"> </t>
        </is>
      </c>
      <c r="E64" s="5" t="n">
        <v>139951</v>
      </c>
      <c r="F64" s="5" t="n">
        <v>131261</v>
      </c>
      <c r="G64" s="4" t="inlineStr">
        <is>
          <t xml:space="preserve"> </t>
        </is>
      </c>
    </row>
    <row r="65">
      <c r="A65" s="4" t="inlineStr">
        <is>
          <t>Excess cost</t>
        </is>
      </c>
      <c r="B65" s="4" t="inlineStr">
        <is>
          <t xml:space="preserve"> </t>
        </is>
      </c>
      <c r="C65" s="4" t="inlineStr">
        <is>
          <t xml:space="preserve"> </t>
        </is>
      </c>
      <c r="D65" s="4" t="inlineStr">
        <is>
          <t xml:space="preserve"> </t>
        </is>
      </c>
      <c r="E65" s="5" t="n">
        <v>-52777</v>
      </c>
      <c r="F65" s="5" t="n">
        <v>-56330</v>
      </c>
      <c r="G65" s="4" t="inlineStr">
        <is>
          <t xml:space="preserve"> </t>
        </is>
      </c>
    </row>
    <row r="66">
      <c r="A66" s="4" t="inlineStr">
        <is>
          <t>Total impairment loss</t>
        </is>
      </c>
      <c r="B66" s="4" t="inlineStr">
        <is>
          <t xml:space="preserve"> </t>
        </is>
      </c>
      <c r="C66" s="4" t="inlineStr">
        <is>
          <t xml:space="preserve"> </t>
        </is>
      </c>
      <c r="D66" s="4" t="inlineStr">
        <is>
          <t xml:space="preserve"> </t>
        </is>
      </c>
      <c r="E66" s="5" t="n">
        <v>0</v>
      </c>
      <c r="F66" s="5" t="n">
        <v>0</v>
      </c>
      <c r="G66" s="4" t="inlineStr">
        <is>
          <t xml:space="preserve"> </t>
        </is>
      </c>
    </row>
    <row r="67">
      <c r="A67" s="4" t="inlineStr">
        <is>
          <t>Book value of investment</t>
        </is>
      </c>
      <c r="B67" s="4" t="inlineStr">
        <is>
          <t xml:space="preserve"> </t>
        </is>
      </c>
      <c r="C67" s="4" t="inlineStr">
        <is>
          <t xml:space="preserve"> </t>
        </is>
      </c>
      <c r="D67" s="4" t="inlineStr">
        <is>
          <t xml:space="preserve"> </t>
        </is>
      </c>
      <c r="E67" s="5" t="n">
        <v>87174</v>
      </c>
      <c r="F67" s="5" t="n">
        <v>74931</v>
      </c>
      <c r="G67" s="4" t="inlineStr">
        <is>
          <t xml:space="preserve"> </t>
        </is>
      </c>
    </row>
    <row r="68">
      <c r="A68" s="4" t="inlineStr">
        <is>
          <t>Investments in associated companies</t>
        </is>
      </c>
      <c r="B68" s="4" t="inlineStr">
        <is>
          <t xml:space="preserve"> </t>
        </is>
      </c>
      <c r="C68" s="4" t="inlineStr">
        <is>
          <t xml:space="preserve"> </t>
        </is>
      </c>
      <c r="D68" s="4" t="inlineStr">
        <is>
          <t xml:space="preserve"> </t>
        </is>
      </c>
      <c r="E68" s="6" t="n">
        <v>87174</v>
      </c>
      <c r="F68" s="6" t="n">
        <v>74931</v>
      </c>
      <c r="G68" s="4" t="inlineStr">
        <is>
          <t xml:space="preserve"> </t>
        </is>
      </c>
    </row>
    <row r="69">
      <c r="A69" s="4" t="inlineStr">
        <is>
          <t>Towanti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assoc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place of business</t>
        </is>
      </c>
      <c r="B71" s="4" t="inlineStr">
        <is>
          <t xml:space="preserve"> </t>
        </is>
      </c>
      <c r="C71" s="4" t="inlineStr">
        <is>
          <t xml:space="preserve"> </t>
        </is>
      </c>
      <c r="D71" s="4" t="inlineStr">
        <is>
          <t xml:space="preserve"> </t>
        </is>
      </c>
      <c r="E71" s="4" t="inlineStr">
        <is>
          <t>US</t>
        </is>
      </c>
      <c r="F71" s="4" t="inlineStr">
        <is>
          <t xml:space="preserve"> </t>
        </is>
      </c>
      <c r="G71" s="4" t="inlineStr">
        <is>
          <t xml:space="preserve"> </t>
        </is>
      </c>
    </row>
    <row r="72">
      <c r="A72" s="4" t="inlineStr">
        <is>
          <t>Proportion of ownership interest</t>
        </is>
      </c>
      <c r="B72" s="4" t="inlineStr">
        <is>
          <t xml:space="preserve"> </t>
        </is>
      </c>
      <c r="C72" s="4" t="inlineStr">
        <is>
          <t xml:space="preserve"> </t>
        </is>
      </c>
      <c r="D72" s="4" t="inlineStr">
        <is>
          <t xml:space="preserve"> </t>
        </is>
      </c>
      <c r="E72" s="13" t="n">
        <v>0.26</v>
      </c>
      <c r="F72" s="13" t="n">
        <v>0.26</v>
      </c>
      <c r="G72" s="4" t="inlineStr">
        <is>
          <t xml:space="preserve"> </t>
        </is>
      </c>
    </row>
    <row r="73">
      <c r="A73" s="4" t="inlineStr">
        <is>
          <t>Current assets</t>
        </is>
      </c>
      <c r="B73" s="4" t="inlineStr">
        <is>
          <t xml:space="preserve"> </t>
        </is>
      </c>
      <c r="C73" s="4" t="inlineStr">
        <is>
          <t xml:space="preserve"> </t>
        </is>
      </c>
      <c r="D73" s="4" t="inlineStr">
        <is>
          <t xml:space="preserve"> </t>
        </is>
      </c>
      <c r="E73" s="6" t="n">
        <v>86698</v>
      </c>
      <c r="F73" s="6" t="n">
        <v>38558</v>
      </c>
      <c r="G73" s="4" t="inlineStr">
        <is>
          <t xml:space="preserve"> </t>
        </is>
      </c>
    </row>
    <row r="74">
      <c r="A74" s="4" t="inlineStr">
        <is>
          <t>Non-current assets</t>
        </is>
      </c>
      <c r="B74" s="4" t="inlineStr">
        <is>
          <t xml:space="preserve"> </t>
        </is>
      </c>
      <c r="C74" s="4" t="inlineStr">
        <is>
          <t xml:space="preserve"> </t>
        </is>
      </c>
      <c r="D74" s="4" t="inlineStr">
        <is>
          <t xml:space="preserve"> </t>
        </is>
      </c>
      <c r="E74" s="5" t="n">
        <v>936268</v>
      </c>
      <c r="F74" s="5" t="n">
        <v>952997</v>
      </c>
      <c r="G74" s="4" t="inlineStr">
        <is>
          <t xml:space="preserve"> </t>
        </is>
      </c>
    </row>
    <row r="75">
      <c r="A75" s="4" t="inlineStr">
        <is>
          <t>Current liabilities</t>
        </is>
      </c>
      <c r="B75" s="4" t="inlineStr">
        <is>
          <t xml:space="preserve"> </t>
        </is>
      </c>
      <c r="C75" s="4" t="inlineStr">
        <is>
          <t xml:space="preserve"> </t>
        </is>
      </c>
      <c r="D75" s="4" t="inlineStr">
        <is>
          <t xml:space="preserve"> </t>
        </is>
      </c>
      <c r="E75" s="5" t="n">
        <v>-133746</v>
      </c>
      <c r="F75" s="5" t="n">
        <v>-124247</v>
      </c>
      <c r="G75" s="4" t="inlineStr">
        <is>
          <t xml:space="preserve"> </t>
        </is>
      </c>
    </row>
    <row r="76">
      <c r="A76" s="4" t="inlineStr">
        <is>
          <t>Non-current liabilities</t>
        </is>
      </c>
      <c r="B76" s="4" t="inlineStr">
        <is>
          <t xml:space="preserve"> </t>
        </is>
      </c>
      <c r="C76" s="4" t="inlineStr">
        <is>
          <t xml:space="preserve"> </t>
        </is>
      </c>
      <c r="D76" s="4" t="inlineStr">
        <is>
          <t xml:space="preserve"> </t>
        </is>
      </c>
      <c r="E76" s="5" t="n">
        <v>-490610</v>
      </c>
      <c r="F76" s="5" t="n">
        <v>-538750</v>
      </c>
      <c r="G76" s="4" t="inlineStr">
        <is>
          <t xml:space="preserve"> </t>
        </is>
      </c>
    </row>
    <row r="77">
      <c r="A77" s="4" t="inlineStr">
        <is>
          <t>Total net assets</t>
        </is>
      </c>
      <c r="B77" s="4" t="inlineStr">
        <is>
          <t xml:space="preserve"> </t>
        </is>
      </c>
      <c r="C77" s="4" t="inlineStr">
        <is>
          <t xml:space="preserve"> </t>
        </is>
      </c>
      <c r="D77" s="4" t="inlineStr">
        <is>
          <t xml:space="preserve"> </t>
        </is>
      </c>
      <c r="E77" s="5" t="n">
        <v>398610</v>
      </c>
      <c r="F77" s="5" t="n">
        <v>328558</v>
      </c>
      <c r="G77" s="4" t="inlineStr">
        <is>
          <t xml:space="preserve"> </t>
        </is>
      </c>
    </row>
    <row r="78">
      <c r="A78" s="4" t="inlineStr">
        <is>
          <t>Group's share of net assets</t>
        </is>
      </c>
      <c r="B78" s="4" t="inlineStr">
        <is>
          <t xml:space="preserve"> </t>
        </is>
      </c>
      <c r="C78" s="4" t="inlineStr">
        <is>
          <t xml:space="preserve"> </t>
        </is>
      </c>
      <c r="D78" s="4" t="inlineStr">
        <is>
          <t xml:space="preserve"> </t>
        </is>
      </c>
      <c r="E78" s="5" t="n">
        <v>103639</v>
      </c>
      <c r="F78" s="5" t="n">
        <v>85425</v>
      </c>
      <c r="G78" s="4" t="inlineStr">
        <is>
          <t xml:space="preserve"> </t>
        </is>
      </c>
    </row>
    <row r="79">
      <c r="A79" s="4" t="inlineStr">
        <is>
          <t>Excess cost</t>
        </is>
      </c>
      <c r="B79" s="4" t="inlineStr">
        <is>
          <t xml:space="preserve"> </t>
        </is>
      </c>
      <c r="C79" s="4" t="inlineStr">
        <is>
          <t xml:space="preserve"> </t>
        </is>
      </c>
      <c r="D79" s="4" t="inlineStr">
        <is>
          <t xml:space="preserve"> </t>
        </is>
      </c>
      <c r="E79" s="5" t="n">
        <v>26615</v>
      </c>
      <c r="F79" s="5" t="n">
        <v>26799</v>
      </c>
      <c r="G79" s="4" t="inlineStr">
        <is>
          <t xml:space="preserve"> </t>
        </is>
      </c>
    </row>
    <row r="80">
      <c r="A80" s="4" t="inlineStr">
        <is>
          <t>Total impairment loss</t>
        </is>
      </c>
      <c r="B80" s="4" t="inlineStr">
        <is>
          <t xml:space="preserve"> </t>
        </is>
      </c>
      <c r="C80" s="4" t="inlineStr">
        <is>
          <t xml:space="preserve"> </t>
        </is>
      </c>
      <c r="D80" s="4" t="inlineStr">
        <is>
          <t xml:space="preserve"> </t>
        </is>
      </c>
      <c r="E80" s="5" t="n">
        <v>0</v>
      </c>
      <c r="F80" s="5" t="n">
        <v>0</v>
      </c>
      <c r="G80" s="4" t="inlineStr">
        <is>
          <t xml:space="preserve"> </t>
        </is>
      </c>
    </row>
    <row r="81">
      <c r="A81" s="4" t="inlineStr">
        <is>
          <t>Book value of investment</t>
        </is>
      </c>
      <c r="B81" s="4" t="inlineStr">
        <is>
          <t xml:space="preserve"> </t>
        </is>
      </c>
      <c r="C81" s="4" t="inlineStr">
        <is>
          <t xml:space="preserve"> </t>
        </is>
      </c>
      <c r="D81" s="4" t="inlineStr">
        <is>
          <t xml:space="preserve"> </t>
        </is>
      </c>
      <c r="E81" s="5" t="n">
        <v>130254</v>
      </c>
      <c r="F81" s="5" t="n">
        <v>112224</v>
      </c>
      <c r="G81" s="4" t="inlineStr">
        <is>
          <t xml:space="preserve"> </t>
        </is>
      </c>
    </row>
    <row r="82">
      <c r="A82" s="4" t="inlineStr">
        <is>
          <t>Investments in associated companies</t>
        </is>
      </c>
      <c r="B82" s="4" t="inlineStr">
        <is>
          <t xml:space="preserve"> </t>
        </is>
      </c>
      <c r="C82" s="4" t="inlineStr">
        <is>
          <t xml:space="preserve"> </t>
        </is>
      </c>
      <c r="D82" s="4" t="inlineStr">
        <is>
          <t xml:space="preserve"> </t>
        </is>
      </c>
      <c r="E82" s="6" t="n">
        <v>130254</v>
      </c>
      <c r="F82" s="6" t="n">
        <v>112224</v>
      </c>
      <c r="G82" s="4" t="inlineStr">
        <is>
          <t xml:space="preserve"> </t>
        </is>
      </c>
    </row>
    <row r="83">
      <c r="A83" s="4" t="inlineStr">
        <is>
          <t>Valle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associa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ncipal place of business</t>
        </is>
      </c>
      <c r="B85" s="4" t="inlineStr">
        <is>
          <t xml:space="preserve"> </t>
        </is>
      </c>
      <c r="C85" s="4" t="inlineStr">
        <is>
          <t xml:space="preserve"> </t>
        </is>
      </c>
      <c r="D85" s="4" t="inlineStr">
        <is>
          <t xml:space="preserve"> </t>
        </is>
      </c>
      <c r="E85" s="4" t="inlineStr">
        <is>
          <t>US</t>
        </is>
      </c>
      <c r="F85" s="4" t="inlineStr">
        <is>
          <t xml:space="preserve"> </t>
        </is>
      </c>
      <c r="G85" s="4" t="inlineStr">
        <is>
          <t xml:space="preserve"> </t>
        </is>
      </c>
    </row>
    <row r="86">
      <c r="A86" s="4" t="inlineStr">
        <is>
          <t>Proportion of ownership interest</t>
        </is>
      </c>
      <c r="B86" s="4" t="inlineStr">
        <is>
          <t xml:space="preserve"> </t>
        </is>
      </c>
      <c r="C86" s="4" t="inlineStr">
        <is>
          <t xml:space="preserve"> </t>
        </is>
      </c>
      <c r="D86" s="4" t="inlineStr">
        <is>
          <t xml:space="preserve"> </t>
        </is>
      </c>
      <c r="E86" s="13" t="n">
        <v>0.5</v>
      </c>
      <c r="F86" s="13" t="n">
        <v>0.5</v>
      </c>
      <c r="G86" s="4" t="inlineStr">
        <is>
          <t xml:space="preserve"> </t>
        </is>
      </c>
    </row>
    <row r="87">
      <c r="A87" s="4" t="inlineStr">
        <is>
          <t>Current assets</t>
        </is>
      </c>
      <c r="B87" s="4" t="inlineStr">
        <is>
          <t xml:space="preserve"> </t>
        </is>
      </c>
      <c r="C87" s="4" t="inlineStr">
        <is>
          <t xml:space="preserve"> </t>
        </is>
      </c>
      <c r="D87" s="4" t="inlineStr">
        <is>
          <t xml:space="preserve"> </t>
        </is>
      </c>
      <c r="E87" s="6" t="n">
        <v>59191</v>
      </c>
      <c r="F87" s="6" t="n">
        <v>35783</v>
      </c>
      <c r="G87" s="4" t="inlineStr">
        <is>
          <t xml:space="preserve"> </t>
        </is>
      </c>
    </row>
    <row r="88">
      <c r="A88" s="4" t="inlineStr">
        <is>
          <t>Non-current assets</t>
        </is>
      </c>
      <c r="B88" s="4" t="inlineStr">
        <is>
          <t xml:space="preserve"> </t>
        </is>
      </c>
      <c r="C88" s="4" t="inlineStr">
        <is>
          <t xml:space="preserve"> </t>
        </is>
      </c>
      <c r="D88" s="4" t="inlineStr">
        <is>
          <t xml:space="preserve"> </t>
        </is>
      </c>
      <c r="E88" s="5" t="n">
        <v>678540</v>
      </c>
      <c r="F88" s="5" t="n">
        <v>705501</v>
      </c>
      <c r="G88" s="4" t="inlineStr">
        <is>
          <t xml:space="preserve"> </t>
        </is>
      </c>
    </row>
    <row r="89">
      <c r="A89" s="4" t="inlineStr">
        <is>
          <t>Current liabilities</t>
        </is>
      </c>
      <c r="B89" s="4" t="inlineStr">
        <is>
          <t xml:space="preserve"> </t>
        </is>
      </c>
      <c r="C89" s="4" t="inlineStr">
        <is>
          <t xml:space="preserve"> </t>
        </is>
      </c>
      <c r="D89" s="4" t="inlineStr">
        <is>
          <t xml:space="preserve"> </t>
        </is>
      </c>
      <c r="E89" s="5" t="n">
        <v>-542176</v>
      </c>
      <c r="F89" s="5" t="n">
        <v>-85176</v>
      </c>
      <c r="G89" s="4" t="inlineStr">
        <is>
          <t xml:space="preserve"> </t>
        </is>
      </c>
    </row>
    <row r="90">
      <c r="A90" s="4" t="inlineStr">
        <is>
          <t>Non-current liabilities</t>
        </is>
      </c>
      <c r="B90" s="4" t="inlineStr">
        <is>
          <t xml:space="preserve"> </t>
        </is>
      </c>
      <c r="C90" s="4" t="inlineStr">
        <is>
          <t xml:space="preserve"> </t>
        </is>
      </c>
      <c r="D90" s="4" t="inlineStr">
        <is>
          <t xml:space="preserve"> </t>
        </is>
      </c>
      <c r="E90" s="5" t="n">
        <v>-6450</v>
      </c>
      <c r="F90" s="5" t="n">
        <v>-537310</v>
      </c>
      <c r="G90" s="4" t="inlineStr">
        <is>
          <t xml:space="preserve"> </t>
        </is>
      </c>
    </row>
    <row r="91">
      <c r="A91" s="4" t="inlineStr">
        <is>
          <t>Total net assets</t>
        </is>
      </c>
      <c r="B91" s="4" t="inlineStr">
        <is>
          <t xml:space="preserve"> </t>
        </is>
      </c>
      <c r="C91" s="4" t="inlineStr">
        <is>
          <t xml:space="preserve"> </t>
        </is>
      </c>
      <c r="D91" s="4" t="inlineStr">
        <is>
          <t xml:space="preserve"> </t>
        </is>
      </c>
      <c r="E91" s="5" t="n">
        <v>189105</v>
      </c>
      <c r="F91" s="5" t="n">
        <v>118798</v>
      </c>
      <c r="G91" s="4" t="inlineStr">
        <is>
          <t xml:space="preserve"> </t>
        </is>
      </c>
    </row>
    <row r="92">
      <c r="A92" s="4" t="inlineStr">
        <is>
          <t>Group's share of net assets</t>
        </is>
      </c>
      <c r="B92" s="4" t="inlineStr">
        <is>
          <t xml:space="preserve"> </t>
        </is>
      </c>
      <c r="C92" s="4" t="inlineStr">
        <is>
          <t xml:space="preserve"> </t>
        </is>
      </c>
      <c r="D92" s="4" t="inlineStr">
        <is>
          <t xml:space="preserve"> </t>
        </is>
      </c>
      <c r="E92" s="5" t="n">
        <v>94553</v>
      </c>
      <c r="F92" s="5" t="n">
        <v>59399</v>
      </c>
      <c r="G92" s="4" t="inlineStr">
        <is>
          <t xml:space="preserve"> </t>
        </is>
      </c>
    </row>
    <row r="93">
      <c r="A93" s="4" t="inlineStr">
        <is>
          <t>Excess cost</t>
        </is>
      </c>
      <c r="B93" s="4" t="inlineStr">
        <is>
          <t xml:space="preserve"> </t>
        </is>
      </c>
      <c r="C93" s="4" t="inlineStr">
        <is>
          <t xml:space="preserve"> </t>
        </is>
      </c>
      <c r="D93" s="4" t="inlineStr">
        <is>
          <t xml:space="preserve"> </t>
        </is>
      </c>
      <c r="E93" s="5" t="n">
        <v>-806</v>
      </c>
      <c r="F93" s="5" t="n">
        <v>-1223</v>
      </c>
      <c r="G93" s="4" t="inlineStr">
        <is>
          <t xml:space="preserve"> </t>
        </is>
      </c>
    </row>
    <row r="94">
      <c r="A94" s="4" t="inlineStr">
        <is>
          <t>Total impairment loss</t>
        </is>
      </c>
      <c r="B94" s="4" t="inlineStr">
        <is>
          <t xml:space="preserve"> </t>
        </is>
      </c>
      <c r="C94" s="4" t="inlineStr">
        <is>
          <t xml:space="preserve"> </t>
        </is>
      </c>
      <c r="D94" s="4" t="inlineStr">
        <is>
          <t xml:space="preserve"> </t>
        </is>
      </c>
      <c r="E94" s="5" t="n">
        <v>0</v>
      </c>
      <c r="F94" s="5" t="n">
        <v>0</v>
      </c>
      <c r="G94" s="4" t="inlineStr">
        <is>
          <t xml:space="preserve"> </t>
        </is>
      </c>
    </row>
    <row r="95">
      <c r="A95" s="4" t="inlineStr">
        <is>
          <t>Book value of investment</t>
        </is>
      </c>
      <c r="B95" s="4" t="inlineStr">
        <is>
          <t xml:space="preserve"> </t>
        </is>
      </c>
      <c r="C95" s="4" t="inlineStr">
        <is>
          <t xml:space="preserve"> </t>
        </is>
      </c>
      <c r="D95" s="4" t="inlineStr">
        <is>
          <t xml:space="preserve"> </t>
        </is>
      </c>
      <c r="E95" s="5" t="n">
        <v>93747</v>
      </c>
      <c r="F95" s="5" t="n">
        <v>58176</v>
      </c>
      <c r="G95" s="4" t="inlineStr">
        <is>
          <t xml:space="preserve"> </t>
        </is>
      </c>
    </row>
    <row r="96">
      <c r="A96" s="4" t="inlineStr">
        <is>
          <t>Investments in associated companies</t>
        </is>
      </c>
      <c r="B96" s="4" t="inlineStr">
        <is>
          <t xml:space="preserve"> </t>
        </is>
      </c>
      <c r="C96" s="4" t="inlineStr">
        <is>
          <t xml:space="preserve"> </t>
        </is>
      </c>
      <c r="D96" s="4" t="inlineStr">
        <is>
          <t xml:space="preserve"> </t>
        </is>
      </c>
      <c r="E96" s="6" t="n">
        <v>93747</v>
      </c>
      <c r="F96" s="6" t="n">
        <v>58176</v>
      </c>
      <c r="G96" s="4" t="inlineStr">
        <is>
          <t xml:space="preserve"> </t>
        </is>
      </c>
    </row>
    <row r="97">
      <c r="A97" s="4" t="inlineStr">
        <is>
          <t>Three Riv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associat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incipal place of business</t>
        </is>
      </c>
      <c r="B99" s="4" t="inlineStr">
        <is>
          <t xml:space="preserve"> </t>
        </is>
      </c>
      <c r="C99" s="4" t="inlineStr">
        <is>
          <t xml:space="preserve"> </t>
        </is>
      </c>
      <c r="D99" s="4" t="inlineStr">
        <is>
          <t xml:space="preserve"> </t>
        </is>
      </c>
      <c r="E99" s="4" t="inlineStr">
        <is>
          <t>US</t>
        </is>
      </c>
      <c r="F99" s="4" t="inlineStr">
        <is>
          <t xml:space="preserve"> </t>
        </is>
      </c>
      <c r="G99" s="4" t="inlineStr">
        <is>
          <t xml:space="preserve"> </t>
        </is>
      </c>
    </row>
    <row r="100">
      <c r="A100" s="4" t="inlineStr">
        <is>
          <t>Proportion of ownership interest</t>
        </is>
      </c>
      <c r="B100" s="4" t="inlineStr">
        <is>
          <t xml:space="preserve"> </t>
        </is>
      </c>
      <c r="C100" s="4" t="inlineStr">
        <is>
          <t xml:space="preserve"> </t>
        </is>
      </c>
      <c r="D100" s="4" t="inlineStr">
        <is>
          <t xml:space="preserve"> </t>
        </is>
      </c>
      <c r="E100" s="13" t="n">
        <v>0.1</v>
      </c>
      <c r="F100" s="13" t="n">
        <v>0.1</v>
      </c>
      <c r="G100" s="4" t="inlineStr">
        <is>
          <t xml:space="preserve"> </t>
        </is>
      </c>
    </row>
    <row r="101">
      <c r="A101" s="4" t="inlineStr">
        <is>
          <t>Current assets</t>
        </is>
      </c>
      <c r="B101" s="4" t="inlineStr">
        <is>
          <t xml:space="preserve"> </t>
        </is>
      </c>
      <c r="C101" s="4" t="inlineStr">
        <is>
          <t xml:space="preserve"> </t>
        </is>
      </c>
      <c r="D101" s="4" t="inlineStr">
        <is>
          <t xml:space="preserve"> </t>
        </is>
      </c>
      <c r="E101" s="6" t="n">
        <v>32626</v>
      </c>
      <c r="F101" s="6" t="n">
        <v>2997</v>
      </c>
      <c r="G101" s="4" t="inlineStr">
        <is>
          <t xml:space="preserve"> </t>
        </is>
      </c>
    </row>
    <row r="102">
      <c r="A102" s="4" t="inlineStr">
        <is>
          <t>Non-current assets</t>
        </is>
      </c>
      <c r="B102" s="4" t="inlineStr">
        <is>
          <t xml:space="preserve"> </t>
        </is>
      </c>
      <c r="C102" s="4" t="inlineStr">
        <is>
          <t xml:space="preserve"> </t>
        </is>
      </c>
      <c r="D102" s="4" t="inlineStr">
        <is>
          <t xml:space="preserve"> </t>
        </is>
      </c>
      <c r="E102" s="5" t="n">
        <v>1338392</v>
      </c>
      <c r="F102" s="5" t="n">
        <v>949385</v>
      </c>
      <c r="G102" s="4" t="inlineStr">
        <is>
          <t xml:space="preserve"> </t>
        </is>
      </c>
    </row>
    <row r="103">
      <c r="A103" s="4" t="inlineStr">
        <is>
          <t>Current liabilities</t>
        </is>
      </c>
      <c r="B103" s="4" t="inlineStr">
        <is>
          <t xml:space="preserve"> </t>
        </is>
      </c>
      <c r="C103" s="4" t="inlineStr">
        <is>
          <t xml:space="preserve"> </t>
        </is>
      </c>
      <c r="D103" s="4" t="inlineStr">
        <is>
          <t xml:space="preserve"> </t>
        </is>
      </c>
      <c r="E103" s="5" t="n">
        <v>-47939</v>
      </c>
      <c r="F103" s="5" t="n">
        <v>-20921</v>
      </c>
      <c r="G103" s="4" t="inlineStr">
        <is>
          <t xml:space="preserve"> </t>
        </is>
      </c>
    </row>
    <row r="104">
      <c r="A104" s="4" t="inlineStr">
        <is>
          <t>Non-current liabilities</t>
        </is>
      </c>
      <c r="B104" s="4" t="inlineStr">
        <is>
          <t xml:space="preserve"> </t>
        </is>
      </c>
      <c r="C104" s="4" t="inlineStr">
        <is>
          <t xml:space="preserve"> </t>
        </is>
      </c>
      <c r="D104" s="4" t="inlineStr">
        <is>
          <t xml:space="preserve"> </t>
        </is>
      </c>
      <c r="E104" s="5" t="n">
        <v>-820943</v>
      </c>
      <c r="F104" s="5" t="n">
        <v>-708402</v>
      </c>
      <c r="G104" s="4" t="inlineStr">
        <is>
          <t xml:space="preserve"> </t>
        </is>
      </c>
    </row>
    <row r="105">
      <c r="A105" s="4" t="inlineStr">
        <is>
          <t>Total net assets</t>
        </is>
      </c>
      <c r="B105" s="4" t="inlineStr">
        <is>
          <t xml:space="preserve"> </t>
        </is>
      </c>
      <c r="C105" s="4" t="inlineStr">
        <is>
          <t xml:space="preserve"> </t>
        </is>
      </c>
      <c r="D105" s="4" t="inlineStr">
        <is>
          <t xml:space="preserve"> </t>
        </is>
      </c>
      <c r="E105" s="5" t="n">
        <v>502136</v>
      </c>
      <c r="F105" s="5" t="n">
        <v>223059</v>
      </c>
      <c r="G105" s="4" t="inlineStr">
        <is>
          <t xml:space="preserve"> </t>
        </is>
      </c>
    </row>
    <row r="106">
      <c r="A106" s="4" t="inlineStr">
        <is>
          <t>Group's share of net assets</t>
        </is>
      </c>
      <c r="B106" s="4" t="inlineStr">
        <is>
          <t xml:space="preserve"> </t>
        </is>
      </c>
      <c r="C106" s="4" t="inlineStr">
        <is>
          <t xml:space="preserve"> </t>
        </is>
      </c>
      <c r="D106" s="4" t="inlineStr">
        <is>
          <t xml:space="preserve"> </t>
        </is>
      </c>
      <c r="E106" s="5" t="n">
        <v>60609</v>
      </c>
      <c r="F106" s="5" t="n">
        <v>56021</v>
      </c>
      <c r="G106" s="4" t="inlineStr">
        <is>
          <t xml:space="preserve"> </t>
        </is>
      </c>
    </row>
    <row r="107">
      <c r="A107" s="4" t="inlineStr">
        <is>
          <t>Excess cost</t>
        </is>
      </c>
      <c r="B107" s="4" t="inlineStr">
        <is>
          <t xml:space="preserve"> </t>
        </is>
      </c>
      <c r="C107" s="4" t="inlineStr">
        <is>
          <t xml:space="preserve"> </t>
        </is>
      </c>
      <c r="D107" s="4" t="inlineStr">
        <is>
          <t xml:space="preserve"> </t>
        </is>
      </c>
      <c r="E107" s="5" t="n">
        <v>8379</v>
      </c>
      <c r="F107" s="5" t="n">
        <v>8379</v>
      </c>
      <c r="G107" s="4" t="inlineStr">
        <is>
          <t xml:space="preserve"> </t>
        </is>
      </c>
    </row>
    <row r="108">
      <c r="A108" s="4" t="inlineStr">
        <is>
          <t>Total impairment loss</t>
        </is>
      </c>
      <c r="B108" s="4" t="inlineStr">
        <is>
          <t xml:space="preserve"> </t>
        </is>
      </c>
      <c r="C108" s="4" t="inlineStr">
        <is>
          <t xml:space="preserve"> </t>
        </is>
      </c>
      <c r="D108" s="4" t="inlineStr">
        <is>
          <t xml:space="preserve"> </t>
        </is>
      </c>
      <c r="E108" s="5" t="n">
        <v>0</v>
      </c>
      <c r="F108" s="5" t="n">
        <v>0</v>
      </c>
      <c r="G108" s="4" t="inlineStr">
        <is>
          <t xml:space="preserve"> </t>
        </is>
      </c>
    </row>
    <row r="109">
      <c r="A109" s="4" t="inlineStr">
        <is>
          <t>Book value of investment</t>
        </is>
      </c>
      <c r="B109" s="4" t="inlineStr">
        <is>
          <t xml:space="preserve"> </t>
        </is>
      </c>
      <c r="C109" s="4" t="inlineStr">
        <is>
          <t xml:space="preserve"> </t>
        </is>
      </c>
      <c r="D109" s="4" t="inlineStr">
        <is>
          <t xml:space="preserve"> </t>
        </is>
      </c>
      <c r="E109" s="5" t="n">
        <v>68988</v>
      </c>
      <c r="F109" s="5" t="n">
        <v>64400</v>
      </c>
      <c r="G109" s="4" t="inlineStr">
        <is>
          <t xml:space="preserve"> </t>
        </is>
      </c>
    </row>
    <row r="110">
      <c r="A110" s="4" t="inlineStr">
        <is>
          <t>Investments in associated companies</t>
        </is>
      </c>
      <c r="B110" s="4" t="inlineStr">
        <is>
          <t xml:space="preserve"> </t>
        </is>
      </c>
      <c r="C110" s="4" t="inlineStr">
        <is>
          <t xml:space="preserve"> </t>
        </is>
      </c>
      <c r="D110" s="4" t="inlineStr">
        <is>
          <t xml:space="preserve"> </t>
        </is>
      </c>
      <c r="E110" s="6" t="n">
        <v>68988</v>
      </c>
      <c r="F110" s="6" t="n">
        <v>64400</v>
      </c>
      <c r="G110" s="4" t="inlineStr">
        <is>
          <t xml:space="preserve"> </t>
        </is>
      </c>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Associated Companies (Condensed Information Regarding Results of Operations) (Details) - USD ($) $ in Thousands</t>
        </is>
      </c>
      <c r="C1" s="2" t="inlineStr">
        <is>
          <t>12 Months Ended</t>
        </is>
      </c>
    </row>
    <row r="2">
      <c r="C2" s="2" t="inlineStr">
        <is>
          <t>Dec. 31, 2022</t>
        </is>
      </c>
      <c r="D2" s="2" t="inlineStr">
        <is>
          <t>Dec. 31, 2021</t>
        </is>
      </c>
      <c r="E2" s="2" t="inlineStr">
        <is>
          <t>Dec. 31, 2020</t>
        </is>
      </c>
    </row>
    <row r="3">
      <c r="A3" s="3" t="inlineStr">
        <is>
          <t>Disclosure of associates [line items]</t>
        </is>
      </c>
      <c r="C3" s="4" t="inlineStr">
        <is>
          <t xml:space="preserve"> </t>
        </is>
      </c>
      <c r="D3" s="4" t="inlineStr">
        <is>
          <t xml:space="preserve"> </t>
        </is>
      </c>
      <c r="E3" s="4" t="inlineStr">
        <is>
          <t xml:space="preserve"> </t>
        </is>
      </c>
    </row>
    <row r="4">
      <c r="A4" s="4" t="inlineStr">
        <is>
          <t>Revenue</t>
        </is>
      </c>
      <c r="C4" s="6" t="n">
        <v>573957</v>
      </c>
      <c r="D4" s="6" t="n">
        <v>487763</v>
      </c>
      <c r="E4" s="6" t="n">
        <v>386470</v>
      </c>
    </row>
    <row r="5">
      <c r="A5" s="4" t="inlineStr">
        <is>
          <t>(Loss) / income</t>
        </is>
      </c>
      <c r="C5" s="5" t="n">
        <v>312652</v>
      </c>
      <c r="D5" s="5" t="n">
        <v>930273</v>
      </c>
      <c r="E5" s="5" t="n">
        <v>507106</v>
      </c>
    </row>
    <row r="6">
      <c r="A6" s="4" t="inlineStr">
        <is>
          <t>Total comprehensive income</t>
        </is>
      </c>
      <c r="C6" s="5" t="n">
        <v>290985</v>
      </c>
      <c r="D6" s="5" t="n">
        <v>969862</v>
      </c>
      <c r="E6" s="5" t="n">
        <v>486165</v>
      </c>
    </row>
    <row r="7">
      <c r="A7" s="4" t="inlineStr">
        <is>
          <t>Depreciation and amortization</t>
        </is>
      </c>
      <c r="C7" s="5" t="n">
        <v>62876</v>
      </c>
      <c r="D7" s="5" t="n">
        <v>57640</v>
      </c>
      <c r="E7" s="5" t="n">
        <v>34171</v>
      </c>
    </row>
    <row r="8">
      <c r="A8" s="4" t="inlineStr">
        <is>
          <t>Income taxes</t>
        </is>
      </c>
      <c r="C8" s="5" t="n">
        <v>37980</v>
      </c>
      <c r="D8" s="5" t="n">
        <v>4325</v>
      </c>
      <c r="E8" s="5" t="n">
        <v>4698</v>
      </c>
    </row>
    <row r="9">
      <c r="A9" s="4" t="inlineStr">
        <is>
          <t>Qoros [Member]</t>
        </is>
      </c>
      <c r="C9" s="4" t="inlineStr">
        <is>
          <t xml:space="preserve"> </t>
        </is>
      </c>
      <c r="D9" s="4" t="inlineStr">
        <is>
          <t xml:space="preserve"> </t>
        </is>
      </c>
      <c r="E9" s="4" t="inlineStr">
        <is>
          <t xml:space="preserve"> </t>
        </is>
      </c>
    </row>
    <row r="10">
      <c r="A10" s="3" t="inlineStr">
        <is>
          <t>Disclosure of associates [line items]</t>
        </is>
      </c>
      <c r="C10" s="4" t="inlineStr">
        <is>
          <t xml:space="preserve"> </t>
        </is>
      </c>
      <c r="D10" s="4" t="inlineStr">
        <is>
          <t xml:space="preserve"> </t>
        </is>
      </c>
      <c r="E10" s="4" t="inlineStr">
        <is>
          <t xml:space="preserve"> </t>
        </is>
      </c>
    </row>
    <row r="11">
      <c r="A11" s="4" t="inlineStr">
        <is>
          <t>Revenue</t>
        </is>
      </c>
      <c r="B11" s="4" t="inlineStr">
        <is>
          <t>[1],[2]</t>
        </is>
      </c>
      <c r="C11" s="4" t="inlineStr">
        <is>
          <t xml:space="preserve"> </t>
        </is>
      </c>
      <c r="D11" s="4" t="inlineStr">
        <is>
          <t xml:space="preserve"> </t>
        </is>
      </c>
      <c r="E11" s="5" t="n">
        <v>23852</v>
      </c>
    </row>
    <row r="12">
      <c r="A12" s="4" t="inlineStr">
        <is>
          <t>(Loss) / income</t>
        </is>
      </c>
      <c r="B12" s="4" t="inlineStr">
        <is>
          <t>[1],[2],[3]</t>
        </is>
      </c>
      <c r="C12" s="4" t="inlineStr">
        <is>
          <t xml:space="preserve"> </t>
        </is>
      </c>
      <c r="D12" s="4" t="inlineStr">
        <is>
          <t xml:space="preserve"> </t>
        </is>
      </c>
      <c r="E12" s="5" t="n">
        <v>-52089</v>
      </c>
    </row>
    <row r="13">
      <c r="A13" s="4" t="inlineStr">
        <is>
          <t>Other comprehensive income</t>
        </is>
      </c>
      <c r="B13" s="4" t="inlineStr">
        <is>
          <t>[1],[2],[3]</t>
        </is>
      </c>
      <c r="C13" s="4" t="inlineStr">
        <is>
          <t xml:space="preserve"> </t>
        </is>
      </c>
      <c r="D13" s="4" t="inlineStr">
        <is>
          <t xml:space="preserve"> </t>
        </is>
      </c>
      <c r="E13" s="5" t="n">
        <v>-3</v>
      </c>
    </row>
    <row r="14">
      <c r="A14" s="4" t="inlineStr">
        <is>
          <t>Total comprehensive income</t>
        </is>
      </c>
      <c r="B14" s="4" t="inlineStr">
        <is>
          <t>[1],[2]</t>
        </is>
      </c>
      <c r="C14" s="4" t="inlineStr">
        <is>
          <t xml:space="preserve"> </t>
        </is>
      </c>
      <c r="D14" s="4" t="inlineStr">
        <is>
          <t xml:space="preserve"> </t>
        </is>
      </c>
      <c r="E14" s="5" t="n">
        <v>-52092</v>
      </c>
    </row>
    <row r="15">
      <c r="A15" s="4" t="inlineStr">
        <is>
          <t>Kenon's share of comprehensive income</t>
        </is>
      </c>
      <c r="B15" s="4" t="inlineStr">
        <is>
          <t>[1],[2]</t>
        </is>
      </c>
      <c r="C15" s="4" t="inlineStr">
        <is>
          <t xml:space="preserve"> </t>
        </is>
      </c>
      <c r="D15" s="4" t="inlineStr">
        <is>
          <t xml:space="preserve"> </t>
        </is>
      </c>
      <c r="E15" s="5" t="n">
        <v>-6251</v>
      </c>
    </row>
    <row r="16">
      <c r="A16" s="4" t="inlineStr">
        <is>
          <t>Adjustments For Share Of Total Comprehensive Income Of Associates And Joint Ventures Accounted For Using Equity Method</t>
        </is>
      </c>
      <c r="B16" s="4" t="inlineStr">
        <is>
          <t>[1],[2]</t>
        </is>
      </c>
      <c r="C16" s="4" t="inlineStr">
        <is>
          <t xml:space="preserve"> </t>
        </is>
      </c>
      <c r="D16" s="4" t="inlineStr">
        <is>
          <t xml:space="preserve"> </t>
        </is>
      </c>
      <c r="E16" s="5" t="n">
        <v>3</v>
      </c>
    </row>
    <row r="17">
      <c r="A17" s="4" t="inlineStr">
        <is>
          <t>Kenon share of comprehensive income presented in the books</t>
        </is>
      </c>
      <c r="B17" s="4" t="inlineStr">
        <is>
          <t>[1],[2]</t>
        </is>
      </c>
      <c r="C17" s="4" t="inlineStr">
        <is>
          <t xml:space="preserve"> </t>
        </is>
      </c>
      <c r="D17" s="4" t="inlineStr">
        <is>
          <t xml:space="preserve"> </t>
        </is>
      </c>
      <c r="E17" s="5" t="n">
        <v>-6248</v>
      </c>
    </row>
    <row r="18">
      <c r="A18" s="4" t="inlineStr">
        <is>
          <t>Depreciation and amortization</t>
        </is>
      </c>
      <c r="C18" s="4" t="inlineStr">
        <is>
          <t xml:space="preserve"> </t>
        </is>
      </c>
      <c r="D18" s="4" t="inlineStr">
        <is>
          <t xml:space="preserve"> </t>
        </is>
      </c>
      <c r="E18" s="5" t="n">
        <v>13000</v>
      </c>
    </row>
    <row r="19">
      <c r="A19" s="4" t="inlineStr">
        <is>
          <t>Interest income</t>
        </is>
      </c>
      <c r="C19" s="4" t="inlineStr">
        <is>
          <t xml:space="preserve"> </t>
        </is>
      </c>
      <c r="D19" s="4" t="inlineStr">
        <is>
          <t xml:space="preserve"> </t>
        </is>
      </c>
      <c r="E19" s="5" t="n">
        <v>1000</v>
      </c>
    </row>
    <row r="20">
      <c r="A20" s="4" t="inlineStr">
        <is>
          <t>Interest expense</t>
        </is>
      </c>
      <c r="C20" s="4" t="inlineStr">
        <is>
          <t xml:space="preserve"> </t>
        </is>
      </c>
      <c r="D20" s="4" t="inlineStr">
        <is>
          <t xml:space="preserve"> </t>
        </is>
      </c>
      <c r="E20" s="5" t="n">
        <v>18</v>
      </c>
    </row>
    <row r="21">
      <c r="A21" s="4" t="inlineStr">
        <is>
          <t>Income taxes</t>
        </is>
      </c>
      <c r="C21" s="4" t="inlineStr">
        <is>
          <t xml:space="preserve"> </t>
        </is>
      </c>
      <c r="D21" s="4" t="inlineStr">
        <is>
          <t xml:space="preserve"> </t>
        </is>
      </c>
      <c r="E21" s="5" t="n">
        <v>0</v>
      </c>
    </row>
    <row r="22">
      <c r="A22" s="4" t="inlineStr">
        <is>
          <t>Z I M Member</t>
        </is>
      </c>
      <c r="C22" s="4" t="inlineStr">
        <is>
          <t xml:space="preserve"> </t>
        </is>
      </c>
      <c r="D22" s="4" t="inlineStr">
        <is>
          <t xml:space="preserve"> </t>
        </is>
      </c>
      <c r="E22" s="4" t="inlineStr">
        <is>
          <t xml:space="preserve"> </t>
        </is>
      </c>
    </row>
    <row r="23">
      <c r="A23" s="3" t="inlineStr">
        <is>
          <t>Disclosure of associates [line items]</t>
        </is>
      </c>
      <c r="C23" s="4" t="inlineStr">
        <is>
          <t xml:space="preserve"> </t>
        </is>
      </c>
      <c r="D23" s="4" t="inlineStr">
        <is>
          <t xml:space="preserve"> </t>
        </is>
      </c>
      <c r="E23" s="4" t="inlineStr">
        <is>
          <t xml:space="preserve"> </t>
        </is>
      </c>
    </row>
    <row r="24">
      <c r="A24" s="4" t="inlineStr">
        <is>
          <t>Revenue</t>
        </is>
      </c>
      <c r="C24" s="5" t="n">
        <v>12561600</v>
      </c>
      <c r="D24" s="5" t="n">
        <v>10728698</v>
      </c>
      <c r="E24" s="5" t="n">
        <v>3991696</v>
      </c>
    </row>
    <row r="25">
      <c r="A25" s="4" t="inlineStr">
        <is>
          <t>(Loss) / income</t>
        </is>
      </c>
      <c r="B25" s="4" t="inlineStr">
        <is>
          <t>[3]</t>
        </is>
      </c>
      <c r="C25" s="5" t="n">
        <v>4619400</v>
      </c>
      <c r="D25" s="5" t="n">
        <v>4640305</v>
      </c>
      <c r="E25" s="5" t="n">
        <v>517961</v>
      </c>
    </row>
    <row r="26">
      <c r="A26" s="4" t="inlineStr">
        <is>
          <t>Other comprehensive income</t>
        </is>
      </c>
      <c r="B26" s="4" t="inlineStr">
        <is>
          <t>[3]</t>
        </is>
      </c>
      <c r="C26" s="5" t="n">
        <v>-41200</v>
      </c>
      <c r="D26" s="5" t="n">
        <v>-3462</v>
      </c>
      <c r="E26" s="5" t="n">
        <v>5854</v>
      </c>
    </row>
    <row r="27">
      <c r="A27" s="4" t="inlineStr">
        <is>
          <t>Total comprehensive income</t>
        </is>
      </c>
      <c r="C27" s="5" t="n">
        <v>4578200</v>
      </c>
      <c r="D27" s="5" t="n">
        <v>4636843</v>
      </c>
      <c r="E27" s="5" t="n">
        <v>523815</v>
      </c>
    </row>
    <row r="28">
      <c r="A28" s="4" t="inlineStr">
        <is>
          <t>Kenon's share of comprehensive income</t>
        </is>
      </c>
      <c r="C28" s="5" t="n">
        <v>1023567</v>
      </c>
      <c r="D28" s="5" t="n">
        <v>1258913</v>
      </c>
      <c r="E28" s="5" t="n">
        <v>167621</v>
      </c>
    </row>
    <row r="29">
      <c r="A29" s="4" t="inlineStr">
        <is>
          <t>Adjustments For Share Of Total Comprehensive Income Of Associates And Joint Ventures Accounted For Using Equity Method</t>
        </is>
      </c>
      <c r="C29" s="5" t="n">
        <v>558</v>
      </c>
      <c r="D29" s="5" t="n">
        <v>1116</v>
      </c>
      <c r="E29" s="5" t="n">
        <v>1394</v>
      </c>
    </row>
    <row r="30">
      <c r="A30" s="4" t="inlineStr">
        <is>
          <t>Kenon share of comprehensive income presented in the books</t>
        </is>
      </c>
      <c r="C30" s="5" t="n">
        <v>1024125</v>
      </c>
      <c r="D30" s="5" t="n">
        <v>1260029</v>
      </c>
      <c r="E30" s="6" t="n">
        <v>169015</v>
      </c>
    </row>
    <row r="31">
      <c r="A31" s="4" t="inlineStr">
        <is>
          <t>Fairview [Member]</t>
        </is>
      </c>
      <c r="C31" s="4" t="inlineStr">
        <is>
          <t xml:space="preserve"> </t>
        </is>
      </c>
      <c r="D31" s="4" t="inlineStr">
        <is>
          <t xml:space="preserve"> </t>
        </is>
      </c>
      <c r="E31" s="4" t="inlineStr">
        <is>
          <t xml:space="preserve"> </t>
        </is>
      </c>
    </row>
    <row r="32">
      <c r="A32" s="3" t="inlineStr">
        <is>
          <t>Disclosure of associates [line items]</t>
        </is>
      </c>
      <c r="C32" s="4" t="inlineStr">
        <is>
          <t xml:space="preserve"> </t>
        </is>
      </c>
      <c r="D32" s="4" t="inlineStr">
        <is>
          <t xml:space="preserve"> </t>
        </is>
      </c>
      <c r="E32" s="4" t="inlineStr">
        <is>
          <t xml:space="preserve"> </t>
        </is>
      </c>
    </row>
    <row r="33">
      <c r="A33" s="4" t="inlineStr">
        <is>
          <t>Revenue</t>
        </is>
      </c>
      <c r="C33" s="5" t="n">
        <v>373967</v>
      </c>
      <c r="D33" s="5" t="n">
        <v>199030</v>
      </c>
      <c r="E33" s="4" t="inlineStr">
        <is>
          <t xml:space="preserve"> </t>
        </is>
      </c>
    </row>
    <row r="34">
      <c r="A34" s="4" t="inlineStr">
        <is>
          <t>(Loss) / income</t>
        </is>
      </c>
      <c r="B34" s="4" t="inlineStr">
        <is>
          <t>[3]</t>
        </is>
      </c>
      <c r="C34" s="5" t="n">
        <v>98907</v>
      </c>
      <c r="D34" s="5" t="n">
        <v>9666</v>
      </c>
      <c r="E34" s="4" t="inlineStr">
        <is>
          <t xml:space="preserve"> </t>
        </is>
      </c>
    </row>
    <row r="35">
      <c r="A35" s="4" t="inlineStr">
        <is>
          <t>Other comprehensive income</t>
        </is>
      </c>
      <c r="B35" s="4" t="inlineStr">
        <is>
          <t>[3]</t>
        </is>
      </c>
      <c r="C35" s="5" t="n">
        <v>15730</v>
      </c>
      <c r="D35" s="5" t="n">
        <v>11192</v>
      </c>
      <c r="E35" s="4" t="inlineStr">
        <is>
          <t xml:space="preserve"> </t>
        </is>
      </c>
    </row>
    <row r="36">
      <c r="A36" s="4" t="inlineStr">
        <is>
          <t>Total comprehensive income</t>
        </is>
      </c>
      <c r="C36" s="5" t="n">
        <v>114637</v>
      </c>
      <c r="D36" s="5" t="n">
        <v>20858</v>
      </c>
      <c r="E36" s="4" t="inlineStr">
        <is>
          <t xml:space="preserve"> </t>
        </is>
      </c>
    </row>
    <row r="37">
      <c r="A37" s="4" t="inlineStr">
        <is>
          <t>Kenon's share of comprehensive income</t>
        </is>
      </c>
      <c r="C37" s="5" t="n">
        <v>28659</v>
      </c>
      <c r="D37" s="5" t="n">
        <v>5214</v>
      </c>
      <c r="E37" s="4" t="inlineStr">
        <is>
          <t xml:space="preserve"> </t>
        </is>
      </c>
    </row>
    <row r="38">
      <c r="A38" s="4" t="inlineStr">
        <is>
          <t>Adjustments For Share Of Total Comprehensive Income Of Associates And Joint Ventures Accounted For Using Equity Method</t>
        </is>
      </c>
      <c r="C38" s="5" t="n">
        <v>-1267</v>
      </c>
      <c r="D38" s="5" t="n">
        <v>-1249</v>
      </c>
      <c r="E38" s="4" t="inlineStr">
        <is>
          <t xml:space="preserve"> </t>
        </is>
      </c>
    </row>
    <row r="39">
      <c r="A39" s="4" t="inlineStr">
        <is>
          <t>Kenon share of comprehensive income presented in the books</t>
        </is>
      </c>
      <c r="C39" s="5" t="n">
        <v>-27392</v>
      </c>
      <c r="D39" s="5" t="n">
        <v>3965</v>
      </c>
      <c r="E39" s="4" t="inlineStr">
        <is>
          <t xml:space="preserve"> </t>
        </is>
      </c>
    </row>
    <row r="40">
      <c r="A40" s="4" t="inlineStr">
        <is>
          <t>Cpv Maryland [Member]</t>
        </is>
      </c>
      <c r="C40" s="4" t="inlineStr">
        <is>
          <t xml:space="preserve"> </t>
        </is>
      </c>
      <c r="D40" s="4" t="inlineStr">
        <is>
          <t xml:space="preserve"> </t>
        </is>
      </c>
      <c r="E40" s="4" t="inlineStr">
        <is>
          <t xml:space="preserve"> </t>
        </is>
      </c>
    </row>
    <row r="41">
      <c r="A41" s="3" t="inlineStr">
        <is>
          <t>Disclosure of associates [line items]</t>
        </is>
      </c>
      <c r="C41" s="4" t="inlineStr">
        <is>
          <t xml:space="preserve"> </t>
        </is>
      </c>
      <c r="D41" s="4" t="inlineStr">
        <is>
          <t xml:space="preserve"> </t>
        </is>
      </c>
      <c r="E41" s="4" t="inlineStr">
        <is>
          <t xml:space="preserve"> </t>
        </is>
      </c>
    </row>
    <row r="42">
      <c r="A42" s="4" t="inlineStr">
        <is>
          <t>Revenue</t>
        </is>
      </c>
      <c r="C42" s="5" t="n">
        <v>243710</v>
      </c>
      <c r="D42" s="5" t="n">
        <v>170292</v>
      </c>
      <c r="E42" s="4" t="inlineStr">
        <is>
          <t xml:space="preserve"> </t>
        </is>
      </c>
    </row>
    <row r="43">
      <c r="A43" s="4" t="inlineStr">
        <is>
          <t>(Loss) / income</t>
        </is>
      </c>
      <c r="B43" s="4" t="inlineStr">
        <is>
          <t>[3]</t>
        </is>
      </c>
      <c r="C43" s="5" t="n">
        <v>33249</v>
      </c>
      <c r="D43" s="5" t="n">
        <v>5420</v>
      </c>
      <c r="E43" s="4" t="inlineStr">
        <is>
          <t xml:space="preserve"> </t>
        </is>
      </c>
    </row>
    <row r="44">
      <c r="A44" s="4" t="inlineStr">
        <is>
          <t>Other comprehensive income</t>
        </is>
      </c>
      <c r="B44" s="4" t="inlineStr">
        <is>
          <t>[3]</t>
        </is>
      </c>
      <c r="C44" s="5" t="n">
        <v>6419</v>
      </c>
      <c r="D44" s="5" t="n">
        <v>10983</v>
      </c>
      <c r="E44" s="4" t="inlineStr">
        <is>
          <t xml:space="preserve"> </t>
        </is>
      </c>
    </row>
    <row r="45">
      <c r="A45" s="4" t="inlineStr">
        <is>
          <t>Total comprehensive income</t>
        </is>
      </c>
      <c r="C45" s="5" t="n">
        <v>39668</v>
      </c>
      <c r="D45" s="5" t="n">
        <v>16403</v>
      </c>
      <c r="E45" s="4" t="inlineStr">
        <is>
          <t xml:space="preserve"> </t>
        </is>
      </c>
    </row>
    <row r="46">
      <c r="A46" s="4" t="inlineStr">
        <is>
          <t>Kenon's share of comprehensive income</t>
        </is>
      </c>
      <c r="C46" s="5" t="n">
        <v>9917</v>
      </c>
      <c r="D46" s="5" t="n">
        <v>4101</v>
      </c>
      <c r="E46" s="4" t="inlineStr">
        <is>
          <t xml:space="preserve"> </t>
        </is>
      </c>
    </row>
    <row r="47">
      <c r="A47" s="4" t="inlineStr">
        <is>
          <t>Adjustments For Share Of Total Comprehensive Income Of Associates And Joint Ventures Accounted For Using Equity Method</t>
        </is>
      </c>
      <c r="C47" s="5" t="n">
        <v>458</v>
      </c>
      <c r="D47" s="5" t="n">
        <v>2354</v>
      </c>
      <c r="E47" s="4" t="inlineStr">
        <is>
          <t xml:space="preserve"> </t>
        </is>
      </c>
    </row>
    <row r="48">
      <c r="A48" s="4" t="inlineStr">
        <is>
          <t>Kenon share of comprehensive income presented in the books</t>
        </is>
      </c>
      <c r="C48" s="5" t="n">
        <v>10375</v>
      </c>
      <c r="D48" s="5" t="n">
        <v>6455</v>
      </c>
      <c r="E48" s="4" t="inlineStr">
        <is>
          <t xml:space="preserve"> </t>
        </is>
      </c>
    </row>
    <row r="49">
      <c r="A49" s="4" t="inlineStr">
        <is>
          <t>Shore [Member]</t>
        </is>
      </c>
      <c r="C49" s="4" t="inlineStr">
        <is>
          <t xml:space="preserve"> </t>
        </is>
      </c>
      <c r="D49" s="4" t="inlineStr">
        <is>
          <t xml:space="preserve"> </t>
        </is>
      </c>
      <c r="E49" s="4" t="inlineStr">
        <is>
          <t xml:space="preserve"> </t>
        </is>
      </c>
    </row>
    <row r="50">
      <c r="A50" s="3" t="inlineStr">
        <is>
          <t>Disclosure of associates [line items]</t>
        </is>
      </c>
      <c r="C50" s="4" t="inlineStr">
        <is>
          <t xml:space="preserve"> </t>
        </is>
      </c>
      <c r="D50" s="4" t="inlineStr">
        <is>
          <t xml:space="preserve"> </t>
        </is>
      </c>
      <c r="E50" s="4" t="inlineStr">
        <is>
          <t xml:space="preserve"> </t>
        </is>
      </c>
    </row>
    <row r="51">
      <c r="A51" s="4" t="inlineStr">
        <is>
          <t>Revenue</t>
        </is>
      </c>
      <c r="C51" s="5" t="n">
        <v>261386</v>
      </c>
      <c r="D51" s="5" t="n">
        <v>189985</v>
      </c>
      <c r="E51" s="4" t="inlineStr">
        <is>
          <t xml:space="preserve"> </t>
        </is>
      </c>
    </row>
    <row r="52">
      <c r="A52" s="4" t="inlineStr">
        <is>
          <t>(Loss) / income</t>
        </is>
      </c>
      <c r="B52" s="4" t="inlineStr">
        <is>
          <t>[3]</t>
        </is>
      </c>
      <c r="C52" s="5" t="n">
        <v>6853</v>
      </c>
      <c r="D52" s="5" t="n">
        <v>16247</v>
      </c>
      <c r="E52" s="4" t="inlineStr">
        <is>
          <t xml:space="preserve"> </t>
        </is>
      </c>
    </row>
    <row r="53">
      <c r="A53" s="4" t="inlineStr">
        <is>
          <t>Other comprehensive income</t>
        </is>
      </c>
      <c r="B53" s="4" t="inlineStr">
        <is>
          <t>[3]</t>
        </is>
      </c>
      <c r="C53" s="5" t="n">
        <v>16301</v>
      </c>
      <c r="D53" s="5" t="n">
        <v>7779</v>
      </c>
      <c r="E53" s="4" t="inlineStr">
        <is>
          <t xml:space="preserve"> </t>
        </is>
      </c>
    </row>
    <row r="54">
      <c r="A54" s="4" t="inlineStr">
        <is>
          <t>Total comprehensive income</t>
        </is>
      </c>
      <c r="C54" s="5" t="n">
        <v>23154</v>
      </c>
      <c r="D54" s="5" t="n">
        <v>24026</v>
      </c>
      <c r="E54" s="4" t="inlineStr">
        <is>
          <t xml:space="preserve"> </t>
        </is>
      </c>
    </row>
    <row r="55">
      <c r="A55" s="4" t="inlineStr">
        <is>
          <t>Kenon's share of comprehensive income</t>
        </is>
      </c>
      <c r="C55" s="5" t="n">
        <v>8690</v>
      </c>
      <c r="D55" s="5" t="n">
        <v>9017</v>
      </c>
      <c r="E55" s="4" t="inlineStr">
        <is>
          <t xml:space="preserve"> </t>
        </is>
      </c>
    </row>
    <row r="56">
      <c r="A56" s="4" t="inlineStr">
        <is>
          <t>Adjustments For Share Of Total Comprehensive Income Of Associates And Joint Ventures Accounted For Using Equity Method</t>
        </is>
      </c>
      <c r="C56" s="5" t="n">
        <v>3554</v>
      </c>
      <c r="D56" s="5" t="n">
        <v>3644</v>
      </c>
      <c r="E56" s="4" t="inlineStr">
        <is>
          <t xml:space="preserve"> </t>
        </is>
      </c>
    </row>
    <row r="57">
      <c r="A57" s="4" t="inlineStr">
        <is>
          <t>Kenon share of comprehensive income presented in the books</t>
        </is>
      </c>
      <c r="C57" s="5" t="n">
        <v>12244</v>
      </c>
      <c r="D57" s="5" t="n">
        <v>12661</v>
      </c>
      <c r="E57" s="4" t="inlineStr">
        <is>
          <t xml:space="preserve"> </t>
        </is>
      </c>
    </row>
    <row r="58">
      <c r="A58" s="4" t="inlineStr">
        <is>
          <t>Towantic [Member]</t>
        </is>
      </c>
      <c r="C58" s="4" t="inlineStr">
        <is>
          <t xml:space="preserve"> </t>
        </is>
      </c>
      <c r="D58" s="4" t="inlineStr">
        <is>
          <t xml:space="preserve"> </t>
        </is>
      </c>
      <c r="E58" s="4" t="inlineStr">
        <is>
          <t xml:space="preserve"> </t>
        </is>
      </c>
    </row>
    <row r="59">
      <c r="A59" s="3" t="inlineStr">
        <is>
          <t>Disclosure of associates [line items]</t>
        </is>
      </c>
      <c r="C59" s="4" t="inlineStr">
        <is>
          <t xml:space="preserve"> </t>
        </is>
      </c>
      <c r="D59" s="4" t="inlineStr">
        <is>
          <t xml:space="preserve"> </t>
        </is>
      </c>
      <c r="E59" s="4" t="inlineStr">
        <is>
          <t xml:space="preserve"> </t>
        </is>
      </c>
    </row>
    <row r="60">
      <c r="A60" s="4" t="inlineStr">
        <is>
          <t>Revenue</t>
        </is>
      </c>
      <c r="C60" s="5" t="n">
        <v>494665</v>
      </c>
      <c r="D60" s="5" t="n">
        <v>258292</v>
      </c>
      <c r="E60" s="4" t="inlineStr">
        <is>
          <t xml:space="preserve"> </t>
        </is>
      </c>
    </row>
    <row r="61">
      <c r="A61" s="4" t="inlineStr">
        <is>
          <t>(Loss) / income</t>
        </is>
      </c>
      <c r="B61" s="4" t="inlineStr">
        <is>
          <t>[3]</t>
        </is>
      </c>
      <c r="C61" s="5" t="n">
        <v>47436</v>
      </c>
      <c r="D61" s="5" t="n">
        <v>18520</v>
      </c>
      <c r="E61" s="4" t="inlineStr">
        <is>
          <t xml:space="preserve"> </t>
        </is>
      </c>
    </row>
    <row r="62">
      <c r="A62" s="4" t="inlineStr">
        <is>
          <t>Other comprehensive income</t>
        </is>
      </c>
      <c r="B62" s="4" t="inlineStr">
        <is>
          <t>[3]</t>
        </is>
      </c>
      <c r="C62" s="5" t="n">
        <v>22616</v>
      </c>
      <c r="D62" s="5" t="n">
        <v>11140</v>
      </c>
      <c r="E62" s="4" t="inlineStr">
        <is>
          <t xml:space="preserve"> </t>
        </is>
      </c>
    </row>
    <row r="63">
      <c r="A63" s="4" t="inlineStr">
        <is>
          <t>Total comprehensive income</t>
        </is>
      </c>
      <c r="C63" s="5" t="n">
        <v>70052</v>
      </c>
      <c r="D63" s="5" t="n">
        <v>29660</v>
      </c>
      <c r="E63" s="4" t="inlineStr">
        <is>
          <t xml:space="preserve"> </t>
        </is>
      </c>
    </row>
    <row r="64">
      <c r="A64" s="4" t="inlineStr">
        <is>
          <t>Kenon's share of comprehensive income</t>
        </is>
      </c>
      <c r="C64" s="5" t="n">
        <v>18214</v>
      </c>
      <c r="D64" s="5" t="n">
        <v>7711</v>
      </c>
      <c r="E64" s="4" t="inlineStr">
        <is>
          <t xml:space="preserve"> </t>
        </is>
      </c>
    </row>
    <row r="65">
      <c r="A65" s="4" t="inlineStr">
        <is>
          <t>Adjustments For Share Of Total Comprehensive Income Of Associates And Joint Ventures Accounted For Using Equity Method</t>
        </is>
      </c>
      <c r="C65" s="5" t="n">
        <v>-184</v>
      </c>
      <c r="D65" s="5" t="n">
        <v>50</v>
      </c>
      <c r="E65" s="4" t="inlineStr">
        <is>
          <t xml:space="preserve"> </t>
        </is>
      </c>
    </row>
    <row r="66">
      <c r="A66" s="4" t="inlineStr">
        <is>
          <t>Kenon share of comprehensive income presented in the books</t>
        </is>
      </c>
      <c r="C66" s="5" t="n">
        <v>18030</v>
      </c>
      <c r="D66" s="5" t="n">
        <v>7761</v>
      </c>
      <c r="E66" s="4" t="inlineStr">
        <is>
          <t xml:space="preserve"> </t>
        </is>
      </c>
    </row>
    <row r="67">
      <c r="A67" s="4" t="inlineStr">
        <is>
          <t>Valley [Member]</t>
        </is>
      </c>
      <c r="C67" s="4" t="inlineStr">
        <is>
          <t xml:space="preserve"> </t>
        </is>
      </c>
      <c r="D67" s="4" t="inlineStr">
        <is>
          <t xml:space="preserve"> </t>
        </is>
      </c>
      <c r="E67" s="4" t="inlineStr">
        <is>
          <t xml:space="preserve"> </t>
        </is>
      </c>
    </row>
    <row r="68">
      <c r="A68" s="3" t="inlineStr">
        <is>
          <t>Disclosure of associates [line items]</t>
        </is>
      </c>
      <c r="C68" s="4" t="inlineStr">
        <is>
          <t xml:space="preserve"> </t>
        </is>
      </c>
      <c r="D68" s="4" t="inlineStr">
        <is>
          <t xml:space="preserve"> </t>
        </is>
      </c>
      <c r="E68" s="4" t="inlineStr">
        <is>
          <t xml:space="preserve"> </t>
        </is>
      </c>
    </row>
    <row r="69">
      <c r="A69" s="4" t="inlineStr">
        <is>
          <t>Revenue</t>
        </is>
      </c>
      <c r="C69" s="5" t="n">
        <v>405548</v>
      </c>
      <c r="D69" s="5" t="n">
        <v>139473</v>
      </c>
      <c r="E69" s="4" t="inlineStr">
        <is>
          <t xml:space="preserve"> </t>
        </is>
      </c>
    </row>
    <row r="70">
      <c r="A70" s="4" t="inlineStr">
        <is>
          <t>(Loss) / income</t>
        </is>
      </c>
      <c r="B70" s="4" t="inlineStr">
        <is>
          <t>[3]</t>
        </is>
      </c>
      <c r="C70" s="5" t="n">
        <v>69138</v>
      </c>
      <c r="D70" s="5" t="n">
        <v>-58793</v>
      </c>
      <c r="E70" s="4" t="inlineStr">
        <is>
          <t xml:space="preserve"> </t>
        </is>
      </c>
    </row>
    <row r="71">
      <c r="A71" s="4" t="inlineStr">
        <is>
          <t>Other comprehensive income</t>
        </is>
      </c>
      <c r="B71" s="4" t="inlineStr">
        <is>
          <t>[3]</t>
        </is>
      </c>
      <c r="C71" s="5" t="n">
        <v>1178</v>
      </c>
      <c r="D71" s="5" t="n">
        <v>-3710</v>
      </c>
      <c r="E71" s="4" t="inlineStr">
        <is>
          <t xml:space="preserve"> </t>
        </is>
      </c>
    </row>
    <row r="72">
      <c r="A72" s="4" t="inlineStr">
        <is>
          <t>Total comprehensive income</t>
        </is>
      </c>
      <c r="C72" s="5" t="n">
        <v>70316</v>
      </c>
      <c r="D72" s="5" t="n">
        <v>-55083</v>
      </c>
      <c r="E72" s="4" t="inlineStr">
        <is>
          <t xml:space="preserve"> </t>
        </is>
      </c>
    </row>
    <row r="73">
      <c r="A73" s="4" t="inlineStr">
        <is>
          <t>Kenon's share of comprehensive income</t>
        </is>
      </c>
      <c r="C73" s="5" t="n">
        <v>35158</v>
      </c>
      <c r="D73" s="5" t="n">
        <v>-27542</v>
      </c>
      <c r="E73" s="4" t="inlineStr">
        <is>
          <t xml:space="preserve"> </t>
        </is>
      </c>
    </row>
    <row r="74">
      <c r="A74" s="4" t="inlineStr">
        <is>
          <t>Adjustments For Share Of Total Comprehensive Income Of Associates And Joint Ventures Accounted For Using Equity Method</t>
        </is>
      </c>
      <c r="C74" s="5" t="n">
        <v>413</v>
      </c>
      <c r="D74" s="5" t="n">
        <v>681</v>
      </c>
      <c r="E74" s="4" t="inlineStr">
        <is>
          <t xml:space="preserve"> </t>
        </is>
      </c>
    </row>
    <row r="75">
      <c r="A75" s="4" t="inlineStr">
        <is>
          <t>Kenon share of comprehensive income presented in the books</t>
        </is>
      </c>
      <c r="C75" s="5" t="n">
        <v>35571</v>
      </c>
      <c r="D75" s="5" t="n">
        <v>-26861</v>
      </c>
      <c r="E75" s="4" t="inlineStr">
        <is>
          <t xml:space="preserve"> </t>
        </is>
      </c>
    </row>
    <row r="76">
      <c r="A76" s="4" t="inlineStr">
        <is>
          <t>Three Rivers [Member]</t>
        </is>
      </c>
      <c r="C76" s="4" t="inlineStr">
        <is>
          <t xml:space="preserve"> </t>
        </is>
      </c>
      <c r="D76" s="4" t="inlineStr">
        <is>
          <t xml:space="preserve"> </t>
        </is>
      </c>
      <c r="E76" s="4" t="inlineStr">
        <is>
          <t xml:space="preserve"> </t>
        </is>
      </c>
    </row>
    <row r="77">
      <c r="A77" s="3" t="inlineStr">
        <is>
          <t>Disclosure of associates [line items]</t>
        </is>
      </c>
      <c r="C77" s="4" t="inlineStr">
        <is>
          <t xml:space="preserve"> </t>
        </is>
      </c>
      <c r="D77" s="4" t="inlineStr">
        <is>
          <t xml:space="preserve"> </t>
        </is>
      </c>
      <c r="E77" s="4" t="inlineStr">
        <is>
          <t xml:space="preserve"> </t>
        </is>
      </c>
    </row>
    <row r="78">
      <c r="A78" s="4" t="inlineStr">
        <is>
          <t>Revenue</t>
        </is>
      </c>
      <c r="C78" s="5" t="n">
        <v>-2722</v>
      </c>
      <c r="D78" s="5" t="n">
        <v>174</v>
      </c>
      <c r="E78" s="4" t="inlineStr">
        <is>
          <t xml:space="preserve"> </t>
        </is>
      </c>
    </row>
    <row r="79">
      <c r="A79" s="4" t="inlineStr">
        <is>
          <t>(Loss) / income</t>
        </is>
      </c>
      <c r="B79" s="4" t="inlineStr">
        <is>
          <t>[3]</t>
        </is>
      </c>
      <c r="C79" s="5" t="n">
        <v>-7934</v>
      </c>
      <c r="D79" s="5" t="n">
        <v>-9281</v>
      </c>
      <c r="E79" s="4" t="inlineStr">
        <is>
          <t xml:space="preserve"> </t>
        </is>
      </c>
    </row>
    <row r="80">
      <c r="A80" s="4" t="inlineStr">
        <is>
          <t>Other comprehensive income</t>
        </is>
      </c>
      <c r="B80" s="4" t="inlineStr">
        <is>
          <t>[3]</t>
        </is>
      </c>
      <c r="C80" s="5" t="n">
        <v>53814</v>
      </c>
      <c r="D80" s="5" t="n">
        <v>19361</v>
      </c>
      <c r="E80" s="4" t="inlineStr">
        <is>
          <t xml:space="preserve"> </t>
        </is>
      </c>
    </row>
    <row r="81">
      <c r="A81" s="4" t="inlineStr">
        <is>
          <t>Total comprehensive income</t>
        </is>
      </c>
      <c r="C81" s="5" t="n">
        <v>45880</v>
      </c>
      <c r="D81" s="5" t="n">
        <v>10080</v>
      </c>
      <c r="E81" s="4" t="inlineStr">
        <is>
          <t xml:space="preserve"> </t>
        </is>
      </c>
    </row>
    <row r="82">
      <c r="A82" s="4" t="inlineStr">
        <is>
          <t>Kenon's share of comprehensive income</t>
        </is>
      </c>
      <c r="C82" s="5" t="n">
        <v>-4588</v>
      </c>
      <c r="D82" s="5" t="n">
        <v>1008</v>
      </c>
      <c r="E82" s="4" t="inlineStr">
        <is>
          <t xml:space="preserve"> </t>
        </is>
      </c>
    </row>
    <row r="83">
      <c r="A83" s="4" t="inlineStr">
        <is>
          <t>Adjustments For Share Of Total Comprehensive Income Of Associates And Joint Ventures Accounted For Using Equity Method</t>
        </is>
      </c>
      <c r="C83" s="5" t="n">
        <v>0</v>
      </c>
      <c r="D83" s="5" t="n">
        <v>0</v>
      </c>
      <c r="E83" s="4" t="inlineStr">
        <is>
          <t xml:space="preserve"> </t>
        </is>
      </c>
    </row>
    <row r="84">
      <c r="A84" s="4" t="inlineStr">
        <is>
          <t>Kenon share of comprehensive income presented in the books</t>
        </is>
      </c>
      <c r="C84" s="6" t="n">
        <v>-4588</v>
      </c>
      <c r="D84" s="6" t="n">
        <v>1008</v>
      </c>
      <c r="E84" s="4" t="inlineStr">
        <is>
          <t xml:space="preserve"> </t>
        </is>
      </c>
    </row>
    <row r="85"/>
    <row r="86">
      <c r="A86" s="4" t="inlineStr">
        <is>
          <t>[1]The 2020 equity accounted results reflect Kenon’s share of losses in Qoros until the completion date of the sale, i.e. April 29, 2020. Subsequent to that, Qoros was reclassified as to Long-term investment (Qoros). Refer to Note 10 for further details.[2]The depreciation and amortization, interest income, interest expense and income tax expenses recorded by Qoros during 2020 were approximately $13 million, $1 million, $18 million and $nil thousand respectively.[3]Excludes portion attributable to non-controlling interest.</t>
        </is>
      </c>
    </row>
  </sheetData>
  <mergeCells count="4">
    <mergeCell ref="A1:B2"/>
    <mergeCell ref="C1:E1"/>
    <mergeCell ref="A85:D85"/>
    <mergeCell ref="A86:D8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d Companies (Schedule of changes of interest in Zim) (Details) - USD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Impairment)/write back of ZIM investment</t>
        </is>
      </c>
      <c r="B4" s="6" t="n">
        <v>-929000</v>
      </c>
      <c r="C4" s="4" t="inlineStr">
        <is>
          <t xml:space="preserve"> </t>
        </is>
      </c>
      <c r="D4" s="6" t="n">
        <v>-43505</v>
      </c>
    </row>
    <row r="5">
      <c r="A5" s="4" t="inlineStr">
        <is>
          <t>Net gains/(losses) related to the changes of interest in ZIM</t>
        </is>
      </c>
      <c r="B5" s="5" t="n">
        <v>727650</v>
      </c>
      <c r="C5" s="6" t="n">
        <v>204</v>
      </c>
      <c r="D5" s="5" t="n">
        <v>-43505</v>
      </c>
    </row>
    <row r="6">
      <c r="A6" s="4" t="inlineStr">
        <is>
          <t>Z I M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Gain on dilution from ZIM IPO</t>
        </is>
      </c>
      <c r="B8" s="5" t="n">
        <v>0</v>
      </c>
      <c r="C8" s="5" t="n">
        <v>9724</v>
      </c>
      <c r="D8" s="5" t="n">
        <v>0</v>
      </c>
    </row>
    <row r="9">
      <c r="A9" s="4" t="inlineStr">
        <is>
          <t>Loss on dilution from ZIM options exercised</t>
        </is>
      </c>
      <c r="B9" s="5" t="n">
        <v>-3475</v>
      </c>
      <c r="C9" s="5" t="n">
        <v>-39438</v>
      </c>
      <c r="D9" s="5" t="n">
        <v>0</v>
      </c>
    </row>
    <row r="10">
      <c r="A10" s="4" t="inlineStr">
        <is>
          <t>Gain on sale of ZIM shares</t>
        </is>
      </c>
      <c r="B10" s="5" t="n">
        <v>204634</v>
      </c>
      <c r="C10" s="5" t="n">
        <v>29510</v>
      </c>
      <c r="D10" s="5" t="n">
        <v>0</v>
      </c>
    </row>
    <row r="11">
      <c r="A11" s="4" t="inlineStr">
        <is>
          <t>(Impairment)/write back of ZIM investment</t>
        </is>
      </c>
      <c r="B11" s="5" t="n">
        <v>-928809</v>
      </c>
      <c r="C11" s="5" t="n">
        <v>0</v>
      </c>
      <c r="D11" s="5" t="n">
        <v>43505</v>
      </c>
    </row>
    <row r="12">
      <c r="A12" s="4" t="inlineStr">
        <is>
          <t>Net gains/(losses) related to the changes of interest in ZIM</t>
        </is>
      </c>
      <c r="B12" s="6" t="n">
        <v>-727650</v>
      </c>
      <c r="C12" s="6" t="n">
        <v>-204</v>
      </c>
      <c r="D12" s="6" t="n">
        <v>435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vestment in Associated Companies (OPC's associated companies) (Details) - Opc Energy Ltd [Member]</t>
        </is>
      </c>
      <c r="B1" s="2" t="inlineStr">
        <is>
          <t>12 Months Ended</t>
        </is>
      </c>
    </row>
    <row r="2">
      <c r="B2" s="2" t="inlineStr">
        <is>
          <t>Dec. 31, 2022</t>
        </is>
      </c>
      <c r="C2" s="2" t="inlineStr">
        <is>
          <t>Dec. 31, 2021</t>
        </is>
      </c>
    </row>
    <row r="3">
      <c r="A3" s="4" t="inlineStr">
        <is>
          <t>CPV, Three Rivers, LLC</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rincipal place of business</t>
        </is>
      </c>
      <c r="B5" s="4" t="inlineStr">
        <is>
          <t>Illinois</t>
        </is>
      </c>
      <c r="C5" s="4" t="inlineStr">
        <is>
          <t>Illinois</t>
        </is>
      </c>
    </row>
    <row r="6">
      <c r="A6" s="4" t="inlineStr">
        <is>
          <t>Proportion of ownership interest</t>
        </is>
      </c>
      <c r="B6" s="13" t="n">
        <v>0.1</v>
      </c>
      <c r="C6" s="13" t="n">
        <v>0.1</v>
      </c>
    </row>
    <row r="7">
      <c r="A7" s="4" t="inlineStr">
        <is>
          <t>CPV Fairview, LLC</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Principal place of business</t>
        </is>
      </c>
      <c r="B9" s="4" t="inlineStr">
        <is>
          <t>Pennsylvania</t>
        </is>
      </c>
      <c r="C9" s="4" t="inlineStr">
        <is>
          <t>Pennsylvania</t>
        </is>
      </c>
    </row>
    <row r="10">
      <c r="A10" s="4" t="inlineStr">
        <is>
          <t>Proportion of ownership interest</t>
        </is>
      </c>
      <c r="B10" s="13" t="n">
        <v>0.25</v>
      </c>
      <c r="C10" s="13" t="n">
        <v>0.25</v>
      </c>
    </row>
    <row r="11">
      <c r="A11" s="4" t="inlineStr">
        <is>
          <t>CPV Maryland, LLC</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Proportion of ownership interest</t>
        </is>
      </c>
      <c r="B13" s="13" t="n">
        <v>0.25</v>
      </c>
      <c r="C13" s="13" t="n">
        <v>0.25</v>
      </c>
    </row>
    <row r="14">
      <c r="A14" s="4" t="inlineStr">
        <is>
          <t>CPV Shore Holdings, LLC</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Principal place of business</t>
        </is>
      </c>
      <c r="B16" s="4" t="inlineStr">
        <is>
          <t>New
        Jersey</t>
        </is>
      </c>
      <c r="C16" s="4" t="inlineStr">
        <is>
          <t>New
        Jersey</t>
        </is>
      </c>
    </row>
    <row r="17">
      <c r="A17" s="4" t="inlineStr">
        <is>
          <t>Proportion of ownership interest</t>
        </is>
      </c>
      <c r="B17" s="13" t="n">
        <v>0.38</v>
      </c>
      <c r="C17" s="13" t="n">
        <v>0.38</v>
      </c>
    </row>
    <row r="18">
      <c r="A18" s="4" t="inlineStr">
        <is>
          <t>CPV Towantic, LLC</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Principal place of business</t>
        </is>
      </c>
      <c r="B20" s="4" t="inlineStr">
        <is>
          <t>Connecticut</t>
        </is>
      </c>
      <c r="C20" s="4" t="inlineStr">
        <is>
          <t>Connecticut</t>
        </is>
      </c>
    </row>
    <row r="21">
      <c r="A21" s="4" t="inlineStr">
        <is>
          <t>Proportion of ownership interest</t>
        </is>
      </c>
      <c r="B21" s="13" t="n">
        <v>0.26</v>
      </c>
      <c r="C21" s="13" t="n">
        <v>0.26</v>
      </c>
    </row>
    <row r="22">
      <c r="A22" s="4" t="inlineStr">
        <is>
          <t>CPV Valley Holdings, LLC</t>
        </is>
      </c>
      <c r="B22" s="4" t="inlineStr">
        <is>
          <t xml:space="preserve"> </t>
        </is>
      </c>
      <c r="C22" s="4" t="inlineStr">
        <is>
          <t xml:space="preserve"> </t>
        </is>
      </c>
    </row>
    <row r="23">
      <c r="A23" s="3" t="inlineStr">
        <is>
          <t>Disclosure of associates [line items]</t>
        </is>
      </c>
      <c r="B23" s="4" t="inlineStr">
        <is>
          <t xml:space="preserve"> </t>
        </is>
      </c>
      <c r="C23" s="4" t="inlineStr">
        <is>
          <t xml:space="preserve"> </t>
        </is>
      </c>
    </row>
    <row r="24">
      <c r="A24" s="4" t="inlineStr">
        <is>
          <t>Principal place of business</t>
        </is>
      </c>
      <c r="B24" s="4" t="inlineStr">
        <is>
          <t>New
        York</t>
        </is>
      </c>
      <c r="C24" s="4" t="inlineStr">
        <is>
          <t>New
        York</t>
        </is>
      </c>
    </row>
    <row r="25">
      <c r="A25" s="4" t="inlineStr">
        <is>
          <t>Proportion of ownership interest</t>
        </is>
      </c>
      <c r="B25" s="13" t="n">
        <v>0.5</v>
      </c>
      <c r="C25" s="13" t="n">
        <v>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ng-term investment (Qoros) (Narrative) (Details) $ in Thousands, ¥ in Millions</t>
        </is>
      </c>
      <c r="B1" s="2" t="inlineStr">
        <is>
          <t>1 Months Ended</t>
        </is>
      </c>
      <c r="F1" s="2" t="inlineStr">
        <is>
          <t>12 Months Ended</t>
        </is>
      </c>
    </row>
    <row r="2">
      <c r="B2" s="2" t="inlineStr">
        <is>
          <t>Apr. 30, 2021 CNY (¥)</t>
        </is>
      </c>
      <c r="C2" s="2" t="inlineStr">
        <is>
          <t>Apr. 30, 2020 USD ($)</t>
        </is>
      </c>
      <c r="D2" s="2" t="inlineStr">
        <is>
          <t>Jan. 31, 2019 USD ($)</t>
        </is>
      </c>
      <c r="E2" s="2" t="inlineStr">
        <is>
          <t>Jan. 31, 2018 CNY (¥)</t>
        </is>
      </c>
      <c r="F2" s="2" t="inlineStr">
        <is>
          <t>Dec. 31, 2022 USD ($)</t>
        </is>
      </c>
      <c r="G2" s="2" t="inlineStr">
        <is>
          <t>Dec. 31, 2021 USD ($)</t>
        </is>
      </c>
      <c r="H2" s="2" t="inlineStr">
        <is>
          <t>Dec. 31, 2020 USD ($)</t>
        </is>
      </c>
      <c r="I2" s="2" t="inlineStr">
        <is>
          <t>Dec. 31, 2022 CNY (¥)</t>
        </is>
      </c>
      <c r="J2" s="2" t="inlineStr">
        <is>
          <t>Dec. 31, 2022 USD ($)</t>
        </is>
      </c>
      <c r="K2" s="2" t="inlineStr">
        <is>
          <t>Sep. 30, 2021 USD ($)</t>
        </is>
      </c>
      <c r="L2" s="2" t="inlineStr">
        <is>
          <t>Apr. 30, 2021 USD ($)</t>
        </is>
      </c>
      <c r="M2" s="2" t="inlineStr">
        <is>
          <t>Apr. 30, 2020 CNY (¥)</t>
        </is>
      </c>
      <c r="N2" s="2" t="inlineStr">
        <is>
          <t>Apr. 30, 2020 USD ($)</t>
        </is>
      </c>
      <c r="O2" s="2" t="inlineStr">
        <is>
          <t>Jan. 31, 2019 CNY (¥)</t>
        </is>
      </c>
      <c r="P2" s="2" t="inlineStr">
        <is>
          <t>Jan. 31, 2019 USD ($)</t>
        </is>
      </c>
      <c r="Q2" s="2" t="inlineStr">
        <is>
          <t>Jan. 31, 2018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on third party investment in Qoros</t>
        </is>
      </c>
      <c r="B4" s="4" t="inlineStr">
        <is>
          <t xml:space="preserve"> </t>
        </is>
      </c>
      <c r="C4" s="4" t="inlineStr">
        <is>
          <t xml:space="preserve"> </t>
        </is>
      </c>
      <c r="D4" s="4" t="inlineStr">
        <is>
          <t xml:space="preserve"> </t>
        </is>
      </c>
      <c r="E4" s="4" t="inlineStr">
        <is>
          <t xml:space="preserve"> </t>
        </is>
      </c>
      <c r="F4" s="6" t="n">
        <v>0</v>
      </c>
      <c r="G4" s="6" t="n">
        <v>-251483</v>
      </c>
      <c r="H4" s="6" t="n">
        <v>30991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5" t="n">
        <v>1210114</v>
      </c>
      <c r="H5" s="4" t="inlineStr">
        <is>
          <t xml:space="preserve"> </t>
        </is>
      </c>
      <c r="I5" s="4" t="inlineStr">
        <is>
          <t xml:space="preserve"> </t>
        </is>
      </c>
      <c r="J5" s="6" t="n">
        <v>116307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sale of subsidiary, net of cash disposed off</t>
        </is>
      </c>
      <c r="B6" s="4" t="inlineStr">
        <is>
          <t xml:space="preserve"> </t>
        </is>
      </c>
      <c r="C6" s="4" t="inlineStr">
        <is>
          <t xml:space="preserve"> </t>
        </is>
      </c>
      <c r="D6" s="4" t="inlineStr">
        <is>
          <t xml:space="preserve"> </t>
        </is>
      </c>
      <c r="E6" s="4" t="inlineStr">
        <is>
          <t xml:space="preserve"> </t>
        </is>
      </c>
      <c r="F6" s="6" t="n">
        <v>0</v>
      </c>
      <c r="G6" s="6" t="n">
        <v>0</v>
      </c>
      <c r="H6" s="6" t="n">
        <v>40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Quantum [Member] | Disposal of major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portion of ownership interest in joint venture</t>
        </is>
      </c>
      <c r="B9" s="4" t="inlineStr">
        <is>
          <t xml:space="preserve"> </t>
        </is>
      </c>
      <c r="C9" s="4" t="inlineStr">
        <is>
          <t xml:space="preserve"> </t>
        </is>
      </c>
      <c r="D9" s="4" t="inlineStr">
        <is>
          <t xml:space="preserve"> </t>
        </is>
      </c>
      <c r="E9" s="4" t="inlineStr">
        <is>
          <t xml:space="preserve"> </t>
        </is>
      </c>
      <c r="F9" s="13" t="n">
        <v>0.12</v>
      </c>
      <c r="G9" s="13" t="n">
        <v>0.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he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panys Back To Back Guarantee Obligations Upon Completion Of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ery [Member] | Disposal of major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portion of ownership interest in joint venture</t>
        </is>
      </c>
      <c r="B15" s="4" t="inlineStr">
        <is>
          <t xml:space="preserve"> </t>
        </is>
      </c>
      <c r="C15" s="4" t="inlineStr">
        <is>
          <t xml:space="preserve"> </t>
        </is>
      </c>
      <c r="D15" s="4" t="inlineStr">
        <is>
          <t xml:space="preserve"> </t>
        </is>
      </c>
      <c r="E15" s="4" t="inlineStr">
        <is>
          <t xml:space="preserve"> </t>
        </is>
      </c>
      <c r="F15" s="13" t="n">
        <v>0.25</v>
      </c>
      <c r="G15" s="13"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Ken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 due in respect of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Qor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vestments in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35000</v>
      </c>
      <c r="Q21" s="4" t="inlineStr">
        <is>
          <t xml:space="preserve"> </t>
        </is>
      </c>
    </row>
    <row r="22">
      <c r="A22" s="4" t="inlineStr">
        <is>
          <t>Gain on third party investment in Qoros</t>
        </is>
      </c>
      <c r="B22" s="4" t="inlineStr">
        <is>
          <t xml:space="preserve"> </t>
        </is>
      </c>
      <c r="C22" s="4" t="inlineStr">
        <is>
          <t xml:space="preserve"> </t>
        </is>
      </c>
      <c r="D22" s="4" t="inlineStr">
        <is>
          <t xml:space="preserve"> </t>
        </is>
      </c>
      <c r="E22" s="4" t="inlineStr">
        <is>
          <t xml:space="preserve"> </t>
        </is>
      </c>
      <c r="F22" s="6" t="n">
        <v>15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interest sold</t>
        </is>
      </c>
      <c r="B23" s="4" t="inlineStr">
        <is>
          <t xml:space="preserve"> </t>
        </is>
      </c>
      <c r="C23" s="4" t="inlineStr">
        <is>
          <t xml:space="preserve"> </t>
        </is>
      </c>
      <c r="D23" s="4" t="inlineStr">
        <is>
          <t xml:space="preserve"> </t>
        </is>
      </c>
      <c r="E23" s="4" t="inlineStr">
        <is>
          <t xml:space="preserve"> </t>
        </is>
      </c>
      <c r="F23" s="13" t="n">
        <v>0.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5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Increase In Longterm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000</v>
      </c>
      <c r="Q25" s="4" t="inlineStr">
        <is>
          <t xml:space="preserve"> </t>
        </is>
      </c>
    </row>
    <row r="26">
      <c r="A26" s="4" t="inlineStr">
        <is>
          <t>Gain loss on fair value assessment</t>
        </is>
      </c>
      <c r="B26" s="4" t="inlineStr">
        <is>
          <t xml:space="preserve"> </t>
        </is>
      </c>
      <c r="C26" s="4" t="inlineStr">
        <is>
          <t xml:space="preserve"> </t>
        </is>
      </c>
      <c r="D26" s="4" t="inlineStr">
        <is>
          <t xml:space="preserve"> </t>
        </is>
      </c>
      <c r="E26" s="4" t="inlineStr">
        <is>
          <t xml:space="preserve"> </t>
        </is>
      </c>
      <c r="F26" s="4" t="inlineStr">
        <is>
          <t xml:space="preserve"> </t>
        </is>
      </c>
      <c r="G26" s="6" t="n">
        <v>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ggregate put o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8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portion of ownership interest in associate</t>
        </is>
      </c>
      <c r="B28" s="13" t="n">
        <v>0.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ir value loss on investements</t>
        </is>
      </c>
      <c r="B29" s="4" t="inlineStr">
        <is>
          <t xml:space="preserve"> </t>
        </is>
      </c>
      <c r="C29" s="4" t="inlineStr">
        <is>
          <t xml:space="preserve"> </t>
        </is>
      </c>
      <c r="D29" s="4" t="inlineStr">
        <is>
          <t xml:space="preserve"> </t>
        </is>
      </c>
      <c r="E29" s="4" t="inlineStr">
        <is>
          <t xml:space="preserve"> </t>
        </is>
      </c>
      <c r="F29" s="6" t="n">
        <v>23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Qoros [Member] | China, Yuan Renminb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consideration transferred | ¥</t>
        </is>
      </c>
      <c r="B32" s="14" t="n">
        <v>15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mount of loan against pledged shar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12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Qoros [Member] | China, Yuan Renminbi [Member] | Additional Fund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rrowing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12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Qoros [Member] | Disposal of major subsidi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portion of ownership interest in joint venture</t>
        </is>
      </c>
      <c r="B39" s="4" t="inlineStr">
        <is>
          <t xml:space="preserve"> </t>
        </is>
      </c>
      <c r="C39" s="4" t="inlineStr">
        <is>
          <t xml:space="preserve"> </t>
        </is>
      </c>
      <c r="D39" s="4" t="inlineStr">
        <is>
          <t xml:space="preserve"> </t>
        </is>
      </c>
      <c r="E39" s="4" t="inlineStr">
        <is>
          <t xml:space="preserve"> </t>
        </is>
      </c>
      <c r="F39" s="13" t="n">
        <v>0.63</v>
      </c>
      <c r="G39" s="13" t="n">
        <v>0.6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Qoros [Member] | Remaining interest in Qoros of Ken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assoc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s in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20000</v>
      </c>
      <c r="Q42" s="4" t="inlineStr">
        <is>
          <t xml:space="preserve"> </t>
        </is>
      </c>
    </row>
    <row r="43">
      <c r="A43" s="4" t="inlineStr">
        <is>
          <t>Proportion of ownership interest in joint venture</t>
        </is>
      </c>
      <c r="B43" s="4" t="inlineStr">
        <is>
          <t xml:space="preserve"> </t>
        </is>
      </c>
      <c r="C43" s="4" t="inlineStr">
        <is>
          <t xml:space="preserve"> </t>
        </is>
      </c>
      <c r="D43" s="13"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posal gain</t>
        </is>
      </c>
      <c r="B44" s="4" t="inlineStr">
        <is>
          <t xml:space="preserve"> </t>
        </is>
      </c>
      <c r="C44" s="4" t="inlineStr">
        <is>
          <t xml:space="preserve"> </t>
        </is>
      </c>
      <c r="D44" s="6" t="n">
        <v>139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w Qoros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s in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002000</v>
      </c>
    </row>
    <row r="48">
      <c r="A48" s="4" t="inlineStr">
        <is>
          <t>Proportion of ownership interest in joint venture</t>
        </is>
      </c>
      <c r="B48" s="4" t="inlineStr">
        <is>
          <t xml:space="preserve"> </t>
        </is>
      </c>
      <c r="C48" s="4" t="inlineStr">
        <is>
          <t xml:space="preserve"> </t>
        </is>
      </c>
      <c r="D48" s="4" t="inlineStr">
        <is>
          <t xml:space="preserve"> </t>
        </is>
      </c>
      <c r="E48" s="13" t="n">
        <v>0.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4000</v>
      </c>
    </row>
    <row r="50">
      <c r="A50" s="4" t="inlineStr">
        <is>
          <t>Sale of remain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20000</v>
      </c>
      <c r="O50" s="4" t="inlineStr">
        <is>
          <t xml:space="preserve"> </t>
        </is>
      </c>
      <c r="P50" s="4" t="inlineStr">
        <is>
          <t xml:space="preserve"> </t>
        </is>
      </c>
      <c r="Q50" s="4" t="inlineStr">
        <is>
          <t xml:space="preserve"> </t>
        </is>
      </c>
    </row>
    <row r="51">
      <c r="A51" s="4" t="inlineStr">
        <is>
          <t>New Qoros Investor [Member] | China, Yuan Renminb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vestments in joint ventures | ¥</t>
        </is>
      </c>
      <c r="B53" s="4" t="inlineStr">
        <is>
          <t xml:space="preserve"> </t>
        </is>
      </c>
      <c r="C53" s="4" t="inlineStr">
        <is>
          <t xml:space="preserve"> </t>
        </is>
      </c>
      <c r="D53" s="4" t="inlineStr">
        <is>
          <t xml:space="preserve"> </t>
        </is>
      </c>
      <c r="E53" s="14" t="n">
        <v>66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consideration transferred | ¥</t>
        </is>
      </c>
      <c r="B54" s="4" t="inlineStr">
        <is>
          <t xml:space="preserve"> </t>
        </is>
      </c>
      <c r="C54" s="4" t="inlineStr">
        <is>
          <t xml:space="preserve"> </t>
        </is>
      </c>
      <c r="D54" s="4" t="inlineStr">
        <is>
          <t xml:space="preserve"> </t>
        </is>
      </c>
      <c r="E54" s="14" t="n">
        <v>33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le of remaining interes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4" t="n">
        <v>1560</v>
      </c>
      <c r="N55" s="4" t="inlineStr">
        <is>
          <t xml:space="preserve"> </t>
        </is>
      </c>
      <c r="O55" s="4" t="inlineStr">
        <is>
          <t xml:space="preserve"> </t>
        </is>
      </c>
      <c r="P55" s="4" t="inlineStr">
        <is>
          <t xml:space="preserve"> </t>
        </is>
      </c>
      <c r="Q55" s="4" t="inlineStr">
        <is>
          <t xml:space="preserve"> </t>
        </is>
      </c>
    </row>
    <row r="56">
      <c r="A56" s="4" t="inlineStr">
        <is>
          <t>New Qoros Investor in Qoro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assoc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of remain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20000</v>
      </c>
      <c r="Q58" s="4" t="inlineStr">
        <is>
          <t xml:space="preserve"> </t>
        </is>
      </c>
    </row>
    <row r="59">
      <c r="A59" s="4" t="inlineStr">
        <is>
          <t>New Qoros Investor in Qoros [Member] | China, Yuan Renminb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associa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of remaining interes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4" t="n">
        <v>1560</v>
      </c>
      <c r="P61" s="4" t="inlineStr">
        <is>
          <t xml:space="preserve"> </t>
        </is>
      </c>
      <c r="Q61" s="4" t="inlineStr">
        <is>
          <t xml:space="preserve"> </t>
        </is>
      </c>
    </row>
    <row r="62">
      <c r="A62" s="4" t="inlineStr">
        <is>
          <t>Kenon put option in relation to Qoro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associa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interest sold</t>
        </is>
      </c>
      <c r="B64" s="4" t="inlineStr">
        <is>
          <t xml:space="preserve"> </t>
        </is>
      </c>
      <c r="C64" s="4" t="inlineStr">
        <is>
          <t xml:space="preserve"> </t>
        </is>
      </c>
      <c r="D64" s="13" t="n">
        <v>0.12</v>
      </c>
      <c r="E64" s="4" t="inlineStr">
        <is>
          <t xml:space="preserve"> </t>
        </is>
      </c>
      <c r="F64" s="13" t="n">
        <v>0.1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Kenon remaining interest in Qoro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associa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portion of ownership interest in joint venture</t>
        </is>
      </c>
      <c r="B67" s="4" t="inlineStr">
        <is>
          <t xml:space="preserve"> </t>
        </is>
      </c>
      <c r="C67" s="4" t="inlineStr">
        <is>
          <t xml:space="preserve"> </t>
        </is>
      </c>
      <c r="D67" s="13" t="n">
        <v>0.12</v>
      </c>
      <c r="E67" s="4" t="inlineStr">
        <is>
          <t xml:space="preserve"> </t>
        </is>
      </c>
      <c r="F67" s="4" t="inlineStr">
        <is>
          <t xml:space="preserve"> </t>
        </is>
      </c>
      <c r="G67" s="4" t="inlineStr">
        <is>
          <t xml:space="preserve"> </t>
        </is>
      </c>
      <c r="H67" s="13" t="n">
        <v>0.2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Qoros to Che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associ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Cash To Be Received From Chery</t>
        </is>
      </c>
      <c r="B70" s="4" t="inlineStr">
        <is>
          <t xml:space="preserve"> </t>
        </is>
      </c>
      <c r="C70" s="4" t="inlineStr">
        <is>
          <t xml:space="preserve"> </t>
        </is>
      </c>
      <c r="D70" s="4" t="inlineStr">
        <is>
          <t xml:space="preserve"> </t>
        </is>
      </c>
      <c r="E70" s="4" t="inlineStr">
        <is>
          <t xml:space="preserve"> </t>
        </is>
      </c>
      <c r="F70" s="4" t="inlineStr">
        <is>
          <t xml:space="preserve"> </t>
        </is>
      </c>
      <c r="G70" s="6" t="n">
        <v>1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panys Back To Back Guarantee Obligations Upon Completion Of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3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dditional cash received from Chery in connection with repayments</t>
        </is>
      </c>
      <c r="B72" s="4" t="inlineStr">
        <is>
          <t xml:space="preserve"> </t>
        </is>
      </c>
      <c r="C72" s="6" t="n">
        <v>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6">
    <mergeCell ref="A1:A2"/>
    <mergeCell ref="B1:E1"/>
    <mergeCell ref="F1:H1"/>
    <mergeCell ref="I1:J1"/>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porting Principles and Accounting Policies</t>
        </is>
      </c>
      <c r="B1" s="2" t="inlineStr">
        <is>
          <t>12 Months Ended</t>
        </is>
      </c>
    </row>
    <row r="2">
      <c r="B2" s="2" t="inlineStr">
        <is>
          <t>Dec. 31, 2022</t>
        </is>
      </c>
    </row>
    <row r="3">
      <c r="A3" s="3" t="inlineStr">
        <is>
          <t>Disclosure of financial reporting principles and accounting policies [Abstract]</t>
        </is>
      </c>
      <c r="B3" s="4" t="inlineStr">
        <is>
          <t xml:space="preserve"> </t>
        </is>
      </c>
    </row>
    <row r="4">
      <c r="A4" s="4" t="inlineStr">
        <is>
          <t>Financial Reporting Principles and Accounting Policies</t>
        </is>
      </c>
      <c r="B4" s="4" t="inlineStr">
        <is>
          <t>Note
1 – Financial Reporting Principles and Accounting Policies
A.
The Reporting Entity Kenon
Holdings Ltd. (the “Company” or “Kenon”) was incorporated on March 7, 2014 in the Republic of Singapore under
the Singapore Companies Act. Our principal place of business is located at 1 Temasek Avenue #37-02B, Millenia Tower, Singapore 039192. The
Company is a holding company and was incorporated to receive investments spun-off from their former parent company, Israel Corporation
Ltd. (“IC”). The Company serves as the holding company of several businesses (together referred to as the “Group”). Kenon
shares are traded on New York Stock Exchange (“NYSE”) and on Tel Aviv Stock Exchange (“TASE”) (NYSE and TASE:
KEN).
B.
Definitions
In
these consolidated financial statements - 1.
Subsidiaries 2.
Associates 3.
Investee companies 4.
Relate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 (Qoros) (Schedule of changes of interest in Qoros) (Details) - USD ($) $ in Thousands</t>
        </is>
      </c>
      <c r="B1" s="2" t="inlineStr">
        <is>
          <t>12 Months Ended</t>
        </is>
      </c>
    </row>
    <row r="2">
      <c r="B2" s="2" t="inlineStr">
        <is>
          <t>Dec. 31, 2022</t>
        </is>
      </c>
      <c r="C2" s="2" t="inlineStr">
        <is>
          <t>Dec. 31, 2021</t>
        </is>
      </c>
      <c r="D2" s="2" t="inlineStr">
        <is>
          <t>Dec. 31, 2020</t>
        </is>
      </c>
    </row>
    <row r="3">
      <c r="A3" s="3" t="inlineStr">
        <is>
          <t>Investments in subsidiaries, joint ventures and associates reported in separate financial statements [abstract]</t>
        </is>
      </c>
      <c r="B3" s="4" t="inlineStr">
        <is>
          <t xml:space="preserve"> </t>
        </is>
      </c>
      <c r="C3" s="4" t="inlineStr">
        <is>
          <t xml:space="preserve"> </t>
        </is>
      </c>
      <c r="D3" s="4" t="inlineStr">
        <is>
          <t xml:space="preserve"> </t>
        </is>
      </c>
    </row>
    <row r="4">
      <c r="A4" s="4" t="inlineStr">
        <is>
          <t>Fair value (loss)/gain on remaining 12% interest in Qoros</t>
        </is>
      </c>
      <c r="B4" s="6" t="n">
        <v>0</v>
      </c>
      <c r="C4" s="6" t="n">
        <v>-235218</v>
      </c>
      <c r="D4" s="6" t="n">
        <v>154475</v>
      </c>
    </row>
    <row r="5">
      <c r="A5" s="4" t="inlineStr">
        <is>
          <t>(Payment)/recovery of financial guarantee</t>
        </is>
      </c>
      <c r="B5" s="5" t="n">
        <v>0</v>
      </c>
      <c r="C5" s="5" t="n">
        <v>-16265</v>
      </c>
      <c r="D5" s="5" t="n">
        <v>6195</v>
      </c>
    </row>
    <row r="6">
      <c r="A6" s="4" t="inlineStr">
        <is>
          <t>Gain on sale of 12% interest in Qoros</t>
        </is>
      </c>
      <c r="B6" s="5" t="n">
        <v>0</v>
      </c>
      <c r="C6" s="5" t="n">
        <v>0</v>
      </c>
      <c r="D6" s="5" t="n">
        <v>152610</v>
      </c>
    </row>
    <row r="7">
      <c r="A7" s="4" t="inlineStr">
        <is>
          <t>Fair Value Gain Loss On Put Option</t>
        </is>
      </c>
      <c r="B7" s="5" t="n">
        <v>0</v>
      </c>
      <c r="C7" s="5" t="n">
        <v>0</v>
      </c>
      <c r="D7" s="5" t="n">
        <v>-3362</v>
      </c>
    </row>
    <row r="8">
      <c r="A8" s="4" t="inlineStr">
        <is>
          <t>Net gains/(losses) related to the changes of interest in Qoros</t>
        </is>
      </c>
      <c r="B8" s="6" t="n">
        <v>0</v>
      </c>
      <c r="C8" s="6" t="n">
        <v>-251483</v>
      </c>
      <c r="D8" s="6" t="n">
        <v>-3099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F21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2" customWidth="1" min="5" max="5"/>
    <col width="22" customWidth="1" min="6" max="6"/>
    <col width="22" customWidth="1" min="7" max="7"/>
    <col width="40" customWidth="1" min="8" max="8"/>
    <col width="29" customWidth="1" min="9" max="9"/>
    <col width="22" customWidth="1" min="10" max="10"/>
    <col width="22" customWidth="1" min="11" max="11"/>
    <col width="40" customWidth="1" min="12" max="12"/>
    <col width="29" customWidth="1" min="13" max="13"/>
    <col width="22" customWidth="1" min="14" max="14"/>
    <col width="40" customWidth="1" min="15" max="15"/>
    <col width="21" customWidth="1" min="16" max="16"/>
    <col width="21" customWidth="1" min="17" max="17"/>
    <col width="14" customWidth="1" min="18" max="18"/>
    <col width="22" customWidth="1" min="19" max="19"/>
    <col width="22" customWidth="1" min="20" max="20"/>
    <col width="22" customWidth="1" min="21" max="21"/>
    <col width="22" customWidth="1" min="22" max="22"/>
    <col width="22" customWidth="1" min="23" max="23"/>
    <col width="29" customWidth="1" min="24" max="24"/>
    <col width="22" customWidth="1" min="25" max="25"/>
    <col width="22" customWidth="1" min="26" max="26"/>
    <col width="22" customWidth="1" min="27" max="27"/>
    <col width="32" customWidth="1" min="28" max="28"/>
    <col width="21" customWidth="1" min="29" max="29"/>
    <col width="21" customWidth="1" min="30" max="30"/>
    <col width="29" customWidth="1" min="31" max="31"/>
    <col width="29" customWidth="1" min="32" max="32"/>
  </cols>
  <sheetData>
    <row r="1">
      <c r="A1" s="1" t="inlineStr">
        <is>
          <t>Subsidiaries (Investments - OPC Energy) (Narrative) (Details) ₪ / shares in Units, $ in Thousands, ₪ in Millions</t>
        </is>
      </c>
      <c r="C1" s="2" t="inlineStr">
        <is>
          <t>1 Months Ended</t>
        </is>
      </c>
      <c r="U1" s="2" t="inlineStr">
        <is>
          <t>12 Months Ended</t>
        </is>
      </c>
    </row>
    <row r="2">
      <c r="C2" s="2" t="inlineStr">
        <is>
          <t>Jan. 31, 2023 ILS (₪)</t>
        </is>
      </c>
      <c r="D2" s="2" t="inlineStr">
        <is>
          <t>Jul. 31, 2022 ILS (₪) ₪ / shares shares</t>
        </is>
      </c>
      <c r="E2" s="2" t="inlineStr">
        <is>
          <t>Jul. 31, 2022 USD ($)</t>
        </is>
      </c>
      <c r="F2" s="2" t="inlineStr">
        <is>
          <t>Oct. 31, 2021 ILS (₪)</t>
        </is>
      </c>
      <c r="G2" s="2" t="inlineStr">
        <is>
          <t>Oct. 31, 2021 USD ($)</t>
        </is>
      </c>
      <c r="H2" s="2" t="inlineStr">
        <is>
          <t>Sep. 30, 2021 ILS (₪) ₪ / shares shares</t>
        </is>
      </c>
      <c r="I2" s="2" t="inlineStr">
        <is>
          <t>Sep. 30, 2021 USD ($) shares</t>
        </is>
      </c>
      <c r="J2" s="2" t="inlineStr">
        <is>
          <t>Mar. 31, 2021 ILS (₪)</t>
        </is>
      </c>
      <c r="K2" s="2" t="inlineStr">
        <is>
          <t>Mar. 31, 2021 USD ($)</t>
        </is>
      </c>
      <c r="L2" s="2" t="inlineStr">
        <is>
          <t>Jan. 31, 2021 ILS (₪) ₪ / shares shares</t>
        </is>
      </c>
      <c r="M2" s="2" t="inlineStr">
        <is>
          <t>Jan. 31, 2021 USD ($) shares</t>
        </is>
      </c>
      <c r="N2" s="2" t="inlineStr">
        <is>
          <t>Jan. 25, 2021 USD ($)</t>
        </is>
      </c>
      <c r="O2" s="2" t="inlineStr">
        <is>
          <t>Oct. 31, 2020 ILS (₪) ₪ / shares shares</t>
        </is>
      </c>
      <c r="P2" s="2" t="inlineStr">
        <is>
          <t>May 31, 2020 ILS (₪)</t>
        </is>
      </c>
      <c r="Q2" s="2" t="inlineStr">
        <is>
          <t>May 31, 2020 USD ($)</t>
        </is>
      </c>
      <c r="R2" s="2" t="inlineStr">
        <is>
          <t>Jan. 31, 2020</t>
        </is>
      </c>
      <c r="S2" s="2" t="inlineStr">
        <is>
          <t>Jul. 31, 2016 ILS (₪)</t>
        </is>
      </c>
      <c r="T2" s="2" t="inlineStr">
        <is>
          <t>Jul. 31, 2016 USD ($)</t>
        </is>
      </c>
      <c r="U2" s="2" t="inlineStr">
        <is>
          <t>Dec. 31, 2022 ILS (₪)</t>
        </is>
      </c>
      <c r="V2" s="2" t="inlineStr">
        <is>
          <t>Dec. 31, 2022 USD ($)</t>
        </is>
      </c>
      <c r="W2" s="2" t="inlineStr">
        <is>
          <t>Dec. 31, 2021 ILS (₪)</t>
        </is>
      </c>
      <c r="X2" s="2" t="inlineStr">
        <is>
          <t>Dec. 31, 2021 USD ($) shares</t>
        </is>
      </c>
      <c r="Y2" s="2" t="inlineStr">
        <is>
          <t>Dec. 31, 2020 USD ($)</t>
        </is>
      </c>
      <c r="Z2" s="2" t="inlineStr">
        <is>
          <t>Jan. 31, 2023 USD ($)</t>
        </is>
      </c>
      <c r="AA2" s="2" t="inlineStr">
        <is>
          <t>Dec. 31, 2022 USD ($)</t>
        </is>
      </c>
      <c r="AB2" s="2" t="inlineStr">
        <is>
          <t>Sep. 30, 2022 ₪ / shares shares</t>
        </is>
      </c>
      <c r="AC2" s="2" t="inlineStr">
        <is>
          <t>May 31, 2021 ILS (₪)</t>
        </is>
      </c>
      <c r="AD2" s="2" t="inlineStr">
        <is>
          <t>May 31, 2021 USD ($)</t>
        </is>
      </c>
      <c r="AE2" s="2" t="inlineStr">
        <is>
          <t>Jan. 31, 2021 USD ($) shares</t>
        </is>
      </c>
      <c r="AF2" s="2" t="inlineStr">
        <is>
          <t>Oct. 31, 2020 USD ($) shares</t>
        </is>
      </c>
    </row>
    <row r="3">
      <c r="A3" s="3" t="inlineStr">
        <is>
          <t>Disclosure of subsidiar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elling, general and administrative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99936</v>
      </c>
      <c r="W4" s="4" t="inlineStr">
        <is>
          <t xml:space="preserve"> </t>
        </is>
      </c>
      <c r="X4" s="6" t="n">
        <v>75727</v>
      </c>
      <c r="Y4" s="6" t="n">
        <v>49957</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portion of ownership interests held by non-controlling interests</t>
        </is>
      </c>
      <c r="C5" s="13"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on-controlling intere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486598</v>
      </c>
      <c r="Y6" s="4" t="inlineStr">
        <is>
          <t xml:space="preserve"> </t>
        </is>
      </c>
      <c r="Z6" s="4" t="inlineStr">
        <is>
          <t xml:space="preserve"> </t>
        </is>
      </c>
      <c r="AA6" s="6" t="n">
        <v>697433</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Goodwil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4000</v>
      </c>
      <c r="Y7" s="4" t="inlineStr">
        <is>
          <t xml:space="preserve"> </t>
        </is>
      </c>
      <c r="Z7" s="4" t="inlineStr">
        <is>
          <t xml:space="preserve"> </t>
        </is>
      </c>
      <c r="AA7" s="5" t="n">
        <v>105000</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Accumulated prof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139775</v>
      </c>
      <c r="Y8" s="4" t="inlineStr">
        <is>
          <t xml:space="preserve"> </t>
        </is>
      </c>
      <c r="Z8" s="4" t="inlineStr">
        <is>
          <t xml:space="preserve"> </t>
        </is>
      </c>
      <c r="AA8" s="5" t="n">
        <v>1504592</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ividend payabl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88607</v>
      </c>
      <c r="Y9" s="4" t="inlineStr">
        <is>
          <t xml:space="preserve"> </t>
        </is>
      </c>
      <c r="Z9" s="4" t="inlineStr">
        <is>
          <t xml:space="preserve"> </t>
        </is>
      </c>
      <c r="AA9" s="5" t="n">
        <v>0</v>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istributed divide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99025</v>
      </c>
      <c r="Y10" s="5" t="n">
        <v>13254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Lease Of Opct Zomet Lan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Disclosure of subsidiar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riod of desalination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5 years</t>
        </is>
      </c>
      <c r="M13" s="4" t="inlineStr">
        <is>
          <t>25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Final assess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2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Bank Guarantee By Opc [Member] | Lease Of Opct Zomet Lan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Disclosure of subsidiar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ercentage of reimbursement receiv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25</v>
      </c>
      <c r="K17" s="13" t="n">
        <v>0.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Final assess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Ken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isclosure of subsidiar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on-controlling interests</t>
        </is>
      </c>
      <c r="C21" s="4" t="inlineStr">
        <is>
          <t xml:space="preserve"> </t>
        </is>
      </c>
      <c r="D21" s="4" t="inlineStr">
        <is>
          <t xml:space="preserve"> </t>
        </is>
      </c>
      <c r="E21" s="4" t="inlineStr">
        <is>
          <t xml:space="preserve"> </t>
        </is>
      </c>
      <c r="F21" s="4" t="inlineStr">
        <is>
          <t xml:space="preserve"> </t>
        </is>
      </c>
      <c r="G21" s="6" t="n">
        <v>104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36000</v>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ccumulated profit</t>
        </is>
      </c>
      <c r="C22" s="4" t="inlineStr">
        <is>
          <t xml:space="preserve"> </t>
        </is>
      </c>
      <c r="D22" s="4" t="inlineStr">
        <is>
          <t xml:space="preserve"> </t>
        </is>
      </c>
      <c r="E22" s="4" t="inlineStr">
        <is>
          <t xml:space="preserve"> </t>
        </is>
      </c>
      <c r="F22" s="4" t="inlineStr">
        <is>
          <t xml:space="preserve"> </t>
        </is>
      </c>
      <c r="G22" s="6" t="n">
        <v>38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58000</v>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Number of shares issued | shares</t>
        </is>
      </c>
      <c r="C23" s="4" t="inlineStr">
        <is>
          <t xml:space="preserve"> </t>
        </is>
      </c>
      <c r="D23" s="5" t="n">
        <v>389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Kenon [Member] | Rights Issu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Disclosure of subsidiar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ercentage of remaining shares sold</t>
        </is>
      </c>
      <c r="C26" s="4" t="inlineStr">
        <is>
          <t xml:space="preserve"> </t>
        </is>
      </c>
      <c r="D26" s="4" t="inlineStr">
        <is>
          <t xml:space="preserve"> </t>
        </is>
      </c>
      <c r="E26" s="4" t="inlineStr">
        <is>
          <t xml:space="preserve"> </t>
        </is>
      </c>
      <c r="F26" s="11" t="n">
        <v>0.588</v>
      </c>
      <c r="G26" s="11" t="n">
        <v>0.5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n-controlling interests</t>
        </is>
      </c>
      <c r="C27" s="4" t="inlineStr">
        <is>
          <t xml:space="preserve"> </t>
        </is>
      </c>
      <c r="D27" s="4" t="inlineStr">
        <is>
          <t xml:space="preserve"> </t>
        </is>
      </c>
      <c r="E27" s="4" t="inlineStr">
        <is>
          <t xml:space="preserve"> </t>
        </is>
      </c>
      <c r="F27" s="4" t="inlineStr">
        <is>
          <t xml:space="preserve"> </t>
        </is>
      </c>
      <c r="G27" s="6" t="n">
        <v>4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ccumulated profit</t>
        </is>
      </c>
      <c r="C28" s="4" t="inlineStr">
        <is>
          <t xml:space="preserve"> </t>
        </is>
      </c>
      <c r="D28" s="4" t="inlineStr">
        <is>
          <t xml:space="preserve"> </t>
        </is>
      </c>
      <c r="E28" s="4" t="inlineStr">
        <is>
          <t xml:space="preserve"> </t>
        </is>
      </c>
      <c r="F28" s="4" t="inlineStr">
        <is>
          <t xml:space="preserve"> </t>
        </is>
      </c>
      <c r="G28" s="5" t="n">
        <v>6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shares issued upon exercise of Rights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000000</v>
      </c>
      <c r="M29" s="5" t="n">
        <v>8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PV Group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Disclosure of subsidiar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Approximate consideration transfer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48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posits at acquisition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roportion of ownership interest in joint ventu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3" t="n">
        <v>0.7</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nvestment in subsidiar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10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32000</v>
      </c>
    </row>
    <row r="36">
      <c r="A36" s="4" t="inlineStr">
        <is>
          <t>Identifiable assets and 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8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Goodwil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5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oportion of ownership interest in subsidiar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3" t="n">
        <v>0.7</v>
      </c>
      <c r="V38" s="13" t="n">
        <v>0.7</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IS [Member] | Lease Of Opct Zomet Lan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Disclosure of subsidiar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Final assessment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2" t="n">
        <v>2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IS [Member] | Bank Guarantee By Opc [Member] | Lease Of Opct Zomet Lan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isclosure of subsidiar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Final assessment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IS [Member] | Kenon [Member] | Rights Issu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Disclosure of subsidiar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Issue of equity</t>
        </is>
      </c>
      <c r="C47" s="4" t="inlineStr">
        <is>
          <t xml:space="preserve"> </t>
        </is>
      </c>
      <c r="D47" s="4" t="inlineStr">
        <is>
          <t xml:space="preserve"> </t>
        </is>
      </c>
      <c r="E47" s="4" t="inlineStr">
        <is>
          <t xml:space="preserve"> </t>
        </is>
      </c>
      <c r="F47" s="12" t="n">
        <v>206</v>
      </c>
      <c r="G47" s="6" t="n">
        <v>6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OPC Rote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Disclosure of subsidiar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urchase price</t>
        </is>
      </c>
      <c r="C50" s="12" t="n">
        <v>4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118000</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eriod of licens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30 years</t>
        </is>
      </c>
      <c r="V51" s="4" t="inlineStr">
        <is>
          <t>30 years</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roportion of ownership interests held by non-controlling interes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3" t="n">
        <v>0.8</v>
      </c>
      <c r="V52" s="13" t="n">
        <v>0.8</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oportion of ownership interest in subsidiary</t>
        </is>
      </c>
      <c r="C53" s="13" t="n">
        <v>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Veridi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isclosure of subsidiar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Proportion of ownership interests held by non-controlling interests</t>
        </is>
      </c>
      <c r="C56" s="13" t="n">
        <v>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3" t="n">
        <v>0.2</v>
      </c>
      <c r="V56" s="13" t="n">
        <v>0.2</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P.C. Hadera Lt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isclosure of subsidiar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eriod of lic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20 years</t>
        </is>
      </c>
      <c r="V59" s="4" t="inlineStr">
        <is>
          <t>20 years</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dditional period of lic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10 years</t>
        </is>
      </c>
      <c r="V60" s="4" t="inlineStr">
        <is>
          <t>10 years</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Period of electricity and stream suppl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25 years</t>
        </is>
      </c>
      <c r="V61" s="4" t="inlineStr">
        <is>
          <t>25 years</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Lease Of Opct Zomet Lan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Disclosure of subsidiar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Period of licen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24 years 11 months</t>
        </is>
      </c>
      <c r="V64" s="4" t="inlineStr">
        <is>
          <t>24 years 11 months</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apitalization fees for La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60000</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Unpaid balance of initial assses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2000</v>
      </c>
      <c r="W66" s="4" t="inlineStr">
        <is>
          <t xml:space="preserve"> </t>
        </is>
      </c>
      <c r="X66" s="6" t="n">
        <v>170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Lease Of Opct Zomet Land Member | Bank Guarantee By Opc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Disclosure of subsidiar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ercentage of initial assess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3" t="n">
        <v>0.2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Lease Of Opct Zomet Land Member | Opc Guarantee In Opct Zome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Disclosure of subsidiar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Percentage of initial assess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3" t="n">
        <v>0.75</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Lease Of Opct Zomet Land Member | General Partner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Disclosure of subsidiar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roportion of ownership interest in joint ventur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13" t="n">
        <v>0.01</v>
      </c>
      <c r="V75" s="13" t="n">
        <v>0.01</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ease Of Opct Zomet Land Member | General Partner Kibbutz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isclosure of subsidiarie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Proportion of ownership interest in joint ventu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13" t="n">
        <v>0.26</v>
      </c>
      <c r="V78" s="13" t="n">
        <v>0.26</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Lease Of Opct Zomet Land Member | General Partner Opct Zome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Disclosure of subsidiarie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roportion of ownership interest in joint ventu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3" t="n">
        <v>0.74</v>
      </c>
      <c r="V81" s="13" t="n">
        <v>0.74</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Lease Of Opct Zomet Land Member | Limited Partners Kibbutz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isclosure of subsidiar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roportion of ownership interest in joint ventur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3" t="n">
        <v>0.26</v>
      </c>
      <c r="V84" s="13" t="n">
        <v>0.26</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Lease Of Opct Zomet Land Member | Limited Partners OPC Tzome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isclosure of subsidiar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Proportion of ownership interest in joint ventu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3" t="n">
        <v>0.73</v>
      </c>
      <c r="V87" s="13" t="n">
        <v>0.73</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Lease Of Opct Zomet Land Member | NI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Disclosure of subsidiari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apitalization fees for Land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12" t="n">
        <v>207</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Unpaid balance of initial asssesment |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4</v>
      </c>
      <c r="V91" s="4" t="inlineStr">
        <is>
          <t xml:space="preserve"> </t>
        </is>
      </c>
      <c r="W91" s="12" t="n">
        <v>52</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Opc Sorek2 Ltd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Disclosure of subsidiari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eriod of desalination facil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25 years</t>
        </is>
      </c>
      <c r="Q94" s="4" t="inlineStr">
        <is>
          <t>25 years</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Gnrgy Lt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isclosure of subsidiar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urchase pric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2" t="n">
        <v>42</v>
      </c>
      <c r="V97" s="4" t="inlineStr">
        <is>
          <t xml:space="preserve"> </t>
        </is>
      </c>
      <c r="W97" s="4" t="inlineStr">
        <is>
          <t xml:space="preserve"> </t>
        </is>
      </c>
      <c r="X97" s="4" t="inlineStr">
        <is>
          <t xml:space="preserve"> </t>
        </is>
      </c>
      <c r="Y97" s="4" t="inlineStr">
        <is>
          <t xml:space="preserve"> </t>
        </is>
      </c>
      <c r="Z97" s="4" t="inlineStr">
        <is>
          <t xml:space="preserve"> </t>
        </is>
      </c>
      <c r="AA97" s="6" t="n">
        <v>14000</v>
      </c>
      <c r="AB97" s="4" t="inlineStr">
        <is>
          <t xml:space="preserve"> </t>
        </is>
      </c>
      <c r="AC97" s="12" t="n">
        <v>25</v>
      </c>
      <c r="AD97" s="6" t="n">
        <v>8000</v>
      </c>
      <c r="AE97" s="4" t="inlineStr">
        <is>
          <t xml:space="preserve"> </t>
        </is>
      </c>
      <c r="AF97" s="4" t="inlineStr">
        <is>
          <t xml:space="preserve"> </t>
        </is>
      </c>
    </row>
    <row r="98">
      <c r="A98" s="4" t="inlineStr">
        <is>
          <t>Installments bearing additional annual interes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2" t="n">
        <v>13</v>
      </c>
      <c r="Q98" s="6" t="n">
        <v>4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Bear Interest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3" t="n">
        <v>0.05</v>
      </c>
      <c r="Q99" s="13" t="n">
        <v>0.0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ercentage of voting equity interests acquir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3" t="n">
        <v>0.24</v>
      </c>
      <c r="V100" s="4" t="inlineStr">
        <is>
          <t xml:space="preserve"> </t>
        </is>
      </c>
      <c r="W100" s="4" t="inlineStr">
        <is>
          <t xml:space="preserve"> </t>
        </is>
      </c>
      <c r="X100" s="4" t="inlineStr">
        <is>
          <t xml:space="preserve"> </t>
        </is>
      </c>
      <c r="Y100" s="4" t="inlineStr">
        <is>
          <t xml:space="preserve"> </t>
        </is>
      </c>
      <c r="Z100" s="4" t="inlineStr">
        <is>
          <t xml:space="preserve"> </t>
        </is>
      </c>
      <c r="AA100" s="13" t="n">
        <v>0.24</v>
      </c>
      <c r="AB100" s="4" t="inlineStr">
        <is>
          <t xml:space="preserve"> </t>
        </is>
      </c>
      <c r="AC100" s="13" t="n">
        <v>0.27</v>
      </c>
      <c r="AD100" s="13" t="n">
        <v>0.27</v>
      </c>
      <c r="AE100" s="4" t="inlineStr">
        <is>
          <t xml:space="preserve"> </t>
        </is>
      </c>
      <c r="AF100" s="4" t="inlineStr">
        <is>
          <t xml:space="preserve"> </t>
        </is>
      </c>
    </row>
    <row r="101">
      <c r="A101" s="4" t="inlineStr">
        <is>
          <t>Proportion of ownership interest in subsidiar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3" t="n">
        <v>0.51</v>
      </c>
      <c r="V101" s="13" t="n">
        <v>0.51</v>
      </c>
      <c r="W101" s="13" t="n">
        <v>0.51</v>
      </c>
      <c r="X101" s="13" t="n">
        <v>0.51</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ercentage of option to acquisit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3" t="n">
        <v>1</v>
      </c>
      <c r="Q102" s="13" t="n">
        <v>1</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ercentage of more than option to acquire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3" t="n">
        <v>0.02</v>
      </c>
      <c r="Q103" s="13" t="n">
        <v>0.02</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Percentage of less than option to acquire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3" t="n">
        <v>0.15</v>
      </c>
      <c r="Q104" s="13" t="n">
        <v>0.15</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Opc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Disclosure of subsidiarie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Increase Decrease In Equity Interest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3" t="n">
        <v>0.08</v>
      </c>
      <c r="P107" s="4" t="inlineStr">
        <is>
          <t xml:space="preserve"> </t>
        </is>
      </c>
      <c r="Q107" s="4" t="inlineStr">
        <is>
          <t xml:space="preserve"> </t>
        </is>
      </c>
      <c r="R107" s="4" t="inlineStr">
        <is>
          <t xml:space="preserve"> </t>
        </is>
      </c>
      <c r="S107" s="4" t="inlineStr">
        <is>
          <t xml:space="preserve"> </t>
        </is>
      </c>
      <c r="T107" s="4" t="inlineStr">
        <is>
          <t xml:space="preserve"> </t>
        </is>
      </c>
      <c r="U107" s="13" t="n">
        <v>0.04</v>
      </c>
      <c r="V107" s="13" t="n">
        <v>0.04</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on-controlling interes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486598</v>
      </c>
      <c r="Y108" s="6" t="n">
        <v>208080</v>
      </c>
      <c r="Z108" s="4" t="inlineStr">
        <is>
          <t xml:space="preserve"> </t>
        </is>
      </c>
      <c r="AA108" s="6" t="n">
        <v>697433</v>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Number of shares issued | shares</t>
        </is>
      </c>
      <c r="C109" s="4" t="inlineStr">
        <is>
          <t xml:space="preserve"> </t>
        </is>
      </c>
      <c r="D109" s="5" t="n">
        <v>9443800</v>
      </c>
      <c r="E109" s="4" t="inlineStr">
        <is>
          <t xml:space="preserve"> </t>
        </is>
      </c>
      <c r="F109" s="4" t="inlineStr">
        <is>
          <t xml:space="preserve"> </t>
        </is>
      </c>
      <c r="G109" s="4" t="inlineStr">
        <is>
          <t xml:space="preserve"> </t>
        </is>
      </c>
      <c r="H109" s="5" t="n">
        <v>43</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12500000</v>
      </c>
      <c r="AC109" s="4" t="inlineStr">
        <is>
          <t xml:space="preserve"> </t>
        </is>
      </c>
      <c r="AD109" s="4" t="inlineStr">
        <is>
          <t xml:space="preserve"> </t>
        </is>
      </c>
      <c r="AE109" s="4" t="inlineStr">
        <is>
          <t xml:space="preserve"> </t>
        </is>
      </c>
      <c r="AF109" s="4" t="inlineStr">
        <is>
          <t xml:space="preserve"> </t>
        </is>
      </c>
    </row>
    <row r="110">
      <c r="A110" s="4" t="inlineStr">
        <is>
          <t>Shares Issued Price Per Share 1 | ₪ / shares</t>
        </is>
      </c>
      <c r="C110" s="4" t="inlineStr">
        <is>
          <t xml:space="preserve"> </t>
        </is>
      </c>
      <c r="D110" s="15" t="n">
        <v>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15" t="n">
        <v>0.01</v>
      </c>
      <c r="AC110" s="4" t="inlineStr">
        <is>
          <t xml:space="preserve"> </t>
        </is>
      </c>
      <c r="AD110" s="4" t="inlineStr">
        <is>
          <t xml:space="preserve"> </t>
        </is>
      </c>
      <c r="AE110" s="4" t="inlineStr">
        <is>
          <t xml:space="preserve"> </t>
        </is>
      </c>
      <c r="AF110" s="4" t="inlineStr">
        <is>
          <t xml:space="preserve"> </t>
        </is>
      </c>
    </row>
    <row r="111">
      <c r="A111" s="4" t="inlineStr">
        <is>
          <t>Issue of equity</t>
        </is>
      </c>
      <c r="C111" s="4" t="inlineStr">
        <is>
          <t xml:space="preserve"> </t>
        </is>
      </c>
      <c r="D111" s="12" t="n">
        <v>39</v>
      </c>
      <c r="E111" s="6" t="n">
        <v>94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141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Proportion of ownership interest in subsidiary</t>
        </is>
      </c>
      <c r="B112" s="4" t="inlineStr">
        <is>
          <t>[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1" t="n">
        <v>0.5620000000000001</v>
      </c>
      <c r="V112" s="11" t="n">
        <v>0.5620000000000001</v>
      </c>
      <c r="W112" s="11" t="n">
        <v>0.5314</v>
      </c>
      <c r="X112" s="11" t="n">
        <v>0.5314</v>
      </c>
      <c r="Y112" s="11" t="n">
        <v>0.3909</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Opc Member | Rights Issu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Disclosure of subsidiarie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Number of shares issued | shares</t>
        </is>
      </c>
      <c r="C115" s="4" t="inlineStr">
        <is>
          <t xml:space="preserve"> </t>
        </is>
      </c>
      <c r="D115" s="4" t="inlineStr">
        <is>
          <t xml:space="preserve"> </t>
        </is>
      </c>
      <c r="E115" s="4" t="inlineStr">
        <is>
          <t xml:space="preserve"> </t>
        </is>
      </c>
      <c r="F115" s="4" t="inlineStr">
        <is>
          <t xml:space="preserve"> </t>
        </is>
      </c>
      <c r="G115" s="4" t="inlineStr">
        <is>
          <t xml:space="preserve"> </t>
        </is>
      </c>
      <c r="H115" s="5" t="n">
        <v>13174419</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Shares Issued Price Per Share 1 | ₪ / shares</t>
        </is>
      </c>
      <c r="C116" s="4" t="inlineStr">
        <is>
          <t xml:space="preserve"> </t>
        </is>
      </c>
      <c r="D116" s="4" t="inlineStr">
        <is>
          <t xml:space="preserve"> </t>
        </is>
      </c>
      <c r="E116" s="4" t="inlineStr">
        <is>
          <t xml:space="preserve"> </t>
        </is>
      </c>
      <c r="F116" s="4" t="inlineStr">
        <is>
          <t xml:space="preserve"> </t>
        </is>
      </c>
      <c r="G116" s="4" t="inlineStr">
        <is>
          <t xml:space="preserve"> </t>
        </is>
      </c>
      <c r="H116" s="15" t="n">
        <v>0.01</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Right unit price per share for three shares | ₪ / shares</t>
        </is>
      </c>
      <c r="C117" s="4" t="inlineStr">
        <is>
          <t xml:space="preserve"> </t>
        </is>
      </c>
      <c r="D117" s="4" t="inlineStr">
        <is>
          <t xml:space="preserve"> </t>
        </is>
      </c>
      <c r="E117" s="4" t="inlineStr">
        <is>
          <t xml:space="preserve"> </t>
        </is>
      </c>
      <c r="F117" s="4" t="inlineStr">
        <is>
          <t xml:space="preserve"> </t>
        </is>
      </c>
      <c r="G117" s="4" t="inlineStr">
        <is>
          <t xml:space="preserve"> </t>
        </is>
      </c>
      <c r="H117" s="5" t="n">
        <v>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Right unit price per share | ₪ / shares</t>
        </is>
      </c>
      <c r="C118" s="4" t="inlineStr">
        <is>
          <t xml:space="preserve"> </t>
        </is>
      </c>
      <c r="D118" s="4" t="inlineStr">
        <is>
          <t xml:space="preserve"> </t>
        </is>
      </c>
      <c r="E118" s="4" t="inlineStr">
        <is>
          <t xml:space="preserve"> </t>
        </is>
      </c>
      <c r="F118" s="4" t="inlineStr">
        <is>
          <t xml:space="preserve"> </t>
        </is>
      </c>
      <c r="G118" s="4" t="inlineStr">
        <is>
          <t xml:space="preserve"> </t>
        </is>
      </c>
      <c r="H118" s="12" t="n">
        <v>2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Number of shares issued upon exercise of Rights | shares</t>
        </is>
      </c>
      <c r="C119" s="4" t="inlineStr">
        <is>
          <t xml:space="preserve"> </t>
        </is>
      </c>
      <c r="D119" s="4" t="inlineStr">
        <is>
          <t xml:space="preserve"> </t>
        </is>
      </c>
      <c r="E119" s="4" t="inlineStr">
        <is>
          <t xml:space="preserve"> </t>
        </is>
      </c>
      <c r="F119" s="4" t="inlineStr">
        <is>
          <t xml:space="preserve"> </t>
        </is>
      </c>
      <c r="G119" s="4" t="inlineStr">
        <is>
          <t xml:space="preserve"> </t>
        </is>
      </c>
      <c r="H119" s="5" t="n">
        <v>13141040</v>
      </c>
      <c r="I119" s="5" t="n">
        <v>1314104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ercentage of total shares offered in rights offering</t>
        </is>
      </c>
      <c r="C120" s="4" t="inlineStr">
        <is>
          <t xml:space="preserve"> </t>
        </is>
      </c>
      <c r="D120" s="4" t="inlineStr">
        <is>
          <t xml:space="preserve"> </t>
        </is>
      </c>
      <c r="E120" s="4" t="inlineStr">
        <is>
          <t xml:space="preserve"> </t>
        </is>
      </c>
      <c r="F120" s="4" t="inlineStr">
        <is>
          <t xml:space="preserve"> </t>
        </is>
      </c>
      <c r="G120" s="4" t="inlineStr">
        <is>
          <t xml:space="preserve"> </t>
        </is>
      </c>
      <c r="H120" s="11" t="n">
        <v>0.997</v>
      </c>
      <c r="I120" s="11" t="n">
        <v>0.997</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Opc Member | Altshuler Shaham Ltd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Disclosure of subsidiarie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Number of shares issued |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5" t="n">
        <v>10300000</v>
      </c>
      <c r="AF123" s="4" t="inlineStr">
        <is>
          <t xml:space="preserve"> </t>
        </is>
      </c>
    </row>
    <row r="124">
      <c r="A124" s="4" t="inlineStr">
        <is>
          <t>Shares Issued Price Per Share 1 | ₪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5" t="n">
        <v>0.0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Opc Member | Offeree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Disclosure of subsidiarie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Non-controlling interest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6" t="n">
        <v>63000</v>
      </c>
      <c r="AF127" s="4" t="inlineStr">
        <is>
          <t xml:space="preserve"> </t>
        </is>
      </c>
    </row>
    <row r="128">
      <c r="A128" s="4" t="inlineStr">
        <is>
          <t>Accumulated profi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5" t="n">
        <v>42000</v>
      </c>
      <c r="AF128" s="4" t="inlineStr">
        <is>
          <t xml:space="preserve"> </t>
        </is>
      </c>
    </row>
    <row r="129">
      <c r="A129" s="4" t="inlineStr">
        <is>
          <t>Shares Issued Price Per Share 1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2" t="n">
        <v>34</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Opc Member | Minimum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Disclosure of subsidiari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Increase Decrease In Equity Interest Percentage</t>
        </is>
      </c>
      <c r="C132" s="4" t="inlineStr">
        <is>
          <t xml:space="preserve"> </t>
        </is>
      </c>
      <c r="D132" s="4" t="inlineStr">
        <is>
          <t xml:space="preserve"> </t>
        </is>
      </c>
      <c r="E132" s="4" t="inlineStr">
        <is>
          <t xml:space="preserve"> </t>
        </is>
      </c>
      <c r="F132" s="13" t="n">
        <v>0.59</v>
      </c>
      <c r="G132" s="13" t="n">
        <v>0.59</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3" t="n">
        <v>0.62</v>
      </c>
      <c r="P132" s="4" t="inlineStr">
        <is>
          <t xml:space="preserve"> </t>
        </is>
      </c>
      <c r="Q132" s="4" t="inlineStr">
        <is>
          <t xml:space="preserve"> </t>
        </is>
      </c>
      <c r="R132" s="4" t="inlineStr">
        <is>
          <t xml:space="preserve"> </t>
        </is>
      </c>
      <c r="S132" s="4" t="inlineStr">
        <is>
          <t xml:space="preserve"> </t>
        </is>
      </c>
      <c r="T132" s="4" t="inlineStr">
        <is>
          <t xml:space="preserve"> </t>
        </is>
      </c>
      <c r="U132" s="13" t="n">
        <v>0.55</v>
      </c>
      <c r="V132" s="13" t="n">
        <v>0.55</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Opc Member | Maximum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Disclosure of subsidiari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Increase Decrease In Equity Interest Percentage</t>
        </is>
      </c>
      <c r="C135" s="4" t="inlineStr">
        <is>
          <t xml:space="preserve"> </t>
        </is>
      </c>
      <c r="D135" s="4" t="inlineStr">
        <is>
          <t xml:space="preserve"> </t>
        </is>
      </c>
      <c r="E135" s="4" t="inlineStr">
        <is>
          <t xml:space="preserve"> </t>
        </is>
      </c>
      <c r="F135" s="13" t="n">
        <v>0.55</v>
      </c>
      <c r="G135" s="13" t="n">
        <v>0.5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3" t="n">
        <v>0.7</v>
      </c>
      <c r="P135" s="4" t="inlineStr">
        <is>
          <t xml:space="preserve"> </t>
        </is>
      </c>
      <c r="Q135" s="4" t="inlineStr">
        <is>
          <t xml:space="preserve"> </t>
        </is>
      </c>
      <c r="R135" s="4" t="inlineStr">
        <is>
          <t xml:space="preserve"> </t>
        </is>
      </c>
      <c r="S135" s="4" t="inlineStr">
        <is>
          <t xml:space="preserve"> </t>
        </is>
      </c>
      <c r="T135" s="4" t="inlineStr">
        <is>
          <t xml:space="preserve"> </t>
        </is>
      </c>
      <c r="U135" s="13" t="n">
        <v>0.59</v>
      </c>
      <c r="V135" s="13" t="n">
        <v>0.59</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Opc Member | Public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Disclosure of subsidiarie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Total consideration transferr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6" t="n">
        <v>101</v>
      </c>
    </row>
    <row r="139">
      <c r="A139" s="4" t="inlineStr">
        <is>
          <t>Number of shares issued |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07002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5" t="n">
        <v>23022100</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5" t="n">
        <v>10700200</v>
      </c>
    </row>
    <row r="140">
      <c r="A140" s="4" t="inlineStr">
        <is>
          <t>Shares Issued Price Per Share 1 | ₪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5" t="n">
        <v>0.01</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Issue of equit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2170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Issuance expens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100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Opc Member | Institutional Entite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isclosure of subsidiarie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Number of shares issued |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1171352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5" t="n">
        <v>11713521</v>
      </c>
    </row>
    <row r="146">
      <c r="A146" s="4" t="inlineStr">
        <is>
          <t>Shares Issued Price Per Share 1 | ₪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15" t="n">
        <v>29.88</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Issue of equity</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5" t="n">
        <v>1030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Issuance expens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1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Opc Member | Kenon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Disclosure of subsidiarie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Non-controlling interes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136000</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Accumulated profi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82000</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Opc Member | NI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Disclosure of subsidiarie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Issue of equity | ₪</t>
        </is>
      </c>
      <c r="C155" s="4" t="inlineStr">
        <is>
          <t xml:space="preserve"> </t>
        </is>
      </c>
      <c r="D155" s="5" t="n">
        <v>33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12" t="n">
        <v>5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Issuance expenses</t>
        </is>
      </c>
      <c r="C156" s="4" t="inlineStr">
        <is>
          <t xml:space="preserve"> </t>
        </is>
      </c>
      <c r="D156" s="12" t="n">
        <v>9</v>
      </c>
      <c r="E156" s="6" t="n">
        <v>2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12" t="n">
        <v>6</v>
      </c>
      <c r="V156" s="6" t="n">
        <v>1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Opc Member | NIS [Member] | Rights Issue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Disclosure of subsidiarie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Proceeds from exercise of rights</t>
        </is>
      </c>
      <c r="C159" s="4" t="inlineStr">
        <is>
          <t xml:space="preserve"> </t>
        </is>
      </c>
      <c r="D159" s="4" t="inlineStr">
        <is>
          <t xml:space="preserve"> </t>
        </is>
      </c>
      <c r="E159" s="4" t="inlineStr">
        <is>
          <t xml:space="preserve"> </t>
        </is>
      </c>
      <c r="F159" s="4" t="inlineStr">
        <is>
          <t xml:space="preserve"> </t>
        </is>
      </c>
      <c r="G159" s="4" t="inlineStr">
        <is>
          <t xml:space="preserve"> </t>
        </is>
      </c>
      <c r="H159" s="12" t="n">
        <v>329</v>
      </c>
      <c r="I159" s="6" t="n">
        <v>102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Opc Member | NIS [Member] | Offere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3" t="inlineStr">
        <is>
          <t>Disclosure of subsidiarie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Issue of equity</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12" t="n">
        <v>350</v>
      </c>
      <c r="M162" s="6" t="n">
        <v>106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Issuance expens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2" t="n">
        <v>4</v>
      </c>
      <c r="M163" s="6" t="n">
        <v>100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Opc Member | NIS [Member] | Public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Disclosure of subsidiarie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Issue of equity |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12" t="n">
        <v>737</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Issuance expenses |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5" t="n">
        <v>5</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Opc Member | NIS [Member] | Institutional Entite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Disclosure of subsidiarie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Issue of equity |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5" t="n">
        <v>350</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Issuance expenses |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12" t="n">
        <v>5</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OPC Power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Disclosure of subsidiarie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Proportion of ownership interest in joint ventur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13" t="n">
        <v>0.7</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Additional period of licens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10 years</t>
        </is>
      </c>
      <c r="V175" s="4" t="inlineStr">
        <is>
          <t>10 years</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Investment in subsidiary</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5" t="n">
        <v>657000</v>
      </c>
      <c r="AF176" s="6" t="n">
        <v>1215000</v>
      </c>
    </row>
    <row r="177">
      <c r="A177" s="4" t="inlineStr">
        <is>
          <t>Bear Interest Rat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13" t="n">
        <v>0.07000000000000001</v>
      </c>
      <c r="V177" s="13" t="n">
        <v>0.07000000000000001</v>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Aggregate amount of investments and owners' loan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12" t="n">
        <v>127</v>
      </c>
      <c r="V178" s="6" t="n">
        <v>3800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Percentage of loans holding and transferr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11" t="n">
        <v>0.9999</v>
      </c>
      <c r="V179" s="11" t="n">
        <v>0.9999</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Equity investmen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12" t="n">
        <v>409</v>
      </c>
      <c r="V180" s="4" t="inlineStr">
        <is>
          <t xml:space="preserve"> </t>
        </is>
      </c>
      <c r="W180" s="4" t="inlineStr">
        <is>
          <t xml:space="preserve"> </t>
        </is>
      </c>
      <c r="X180" s="4" t="inlineStr">
        <is>
          <t xml:space="preserve"> </t>
        </is>
      </c>
      <c r="Y180" s="4" t="inlineStr">
        <is>
          <t xml:space="preserve"> </t>
        </is>
      </c>
      <c r="Z180" s="4" t="inlineStr">
        <is>
          <t xml:space="preserve"> </t>
        </is>
      </c>
      <c r="AA180" s="5" t="n">
        <v>122000</v>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Total investments in Partnership’s equity</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2741</v>
      </c>
      <c r="V181" s="4" t="inlineStr">
        <is>
          <t xml:space="preserve"> </t>
        </is>
      </c>
      <c r="W181" s="4" t="inlineStr">
        <is>
          <t xml:space="preserve"> </t>
        </is>
      </c>
      <c r="X181" s="4" t="inlineStr">
        <is>
          <t xml:space="preserve"> </t>
        </is>
      </c>
      <c r="Y181" s="4" t="inlineStr">
        <is>
          <t xml:space="preserve"> </t>
        </is>
      </c>
      <c r="Z181" s="4" t="inlineStr">
        <is>
          <t xml:space="preserve"> </t>
        </is>
      </c>
      <c r="AA181" s="5" t="n">
        <v>779000</v>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Outstanding Balance Of Loan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953</v>
      </c>
      <c r="V182" s="4" t="inlineStr">
        <is>
          <t xml:space="preserve"> </t>
        </is>
      </c>
      <c r="W182" s="4" t="inlineStr">
        <is>
          <t xml:space="preserve"> </t>
        </is>
      </c>
      <c r="X182" s="4" t="inlineStr">
        <is>
          <t xml:space="preserve"> </t>
        </is>
      </c>
      <c r="Y182" s="4" t="inlineStr">
        <is>
          <t xml:space="preserve"> </t>
        </is>
      </c>
      <c r="Z182" s="4" t="inlineStr">
        <is>
          <t xml:space="preserve"> </t>
        </is>
      </c>
      <c r="AA182" s="5" t="n">
        <v>271000</v>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OPC Power [Member] | Subsequent Events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3" t="inlineStr">
        <is>
          <t>Disclosure of subsidiarie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Aggregate amount of investments and owners' loan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5" t="n">
        <v>115</v>
      </c>
      <c r="V185" s="6" t="n">
        <v>3200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Equity investment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370</v>
      </c>
      <c r="V186" s="4" t="inlineStr">
        <is>
          <t xml:space="preserve"> </t>
        </is>
      </c>
      <c r="W186" s="4" t="inlineStr">
        <is>
          <t xml:space="preserve"> </t>
        </is>
      </c>
      <c r="X186" s="4" t="inlineStr">
        <is>
          <t xml:space="preserve"> </t>
        </is>
      </c>
      <c r="Y186" s="4" t="inlineStr">
        <is>
          <t xml:space="preserve"> </t>
        </is>
      </c>
      <c r="Z186" s="4" t="inlineStr">
        <is>
          <t xml:space="preserve"> </t>
        </is>
      </c>
      <c r="AA186" s="5" t="n">
        <v>103000</v>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Total balance of investment undertakings and shareholders’ loans of all partner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12" t="n">
        <v>475</v>
      </c>
      <c r="V187" s="4" t="inlineStr">
        <is>
          <t xml:space="preserve"> </t>
        </is>
      </c>
      <c r="W187" s="4" t="inlineStr">
        <is>
          <t xml:space="preserve"> </t>
        </is>
      </c>
      <c r="X187" s="4" t="inlineStr">
        <is>
          <t xml:space="preserve"> </t>
        </is>
      </c>
      <c r="Y187" s="4" t="inlineStr">
        <is>
          <t xml:space="preserve"> </t>
        </is>
      </c>
      <c r="Z187" s="4" t="inlineStr">
        <is>
          <t xml:space="preserve"> </t>
        </is>
      </c>
      <c r="AA187" s="6" t="n">
        <v>135000</v>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OPC Power [Member] | Clal Insurance Group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Disclosure of subsidiaries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Proportion of ownership interest in joint ventur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11" t="n">
        <v>0.1275</v>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OPC Power [Member] | Migdal Insurance Group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3" t="inlineStr">
        <is>
          <t>Disclosure of subsidiaries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Proportion of ownership interest in joint ventur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11" t="n">
        <v>0.1275</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OPC Power [Member] | Poalim Capital Market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Disclosure of subsidiaries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Proportion of ownership interest in joint ventur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11" t="n">
        <v>0.045</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Opc Holds Interest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Disclosure of subsidiarie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Investment in subsidiary</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6" t="n">
        <v>204000</v>
      </c>
      <c r="AF199" s="4" t="inlineStr">
        <is>
          <t xml:space="preserve"> </t>
        </is>
      </c>
    </row>
    <row r="200">
      <c r="A200" s="4" t="inlineStr">
        <is>
          <t>CPV Group LP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3" t="inlineStr">
        <is>
          <t>Disclosure of subsidiarie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Proportion of ownership interest in subsidiary</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13" t="n">
        <v>0.7</v>
      </c>
      <c r="V202" s="13" t="n">
        <v>0.7</v>
      </c>
      <c r="W202" s="13" t="n">
        <v>0.7</v>
      </c>
      <c r="X202" s="13" t="n">
        <v>0.7</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Revenue of combined entity as if combination occurred at beginning of period</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51000</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Profit (loss) of combined entity as if combination occurred at beginning of perio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6" t="n">
        <v>47000</v>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Opc Operations Ltd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Disclosure of subsidiaries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Period of commencement of commercial operation</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20 years</t>
        </is>
      </c>
      <c r="T207" s="4" t="inlineStr">
        <is>
          <t>20 years</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Value of corporate execution guarante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12" t="n">
        <v>21</v>
      </c>
      <c r="T208" s="6" t="n">
        <v>600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Ags Rotem Ltd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Disclosure of subsidiaries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Proportion of ownership interest in subsidiary</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13" t="n">
        <v>0.8</v>
      </c>
      <c r="V211" s="13" t="n">
        <v>0.8</v>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Opc Hadera Expansion Ltd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Disclosure of subsidiaries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Lease option extende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5 years</t>
        </is>
      </c>
      <c r="V214" s="4" t="inlineStr">
        <is>
          <t>5 years</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Payment Of Exercise Of Option</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12" t="n">
        <v>8</v>
      </c>
      <c r="V215" s="6" t="n">
        <v>2000</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row r="217">
      <c r="A217" s="4" t="inlineStr">
        <is>
          <t>[1]The NCI percentage represents the effective NCI of the Group</t>
        </is>
      </c>
    </row>
  </sheetData>
  <mergeCells count="6">
    <mergeCell ref="A1:B2"/>
    <mergeCell ref="C1:T1"/>
    <mergeCell ref="U1:Y1"/>
    <mergeCell ref="AC1:AD1"/>
    <mergeCell ref="A216:AE216"/>
    <mergeCell ref="A217:AE2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idiaries (Schedule of Material Interest In Subsidiaries) (Details)</t>
        </is>
      </c>
      <c r="B1" s="2" t="inlineStr">
        <is>
          <t>12 Months Ended</t>
        </is>
      </c>
    </row>
    <row r="2">
      <c r="B2" s="2" t="inlineStr">
        <is>
          <t>Dec. 31, 2022</t>
        </is>
      </c>
      <c r="C2" s="2" t="inlineStr">
        <is>
          <t>Dec. 31, 2021</t>
        </is>
      </c>
    </row>
    <row r="3">
      <c r="A3" s="4" t="inlineStr">
        <is>
          <t>Opc Israel Energy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3" t="n">
        <v>1</v>
      </c>
      <c r="C5" s="13" t="n">
        <v>1</v>
      </c>
    </row>
    <row r="6">
      <c r="A6" s="4" t="inlineStr">
        <is>
          <t>CPV Group LP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3" t="n">
        <v>0.7</v>
      </c>
      <c r="C8" s="13" t="n">
        <v>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ubsidiaries (Schedule of Subsidiaries) (Details) - USD ($) $ in Thousands</t>
        </is>
      </c>
      <c r="C1" s="2" t="inlineStr">
        <is>
          <t>12 Months Ended</t>
        </is>
      </c>
    </row>
    <row r="2">
      <c r="C2" s="2" t="inlineStr">
        <is>
          <t>Dec. 31, 2022</t>
        </is>
      </c>
      <c r="D2" s="2" t="inlineStr">
        <is>
          <t>Dec. 31, 2021</t>
        </is>
      </c>
      <c r="E2" s="2" t="inlineStr">
        <is>
          <t>Dec. 31, 2020</t>
        </is>
      </c>
    </row>
    <row r="3">
      <c r="A3" s="3" t="inlineStr">
        <is>
          <t>Disclosure of subsidiaries [line items]</t>
        </is>
      </c>
      <c r="C3" s="4" t="inlineStr">
        <is>
          <t xml:space="preserve"> </t>
        </is>
      </c>
      <c r="D3" s="4" t="inlineStr">
        <is>
          <t xml:space="preserve"> </t>
        </is>
      </c>
      <c r="E3" s="4" t="inlineStr">
        <is>
          <t xml:space="preserve"> </t>
        </is>
      </c>
    </row>
    <row r="4">
      <c r="A4" s="4" t="inlineStr">
        <is>
          <t>Current assets</t>
        </is>
      </c>
      <c r="C4" s="6" t="n">
        <v>1061715</v>
      </c>
      <c r="D4" s="6" t="n">
        <v>581593</v>
      </c>
      <c r="E4" s="4" t="inlineStr">
        <is>
          <t xml:space="preserve"> </t>
        </is>
      </c>
    </row>
    <row r="5">
      <c r="A5" s="4" t="inlineStr">
        <is>
          <t>Non-current assets</t>
        </is>
      </c>
      <c r="C5" s="5" t="n">
        <v>2710345</v>
      </c>
      <c r="D5" s="5" t="n">
        <v>3456821</v>
      </c>
      <c r="E5" s="4" t="inlineStr">
        <is>
          <t xml:space="preserve"> </t>
        </is>
      </c>
    </row>
    <row r="6">
      <c r="A6" s="4" t="inlineStr">
        <is>
          <t>Current liabilities</t>
        </is>
      </c>
      <c r="C6" s="5" t="n">
        <v>-192978</v>
      </c>
      <c r="D6" s="5" t="n">
        <v>-447285</v>
      </c>
      <c r="E6" s="4" t="inlineStr">
        <is>
          <t xml:space="preserve"> </t>
        </is>
      </c>
    </row>
    <row r="7">
      <c r="A7" s="4" t="inlineStr">
        <is>
          <t>Non-current liabilities</t>
        </is>
      </c>
      <c r="C7" s="5" t="n">
        <v>-1283164</v>
      </c>
      <c r="D7" s="5" t="n">
        <v>-1310843</v>
      </c>
      <c r="E7" s="4" t="inlineStr">
        <is>
          <t xml:space="preserve"> </t>
        </is>
      </c>
    </row>
    <row r="8">
      <c r="A8" s="4" t="inlineStr">
        <is>
          <t>Carrying amount of NCI</t>
        </is>
      </c>
      <c r="C8" s="5" t="n">
        <v>697433</v>
      </c>
      <c r="D8" s="5" t="n">
        <v>486598</v>
      </c>
      <c r="E8" s="4" t="inlineStr">
        <is>
          <t xml:space="preserve"> </t>
        </is>
      </c>
    </row>
    <row r="9">
      <c r="A9" s="4" t="inlineStr">
        <is>
          <t>Revenue</t>
        </is>
      </c>
      <c r="C9" s="5" t="n">
        <v>573957</v>
      </c>
      <c r="D9" s="5" t="n">
        <v>487763</v>
      </c>
      <c r="E9" s="6" t="n">
        <v>386470</v>
      </c>
    </row>
    <row r="10">
      <c r="A10" s="4" t="inlineStr">
        <is>
          <t>Profit/(loss) after tax</t>
        </is>
      </c>
      <c r="C10" s="5" t="n">
        <v>349659</v>
      </c>
      <c r="D10" s="5" t="n">
        <v>875317</v>
      </c>
      <c r="E10" s="5" t="n">
        <v>504225</v>
      </c>
    </row>
    <row r="11">
      <c r="A11" s="4" t="inlineStr">
        <is>
          <t>Profit/(loss) attributable to NCI</t>
        </is>
      </c>
      <c r="C11" s="5" t="n">
        <v>37007</v>
      </c>
      <c r="D11" s="5" t="n">
        <v>-54956</v>
      </c>
      <c r="E11" s="5" t="n">
        <v>-2881</v>
      </c>
    </row>
    <row r="12">
      <c r="A12" s="4" t="inlineStr">
        <is>
          <t>Cash flows from operating activities</t>
        </is>
      </c>
      <c r="C12" s="5" t="n">
        <v>771381</v>
      </c>
      <c r="D12" s="5" t="n">
        <v>240529</v>
      </c>
      <c r="E12" s="5" t="n">
        <v>92196</v>
      </c>
    </row>
    <row r="13">
      <c r="A13" s="4" t="inlineStr">
        <is>
          <t>Cash flows from investing activities</t>
        </is>
      </c>
      <c r="C13" s="5" t="n">
        <v>-203438</v>
      </c>
      <c r="D13" s="5" t="n">
        <v>-205451</v>
      </c>
      <c r="E13" s="5" t="n">
        <v>-221580</v>
      </c>
    </row>
    <row r="14">
      <c r="A14" s="4" t="inlineStr">
        <is>
          <t>Cash flows from financing activites excluding dividends paid to NCI</t>
        </is>
      </c>
      <c r="C14" s="5" t="n">
        <v>-493676</v>
      </c>
      <c r="D14" s="5" t="n">
        <v>146580</v>
      </c>
      <c r="E14" s="5" t="n">
        <v>255810</v>
      </c>
    </row>
    <row r="15">
      <c r="A15" s="4" t="inlineStr">
        <is>
          <t>Effect of changes in the exchange rate on cash and cash equivalents</t>
        </is>
      </c>
      <c r="C15" s="5" t="n">
        <v>-13640</v>
      </c>
      <c r="D15" s="5" t="n">
        <v>6702</v>
      </c>
      <c r="E15" s="5" t="n">
        <v>12605</v>
      </c>
    </row>
    <row r="16">
      <c r="A16" s="4" t="inlineStr">
        <is>
          <t>Net increase(decrease) in cash and cash equivalents</t>
        </is>
      </c>
      <c r="C16" s="6" t="n">
        <v>74267</v>
      </c>
      <c r="D16" s="6" t="n">
        <v>181658</v>
      </c>
      <c r="E16" s="6" t="n">
        <v>126426</v>
      </c>
    </row>
    <row r="17">
      <c r="A17" s="4" t="inlineStr">
        <is>
          <t>Opc Member</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NCI percentage</t>
        </is>
      </c>
      <c r="B19" s="4" t="inlineStr">
        <is>
          <t>[1]</t>
        </is>
      </c>
      <c r="C19" s="11" t="n">
        <v>0.5620000000000001</v>
      </c>
      <c r="D19" s="11" t="n">
        <v>0.5314</v>
      </c>
      <c r="E19" s="11" t="n">
        <v>0.3909</v>
      </c>
    </row>
    <row r="20">
      <c r="A20" s="4" t="inlineStr">
        <is>
          <t>Current assets</t>
        </is>
      </c>
      <c r="C20" s="6" t="n">
        <v>419636</v>
      </c>
      <c r="D20" s="6" t="n">
        <v>346380</v>
      </c>
      <c r="E20" s="6" t="n">
        <v>693913</v>
      </c>
    </row>
    <row r="21">
      <c r="A21" s="4" t="inlineStr">
        <is>
          <t>Non-current assets</t>
        </is>
      </c>
      <c r="C21" s="5" t="n">
        <v>2289101</v>
      </c>
      <c r="D21" s="5" t="n">
        <v>2141744</v>
      </c>
      <c r="E21" s="5" t="n">
        <v>1040400</v>
      </c>
    </row>
    <row r="22">
      <c r="A22" s="4" t="inlineStr">
        <is>
          <t>Current liabilities</t>
        </is>
      </c>
      <c r="C22" s="5" t="n">
        <v>-184418</v>
      </c>
      <c r="D22" s="5" t="n">
        <v>-230518</v>
      </c>
      <c r="E22" s="5" t="n">
        <v>-221975</v>
      </c>
    </row>
    <row r="23">
      <c r="A23" s="4" t="inlineStr">
        <is>
          <t>Non-current liabilities</t>
        </is>
      </c>
      <c r="C23" s="5" t="n">
        <v>1283445</v>
      </c>
      <c r="D23" s="5" t="n">
        <v>-1341962</v>
      </c>
      <c r="E23" s="5" t="n">
        <v>-980028</v>
      </c>
    </row>
    <row r="24">
      <c r="A24" s="4" t="inlineStr">
        <is>
          <t>Net exposure</t>
        </is>
      </c>
      <c r="C24" s="5" t="n">
        <v>1240874</v>
      </c>
      <c r="D24" s="5" t="n">
        <v>915644</v>
      </c>
      <c r="E24" s="5" t="n">
        <v>532310</v>
      </c>
    </row>
    <row r="25">
      <c r="A25" s="4" t="inlineStr">
        <is>
          <t>Carrying amount of NCI</t>
        </is>
      </c>
      <c r="C25" s="5" t="n">
        <v>697433</v>
      </c>
      <c r="D25" s="5" t="n">
        <v>486598</v>
      </c>
      <c r="E25" s="5" t="n">
        <v>208080</v>
      </c>
    </row>
    <row r="26">
      <c r="A26" s="4" t="inlineStr">
        <is>
          <t>Revenue</t>
        </is>
      </c>
      <c r="C26" s="5" t="n">
        <v>573957</v>
      </c>
      <c r="D26" s="5" t="n">
        <v>487763</v>
      </c>
      <c r="E26" s="5" t="n">
        <v>385625</v>
      </c>
    </row>
    <row r="27">
      <c r="A27" s="4" t="inlineStr">
        <is>
          <t>Profit/(loss) after tax</t>
        </is>
      </c>
      <c r="C27" s="5" t="n">
        <v>65352</v>
      </c>
      <c r="D27" s="5" t="n">
        <v>-93898</v>
      </c>
      <c r="E27" s="5" t="n">
        <v>-12583</v>
      </c>
    </row>
    <row r="28">
      <c r="A28" s="4" t="inlineStr">
        <is>
          <t>Other comprehensive (loss)/income</t>
        </is>
      </c>
      <c r="C28" s="5" t="n">
        <v>-11249</v>
      </c>
      <c r="D28" s="5" t="n">
        <v>-74219</v>
      </c>
      <c r="E28" s="5" t="n">
        <v>-2979</v>
      </c>
    </row>
    <row r="29">
      <c r="A29" s="4" t="inlineStr">
        <is>
          <t>Profit/(loss) attributable to NCI</t>
        </is>
      </c>
      <c r="C29" s="5" t="n">
        <v>37007</v>
      </c>
      <c r="D29" s="5" t="n">
        <v>-54022</v>
      </c>
      <c r="E29" s="5" t="n">
        <v>-2567</v>
      </c>
    </row>
    <row r="30">
      <c r="A30" s="4" t="inlineStr">
        <is>
          <t>OCI attributable to NCI</t>
        </is>
      </c>
      <c r="C30" s="5" t="n">
        <v>-568</v>
      </c>
      <c r="D30" s="5" t="n">
        <v>33661</v>
      </c>
      <c r="E30" s="5" t="n">
        <v>-616</v>
      </c>
    </row>
    <row r="31">
      <c r="A31" s="4" t="inlineStr">
        <is>
          <t>Cash flows from operating activities</t>
        </is>
      </c>
      <c r="C31" s="5" t="n">
        <v>62538</v>
      </c>
      <c r="D31" s="5" t="n">
        <v>119264</v>
      </c>
      <c r="E31" s="5" t="n">
        <v>104898</v>
      </c>
    </row>
    <row r="32">
      <c r="A32" s="4" t="inlineStr">
        <is>
          <t>Cash flows from investing activities</t>
        </is>
      </c>
      <c r="C32" s="5" t="n">
        <v>-328610</v>
      </c>
      <c r="D32" s="5" t="n">
        <v>-256200</v>
      </c>
      <c r="E32" s="5" t="n">
        <v>-643942</v>
      </c>
    </row>
    <row r="33">
      <c r="A33" s="4" t="inlineStr">
        <is>
          <t>Cash flows from financing activites excluding dividends paid to NCI</t>
        </is>
      </c>
      <c r="C33" s="5" t="n">
        <v>285898</v>
      </c>
      <c r="D33" s="5" t="n">
        <v>311160</v>
      </c>
      <c r="E33" s="5" t="n">
        <v>-489919</v>
      </c>
    </row>
    <row r="34">
      <c r="A34" s="4" t="inlineStr">
        <is>
          <t>Dividends paid to NCI</t>
        </is>
      </c>
      <c r="C34" s="5" t="n">
        <v>0</v>
      </c>
      <c r="D34" s="5" t="n">
        <v>-10214</v>
      </c>
      <c r="E34" s="5" t="n">
        <v>-12412</v>
      </c>
    </row>
    <row r="35">
      <c r="A35" s="4" t="inlineStr">
        <is>
          <t>Effect of changes in the exchange rate on cash and cash equivalents</t>
        </is>
      </c>
      <c r="C35" s="5" t="n">
        <v>13545</v>
      </c>
      <c r="D35" s="5" t="n">
        <v>6717</v>
      </c>
      <c r="E35" s="5" t="n">
        <v>12566</v>
      </c>
    </row>
    <row r="36">
      <c r="A36" s="4" t="inlineStr">
        <is>
          <t>Net increase(decrease) in cash and cash equivalents</t>
        </is>
      </c>
      <c r="C36" s="6" t="n">
        <v>6281</v>
      </c>
      <c r="D36" s="6" t="n">
        <v>170727</v>
      </c>
      <c r="E36" s="6" t="n">
        <v>-48971</v>
      </c>
    </row>
    <row r="37"/>
    <row r="38">
      <c r="A38" s="4" t="inlineStr">
        <is>
          <t>[1]The NCI percentage represents the effective NCI of the Group</t>
        </is>
      </c>
    </row>
  </sheetData>
  <mergeCells count="4">
    <mergeCell ref="A1:B2"/>
    <mergeCell ref="C1:E1"/>
    <mergeCell ref="A37:D37"/>
    <mergeCell ref="A38:D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Narrative) (Details) - USD ($) $ in Million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Borrowing costs capitalized</t>
        </is>
      </c>
      <c r="B4" s="6" t="n">
        <v>16</v>
      </c>
      <c r="C4" s="6" t="n">
        <v>7</v>
      </c>
    </row>
    <row r="5">
      <c r="A5" s="4" t="inlineStr">
        <is>
          <t>Fixed assets purchased on credit</t>
        </is>
      </c>
      <c r="B5" s="6" t="n">
        <v>47</v>
      </c>
      <c r="C5" s="6" t="n">
        <v>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Composition of Property, Plant and Equipment)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1125820</v>
      </c>
      <c r="C4" s="4" t="inlineStr">
        <is>
          <t xml:space="preserve"> </t>
        </is>
      </c>
    </row>
    <row r="5">
      <c r="A5" s="4" t="inlineStr">
        <is>
          <t>Balance at end of year</t>
        </is>
      </c>
      <c r="B5" s="5" t="n">
        <v>1222421</v>
      </c>
      <c r="C5" s="6" t="n">
        <v>1125820</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year</t>
        </is>
      </c>
      <c r="B8" s="5" t="n">
        <v>1364411</v>
      </c>
      <c r="C8" s="5" t="n">
        <v>1008901</v>
      </c>
    </row>
    <row r="9">
      <c r="A9" s="4" t="inlineStr">
        <is>
          <t>Additions</t>
        </is>
      </c>
      <c r="B9" s="5" t="n">
        <v>254245</v>
      </c>
      <c r="C9" s="5" t="n">
        <v>267227</v>
      </c>
    </row>
    <row r="10">
      <c r="A10" s="4" t="inlineStr">
        <is>
          <t>Disposals</t>
        </is>
      </c>
      <c r="B10" s="5" t="n">
        <v>-27948</v>
      </c>
      <c r="C10" s="5" t="n">
        <v>-3460</v>
      </c>
    </row>
    <row r="11">
      <c r="A11" s="4" t="inlineStr">
        <is>
          <t>Reclassification</t>
        </is>
      </c>
      <c r="B11" s="5" t="n">
        <v>0</v>
      </c>
      <c r="C11" s="5" t="n">
        <v>0</v>
      </c>
    </row>
    <row r="12">
      <c r="A12" s="4" t="inlineStr">
        <is>
          <t>Acquisitions as part of a business</t>
        </is>
      </c>
      <c r="B12" s="4" t="inlineStr">
        <is>
          <t xml:space="preserve"> </t>
        </is>
      </c>
      <c r="C12" s="5" t="n">
        <v>50594</v>
      </c>
    </row>
    <row r="13">
      <c r="A13" s="4" t="inlineStr">
        <is>
          <t>Differences in translation reserves</t>
        </is>
      </c>
      <c r="B13" s="5" t="n">
        <v>-132371</v>
      </c>
      <c r="C13" s="5" t="n">
        <v>41149</v>
      </c>
    </row>
    <row r="14">
      <c r="A14" s="4" t="inlineStr">
        <is>
          <t>Balance at end of year</t>
        </is>
      </c>
      <c r="B14" s="5" t="n">
        <v>1458337</v>
      </c>
      <c r="C14" s="5" t="n">
        <v>1364411</v>
      </c>
    </row>
    <row r="15">
      <c r="A15" s="4" t="inlineStr">
        <is>
          <t>Accumulated deprecia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alance at beginning of year</t>
        </is>
      </c>
      <c r="B17" s="5" t="n">
        <v>-238591</v>
      </c>
      <c r="C17" s="5" t="n">
        <v>-190340</v>
      </c>
    </row>
    <row r="18">
      <c r="A18" s="4" t="inlineStr">
        <is>
          <t>Additions</t>
        </is>
      </c>
      <c r="B18" s="5" t="n">
        <v>42110</v>
      </c>
      <c r="C18" s="5" t="n">
        <v>40778</v>
      </c>
    </row>
    <row r="19">
      <c r="A19" s="4" t="inlineStr">
        <is>
          <t>Disposals</t>
        </is>
      </c>
      <c r="B19" s="5" t="n">
        <v>-13046</v>
      </c>
      <c r="C19" s="5" t="n">
        <v>-462</v>
      </c>
    </row>
    <row r="20">
      <c r="A20" s="4" t="inlineStr">
        <is>
          <t>Reclassification</t>
        </is>
      </c>
      <c r="B20" s="4" t="inlineStr">
        <is>
          <t xml:space="preserve"> </t>
        </is>
      </c>
      <c r="C20" s="5" t="n">
        <v>0</v>
      </c>
    </row>
    <row r="21">
      <c r="A21" s="4" t="inlineStr">
        <is>
          <t>Differences in translation reserves</t>
        </is>
      </c>
      <c r="B21" s="5" t="n">
        <v>-31739</v>
      </c>
      <c r="C21" s="5" t="n">
        <v>7935</v>
      </c>
    </row>
    <row r="22">
      <c r="A22" s="4" t="inlineStr">
        <is>
          <t>Balance at end of year</t>
        </is>
      </c>
      <c r="B22" s="5" t="n">
        <v>-235916</v>
      </c>
      <c r="C22" s="5" t="n">
        <v>-238591</v>
      </c>
    </row>
    <row r="23">
      <c r="A23" s="4" t="inlineStr">
        <is>
          <t>Carrying Values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alance at beginning of year</t>
        </is>
      </c>
      <c r="B25" s="5" t="n">
        <v>1125820</v>
      </c>
      <c r="C25" s="5" t="n">
        <v>818561</v>
      </c>
    </row>
    <row r="26">
      <c r="A26" s="4" t="inlineStr">
        <is>
          <t>Balance at end of year</t>
        </is>
      </c>
      <c r="B26" s="5" t="n">
        <v>1222421</v>
      </c>
      <c r="C26" s="5" t="n">
        <v>1125820</v>
      </c>
    </row>
    <row r="27">
      <c r="A27" s="4" t="inlineStr">
        <is>
          <t>Roads, buildings and leasehold improvements [member] | Cost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Balance at beginning of year</t>
        </is>
      </c>
      <c r="B29" s="5" t="n">
        <v>83956</v>
      </c>
      <c r="C29" s="5" t="n">
        <v>72222</v>
      </c>
    </row>
    <row r="30">
      <c r="A30" s="4" t="inlineStr">
        <is>
          <t>Additions</t>
        </is>
      </c>
      <c r="B30" s="5" t="n">
        <v>3442</v>
      </c>
      <c r="C30" s="5" t="n">
        <v>5709</v>
      </c>
    </row>
    <row r="31">
      <c r="A31" s="4" t="inlineStr">
        <is>
          <t>Disposals</t>
        </is>
      </c>
      <c r="B31" s="5" t="n">
        <v>-160</v>
      </c>
      <c r="C31" s="5" t="n">
        <v>-453</v>
      </c>
    </row>
    <row r="32">
      <c r="A32" s="4" t="inlineStr">
        <is>
          <t>Reclassification</t>
        </is>
      </c>
      <c r="B32" s="5" t="n">
        <v>0</v>
      </c>
      <c r="C32" s="5" t="n">
        <v>2242</v>
      </c>
    </row>
    <row r="33">
      <c r="A33" s="4" t="inlineStr">
        <is>
          <t>Acquisitions as part of a business</t>
        </is>
      </c>
      <c r="B33" s="4" t="inlineStr">
        <is>
          <t xml:space="preserve"> </t>
        </is>
      </c>
      <c r="C33" s="5" t="n">
        <v>1682</v>
      </c>
    </row>
    <row r="34">
      <c r="A34" s="4" t="inlineStr">
        <is>
          <t>Differences in translation reserves</t>
        </is>
      </c>
      <c r="B34" s="5" t="n">
        <v>-9633</v>
      </c>
      <c r="C34" s="5" t="n">
        <v>2554</v>
      </c>
    </row>
    <row r="35">
      <c r="A35" s="4" t="inlineStr">
        <is>
          <t>Balance at end of year</t>
        </is>
      </c>
      <c r="B35" s="5" t="n">
        <v>77605</v>
      </c>
      <c r="C35" s="5" t="n">
        <v>83956</v>
      </c>
    </row>
    <row r="36">
      <c r="A36" s="4" t="inlineStr">
        <is>
          <t>Roads, buildings and leasehold improvements [member] | Accumulated depreciation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alance at beginning of year</t>
        </is>
      </c>
      <c r="B38" s="5" t="n">
        <v>-18148</v>
      </c>
      <c r="C38" s="5" t="n">
        <v>-12799</v>
      </c>
    </row>
    <row r="39">
      <c r="A39" s="4" t="inlineStr">
        <is>
          <t>Additions</t>
        </is>
      </c>
      <c r="B39" s="5" t="n">
        <v>3864</v>
      </c>
      <c r="C39" s="5" t="n">
        <v>3453</v>
      </c>
    </row>
    <row r="40">
      <c r="A40" s="4" t="inlineStr">
        <is>
          <t>Disposals</t>
        </is>
      </c>
      <c r="B40" s="5" t="n">
        <v>-10</v>
      </c>
      <c r="C40" s="5" t="n">
        <v>-240</v>
      </c>
    </row>
    <row r="41">
      <c r="A41" s="4" t="inlineStr">
        <is>
          <t>Reclassification</t>
        </is>
      </c>
      <c r="B41" s="4" t="inlineStr">
        <is>
          <t xml:space="preserve"> </t>
        </is>
      </c>
      <c r="C41" s="5" t="n">
        <v>1585</v>
      </c>
    </row>
    <row r="42">
      <c r="A42" s="4" t="inlineStr">
        <is>
          <t>Differences in translation reserves</t>
        </is>
      </c>
      <c r="B42" s="5" t="n">
        <v>-3557</v>
      </c>
      <c r="C42" s="5" t="n">
        <v>551</v>
      </c>
    </row>
    <row r="43">
      <c r="A43" s="4" t="inlineStr">
        <is>
          <t>Balance at end of year</t>
        </is>
      </c>
      <c r="B43" s="5" t="n">
        <v>-18445</v>
      </c>
      <c r="C43" s="5" t="n">
        <v>-18148</v>
      </c>
    </row>
    <row r="44">
      <c r="A44" s="4" t="inlineStr">
        <is>
          <t>Roads, buildings and leasehold improvements [member] | Carrying Values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alance at beginning of year</t>
        </is>
      </c>
      <c r="B46" s="5" t="n">
        <v>65808</v>
      </c>
      <c r="C46" s="5" t="n">
        <v>59423</v>
      </c>
    </row>
    <row r="47">
      <c r="A47" s="4" t="inlineStr">
        <is>
          <t>Balance at end of year</t>
        </is>
      </c>
      <c r="B47" s="5" t="n">
        <v>59160</v>
      </c>
      <c r="C47" s="5" t="n">
        <v>65808</v>
      </c>
    </row>
    <row r="48">
      <c r="A48" s="4" t="inlineStr">
        <is>
          <t>Facilities, machinery and equipment [member] | Cos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alance at beginning of year</t>
        </is>
      </c>
      <c r="B50" s="5" t="n">
        <v>792275</v>
      </c>
      <c r="C50" s="5" t="n">
        <v>763828</v>
      </c>
    </row>
    <row r="51">
      <c r="A51" s="4" t="inlineStr">
        <is>
          <t>Additions</t>
        </is>
      </c>
      <c r="B51" s="5" t="n">
        <v>18657</v>
      </c>
      <c r="C51" s="5" t="n">
        <v>2527</v>
      </c>
    </row>
    <row r="52">
      <c r="A52" s="4" t="inlineStr">
        <is>
          <t>Disposals</t>
        </is>
      </c>
      <c r="B52" s="5" t="n">
        <v>-13007</v>
      </c>
      <c r="C52" s="5" t="n">
        <v>0</v>
      </c>
    </row>
    <row r="53">
      <c r="A53" s="4" t="inlineStr">
        <is>
          <t>Reclassification</t>
        </is>
      </c>
      <c r="B53" s="5" t="n">
        <v>0</v>
      </c>
      <c r="C53" s="5" t="n">
        <v>0</v>
      </c>
    </row>
    <row r="54">
      <c r="A54" s="4" t="inlineStr">
        <is>
          <t>Acquisitions as part of a business</t>
        </is>
      </c>
      <c r="B54" s="4" t="inlineStr">
        <is>
          <t xml:space="preserve"> </t>
        </is>
      </c>
      <c r="C54" s="5" t="n">
        <v>0</v>
      </c>
    </row>
    <row r="55">
      <c r="A55" s="4" t="inlineStr">
        <is>
          <t>Differences in translation reserves</t>
        </is>
      </c>
      <c r="B55" s="5" t="n">
        <v>-75558</v>
      </c>
      <c r="C55" s="5" t="n">
        <v>25920</v>
      </c>
    </row>
    <row r="56">
      <c r="A56" s="4" t="inlineStr">
        <is>
          <t>Balance at end of year</t>
        </is>
      </c>
      <c r="B56" s="5" t="n">
        <v>722367</v>
      </c>
      <c r="C56" s="5" t="n">
        <v>792275</v>
      </c>
    </row>
    <row r="57">
      <c r="A57" s="4" t="inlineStr">
        <is>
          <t>Facilities, machinery and equipment [member] | Accumulated depreciation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alance at beginning of year</t>
        </is>
      </c>
      <c r="B59" s="5" t="n">
        <v>-219637</v>
      </c>
      <c r="C59" s="5" t="n">
        <v>-175633</v>
      </c>
    </row>
    <row r="60">
      <c r="A60" s="4" t="inlineStr">
        <is>
          <t>Additions</t>
        </is>
      </c>
      <c r="B60" s="5" t="n">
        <v>37057</v>
      </c>
      <c r="C60" s="5" t="n">
        <v>36620</v>
      </c>
    </row>
    <row r="61">
      <c r="A61" s="4" t="inlineStr">
        <is>
          <t>Disposals</t>
        </is>
      </c>
      <c r="B61" s="5" t="n">
        <v>-13007</v>
      </c>
      <c r="C61" s="5" t="n">
        <v>0</v>
      </c>
    </row>
    <row r="62">
      <c r="A62" s="4" t="inlineStr">
        <is>
          <t>Reclassification</t>
        </is>
      </c>
      <c r="B62" s="4" t="inlineStr">
        <is>
          <t xml:space="preserve"> </t>
        </is>
      </c>
      <c r="C62" s="5" t="n">
        <v>0</v>
      </c>
    </row>
    <row r="63">
      <c r="A63" s="4" t="inlineStr">
        <is>
          <t>Differences in translation reserves</t>
        </is>
      </c>
      <c r="B63" s="5" t="n">
        <v>-28182</v>
      </c>
      <c r="C63" s="5" t="n">
        <v>7384</v>
      </c>
    </row>
    <row r="64">
      <c r="A64" s="4" t="inlineStr">
        <is>
          <t>Balance at end of year</t>
        </is>
      </c>
      <c r="B64" s="5" t="n">
        <v>-215505</v>
      </c>
      <c r="C64" s="5" t="n">
        <v>-219637</v>
      </c>
    </row>
    <row r="65">
      <c r="A65" s="4" t="inlineStr">
        <is>
          <t>Facilities, machinery and equipment [member] | Carrying Values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alance at beginning of year</t>
        </is>
      </c>
      <c r="B67" s="5" t="n">
        <v>572638</v>
      </c>
      <c r="C67" s="5" t="n">
        <v>588195</v>
      </c>
    </row>
    <row r="68">
      <c r="A68" s="4" t="inlineStr">
        <is>
          <t>Balance at end of year</t>
        </is>
      </c>
      <c r="B68" s="5" t="n">
        <v>506862</v>
      </c>
      <c r="C68" s="5" t="n">
        <v>572638</v>
      </c>
    </row>
    <row r="69">
      <c r="A69" s="4" t="inlineStr">
        <is>
          <t>Wind turbines [Member] | Cost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Balance at beginning of year</t>
        </is>
      </c>
      <c r="B71" s="5" t="n">
        <v>29844</v>
      </c>
      <c r="C71" s="5" t="n">
        <v>0</v>
      </c>
    </row>
    <row r="72">
      <c r="A72" s="4" t="inlineStr">
        <is>
          <t>Additions</t>
        </is>
      </c>
      <c r="B72" s="5" t="n">
        <v>191</v>
      </c>
      <c r="C72" s="5" t="n">
        <v>894</v>
      </c>
    </row>
    <row r="73">
      <c r="A73" s="4" t="inlineStr">
        <is>
          <t>Disposals</t>
        </is>
      </c>
      <c r="B73" s="5" t="n">
        <v>-43</v>
      </c>
      <c r="C73" s="5" t="n">
        <v>-972</v>
      </c>
    </row>
    <row r="74">
      <c r="A74" s="4" t="inlineStr">
        <is>
          <t>Reclassification</t>
        </is>
      </c>
      <c r="B74" s="5" t="n">
        <v>0</v>
      </c>
      <c r="C74" s="5" t="n">
        <v>0</v>
      </c>
    </row>
    <row r="75">
      <c r="A75" s="4" t="inlineStr">
        <is>
          <t>Acquisitions as part of a business</t>
        </is>
      </c>
      <c r="B75" s="4" t="inlineStr">
        <is>
          <t xml:space="preserve"> </t>
        </is>
      </c>
      <c r="C75" s="5" t="n">
        <v>29922</v>
      </c>
    </row>
    <row r="76">
      <c r="A76" s="4" t="inlineStr">
        <is>
          <t>Differences in translation reserves</t>
        </is>
      </c>
      <c r="B76" s="5" t="n">
        <v>0</v>
      </c>
      <c r="C76" s="5" t="n">
        <v>0</v>
      </c>
    </row>
    <row r="77">
      <c r="A77" s="4" t="inlineStr">
        <is>
          <t>Balance at end of year</t>
        </is>
      </c>
      <c r="B77" s="5" t="n">
        <v>29992</v>
      </c>
      <c r="C77" s="5" t="n">
        <v>29844</v>
      </c>
    </row>
    <row r="78">
      <c r="A78" s="4" t="inlineStr">
        <is>
          <t>Wind turbines [Member] | Accumulated depreciation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alance at beginning of year</t>
        </is>
      </c>
      <c r="B80" s="5" t="n">
        <v>-563</v>
      </c>
      <c r="C80" s="5" t="n">
        <v>0</v>
      </c>
    </row>
    <row r="81">
      <c r="A81" s="4" t="inlineStr">
        <is>
          <t>Additions</t>
        </is>
      </c>
      <c r="B81" s="5" t="n">
        <v>1109</v>
      </c>
      <c r="C81" s="5" t="n">
        <v>634</v>
      </c>
    </row>
    <row r="82">
      <c r="A82" s="4" t="inlineStr">
        <is>
          <t>Disposals</t>
        </is>
      </c>
      <c r="B82" s="5" t="n">
        <v>-21</v>
      </c>
      <c r="C82" s="5" t="n">
        <v>-71</v>
      </c>
    </row>
    <row r="83">
      <c r="A83" s="4" t="inlineStr">
        <is>
          <t>Reclassification</t>
        </is>
      </c>
      <c r="B83" s="4" t="inlineStr">
        <is>
          <t xml:space="preserve"> </t>
        </is>
      </c>
      <c r="C83" s="5" t="n">
        <v>0</v>
      </c>
    </row>
    <row r="84">
      <c r="A84" s="4" t="inlineStr">
        <is>
          <t>Differences in translation reserves</t>
        </is>
      </c>
      <c r="B84" s="5" t="n">
        <v>0</v>
      </c>
      <c r="C84" s="5" t="n">
        <v>0</v>
      </c>
    </row>
    <row r="85">
      <c r="A85" s="4" t="inlineStr">
        <is>
          <t>Balance at end of year</t>
        </is>
      </c>
      <c r="B85" s="5" t="n">
        <v>-1651</v>
      </c>
      <c r="C85" s="5" t="n">
        <v>-563</v>
      </c>
    </row>
    <row r="86">
      <c r="A86" s="4" t="inlineStr">
        <is>
          <t>Wind turbines [Member] | Carrying Values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alance at beginning of year</t>
        </is>
      </c>
      <c r="B88" s="5" t="n">
        <v>29281</v>
      </c>
      <c r="C88" s="5" t="n">
        <v>0</v>
      </c>
    </row>
    <row r="89">
      <c r="A89" s="4" t="inlineStr">
        <is>
          <t>Balance at end of year</t>
        </is>
      </c>
      <c r="B89" s="5" t="n">
        <v>28341</v>
      </c>
      <c r="C89" s="5" t="n">
        <v>29281</v>
      </c>
    </row>
    <row r="90">
      <c r="A90" s="4" t="inlineStr">
        <is>
          <t>Computers [Member] | Cost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alance at beginning of year</t>
        </is>
      </c>
      <c r="B92" s="5" t="n">
        <v>0</v>
      </c>
      <c r="C92" s="5" t="n">
        <v>763</v>
      </c>
    </row>
    <row r="93">
      <c r="A93" s="4" t="inlineStr">
        <is>
          <t>Additions</t>
        </is>
      </c>
      <c r="B93" s="5" t="n">
        <v>0</v>
      </c>
      <c r="C93" s="5" t="n">
        <v>0</v>
      </c>
    </row>
    <row r="94">
      <c r="A94" s="4" t="inlineStr">
        <is>
          <t>Disposals</t>
        </is>
      </c>
      <c r="B94" s="5" t="n">
        <v>0</v>
      </c>
      <c r="C94" s="5" t="n">
        <v>0</v>
      </c>
    </row>
    <row r="95">
      <c r="A95" s="4" t="inlineStr">
        <is>
          <t>Reclassification</t>
        </is>
      </c>
      <c r="B95" s="5" t="n">
        <v>0</v>
      </c>
      <c r="C95" s="5" t="n">
        <v>-763</v>
      </c>
    </row>
    <row r="96">
      <c r="A96" s="4" t="inlineStr">
        <is>
          <t>Acquisitions as part of a business</t>
        </is>
      </c>
      <c r="B96" s="4" t="inlineStr">
        <is>
          <t xml:space="preserve"> </t>
        </is>
      </c>
      <c r="C96" s="5" t="n">
        <v>0</v>
      </c>
    </row>
    <row r="97">
      <c r="A97" s="4" t="inlineStr">
        <is>
          <t>Differences in translation reserves</t>
        </is>
      </c>
      <c r="B97" s="5" t="n">
        <v>0</v>
      </c>
      <c r="C97" s="5" t="n">
        <v>0</v>
      </c>
    </row>
    <row r="98">
      <c r="A98" s="4" t="inlineStr">
        <is>
          <t>Balance at end of year</t>
        </is>
      </c>
      <c r="B98" s="5" t="n">
        <v>0</v>
      </c>
      <c r="C98" s="5" t="n">
        <v>0</v>
      </c>
    </row>
    <row r="99">
      <c r="A99" s="4" t="inlineStr">
        <is>
          <t>Computers [Member] | Accumulated depreciation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alance at beginning of year</t>
        </is>
      </c>
      <c r="B101" s="5" t="n">
        <v>0</v>
      </c>
      <c r="C101" s="5" t="n">
        <v>-511</v>
      </c>
    </row>
    <row r="102">
      <c r="A102" s="4" t="inlineStr">
        <is>
          <t>Additions</t>
        </is>
      </c>
      <c r="B102" s="5" t="n">
        <v>0</v>
      </c>
      <c r="C102" s="5" t="n">
        <v>0</v>
      </c>
    </row>
    <row r="103">
      <c r="A103" s="4" t="inlineStr">
        <is>
          <t>Disposals</t>
        </is>
      </c>
      <c r="B103" s="5" t="n">
        <v>0</v>
      </c>
      <c r="C103" s="5" t="n">
        <v>0</v>
      </c>
    </row>
    <row r="104">
      <c r="A104" s="4" t="inlineStr">
        <is>
          <t>Reclassification</t>
        </is>
      </c>
      <c r="B104" s="4" t="inlineStr">
        <is>
          <t xml:space="preserve"> </t>
        </is>
      </c>
      <c r="C104" s="5" t="n">
        <v>-511</v>
      </c>
    </row>
    <row r="105">
      <c r="A105" s="4" t="inlineStr">
        <is>
          <t>Differences in translation reserves</t>
        </is>
      </c>
      <c r="B105" s="5" t="n">
        <v>0</v>
      </c>
      <c r="C105" s="5" t="n">
        <v>0</v>
      </c>
    </row>
    <row r="106">
      <c r="A106" s="4" t="inlineStr">
        <is>
          <t>Balance at end of year</t>
        </is>
      </c>
      <c r="B106" s="5" t="n">
        <v>0</v>
      </c>
      <c r="C106" s="5" t="n">
        <v>0</v>
      </c>
    </row>
    <row r="107">
      <c r="A107" s="4" t="inlineStr">
        <is>
          <t>Computers [Member] | Carrying Values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alance at beginning of year</t>
        </is>
      </c>
      <c r="B109" s="5" t="n">
        <v>0</v>
      </c>
      <c r="C109" s="5" t="n">
        <v>252</v>
      </c>
    </row>
    <row r="110">
      <c r="A110" s="4" t="inlineStr">
        <is>
          <t>Balance at end of year</t>
        </is>
      </c>
      <c r="B110" s="5" t="n">
        <v>0</v>
      </c>
      <c r="C110" s="5" t="n">
        <v>0</v>
      </c>
    </row>
    <row r="111">
      <c r="A111" s="4" t="inlineStr">
        <is>
          <t>Office furniture and equipment [Member] | Cost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alance at beginning of year</t>
        </is>
      </c>
      <c r="B113" s="5" t="n">
        <v>414</v>
      </c>
      <c r="C113" s="5" t="n">
        <v>1132</v>
      </c>
    </row>
    <row r="114">
      <c r="A114" s="4" t="inlineStr">
        <is>
          <t>Additions</t>
        </is>
      </c>
      <c r="B114" s="5" t="n">
        <v>-8</v>
      </c>
      <c r="C114" s="5" t="n">
        <v>240</v>
      </c>
    </row>
    <row r="115">
      <c r="A115" s="4" t="inlineStr">
        <is>
          <t>Disposals</t>
        </is>
      </c>
      <c r="B115" s="5" t="n">
        <v>0</v>
      </c>
      <c r="C115" s="5" t="n">
        <v>-150</v>
      </c>
    </row>
    <row r="116">
      <c r="A116" s="4" t="inlineStr">
        <is>
          <t>Reclassification</t>
        </is>
      </c>
      <c r="B116" s="5" t="n">
        <v>0</v>
      </c>
      <c r="C116" s="5" t="n">
        <v>-808</v>
      </c>
    </row>
    <row r="117">
      <c r="A117" s="4" t="inlineStr">
        <is>
          <t>Acquisitions as part of a business</t>
        </is>
      </c>
      <c r="B117" s="4" t="inlineStr">
        <is>
          <t xml:space="preserve"> </t>
        </is>
      </c>
      <c r="C117" s="5" t="n">
        <v>0</v>
      </c>
    </row>
    <row r="118">
      <c r="A118" s="4" t="inlineStr">
        <is>
          <t>Differences in translation reserves</t>
        </is>
      </c>
      <c r="B118" s="5" t="n">
        <v>0</v>
      </c>
      <c r="C118" s="5" t="n">
        <v>0</v>
      </c>
    </row>
    <row r="119">
      <c r="A119" s="4" t="inlineStr">
        <is>
          <t>Balance at end of year</t>
        </is>
      </c>
      <c r="B119" s="5" t="n">
        <v>406</v>
      </c>
      <c r="C119" s="5" t="n">
        <v>414</v>
      </c>
    </row>
    <row r="120">
      <c r="A120" s="4" t="inlineStr">
        <is>
          <t>Office furniture and equipment [Member] | Accumulated depreciation [Member]</t>
        </is>
      </c>
      <c r="B120" s="4" t="inlineStr">
        <is>
          <t xml:space="preserve"> </t>
        </is>
      </c>
      <c r="C120" s="4" t="inlineStr">
        <is>
          <t xml:space="preserve"> </t>
        </is>
      </c>
    </row>
    <row r="121">
      <c r="A121" s="3" t="inlineStr">
        <is>
          <t>Disclosure of detailed information about property, plant and equipment [line items]</t>
        </is>
      </c>
      <c r="B121" s="4" t="inlineStr">
        <is>
          <t xml:space="preserve"> </t>
        </is>
      </c>
      <c r="C121" s="4" t="inlineStr">
        <is>
          <t xml:space="preserve"> </t>
        </is>
      </c>
    </row>
    <row r="122">
      <c r="A122" s="4" t="inlineStr">
        <is>
          <t>Balance at beginning of year</t>
        </is>
      </c>
      <c r="B122" s="5" t="n">
        <v>-243</v>
      </c>
      <c r="C122" s="5" t="n">
        <v>-757</v>
      </c>
    </row>
    <row r="123">
      <c r="A123" s="4" t="inlineStr">
        <is>
          <t>Additions</t>
        </is>
      </c>
      <c r="B123" s="5" t="n">
        <v>80</v>
      </c>
      <c r="C123" s="5" t="n">
        <v>71</v>
      </c>
    </row>
    <row r="124">
      <c r="A124" s="4" t="inlineStr">
        <is>
          <t>Disposals</t>
        </is>
      </c>
      <c r="B124" s="5" t="n">
        <v>-8</v>
      </c>
      <c r="C124" s="5" t="n">
        <v>-151</v>
      </c>
    </row>
    <row r="125">
      <c r="A125" s="4" t="inlineStr">
        <is>
          <t>Reclassification</t>
        </is>
      </c>
      <c r="B125" s="4" t="inlineStr">
        <is>
          <t xml:space="preserve"> </t>
        </is>
      </c>
      <c r="C125" s="5" t="n">
        <v>-434</v>
      </c>
    </row>
    <row r="126">
      <c r="A126" s="4" t="inlineStr">
        <is>
          <t>Differences in translation reserves</t>
        </is>
      </c>
      <c r="B126" s="5" t="n">
        <v>0</v>
      </c>
      <c r="C126" s="5" t="n">
        <v>0</v>
      </c>
    </row>
    <row r="127">
      <c r="A127" s="4" t="inlineStr">
        <is>
          <t>Balance at end of year</t>
        </is>
      </c>
      <c r="B127" s="5" t="n">
        <v>-315</v>
      </c>
      <c r="C127" s="5" t="n">
        <v>-243</v>
      </c>
    </row>
    <row r="128">
      <c r="A128" s="4" t="inlineStr">
        <is>
          <t>Office furniture and equipment [Member] | Carrying Values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alance at beginning of year</t>
        </is>
      </c>
      <c r="B130" s="5" t="n">
        <v>171</v>
      </c>
      <c r="C130" s="5" t="n">
        <v>375</v>
      </c>
    </row>
    <row r="131">
      <c r="A131" s="4" t="inlineStr">
        <is>
          <t>Balance at end of year</t>
        </is>
      </c>
      <c r="B131" s="5" t="n">
        <v>91</v>
      </c>
      <c r="C131" s="5" t="n">
        <v>171</v>
      </c>
    </row>
    <row r="132">
      <c r="A132" s="4" t="inlineStr">
        <is>
          <t>Assets under construction [Member] | Cost [Member]</t>
        </is>
      </c>
      <c r="B132" s="4" t="inlineStr">
        <is>
          <t xml:space="preserve"> </t>
        </is>
      </c>
      <c r="C132" s="4" t="inlineStr">
        <is>
          <t xml:space="preserve"> </t>
        </is>
      </c>
    </row>
    <row r="133">
      <c r="A133" s="3" t="inlineStr">
        <is>
          <t>Disclosure of detailed information about property, plant and equipment [line items]</t>
        </is>
      </c>
      <c r="B133" s="4" t="inlineStr">
        <is>
          <t xml:space="preserve"> </t>
        </is>
      </c>
      <c r="C133" s="4" t="inlineStr">
        <is>
          <t xml:space="preserve"> </t>
        </is>
      </c>
    </row>
    <row r="134">
      <c r="A134" s="4" t="inlineStr">
        <is>
          <t>Balance at beginning of year</t>
        </is>
      </c>
      <c r="B134" s="5" t="n">
        <v>409780</v>
      </c>
      <c r="C134" s="5" t="n">
        <v>127116</v>
      </c>
    </row>
    <row r="135">
      <c r="A135" s="4" t="inlineStr">
        <is>
          <t>Additions</t>
        </is>
      </c>
      <c r="B135" s="5" t="n">
        <v>185938</v>
      </c>
      <c r="C135" s="5" t="n">
        <v>252096</v>
      </c>
    </row>
    <row r="136">
      <c r="A136" s="4" t="inlineStr">
        <is>
          <t>Disposals</t>
        </is>
      </c>
      <c r="B136" s="5" t="n">
        <v>-1969</v>
      </c>
      <c r="C136" s="5" t="n">
        <v>0</v>
      </c>
    </row>
    <row r="137">
      <c r="A137" s="4" t="inlineStr">
        <is>
          <t>Reclassification</t>
        </is>
      </c>
      <c r="B137" s="5" t="n">
        <v>3</v>
      </c>
      <c r="C137" s="5" t="n">
        <v>0</v>
      </c>
    </row>
    <row r="138">
      <c r="A138" s="4" t="inlineStr">
        <is>
          <t>Acquisitions as part of a business</t>
        </is>
      </c>
      <c r="B138" s="4" t="inlineStr">
        <is>
          <t xml:space="preserve"> </t>
        </is>
      </c>
      <c r="C138" s="5" t="n">
        <v>18990</v>
      </c>
    </row>
    <row r="139">
      <c r="A139" s="4" t="inlineStr">
        <is>
          <t>Differences in translation reserves</t>
        </is>
      </c>
      <c r="B139" s="5" t="n">
        <v>-41164</v>
      </c>
      <c r="C139" s="5" t="n">
        <v>11578</v>
      </c>
    </row>
    <row r="140">
      <c r="A140" s="4" t="inlineStr">
        <is>
          <t>Balance at end of year</t>
        </is>
      </c>
      <c r="B140" s="5" t="n">
        <v>552588</v>
      </c>
      <c r="C140" s="5" t="n">
        <v>409780</v>
      </c>
    </row>
    <row r="141">
      <c r="A141" s="4" t="inlineStr">
        <is>
          <t>Assets under construction [Member] | Accumulated depreciation [Member]</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Balance at beginning of year</t>
        </is>
      </c>
      <c r="B143" s="5" t="n">
        <v>0</v>
      </c>
      <c r="C143" s="5" t="n">
        <v>0</v>
      </c>
    </row>
    <row r="144">
      <c r="A144" s="4" t="inlineStr">
        <is>
          <t>Additions</t>
        </is>
      </c>
      <c r="B144" s="5" t="n">
        <v>0</v>
      </c>
      <c r="C144" s="5" t="n">
        <v>0</v>
      </c>
    </row>
    <row r="145">
      <c r="A145" s="4" t="inlineStr">
        <is>
          <t>Disposals</t>
        </is>
      </c>
      <c r="B145" s="5" t="n">
        <v>0</v>
      </c>
      <c r="C145" s="5" t="n">
        <v>0</v>
      </c>
    </row>
    <row r="146">
      <c r="A146" s="4" t="inlineStr">
        <is>
          <t>Reclassification</t>
        </is>
      </c>
      <c r="B146" s="4" t="inlineStr">
        <is>
          <t xml:space="preserve"> </t>
        </is>
      </c>
      <c r="C146" s="5" t="n">
        <v>0</v>
      </c>
    </row>
    <row r="147">
      <c r="A147" s="4" t="inlineStr">
        <is>
          <t>Differences in translation reserves</t>
        </is>
      </c>
      <c r="B147" s="5" t="n">
        <v>0</v>
      </c>
      <c r="C147" s="5" t="n">
        <v>0</v>
      </c>
    </row>
    <row r="148">
      <c r="A148" s="4" t="inlineStr">
        <is>
          <t>Balance at end of year</t>
        </is>
      </c>
      <c r="B148" s="5" t="n">
        <v>0</v>
      </c>
      <c r="C148" s="5" t="n">
        <v>0</v>
      </c>
    </row>
    <row r="149">
      <c r="A149" s="4" t="inlineStr">
        <is>
          <t>Assets under construction [Member] | Carrying Values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Balance at beginning of year</t>
        </is>
      </c>
      <c r="B151" s="5" t="n">
        <v>409780</v>
      </c>
      <c r="C151" s="5" t="n">
        <v>127116</v>
      </c>
    </row>
    <row r="152">
      <c r="A152" s="4" t="inlineStr">
        <is>
          <t>Balance at end of year</t>
        </is>
      </c>
      <c r="B152" s="5" t="n">
        <v>552588</v>
      </c>
      <c r="C152" s="5" t="n">
        <v>409780</v>
      </c>
    </row>
    <row r="153">
      <c r="A153" s="4" t="inlineStr">
        <is>
          <t>Other[Member] | Cost [Member]</t>
        </is>
      </c>
      <c r="B153" s="4" t="inlineStr">
        <is>
          <t xml:space="preserve"> </t>
        </is>
      </c>
      <c r="C153" s="4" t="inlineStr">
        <is>
          <t xml:space="preserve"> </t>
        </is>
      </c>
    </row>
    <row r="154">
      <c r="A154" s="3" t="inlineStr">
        <is>
          <t>Disclosure of detailed information about property, plant and equipment [line items]</t>
        </is>
      </c>
      <c r="B154" s="4" t="inlineStr">
        <is>
          <t xml:space="preserve"> </t>
        </is>
      </c>
      <c r="C154" s="4" t="inlineStr">
        <is>
          <t xml:space="preserve"> </t>
        </is>
      </c>
    </row>
    <row r="155">
      <c r="A155" s="4" t="inlineStr">
        <is>
          <t>Balance at beginning of year</t>
        </is>
      </c>
      <c r="B155" s="5" t="n">
        <v>48142</v>
      </c>
      <c r="C155" s="5" t="n">
        <v>43840</v>
      </c>
    </row>
    <row r="156">
      <c r="A156" s="4" t="inlineStr">
        <is>
          <t>Additions</t>
        </is>
      </c>
      <c r="B156" s="5" t="n">
        <v>46025</v>
      </c>
      <c r="C156" s="5" t="n">
        <v>5761</v>
      </c>
    </row>
    <row r="157">
      <c r="A157" s="4" t="inlineStr">
        <is>
          <t>Disposals</t>
        </is>
      </c>
      <c r="B157" s="5" t="n">
        <v>-12769</v>
      </c>
      <c r="C157" s="5" t="n">
        <v>-1885</v>
      </c>
    </row>
    <row r="158">
      <c r="A158" s="4" t="inlineStr">
        <is>
          <t>Reclassification</t>
        </is>
      </c>
      <c r="B158" s="5" t="n">
        <v>-3</v>
      </c>
      <c r="C158" s="5" t="n">
        <v>-671</v>
      </c>
    </row>
    <row r="159">
      <c r="A159" s="4" t="inlineStr">
        <is>
          <t>Acquisitions as part of a business</t>
        </is>
      </c>
      <c r="B159" s="4" t="inlineStr">
        <is>
          <t xml:space="preserve"> </t>
        </is>
      </c>
      <c r="C159" s="5" t="n">
        <v>0</v>
      </c>
    </row>
    <row r="160">
      <c r="A160" s="4" t="inlineStr">
        <is>
          <t>Differences in translation reserves</t>
        </is>
      </c>
      <c r="B160" s="5" t="n">
        <v>-6016</v>
      </c>
      <c r="C160" s="5" t="n">
        <v>1097</v>
      </c>
    </row>
    <row r="161">
      <c r="A161" s="4" t="inlineStr">
        <is>
          <t>Balance at end of year</t>
        </is>
      </c>
      <c r="B161" s="5" t="n">
        <v>75379</v>
      </c>
      <c r="C161" s="5" t="n">
        <v>48142</v>
      </c>
    </row>
    <row r="162">
      <c r="A162" s="4" t="inlineStr">
        <is>
          <t>Other[Member] | Accumulated depreciation [Member]</t>
        </is>
      </c>
      <c r="B162" s="4" t="inlineStr">
        <is>
          <t xml:space="preserve"> </t>
        </is>
      </c>
      <c r="C162" s="4" t="inlineStr">
        <is>
          <t xml:space="preserve"> </t>
        </is>
      </c>
    </row>
    <row r="163">
      <c r="A163" s="3" t="inlineStr">
        <is>
          <t>Disclosure of detailed information about property, plant and equipment [line items]</t>
        </is>
      </c>
      <c r="B163" s="4" t="inlineStr">
        <is>
          <t xml:space="preserve"> </t>
        </is>
      </c>
      <c r="C163" s="4" t="inlineStr">
        <is>
          <t xml:space="preserve"> </t>
        </is>
      </c>
    </row>
    <row r="164">
      <c r="A164" s="4" t="inlineStr">
        <is>
          <t>Balance at beginning of year</t>
        </is>
      </c>
      <c r="B164" s="5" t="n">
        <v>0</v>
      </c>
      <c r="C164" s="5" t="n">
        <v>-640</v>
      </c>
    </row>
    <row r="165">
      <c r="A165" s="4" t="inlineStr">
        <is>
          <t>Additions</t>
        </is>
      </c>
      <c r="B165" s="5" t="n">
        <v>0</v>
      </c>
      <c r="C165" s="4" t="inlineStr">
        <is>
          <t xml:space="preserve"> </t>
        </is>
      </c>
    </row>
    <row r="166">
      <c r="A166" s="4" t="inlineStr">
        <is>
          <t>Disposals</t>
        </is>
      </c>
      <c r="B166" s="5" t="n">
        <v>0</v>
      </c>
      <c r="C166" s="5" t="n">
        <v>0</v>
      </c>
    </row>
    <row r="167">
      <c r="A167" s="4" t="inlineStr">
        <is>
          <t>Reclassification</t>
        </is>
      </c>
      <c r="B167" s="4" t="inlineStr">
        <is>
          <t xml:space="preserve"> </t>
        </is>
      </c>
      <c r="C167" s="5" t="n">
        <v>-640</v>
      </c>
    </row>
    <row r="168">
      <c r="A168" s="4" t="inlineStr">
        <is>
          <t>Differences in translation reserves</t>
        </is>
      </c>
      <c r="B168" s="5" t="n">
        <v>0</v>
      </c>
      <c r="C168" s="5" t="n">
        <v>0</v>
      </c>
    </row>
    <row r="169">
      <c r="A169" s="4" t="inlineStr">
        <is>
          <t>Balance at end of year</t>
        </is>
      </c>
      <c r="B169" s="5" t="n">
        <v>0</v>
      </c>
      <c r="C169" s="5" t="n">
        <v>0</v>
      </c>
    </row>
    <row r="170">
      <c r="A170" s="4" t="inlineStr">
        <is>
          <t>Other[Member] | Carrying Values [Member]</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Balance at beginning of year</t>
        </is>
      </c>
      <c r="B172" s="5" t="n">
        <v>48142</v>
      </c>
      <c r="C172" s="5" t="n">
        <v>43200</v>
      </c>
    </row>
    <row r="173">
      <c r="A173" s="4" t="inlineStr">
        <is>
          <t>Balance at end of year</t>
        </is>
      </c>
      <c r="B173" s="6" t="n">
        <v>75379</v>
      </c>
      <c r="C173" s="6" t="n">
        <v>481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Schedule of Composition of Depreciation Expens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and amortization included in gross profit</t>
        </is>
      </c>
      <c r="B4" s="6" t="n">
        <v>56853</v>
      </c>
      <c r="C4" s="6" t="n">
        <v>53116</v>
      </c>
      <c r="D4" s="4" t="inlineStr">
        <is>
          <t xml:space="preserve"> </t>
        </is>
      </c>
    </row>
    <row r="5">
      <c r="A5" s="4" t="inlineStr">
        <is>
          <t>Depreciation and amortization charged to selling, general and administrative expenses</t>
        </is>
      </c>
      <c r="B5" s="5" t="n">
        <v>6023</v>
      </c>
      <c r="C5" s="5" t="n">
        <v>4524</v>
      </c>
      <c r="D5" s="4" t="inlineStr">
        <is>
          <t xml:space="preserve"> </t>
        </is>
      </c>
    </row>
    <row r="6">
      <c r="A6" s="4" t="inlineStr">
        <is>
          <t>Depreciation and amortization from continuing operations</t>
        </is>
      </c>
      <c r="B6" s="6" t="n">
        <v>62876</v>
      </c>
      <c r="C6" s="6" t="n">
        <v>57640</v>
      </c>
      <c r="D6" s="6" t="n">
        <v>341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Narrative) (Details) - USD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Goodwill</t>
        </is>
      </c>
      <c r="B4" s="6" t="n">
        <v>105</v>
      </c>
      <c r="C4" s="6" t="n">
        <v>14</v>
      </c>
    </row>
    <row r="5">
      <c r="A5" s="4" t="inlineStr">
        <is>
          <t>Annual inflation rate</t>
        </is>
      </c>
      <c r="B5" s="11" t="n">
        <v>0.023</v>
      </c>
      <c r="C5" s="4" t="inlineStr">
        <is>
          <t xml:space="preserve"> </t>
        </is>
      </c>
    </row>
    <row r="6">
      <c r="A6" s="4" t="inlineStr">
        <is>
          <t>Period of inflation rate</t>
        </is>
      </c>
      <c r="B6" s="4" t="inlineStr">
        <is>
          <t>10 years</t>
        </is>
      </c>
      <c r="C6" s="4" t="inlineStr">
        <is>
          <t xml:space="preserve"> </t>
        </is>
      </c>
    </row>
    <row r="7">
      <c r="A7" s="4" t="inlineStr">
        <is>
          <t>Minimum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WACC</t>
        </is>
      </c>
      <c r="B9" s="11" t="n">
        <v>0.0675</v>
      </c>
      <c r="C9" s="4" t="inlineStr">
        <is>
          <t xml:space="preserve"> </t>
        </is>
      </c>
    </row>
    <row r="10">
      <c r="A10" s="4" t="inlineStr">
        <is>
          <t>Maximum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WACC</t>
        </is>
      </c>
      <c r="B12" s="13" t="n">
        <v>0.08</v>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Schedule of Intangible Assets, Net) (Details) - USD ($) $ in Thousands</t>
        </is>
      </c>
      <c r="C1" s="2" t="inlineStr">
        <is>
          <t>12 Months Ended</t>
        </is>
      </c>
    </row>
    <row r="2">
      <c r="C2" s="2" t="inlineStr">
        <is>
          <t>Dec. 31, 2022</t>
        </is>
      </c>
      <c r="D2" s="2" t="inlineStr">
        <is>
          <t>Dec. 31, 2021</t>
        </is>
      </c>
    </row>
    <row r="3">
      <c r="A3" s="3" t="inlineStr">
        <is>
          <t>Disclosure of reconciliation of changes in intangible assets and goodwill [line items]</t>
        </is>
      </c>
      <c r="C3" s="4" t="inlineStr">
        <is>
          <t xml:space="preserve"> </t>
        </is>
      </c>
      <c r="D3" s="4" t="inlineStr">
        <is>
          <t xml:space="preserve"> </t>
        </is>
      </c>
    </row>
    <row r="4">
      <c r="A4" s="4" t="inlineStr">
        <is>
          <t>Balance</t>
        </is>
      </c>
      <c r="C4" s="6" t="n">
        <v>224282</v>
      </c>
      <c r="D4" s="4" t="inlineStr">
        <is>
          <t xml:space="preserve"> </t>
        </is>
      </c>
    </row>
    <row r="5">
      <c r="A5" s="4" t="inlineStr">
        <is>
          <t>Balance</t>
        </is>
      </c>
      <c r="C5" s="5" t="n">
        <v>220795</v>
      </c>
      <c r="D5" s="6" t="n">
        <v>224282</v>
      </c>
    </row>
    <row r="6">
      <c r="A6" s="4" t="inlineStr">
        <is>
          <t>Cost [Member]</t>
        </is>
      </c>
      <c r="C6" s="4" t="inlineStr">
        <is>
          <t xml:space="preserve"> </t>
        </is>
      </c>
      <c r="D6" s="4" t="inlineStr">
        <is>
          <t xml:space="preserve"> </t>
        </is>
      </c>
    </row>
    <row r="7">
      <c r="A7" s="3" t="inlineStr">
        <is>
          <t>Disclosure of reconciliation of changes in intangible assets and goodwill [line items]</t>
        </is>
      </c>
      <c r="C7" s="4" t="inlineStr">
        <is>
          <t xml:space="preserve"> </t>
        </is>
      </c>
      <c r="D7" s="4" t="inlineStr">
        <is>
          <t xml:space="preserve"> </t>
        </is>
      </c>
    </row>
    <row r="8">
      <c r="A8" s="4" t="inlineStr">
        <is>
          <t>Balance</t>
        </is>
      </c>
      <c r="C8" s="5" t="n">
        <v>258128</v>
      </c>
      <c r="D8" s="5" t="n">
        <v>23968</v>
      </c>
    </row>
    <row r="9">
      <c r="A9" s="4" t="inlineStr">
        <is>
          <t>Acquisitions as part of business combinations</t>
        </is>
      </c>
      <c r="C9" s="4" t="inlineStr">
        <is>
          <t xml:space="preserve"> </t>
        </is>
      </c>
      <c r="D9" s="5" t="n">
        <v>232314</v>
      </c>
    </row>
    <row r="10">
      <c r="A10" s="4" t="inlineStr">
        <is>
          <t>Additions</t>
        </is>
      </c>
      <c r="C10" s="5" t="n">
        <v>10799</v>
      </c>
      <c r="D10" s="5" t="n">
        <v>1451</v>
      </c>
    </row>
    <row r="11">
      <c r="A11" s="4" t="inlineStr">
        <is>
          <t>Translation differences</t>
        </is>
      </c>
      <c r="C11" s="5" t="n">
        <v>-2915</v>
      </c>
      <c r="D11" s="5" t="n">
        <v>395</v>
      </c>
    </row>
    <row r="12">
      <c r="A12" s="4" t="inlineStr">
        <is>
          <t>Balance</t>
        </is>
      </c>
      <c r="C12" s="5" t="n">
        <v>266012</v>
      </c>
      <c r="D12" s="5" t="n">
        <v>258128</v>
      </c>
    </row>
    <row r="13">
      <c r="A13" s="4" t="inlineStr">
        <is>
          <t>Amortization [Member]</t>
        </is>
      </c>
      <c r="C13" s="4" t="inlineStr">
        <is>
          <t xml:space="preserve"> </t>
        </is>
      </c>
      <c r="D13" s="4" t="inlineStr">
        <is>
          <t xml:space="preserve"> </t>
        </is>
      </c>
    </row>
    <row r="14">
      <c r="A14" s="3" t="inlineStr">
        <is>
          <t>Disclosure of reconciliation of changes in intangible assets and goodwill [line items]</t>
        </is>
      </c>
      <c r="C14" s="4" t="inlineStr">
        <is>
          <t xml:space="preserve"> </t>
        </is>
      </c>
      <c r="D14" s="4" t="inlineStr">
        <is>
          <t xml:space="preserve"> </t>
        </is>
      </c>
    </row>
    <row r="15">
      <c r="A15" s="4" t="inlineStr">
        <is>
          <t>Balance</t>
        </is>
      </c>
      <c r="C15" s="5" t="n">
        <v>-33846</v>
      </c>
      <c r="D15" s="5" t="n">
        <v>22516</v>
      </c>
    </row>
    <row r="16">
      <c r="A16" s="4" t="inlineStr">
        <is>
          <t>Amortization for the year</t>
        </is>
      </c>
      <c r="C16" s="5" t="n">
        <v>11560</v>
      </c>
      <c r="D16" s="5" t="n">
        <v>11286</v>
      </c>
    </row>
    <row r="17">
      <c r="A17" s="4" t="inlineStr">
        <is>
          <t>Translation differences</t>
        </is>
      </c>
      <c r="C17" s="5" t="n">
        <v>-189</v>
      </c>
      <c r="D17" s="5" t="n">
        <v>44</v>
      </c>
    </row>
    <row r="18">
      <c r="A18" s="4" t="inlineStr">
        <is>
          <t>Balance</t>
        </is>
      </c>
      <c r="C18" s="5" t="n">
        <v>45217</v>
      </c>
      <c r="D18" s="5" t="n">
        <v>-33846</v>
      </c>
    </row>
    <row r="19">
      <c r="A19" s="4" t="inlineStr">
        <is>
          <t>Carrying Values [Member]</t>
        </is>
      </c>
      <c r="C19" s="4" t="inlineStr">
        <is>
          <t xml:space="preserve"> </t>
        </is>
      </c>
      <c r="D19" s="4" t="inlineStr">
        <is>
          <t xml:space="preserve"> </t>
        </is>
      </c>
    </row>
    <row r="20">
      <c r="A20" s="3" t="inlineStr">
        <is>
          <t>Disclosure of reconciliation of changes in intangible assets and goodwill [line items]</t>
        </is>
      </c>
      <c r="C20" s="4" t="inlineStr">
        <is>
          <t xml:space="preserve"> </t>
        </is>
      </c>
      <c r="D20" s="4" t="inlineStr">
        <is>
          <t xml:space="preserve"> </t>
        </is>
      </c>
    </row>
    <row r="21">
      <c r="A21" s="4" t="inlineStr">
        <is>
          <t>Balance</t>
        </is>
      </c>
      <c r="C21" s="5" t="n">
        <v>224282</v>
      </c>
      <c r="D21" s="5" t="n">
        <v>1452</v>
      </c>
    </row>
    <row r="22">
      <c r="A22" s="4" t="inlineStr">
        <is>
          <t>Balance</t>
        </is>
      </c>
      <c r="C22" s="5" t="n">
        <v>220795</v>
      </c>
      <c r="D22" s="5" t="n">
        <v>224282</v>
      </c>
    </row>
    <row r="23">
      <c r="A23" s="4" t="inlineStr">
        <is>
          <t>Goodwill [Member] | Cost [Member]</t>
        </is>
      </c>
      <c r="C23" s="4" t="inlineStr">
        <is>
          <t xml:space="preserve"> </t>
        </is>
      </c>
      <c r="D23" s="4" t="inlineStr">
        <is>
          <t xml:space="preserve"> </t>
        </is>
      </c>
    </row>
    <row r="24">
      <c r="A24" s="3" t="inlineStr">
        <is>
          <t>Disclosure of reconciliation of changes in intangible assets and goodwill [line items]</t>
        </is>
      </c>
      <c r="C24" s="4" t="inlineStr">
        <is>
          <t xml:space="preserve"> </t>
        </is>
      </c>
      <c r="D24" s="4" t="inlineStr">
        <is>
          <t xml:space="preserve"> </t>
        </is>
      </c>
    </row>
    <row r="25">
      <c r="A25" s="4" t="inlineStr">
        <is>
          <t>Balance</t>
        </is>
      </c>
      <c r="B25" s="4" t="inlineStr">
        <is>
          <t>[1]</t>
        </is>
      </c>
      <c r="C25" s="5" t="n">
        <v>140212</v>
      </c>
      <c r="D25" s="5" t="n">
        <v>21596</v>
      </c>
    </row>
    <row r="26">
      <c r="A26" s="4" t="inlineStr">
        <is>
          <t>Acquisitions as part of business combinations</t>
        </is>
      </c>
      <c r="B26" s="4" t="inlineStr">
        <is>
          <t>[1]</t>
        </is>
      </c>
      <c r="C26" s="4" t="inlineStr">
        <is>
          <t xml:space="preserve"> </t>
        </is>
      </c>
      <c r="D26" s="5" t="n">
        <v>118458</v>
      </c>
    </row>
    <row r="27">
      <c r="A27" s="4" t="inlineStr">
        <is>
          <t>Additions</t>
        </is>
      </c>
      <c r="B27" s="4" t="inlineStr">
        <is>
          <t>[1]</t>
        </is>
      </c>
      <c r="C27" s="5" t="n">
        <v>0</v>
      </c>
      <c r="D27" s="5" t="n">
        <v>0</v>
      </c>
    </row>
    <row r="28">
      <c r="A28" s="4" t="inlineStr">
        <is>
          <t>Translation differences</t>
        </is>
      </c>
      <c r="B28" s="4" t="inlineStr">
        <is>
          <t>[1]</t>
        </is>
      </c>
      <c r="C28" s="5" t="n">
        <v>-1599</v>
      </c>
      <c r="D28" s="5" t="n">
        <v>158</v>
      </c>
    </row>
    <row r="29">
      <c r="A29" s="4" t="inlineStr">
        <is>
          <t>Balance</t>
        </is>
      </c>
      <c r="B29" s="4" t="inlineStr">
        <is>
          <t>[1]</t>
        </is>
      </c>
      <c r="C29" s="5" t="n">
        <v>138613</v>
      </c>
      <c r="D29" s="5" t="n">
        <v>140212</v>
      </c>
    </row>
    <row r="30">
      <c r="A30" s="4" t="inlineStr">
        <is>
          <t>Goodwill [Member] | Amortization [Member]</t>
        </is>
      </c>
      <c r="C30" s="4" t="inlineStr">
        <is>
          <t xml:space="preserve"> </t>
        </is>
      </c>
      <c r="D30" s="4" t="inlineStr">
        <is>
          <t xml:space="preserve"> </t>
        </is>
      </c>
    </row>
    <row r="31">
      <c r="A31" s="3" t="inlineStr">
        <is>
          <t>Disclosure of reconciliation of changes in intangible assets and goodwill [line items]</t>
        </is>
      </c>
      <c r="C31" s="4" t="inlineStr">
        <is>
          <t xml:space="preserve"> </t>
        </is>
      </c>
      <c r="D31" s="4" t="inlineStr">
        <is>
          <t xml:space="preserve"> </t>
        </is>
      </c>
    </row>
    <row r="32">
      <c r="A32" s="4" t="inlineStr">
        <is>
          <t>Balance</t>
        </is>
      </c>
      <c r="B32" s="4" t="inlineStr">
        <is>
          <t>[1]</t>
        </is>
      </c>
      <c r="C32" s="5" t="n">
        <v>-21455</v>
      </c>
      <c r="D32" s="5" t="n">
        <v>21455</v>
      </c>
    </row>
    <row r="33">
      <c r="A33" s="4" t="inlineStr">
        <is>
          <t>Amortization for the year</t>
        </is>
      </c>
      <c r="B33" s="4" t="inlineStr">
        <is>
          <t>[1]</t>
        </is>
      </c>
      <c r="C33" s="5" t="n">
        <v>0</v>
      </c>
      <c r="D33" s="5" t="n">
        <v>0</v>
      </c>
    </row>
    <row r="34">
      <c r="A34" s="4" t="inlineStr">
        <is>
          <t>Translation differences</t>
        </is>
      </c>
      <c r="B34" s="4" t="inlineStr">
        <is>
          <t>[1]</t>
        </is>
      </c>
      <c r="C34" s="5" t="n">
        <v>0</v>
      </c>
      <c r="D34" s="5" t="n">
        <v>0</v>
      </c>
    </row>
    <row r="35">
      <c r="A35" s="4" t="inlineStr">
        <is>
          <t>Balance</t>
        </is>
      </c>
      <c r="B35" s="4" t="inlineStr">
        <is>
          <t>[1]</t>
        </is>
      </c>
      <c r="C35" s="5" t="n">
        <v>21455</v>
      </c>
      <c r="D35" s="5" t="n">
        <v>-21455</v>
      </c>
    </row>
    <row r="36">
      <c r="A36" s="4" t="inlineStr">
        <is>
          <t>Goodwill [Member] | Carrying Values [Member]</t>
        </is>
      </c>
      <c r="C36" s="4" t="inlineStr">
        <is>
          <t xml:space="preserve"> </t>
        </is>
      </c>
      <c r="D36" s="4" t="inlineStr">
        <is>
          <t xml:space="preserve"> </t>
        </is>
      </c>
    </row>
    <row r="37">
      <c r="A37" s="3" t="inlineStr">
        <is>
          <t>Disclosure of reconciliation of changes in intangible assets and goodwill [line items]</t>
        </is>
      </c>
      <c r="C37" s="4" t="inlineStr">
        <is>
          <t xml:space="preserve"> </t>
        </is>
      </c>
      <c r="D37" s="4" t="inlineStr">
        <is>
          <t xml:space="preserve"> </t>
        </is>
      </c>
    </row>
    <row r="38">
      <c r="A38" s="4" t="inlineStr">
        <is>
          <t>Balance</t>
        </is>
      </c>
      <c r="B38" s="4" t="inlineStr">
        <is>
          <t>[1]</t>
        </is>
      </c>
      <c r="C38" s="5" t="n">
        <v>118757</v>
      </c>
      <c r="D38" s="5" t="n">
        <v>141</v>
      </c>
    </row>
    <row r="39">
      <c r="A39" s="4" t="inlineStr">
        <is>
          <t>Balance</t>
        </is>
      </c>
      <c r="B39" s="4" t="inlineStr">
        <is>
          <t>[1]</t>
        </is>
      </c>
      <c r="C39" s="5" t="n">
        <v>117158</v>
      </c>
      <c r="D39" s="5" t="n">
        <v>118757</v>
      </c>
    </row>
    <row r="40">
      <c r="A40" s="4" t="inlineStr">
        <is>
          <t>PPA [Member] | Cost [Member]</t>
        </is>
      </c>
      <c r="C40" s="4" t="inlineStr">
        <is>
          <t xml:space="preserve"> </t>
        </is>
      </c>
      <c r="D40" s="4" t="inlineStr">
        <is>
          <t xml:space="preserve"> </t>
        </is>
      </c>
    </row>
    <row r="41">
      <c r="A41" s="3" t="inlineStr">
        <is>
          <t>Disclosure of reconciliation of changes in intangible assets and goodwill [line items]</t>
        </is>
      </c>
      <c r="C41" s="4" t="inlineStr">
        <is>
          <t xml:space="preserve"> </t>
        </is>
      </c>
      <c r="D41" s="4" t="inlineStr">
        <is>
          <t xml:space="preserve"> </t>
        </is>
      </c>
    </row>
    <row r="42">
      <c r="A42" s="4" t="inlineStr">
        <is>
          <t>Balance</t>
        </is>
      </c>
      <c r="B42" s="4" t="inlineStr">
        <is>
          <t>[2]</t>
        </is>
      </c>
      <c r="C42" s="5" t="n">
        <v>110446</v>
      </c>
      <c r="D42" s="5" t="n">
        <v>0</v>
      </c>
    </row>
    <row r="43">
      <c r="A43" s="4" t="inlineStr">
        <is>
          <t>Acquisitions as part of business combinations</t>
        </is>
      </c>
      <c r="B43" s="4" t="inlineStr">
        <is>
          <t>[2]</t>
        </is>
      </c>
      <c r="C43" s="4" t="inlineStr">
        <is>
          <t xml:space="preserve"> </t>
        </is>
      </c>
      <c r="D43" s="5" t="n">
        <v>110446</v>
      </c>
    </row>
    <row r="44">
      <c r="A44" s="4" t="inlineStr">
        <is>
          <t>Additions</t>
        </is>
      </c>
      <c r="B44" s="4" t="inlineStr">
        <is>
          <t>[2]</t>
        </is>
      </c>
      <c r="C44" s="4" t="inlineStr">
        <is>
          <t xml:space="preserve"> </t>
        </is>
      </c>
      <c r="D44" s="5" t="n">
        <v>0</v>
      </c>
    </row>
    <row r="45">
      <c r="A45" s="4" t="inlineStr">
        <is>
          <t>Translation differences</t>
        </is>
      </c>
      <c r="B45" s="4" t="inlineStr">
        <is>
          <t>[2]</t>
        </is>
      </c>
      <c r="C45" s="5" t="n">
        <v>0</v>
      </c>
      <c r="D45" s="5" t="n">
        <v>0</v>
      </c>
    </row>
    <row r="46">
      <c r="A46" s="4" t="inlineStr">
        <is>
          <t>Balance</t>
        </is>
      </c>
      <c r="B46" s="4" t="inlineStr">
        <is>
          <t>[2]</t>
        </is>
      </c>
      <c r="C46" s="5" t="n">
        <v>110446</v>
      </c>
      <c r="D46" s="5" t="n">
        <v>110446</v>
      </c>
    </row>
    <row r="47">
      <c r="A47" s="4" t="inlineStr">
        <is>
          <t>PPA [Member] | Amortization [Member]</t>
        </is>
      </c>
      <c r="C47" s="4" t="inlineStr">
        <is>
          <t xml:space="preserve"> </t>
        </is>
      </c>
      <c r="D47" s="4" t="inlineStr">
        <is>
          <t xml:space="preserve"> </t>
        </is>
      </c>
    </row>
    <row r="48">
      <c r="A48" s="3" t="inlineStr">
        <is>
          <t>Disclosure of reconciliation of changes in intangible assets and goodwill [line items]</t>
        </is>
      </c>
      <c r="C48" s="4" t="inlineStr">
        <is>
          <t xml:space="preserve"> </t>
        </is>
      </c>
      <c r="D48" s="4" t="inlineStr">
        <is>
          <t xml:space="preserve"> </t>
        </is>
      </c>
    </row>
    <row r="49">
      <c r="A49" s="4" t="inlineStr">
        <is>
          <t>Balance</t>
        </is>
      </c>
      <c r="B49" s="4" t="inlineStr">
        <is>
          <t>[2]</t>
        </is>
      </c>
      <c r="C49" s="5" t="n">
        <v>-10947</v>
      </c>
      <c r="D49" s="5" t="n">
        <v>0</v>
      </c>
    </row>
    <row r="50">
      <c r="A50" s="4" t="inlineStr">
        <is>
          <t>Amortization for the year</t>
        </is>
      </c>
      <c r="B50" s="4" t="inlineStr">
        <is>
          <t>[2]</t>
        </is>
      </c>
      <c r="C50" s="5" t="n">
        <v>10569</v>
      </c>
      <c r="D50" s="5" t="n">
        <v>10947</v>
      </c>
    </row>
    <row r="51">
      <c r="A51" s="4" t="inlineStr">
        <is>
          <t>Translation differences</t>
        </is>
      </c>
      <c r="B51" s="4" t="inlineStr">
        <is>
          <t>[2]</t>
        </is>
      </c>
      <c r="C51" s="5" t="n">
        <v>0</v>
      </c>
      <c r="D51" s="5" t="n">
        <v>0</v>
      </c>
    </row>
    <row r="52">
      <c r="A52" s="4" t="inlineStr">
        <is>
          <t>Balance</t>
        </is>
      </c>
      <c r="B52" s="4" t="inlineStr">
        <is>
          <t>[2]</t>
        </is>
      </c>
      <c r="C52" s="5" t="n">
        <v>21516</v>
      </c>
      <c r="D52" s="5" t="n">
        <v>-10947</v>
      </c>
    </row>
    <row r="53">
      <c r="A53" s="4" t="inlineStr">
        <is>
          <t>PPA [Member] | Carrying Values [Member]</t>
        </is>
      </c>
      <c r="C53" s="4" t="inlineStr">
        <is>
          <t xml:space="preserve"> </t>
        </is>
      </c>
      <c r="D53" s="4" t="inlineStr">
        <is>
          <t xml:space="preserve"> </t>
        </is>
      </c>
    </row>
    <row r="54">
      <c r="A54" s="3" t="inlineStr">
        <is>
          <t>Disclosure of reconciliation of changes in intangible assets and goodwill [line items]</t>
        </is>
      </c>
      <c r="C54" s="4" t="inlineStr">
        <is>
          <t xml:space="preserve"> </t>
        </is>
      </c>
      <c r="D54" s="4" t="inlineStr">
        <is>
          <t xml:space="preserve"> </t>
        </is>
      </c>
    </row>
    <row r="55">
      <c r="A55" s="4" t="inlineStr">
        <is>
          <t>Balance</t>
        </is>
      </c>
      <c r="B55" s="4" t="inlineStr">
        <is>
          <t>[2]</t>
        </is>
      </c>
      <c r="C55" s="5" t="n">
        <v>99499</v>
      </c>
      <c r="D55" s="5" t="n">
        <v>0</v>
      </c>
    </row>
    <row r="56">
      <c r="A56" s="4" t="inlineStr">
        <is>
          <t>Balance</t>
        </is>
      </c>
      <c r="B56" s="4" t="inlineStr">
        <is>
          <t>[2]</t>
        </is>
      </c>
      <c r="C56" s="5" t="n">
        <v>88930</v>
      </c>
      <c r="D56" s="5" t="n">
        <v>99499</v>
      </c>
    </row>
    <row r="57">
      <c r="A57" s="4" t="inlineStr">
        <is>
          <t>Others [Member] | Cost [Member]</t>
        </is>
      </c>
      <c r="C57" s="4" t="inlineStr">
        <is>
          <t xml:space="preserve"> </t>
        </is>
      </c>
      <c r="D57" s="4" t="inlineStr">
        <is>
          <t xml:space="preserve"> </t>
        </is>
      </c>
    </row>
    <row r="58">
      <c r="A58" s="3" t="inlineStr">
        <is>
          <t>Disclosure of reconciliation of changes in intangible assets and goodwill [line items]</t>
        </is>
      </c>
      <c r="C58" s="4" t="inlineStr">
        <is>
          <t xml:space="preserve"> </t>
        </is>
      </c>
      <c r="D58" s="4" t="inlineStr">
        <is>
          <t xml:space="preserve"> </t>
        </is>
      </c>
    </row>
    <row r="59">
      <c r="A59" s="4" t="inlineStr">
        <is>
          <t>Balance</t>
        </is>
      </c>
      <c r="C59" s="5" t="n">
        <v>7470</v>
      </c>
      <c r="D59" s="5" t="n">
        <v>2372</v>
      </c>
    </row>
    <row r="60">
      <c r="A60" s="4" t="inlineStr">
        <is>
          <t>Acquisitions as part of business combinations</t>
        </is>
      </c>
      <c r="C60" s="4" t="inlineStr">
        <is>
          <t xml:space="preserve"> </t>
        </is>
      </c>
      <c r="D60" s="5" t="n">
        <v>3410</v>
      </c>
    </row>
    <row r="61">
      <c r="A61" s="4" t="inlineStr">
        <is>
          <t>Additions</t>
        </is>
      </c>
      <c r="C61" s="5" t="n">
        <v>10799</v>
      </c>
      <c r="D61" s="5" t="n">
        <v>1451</v>
      </c>
    </row>
    <row r="62">
      <c r="A62" s="4" t="inlineStr">
        <is>
          <t>Translation differences</t>
        </is>
      </c>
      <c r="C62" s="5" t="n">
        <v>-1316</v>
      </c>
      <c r="D62" s="5" t="n">
        <v>237</v>
      </c>
    </row>
    <row r="63">
      <c r="A63" s="4" t="inlineStr">
        <is>
          <t>Balance</t>
        </is>
      </c>
      <c r="C63" s="5" t="n">
        <v>16953</v>
      </c>
      <c r="D63" s="5" t="n">
        <v>7470</v>
      </c>
    </row>
    <row r="64">
      <c r="A64" s="4" t="inlineStr">
        <is>
          <t>Others [Member] | Amortization [Member]</t>
        </is>
      </c>
      <c r="C64" s="4" t="inlineStr">
        <is>
          <t xml:space="preserve"> </t>
        </is>
      </c>
      <c r="D64" s="4" t="inlineStr">
        <is>
          <t xml:space="preserve"> </t>
        </is>
      </c>
    </row>
    <row r="65">
      <c r="A65" s="3" t="inlineStr">
        <is>
          <t>Disclosure of reconciliation of changes in intangible assets and goodwill [line items]</t>
        </is>
      </c>
      <c r="C65" s="4" t="inlineStr">
        <is>
          <t xml:space="preserve"> </t>
        </is>
      </c>
      <c r="D65" s="4" t="inlineStr">
        <is>
          <t xml:space="preserve"> </t>
        </is>
      </c>
    </row>
    <row r="66">
      <c r="A66" s="4" t="inlineStr">
        <is>
          <t>Balance</t>
        </is>
      </c>
      <c r="C66" s="5" t="n">
        <v>-1444</v>
      </c>
      <c r="D66" s="5" t="n">
        <v>1061</v>
      </c>
    </row>
    <row r="67">
      <c r="A67" s="4" t="inlineStr">
        <is>
          <t>Amortization for the year</t>
        </is>
      </c>
      <c r="C67" s="5" t="n">
        <v>991</v>
      </c>
      <c r="D67" s="5" t="n">
        <v>339</v>
      </c>
    </row>
    <row r="68">
      <c r="A68" s="4" t="inlineStr">
        <is>
          <t>Translation differences</t>
        </is>
      </c>
      <c r="C68" s="5" t="n">
        <v>-189</v>
      </c>
      <c r="D68" s="5" t="n">
        <v>44</v>
      </c>
    </row>
    <row r="69">
      <c r="A69" s="4" t="inlineStr">
        <is>
          <t>Balance</t>
        </is>
      </c>
      <c r="C69" s="5" t="n">
        <v>2246</v>
      </c>
      <c r="D69" s="5" t="n">
        <v>-1444</v>
      </c>
    </row>
    <row r="70">
      <c r="A70" s="4" t="inlineStr">
        <is>
          <t>Others [Member] | Carrying Values [Member]</t>
        </is>
      </c>
      <c r="C70" s="4" t="inlineStr">
        <is>
          <t xml:space="preserve"> </t>
        </is>
      </c>
      <c r="D70" s="4" t="inlineStr">
        <is>
          <t xml:space="preserve"> </t>
        </is>
      </c>
    </row>
    <row r="71">
      <c r="A71" s="3" t="inlineStr">
        <is>
          <t>Disclosure of reconciliation of changes in intangible assets and goodwill [line items]</t>
        </is>
      </c>
      <c r="C71" s="4" t="inlineStr">
        <is>
          <t xml:space="preserve"> </t>
        </is>
      </c>
      <c r="D71" s="4" t="inlineStr">
        <is>
          <t xml:space="preserve"> </t>
        </is>
      </c>
    </row>
    <row r="72">
      <c r="A72" s="4" t="inlineStr">
        <is>
          <t>Balance</t>
        </is>
      </c>
      <c r="C72" s="5" t="n">
        <v>6026</v>
      </c>
      <c r="D72" s="5" t="n">
        <v>1311</v>
      </c>
    </row>
    <row r="73">
      <c r="A73" s="4" t="inlineStr">
        <is>
          <t>Balance</t>
        </is>
      </c>
      <c r="C73" s="6" t="n">
        <v>14707</v>
      </c>
      <c r="D73" s="6" t="n">
        <v>6026</v>
      </c>
    </row>
    <row r="74"/>
    <row r="75">
      <c r="A75" s="4" t="inlineStr">
        <is>
          <t>[1]Relates mainly to goodwill arising from acquisition of CPV Group and Gnrgy of $105 million and $14 million respectively. Refer to Note 11.A.4 for further information.[2]Relates to the power purchase agreement from the acquisition of CPV Keenan, which is part of the CPV Group.</t>
        </is>
      </c>
    </row>
  </sheetData>
  <mergeCells count="4">
    <mergeCell ref="A1:B2"/>
    <mergeCell ref="C1:D1"/>
    <mergeCell ref="A74:C74"/>
    <mergeCell ref="A75:C7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Carrying Amounts of Intangible Assets) (Details) - USD ($) $ in Thousands</t>
        </is>
      </c>
      <c r="B1" s="2" t="inlineStr">
        <is>
          <t>Dec. 31, 2022</t>
        </is>
      </c>
      <c r="C1" s="2" t="inlineStr">
        <is>
          <t>Dec. 31, 2021</t>
        </is>
      </c>
    </row>
    <row r="2">
      <c r="A2" s="3" t="inlineStr">
        <is>
          <t>Disclosure of detailed information about intangible assets [abstract]</t>
        </is>
      </c>
      <c r="B2" s="4" t="inlineStr">
        <is>
          <t xml:space="preserve"> </t>
        </is>
      </c>
      <c r="C2" s="4" t="inlineStr">
        <is>
          <t xml:space="preserve"> </t>
        </is>
      </c>
    </row>
    <row r="3">
      <c r="A3" s="4" t="inlineStr">
        <is>
          <t>Intangible assets with a finite useful life</t>
        </is>
      </c>
      <c r="B3" s="6" t="n">
        <v>103637</v>
      </c>
      <c r="C3" s="6" t="n">
        <v>105525</v>
      </c>
    </row>
    <row r="4">
      <c r="A4" s="4" t="inlineStr">
        <is>
          <t>Intangible assets with an indefinite useful life or not yet available for use</t>
        </is>
      </c>
      <c r="B4" s="5" t="n">
        <v>117158</v>
      </c>
      <c r="C4" s="5" t="n">
        <v>118757</v>
      </c>
    </row>
    <row r="5">
      <c r="A5" s="4" t="inlineStr">
        <is>
          <t>Goodwill and intangible assets, net</t>
        </is>
      </c>
      <c r="B5" s="6" t="n">
        <v>220795</v>
      </c>
      <c r="C5" s="6" t="n">
        <v>2242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Disclosure of basis of preparation of the financial statements [Abstract]</t>
        </is>
      </c>
      <c r="B3" s="4" t="inlineStr">
        <is>
          <t xml:space="preserve"> </t>
        </is>
      </c>
    </row>
    <row r="4">
      <c r="A4" s="4" t="inlineStr">
        <is>
          <t>Basis of Preparation of the Financial Statements</t>
        </is>
      </c>
      <c r="B4" s="4" t="inlineStr">
        <is>
          <t>Note
2 – Basis of Preparation of the Financial Statements
A.
Declaration
of compliance with International Financial Reporting Standards The
consolidated financial statements were prepared by management of the Group in accordance with International Financial Reporting Standards
(“IFRS”) as issued by the International Accounting Standards Board (“IASB”). The
consolidated financial statements were approved for issuance by the Company’s Board of Directors on March 30, 2023.
B.
Functional
and presentation currency These
consolidated financial statements are presented in US dollars (“$”), which is Kenon’s functional currency, and have
been rounded to the nearest thousands, except where otherwise indicated. The US dollar is the currency that represents the principal economic
environment in which Kenon operates.
C.
Basis of
measurement The
consolidated financial statements were prepared on the historical cost basis, with the exception of the following assets and liabilities:
•
Deferred tax assets and liabilities
•
Derivative instruments
•
Assets and liabilities in respect
of employee benefits
•
Investments in associated companies
•
Long-term investment (Qoros) For
additional information regarding measurement of these assets and liabilities – see Note 3 Significant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1.
Allocation of acquisition costs (CPV) The
In
addition, in determining the depreciation rates of the tangible, intangible assets and liabilities, the Group estimates the expected life
of the asset or liability.
2.
Long-term investment (Qoros) Following
the sale of half of the Group’s remaining interest in Qoros (i.e. 12%) as described in Note 10.3, as at December 31, 2020, the Group
owned a 12% interest in Qoros. The long-term investment (Qoros) was a combination of the Group’s remaining 12% interest in Qoros
and the non-current portion of the put option (as described in Note 10.2). The long-term investment (Qoros) was determined using a combination
of market comparison technique based on market multiples derived from the quoted prices of comparable companies adjusted for various considerations,
and the binomial model. Fair value measurement of the long-term investment (Qoros) took into account the underlying asset’s price
volatility. In
April 2021, Quantum entered into an agreement to sell its remaining 12% equity interest in Qoros. As a result, Kenon accounted for the
fair value of the long-term investment (Qoros) based on the present value of the expected cash flows. Refer to Note 10.5 for further details.
3.
Recoverable amount of cash-generating unit that
includes goodwill (CPV) The
calculation of the recoverable amount of cash-generating units to which goodwill balances are allocated is based, among other things,
on the projected expected cash flows and discount rate. For further information, see Note 13.C and 13.D.
4.
Recoverable amount of cash-generating unit of
investment in equity-accounted companies (ZIM) The
carrying amounts of investments in equity-accounted companies are reviewed at each reporting date to determine whether there is any indication
of impairment. If any such indication exists, the recoverable amount of the investments is estimated. For further information, see Note
9.B.a.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Prepaid Expenses and Other Non-Current Assets (Schedule of composition) (Details) - USD ($) $ in Thousands</t>
        </is>
      </c>
      <c r="C1" s="2" t="inlineStr">
        <is>
          <t>Dec. 31, 2022</t>
        </is>
      </c>
      <c r="D1" s="2" t="inlineStr">
        <is>
          <t>Dec. 31, 2021</t>
        </is>
      </c>
    </row>
    <row r="2">
      <c r="A2" s="3" t="inlineStr">
        <is>
          <t>Deposits Loans And Other Receivables Including Derivative Instruments</t>
        </is>
      </c>
      <c r="C2" s="4" t="inlineStr">
        <is>
          <t xml:space="preserve"> </t>
        </is>
      </c>
      <c r="D2" s="4" t="inlineStr">
        <is>
          <t xml:space="preserve"> </t>
        </is>
      </c>
    </row>
    <row r="3">
      <c r="A3" s="4" t="inlineStr">
        <is>
          <t>Deferred expenses, net</t>
        </is>
      </c>
      <c r="B3" s="4" t="inlineStr">
        <is>
          <t>[1]</t>
        </is>
      </c>
      <c r="C3" s="6" t="n">
        <v>32840</v>
      </c>
      <c r="D3" s="6" t="n">
        <v>42840</v>
      </c>
    </row>
    <row r="4">
      <c r="A4" s="4" t="inlineStr">
        <is>
          <t>Contract costs</t>
        </is>
      </c>
      <c r="C4" s="5" t="n">
        <v>4337</v>
      </c>
      <c r="D4" s="5" t="n">
        <v>5119</v>
      </c>
    </row>
    <row r="5">
      <c r="A5" s="4" t="inlineStr">
        <is>
          <t>Other non-current assets</t>
        </is>
      </c>
      <c r="C5" s="5" t="n">
        <v>13637</v>
      </c>
      <c r="D5" s="5" t="n">
        <v>9307</v>
      </c>
    </row>
    <row r="6">
      <c r="A6" s="4" t="inlineStr">
        <is>
          <t>Long term prepaid expenses and other non current assets</t>
        </is>
      </c>
      <c r="C6" s="6" t="n">
        <v>50814</v>
      </c>
      <c r="D6" s="6" t="n">
        <v>57266</v>
      </c>
    </row>
    <row r="7"/>
    <row r="8">
      <c r="A8" s="4" t="inlineStr">
        <is>
          <t>[1]Relates to deferred expenses, net for OPC’s connection fees to the gas transmission network and the electricity grid.</t>
        </is>
      </c>
    </row>
  </sheetData>
  <mergeCells count="3">
    <mergeCell ref="A1:B1"/>
    <mergeCell ref="A7:C7"/>
    <mergeCell ref="A8:C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Loans and Debentures (Long-term loans from banks and others) (Narrative) (Details) $ in Thousands, ₪ in Millions</t>
        </is>
      </c>
      <c r="B1" s="2" t="inlineStr">
        <is>
          <t>1 Months Ended</t>
        </is>
      </c>
      <c r="E1" s="2" t="inlineStr">
        <is>
          <t>12 Months Ended</t>
        </is>
      </c>
    </row>
    <row r="2">
      <c r="B2" s="2" t="inlineStr">
        <is>
          <t>Oct. 31, 2021 ILS (₪)</t>
        </is>
      </c>
      <c r="C2" s="2" t="inlineStr">
        <is>
          <t>Oct. 31, 2021 USD ($)</t>
        </is>
      </c>
      <c r="D2" s="2" t="inlineStr">
        <is>
          <t>Aug. 31, 2021 USD ($)</t>
        </is>
      </c>
      <c r="E2" s="2" t="inlineStr">
        <is>
          <t>Dec. 31, 2022 ILS (₪)</t>
        </is>
      </c>
      <c r="F2" s="2" t="inlineStr">
        <is>
          <t>Dec. 31, 2022 USD ($)</t>
        </is>
      </c>
      <c r="G2" s="2" t="inlineStr">
        <is>
          <t>Dec. 31, 2021 ILS (₪)</t>
        </is>
      </c>
      <c r="H2" s="2" t="inlineStr">
        <is>
          <t>Dec. 31, 2021 USD ($)</t>
        </is>
      </c>
      <c r="I2" s="2" t="inlineStr">
        <is>
          <t>Dec. 31, 2020 ILS (₪)</t>
        </is>
      </c>
      <c r="J2" s="2" t="inlineStr">
        <is>
          <t>Dec. 31, 2020 USD ($)</t>
        </is>
      </c>
      <c r="K2" s="2" t="inlineStr">
        <is>
          <t>Dec. 31, 2022 USD ($)</t>
        </is>
      </c>
      <c r="L2" s="2" t="inlineStr">
        <is>
          <t>Dec. 31, 2021 USD ($)</t>
        </is>
      </c>
      <c r="M2" s="2" t="inlineStr">
        <is>
          <t>Oct. 31, 2021 USD ($)</t>
        </is>
      </c>
      <c r="N2" s="2" t="inlineStr">
        <is>
          <t>Dec. 31, 2020 USD ($)</t>
        </is>
      </c>
      <c r="O2" s="2" t="inlineStr">
        <is>
          <t>Jun. 30, 2019</t>
        </is>
      </c>
      <c r="P2" s="2" t="inlineStr">
        <is>
          <t>Jul. 31, 2016 ILS (₪)</t>
        </is>
      </c>
      <c r="Q2" s="2" t="inlineStr">
        <is>
          <t>Jul. 31, 2016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63071</v>
      </c>
      <c r="L4" s="6" t="n">
        <v>121011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arly repayment of financing</t>
        </is>
      </c>
      <c r="B5" s="4" t="inlineStr">
        <is>
          <t xml:space="preserve"> </t>
        </is>
      </c>
      <c r="C5" s="4" t="inlineStr">
        <is>
          <t xml:space="preserve"> </t>
        </is>
      </c>
      <c r="D5" s="4" t="inlineStr">
        <is>
          <t xml:space="preserve"> </t>
        </is>
      </c>
      <c r="E5" s="4" t="inlineStr">
        <is>
          <t xml:space="preserve"> </t>
        </is>
      </c>
      <c r="F5" s="6" t="n">
        <v>55762</v>
      </c>
      <c r="G5" s="4" t="inlineStr">
        <is>
          <t xml:space="preserve"> </t>
        </is>
      </c>
      <c r="H5" s="6" t="n">
        <v>562016</v>
      </c>
      <c r="I5" s="4" t="inlineStr">
        <is>
          <t xml:space="preserve"> </t>
        </is>
      </c>
      <c r="J5" s="6" t="n">
        <v>13021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expense</t>
        </is>
      </c>
      <c r="B6" s="4" t="inlineStr">
        <is>
          <t xml:space="preserve"> </t>
        </is>
      </c>
      <c r="C6" s="4" t="inlineStr">
        <is>
          <t xml:space="preserve"> </t>
        </is>
      </c>
      <c r="D6" s="4" t="inlineStr">
        <is>
          <t xml:space="preserve"> </t>
        </is>
      </c>
      <c r="E6" s="4" t="inlineStr">
        <is>
          <t xml:space="preserve"> </t>
        </is>
      </c>
      <c r="F6" s="5" t="n">
        <v>2845</v>
      </c>
      <c r="G6" s="4" t="inlineStr">
        <is>
          <t xml:space="preserve"> </t>
        </is>
      </c>
      <c r="H6" s="5" t="n">
        <v>4991</v>
      </c>
      <c r="I6" s="4" t="inlineStr">
        <is>
          <t xml:space="preserve"> </t>
        </is>
      </c>
      <c r="J6" s="5" t="n">
        <v>855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utilized credit facilities</t>
        </is>
      </c>
      <c r="B7" s="4" t="inlineStr">
        <is>
          <t xml:space="preserve"> </t>
        </is>
      </c>
      <c r="C7" s="4" t="inlineStr">
        <is>
          <t xml:space="preserve"> </t>
        </is>
      </c>
      <c r="D7" s="4" t="inlineStr">
        <is>
          <t xml:space="preserve"> </t>
        </is>
      </c>
      <c r="E7" s="12" t="n">
        <v>47</v>
      </c>
      <c r="F7" s="4" t="inlineStr">
        <is>
          <t xml:space="preserve"> </t>
        </is>
      </c>
      <c r="G7" s="4" t="inlineStr">
        <is>
          <t xml:space="preserve"> </t>
        </is>
      </c>
      <c r="H7" s="4" t="inlineStr">
        <is>
          <t xml:space="preserve"> </t>
        </is>
      </c>
      <c r="I7" s="4" t="inlineStr">
        <is>
          <t xml:space="preserve"> </t>
        </is>
      </c>
      <c r="J7" s="4" t="inlineStr">
        <is>
          <t xml:space="preserve"> </t>
        </is>
      </c>
      <c r="K7" s="5" t="n">
        <v>13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inance income</t>
        </is>
      </c>
      <c r="B8" s="4" t="inlineStr">
        <is>
          <t xml:space="preserve"> </t>
        </is>
      </c>
      <c r="C8" s="4" t="inlineStr">
        <is>
          <t xml:space="preserve"> </t>
        </is>
      </c>
      <c r="D8" s="4" t="inlineStr">
        <is>
          <t xml:space="preserve"> </t>
        </is>
      </c>
      <c r="E8" s="4" t="inlineStr">
        <is>
          <t xml:space="preserve"> </t>
        </is>
      </c>
      <c r="F8" s="5" t="n">
        <v>44686</v>
      </c>
      <c r="G8" s="4" t="inlineStr">
        <is>
          <t xml:space="preserve"> </t>
        </is>
      </c>
      <c r="H8" s="5" t="n">
        <v>2934</v>
      </c>
      <c r="I8" s="4" t="inlineStr">
        <is>
          <t xml:space="preserve"> </t>
        </is>
      </c>
      <c r="J8" s="5" t="n">
        <v>1429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inance costs</t>
        </is>
      </c>
      <c r="B9" s="4" t="inlineStr">
        <is>
          <t xml:space="preserve"> </t>
        </is>
      </c>
      <c r="C9" s="4" t="inlineStr">
        <is>
          <t xml:space="preserve"> </t>
        </is>
      </c>
      <c r="D9" s="4" t="inlineStr">
        <is>
          <t xml:space="preserve"> </t>
        </is>
      </c>
      <c r="E9" s="4" t="inlineStr">
        <is>
          <t xml:space="preserve"> </t>
        </is>
      </c>
      <c r="F9" s="6" t="n">
        <v>50397</v>
      </c>
      <c r="G9" s="4" t="inlineStr">
        <is>
          <t xml:space="preserve"> </t>
        </is>
      </c>
      <c r="H9" s="5" t="n">
        <v>144295</v>
      </c>
      <c r="I9" s="4" t="inlineStr">
        <is>
          <t xml:space="preserve"> </t>
        </is>
      </c>
      <c r="J9" s="5" t="n">
        <v>5117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c Rotem Ltd Lenders Consorti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orrowings Reserve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9000</v>
      </c>
      <c r="N12" s="4" t="inlineStr">
        <is>
          <t xml:space="preserve"> </t>
        </is>
      </c>
      <c r="O12" s="4" t="inlineStr">
        <is>
          <t xml:space="preserve"> </t>
        </is>
      </c>
      <c r="P12" s="4" t="inlineStr">
        <is>
          <t xml:space="preserve"> </t>
        </is>
      </c>
      <c r="Q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00000</v>
      </c>
      <c r="N13" s="4" t="inlineStr">
        <is>
          <t xml:space="preserve"> </t>
        </is>
      </c>
      <c r="O13" s="4" t="inlineStr">
        <is>
          <t xml:space="preserve"> </t>
        </is>
      </c>
      <c r="P13" s="4" t="inlineStr">
        <is>
          <t xml:space="preserve"> </t>
        </is>
      </c>
      <c r="Q13" s="4" t="inlineStr">
        <is>
          <t xml:space="preserve"> </t>
        </is>
      </c>
    </row>
    <row r="14">
      <c r="A14" s="4" t="inlineStr">
        <is>
          <t>Repayment fees</t>
        </is>
      </c>
      <c r="B14" s="4" t="inlineStr">
        <is>
          <t xml:space="preserve"> </t>
        </is>
      </c>
      <c r="C14" s="6" t="n">
        <v>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arly repayment of fees, net of tax</t>
        </is>
      </c>
      <c r="B15" s="4" t="inlineStr">
        <is>
          <t xml:space="preserve"> </t>
        </is>
      </c>
      <c r="C15" s="5" t="n">
        <v>5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arly repayment of financing</t>
        </is>
      </c>
      <c r="B16" s="4" t="inlineStr">
        <is>
          <t xml:space="preserve"> </t>
        </is>
      </c>
      <c r="C16" s="5" t="n">
        <v>29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pc Rotem Ltd Lenders Consortium Member | N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rrowings | ₪</t>
        </is>
      </c>
      <c r="B19" s="12" t="n">
        <v>12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ayment fees | ₪</t>
        </is>
      </c>
      <c r="B20" s="5" t="n">
        <v>2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arly repayment of fees, net of tax | ₪</t>
        </is>
      </c>
      <c r="B21" s="5" t="n">
        <v>1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arly repayment of financing | ₪</t>
        </is>
      </c>
      <c r="B22" s="5" t="n">
        <v>9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5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arly repayment of financing</t>
        </is>
      </c>
      <c r="B26" s="4" t="inlineStr">
        <is>
          <t xml:space="preserve"> </t>
        </is>
      </c>
      <c r="C26" s="5" t="n">
        <v>7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vestment of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nnual facility rate</t>
        </is>
      </c>
      <c r="B28" s="4" t="inlineStr">
        <is>
          <t xml:space="preserve"> </t>
        </is>
      </c>
      <c r="C28" s="4" t="inlineStr">
        <is>
          <t xml:space="preserve"> </t>
        </is>
      </c>
      <c r="D28" s="4" t="inlineStr">
        <is>
          <t xml:space="preserve"> </t>
        </is>
      </c>
      <c r="E28" s="4" t="inlineStr">
        <is>
          <t>prime
plus 2% to 3%</t>
        </is>
      </c>
      <c r="F28" s="4" t="inlineStr">
        <is>
          <t>prime
plus 2% to 3%</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utilized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2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c Member | Hadera Financ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uarantee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000</v>
      </c>
      <c r="L32" s="5" t="n">
        <v>190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sed guarante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000</v>
      </c>
      <c r="L33" s="5" t="n">
        <v>8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Hedg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9000</v>
      </c>
      <c r="L34" s="5" t="n">
        <v>22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orking capita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c Member | N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orrowings | ₪</t>
        </is>
      </c>
      <c r="B38" s="4" t="inlineStr">
        <is>
          <t xml:space="preserve"> </t>
        </is>
      </c>
      <c r="C38" s="4" t="inlineStr">
        <is>
          <t xml:space="preserve"> </t>
        </is>
      </c>
      <c r="D38" s="4" t="inlineStr">
        <is>
          <t xml:space="preserve"> </t>
        </is>
      </c>
      <c r="E38" s="12" t="n">
        <v>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arly repayment of financing | ₪</t>
        </is>
      </c>
      <c r="B39" s="12" t="n">
        <v>2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utilized credit facilities | ₪</t>
        </is>
      </c>
      <c r="B40" s="4" t="inlineStr">
        <is>
          <t xml:space="preserve"> </t>
        </is>
      </c>
      <c r="C40" s="4" t="inlineStr">
        <is>
          <t xml:space="preserve"> </t>
        </is>
      </c>
      <c r="D40" s="4" t="inlineStr">
        <is>
          <t xml:space="preserve"> </t>
        </is>
      </c>
      <c r="E40" s="5" t="n">
        <v>29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c Member | NIS | Hadera Financ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uarantee facility | ₪</t>
        </is>
      </c>
      <c r="B43" s="4" t="inlineStr">
        <is>
          <t xml:space="preserve"> </t>
        </is>
      </c>
      <c r="C43" s="4" t="inlineStr">
        <is>
          <t xml:space="preserve"> </t>
        </is>
      </c>
      <c r="D43" s="4" t="inlineStr">
        <is>
          <t xml:space="preserve"> </t>
        </is>
      </c>
      <c r="E43" s="5" t="n">
        <v>60</v>
      </c>
      <c r="F43" s="4" t="inlineStr">
        <is>
          <t xml:space="preserve"> </t>
        </is>
      </c>
      <c r="G43" s="12" t="n">
        <v>6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Used guarantee facility | ₪</t>
        </is>
      </c>
      <c r="B44" s="4" t="inlineStr">
        <is>
          <t xml:space="preserve"> </t>
        </is>
      </c>
      <c r="C44" s="4" t="inlineStr">
        <is>
          <t xml:space="preserve"> </t>
        </is>
      </c>
      <c r="D44" s="4" t="inlineStr">
        <is>
          <t xml:space="preserve"> </t>
        </is>
      </c>
      <c r="E44" s="5" t="n">
        <v>26</v>
      </c>
      <c r="F44" s="4" t="inlineStr">
        <is>
          <t xml:space="preserve"> </t>
        </is>
      </c>
      <c r="G44" s="5" t="n">
        <v>2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Hedge facility | ₪</t>
        </is>
      </c>
      <c r="B45" s="4" t="inlineStr">
        <is>
          <t xml:space="preserve"> </t>
        </is>
      </c>
      <c r="C45" s="4" t="inlineStr">
        <is>
          <t xml:space="preserve"> </t>
        </is>
      </c>
      <c r="D45" s="4" t="inlineStr">
        <is>
          <t xml:space="preserve"> </t>
        </is>
      </c>
      <c r="E45" s="5" t="n">
        <v>68</v>
      </c>
      <c r="F45" s="4" t="inlineStr">
        <is>
          <t xml:space="preserve"> </t>
        </is>
      </c>
      <c r="G45" s="5" t="n">
        <v>6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orking capital facility | ₪</t>
        </is>
      </c>
      <c r="B46" s="4" t="inlineStr">
        <is>
          <t xml:space="preserve"> </t>
        </is>
      </c>
      <c r="C46" s="4" t="inlineStr">
        <is>
          <t xml:space="preserve"> </t>
        </is>
      </c>
      <c r="D46" s="4" t="inlineStr">
        <is>
          <t xml:space="preserve"> </t>
        </is>
      </c>
      <c r="E46" s="12" t="n">
        <v>30</v>
      </c>
      <c r="F46" s="4" t="inlineStr">
        <is>
          <t xml:space="preserve"> </t>
        </is>
      </c>
      <c r="G46" s="5" t="n">
        <v>3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Verid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arly repayment of financing</t>
        </is>
      </c>
      <c r="B49" s="4" t="inlineStr">
        <is>
          <t xml:space="preserve"> </t>
        </is>
      </c>
      <c r="C49" s="6" t="n">
        <v>36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eridis [Member] | N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s, interest rate</t>
        </is>
      </c>
      <c r="B52" s="11" t="n">
        <v>0.02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265</v>
      </c>
      <c r="N52" s="4" t="inlineStr">
        <is>
          <t xml:space="preserve"> </t>
        </is>
      </c>
      <c r="O52" s="4" t="inlineStr">
        <is>
          <t xml:space="preserve"> </t>
        </is>
      </c>
      <c r="P52" s="4" t="inlineStr">
        <is>
          <t xml:space="preserve"> </t>
        </is>
      </c>
      <c r="Q52" s="4" t="inlineStr">
        <is>
          <t xml:space="preserve"> </t>
        </is>
      </c>
    </row>
    <row r="53">
      <c r="A53" s="4" t="inlineStr">
        <is>
          <t>Early repayment of financing | ₪</t>
        </is>
      </c>
      <c r="B53" s="12" t="n">
        <v>11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Hadera Financ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23000</v>
      </c>
    </row>
    <row r="57">
      <c r="A57" s="4" t="inlineStr">
        <is>
          <t>Corporate guarant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000</v>
      </c>
      <c r="L57" s="5" t="n">
        <v>10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Hadera Financing Agreement [Member] | Op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rporate guarant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Hadera Financing Agreement [Member] | N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Fac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2" t="n">
        <v>1006</v>
      </c>
      <c r="Q63" s="4" t="inlineStr">
        <is>
          <t xml:space="preserve"> </t>
        </is>
      </c>
    </row>
    <row r="64">
      <c r="A64" s="4" t="inlineStr">
        <is>
          <t>Corporate guarantees | ₪</t>
        </is>
      </c>
      <c r="B64" s="4" t="inlineStr">
        <is>
          <t xml:space="preserve"> </t>
        </is>
      </c>
      <c r="C64" s="4" t="inlineStr">
        <is>
          <t xml:space="preserve"> </t>
        </is>
      </c>
      <c r="D64" s="4" t="inlineStr">
        <is>
          <t xml:space="preserve"> </t>
        </is>
      </c>
      <c r="E64" s="4" t="inlineStr">
        <is>
          <t xml:space="preserve"> </t>
        </is>
      </c>
      <c r="F64" s="4" t="inlineStr">
        <is>
          <t xml:space="preserve"> </t>
        </is>
      </c>
      <c r="G64" s="5" t="n">
        <v>3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Hadera Financing Agreement [Member] | NIS | Op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rporate guarantees | ₪</t>
        </is>
      </c>
      <c r="B67" s="4" t="inlineStr">
        <is>
          <t xml:space="preserve"> </t>
        </is>
      </c>
      <c r="C67" s="4" t="inlineStr">
        <is>
          <t xml:space="preserve"> </t>
        </is>
      </c>
      <c r="D67" s="4" t="inlineStr">
        <is>
          <t xml:space="preserve"> </t>
        </is>
      </c>
      <c r="E67" s="4" t="inlineStr">
        <is>
          <t xml:space="preserve"> </t>
        </is>
      </c>
      <c r="F67" s="4" t="inlineStr">
        <is>
          <t xml:space="preserve"> </t>
        </is>
      </c>
      <c r="G67" s="5" t="n">
        <v>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Hadera Financing Agree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orrowing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0.024</v>
      </c>
      <c r="Q70" s="11" t="n">
        <v>0.024</v>
      </c>
    </row>
    <row r="71">
      <c r="A71" s="4" t="inlineStr">
        <is>
          <t>Hadera Financing Agreement [Member] | Minimum [Member] | Cpi Link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1" t="n">
        <v>0.036</v>
      </c>
      <c r="Q73" s="11" t="n">
        <v>0.036</v>
      </c>
    </row>
    <row r="74">
      <c r="A74" s="4" t="inlineStr">
        <is>
          <t>Hadera Financing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orrowing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1" t="n">
        <v>0.039</v>
      </c>
      <c r="Q76" s="11" t="n">
        <v>0.039</v>
      </c>
    </row>
    <row r="77">
      <c r="A77" s="4" t="inlineStr">
        <is>
          <t>Hadera Financing Agreement [Member] | Maximum [Member] | Cpi Link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orrowings,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054</v>
      </c>
      <c r="Q79" s="11" t="n">
        <v>0.054</v>
      </c>
    </row>
    <row r="80">
      <c r="A80" s="4" t="inlineStr">
        <is>
          <t>Opct Zome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441000</v>
      </c>
      <c r="O82" s="4" t="inlineStr">
        <is>
          <t xml:space="preserve"> </t>
        </is>
      </c>
      <c r="P82" s="4" t="inlineStr">
        <is>
          <t xml:space="preserve"> </t>
        </is>
      </c>
      <c r="Q82" s="4" t="inlineStr">
        <is>
          <t xml:space="preserve"> </t>
        </is>
      </c>
    </row>
    <row r="83">
      <c r="A83" s="4" t="inlineStr">
        <is>
          <t>Borrowings, maturity</t>
        </is>
      </c>
      <c r="B83" s="4" t="inlineStr">
        <is>
          <t xml:space="preserve"> </t>
        </is>
      </c>
      <c r="C83" s="4" t="inlineStr">
        <is>
          <t xml:space="preserve"> </t>
        </is>
      </c>
      <c r="D83" s="4" t="inlineStr">
        <is>
          <t xml:space="preserve"> </t>
        </is>
      </c>
      <c r="E83" s="4" t="inlineStr">
        <is>
          <t>end
of 19 years from the commencement date of the commercial operation or 23 years from the signing date of the Tzomet Financing Agreement
(however not later than December 31, 2042</t>
        </is>
      </c>
      <c r="F83" s="4" t="inlineStr">
        <is>
          <t>end
of 19 years from the commencement date of the commercial operation or 23 years from the signing date of the Tzomet Financing Agreement
(however not later than December 31, 2042</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pct Zomet Member | N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ce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137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nvestment of shareholders' equity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29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redit Frame Work Agreement By Opc Member | N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orrowings | ₪</t>
        </is>
      </c>
      <c r="B90" s="4" t="inlineStr">
        <is>
          <t xml:space="preserve"> </t>
        </is>
      </c>
      <c r="C90" s="4" t="inlineStr">
        <is>
          <t xml:space="preserve"> </t>
        </is>
      </c>
      <c r="D90" s="4" t="inlineStr">
        <is>
          <t xml:space="preserve"> </t>
        </is>
      </c>
      <c r="E90" s="12" t="n">
        <v>1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oan From Bank Mizrahi Tafahot Ltd By Op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8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oan From Bank Mizrahi Tafahot Ltd By Opc [Member] | N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orrowings | ₪</t>
        </is>
      </c>
      <c r="B96" s="4" t="inlineStr">
        <is>
          <t xml:space="preserve"> </t>
        </is>
      </c>
      <c r="C96" s="4" t="inlineStr">
        <is>
          <t xml:space="preserve"> </t>
        </is>
      </c>
      <c r="D96" s="4" t="inlineStr">
        <is>
          <t xml:space="preserve"> </t>
        </is>
      </c>
      <c r="E96" s="5" t="n">
        <v>1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eries C Debentu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8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ries C Debentures [Member] | N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orrowings | ₪</t>
        </is>
      </c>
      <c r="B102" s="4" t="inlineStr">
        <is>
          <t xml:space="preserve"> </t>
        </is>
      </c>
      <c r="C102" s="4" t="inlineStr">
        <is>
          <t xml:space="preserve"> </t>
        </is>
      </c>
      <c r="D102" s="4" t="inlineStr">
        <is>
          <t xml:space="preserve"> </t>
        </is>
      </c>
      <c r="E102" s="5" t="n">
        <v>90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Hedge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crease derivative financial liabilities</t>
        </is>
      </c>
      <c r="B105" s="4" t="inlineStr">
        <is>
          <t xml:space="preserve"> </t>
        </is>
      </c>
      <c r="C105" s="4" t="inlineStr">
        <is>
          <t xml:space="preserve"> </t>
        </is>
      </c>
      <c r="D105" s="4" t="inlineStr">
        <is>
          <t xml:space="preserve"> </t>
        </is>
      </c>
      <c r="E105" s="4" t="inlineStr">
        <is>
          <t xml:space="preserve"> </t>
        </is>
      </c>
      <c r="F105" s="6" t="n">
        <v>13000</v>
      </c>
      <c r="G105" s="4" t="inlineStr">
        <is>
          <t xml:space="preserve"> </t>
        </is>
      </c>
      <c r="H105" s="6" t="n">
        <v>13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Hedge agreement [Member] | N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crease derivative financial liabilities | ₪</t>
        </is>
      </c>
      <c r="B108" s="4" t="inlineStr">
        <is>
          <t xml:space="preserve"> </t>
        </is>
      </c>
      <c r="C108" s="4" t="inlineStr">
        <is>
          <t xml:space="preserve"> </t>
        </is>
      </c>
      <c r="D108" s="4" t="inlineStr">
        <is>
          <t xml:space="preserve"> </t>
        </is>
      </c>
      <c r="E108" s="12" t="n">
        <v>42</v>
      </c>
      <c r="F108" s="4" t="inlineStr">
        <is>
          <t xml:space="preserve"> </t>
        </is>
      </c>
      <c r="G108" s="12" t="n">
        <v>4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Hedge agreement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orrowing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1" t="n">
        <v>0.017</v>
      </c>
      <c r="P111" s="4" t="inlineStr">
        <is>
          <t xml:space="preserve"> </t>
        </is>
      </c>
      <c r="Q111" s="4" t="inlineStr">
        <is>
          <t xml:space="preserve"> </t>
        </is>
      </c>
    </row>
    <row r="112">
      <c r="A112" s="4" t="inlineStr">
        <is>
          <t>Hedge agreement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1" t="n">
        <v>0.0176</v>
      </c>
      <c r="P114" s="4" t="inlineStr">
        <is>
          <t xml:space="preserve"> </t>
        </is>
      </c>
      <c r="Q114" s="4" t="inlineStr">
        <is>
          <t xml:space="preserve"> </t>
        </is>
      </c>
    </row>
    <row r="115">
      <c r="A115" s="4" t="inlineStr">
        <is>
          <t>Keenan Financing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Undrawn borrowing facilities</t>
        </is>
      </c>
      <c r="B117" s="4" t="inlineStr">
        <is>
          <t xml:space="preserve"> </t>
        </is>
      </c>
      <c r="C117" s="4" t="inlineStr">
        <is>
          <t xml:space="preserve"> </t>
        </is>
      </c>
      <c r="D117" s="6" t="n">
        <v>67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ace amount</t>
        </is>
      </c>
      <c r="B118" s="4" t="inlineStr">
        <is>
          <t xml:space="preserve"> </t>
        </is>
      </c>
      <c r="C118" s="4" t="inlineStr">
        <is>
          <t xml:space="preserve"> </t>
        </is>
      </c>
      <c r="D118" s="6" t="n">
        <v>12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ercentage spread on ancillary credit facilities</t>
        </is>
      </c>
      <c r="B119" s="4" t="inlineStr">
        <is>
          <t xml:space="preserve"> </t>
        </is>
      </c>
      <c r="C119" s="4" t="inlineStr">
        <is>
          <t xml:space="preserve"> </t>
        </is>
      </c>
      <c r="D119" s="13" t="n">
        <v>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ash receipts from early repayment of outstanding loan</t>
        </is>
      </c>
      <c r="B120" s="4" t="inlineStr">
        <is>
          <t xml:space="preserve"> </t>
        </is>
      </c>
      <c r="C120" s="4" t="inlineStr">
        <is>
          <t xml:space="preserve"> </t>
        </is>
      </c>
      <c r="D120" s="6" t="n">
        <v>26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ransaction costs for early closing of interest rate hedging transaction</t>
        </is>
      </c>
      <c r="B121" s="4" t="inlineStr">
        <is>
          <t xml:space="preserve"> </t>
        </is>
      </c>
      <c r="C121" s="4" t="inlineStr">
        <is>
          <t xml:space="preserve"> </t>
        </is>
      </c>
      <c r="D121" s="5" t="n">
        <v>11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Finance income</t>
        </is>
      </c>
      <c r="B122" s="4" t="inlineStr">
        <is>
          <t xml:space="preserve"> </t>
        </is>
      </c>
      <c r="C122" s="4" t="inlineStr">
        <is>
          <t xml:space="preserve"> </t>
        </is>
      </c>
      <c r="D122" s="6" t="n">
        <v>3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centage of hedging of interest rate</t>
        </is>
      </c>
      <c r="B123" s="4" t="inlineStr">
        <is>
          <t xml:space="preserve"> </t>
        </is>
      </c>
      <c r="C123" s="4" t="inlineStr">
        <is>
          <t xml:space="preserve"> </t>
        </is>
      </c>
      <c r="D123" s="13" t="n">
        <v>0.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Keenan Financing Agreement [Member]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Borrowings, interest rate</t>
        </is>
      </c>
      <c r="B126" s="4" t="inlineStr">
        <is>
          <t xml:space="preserve"> </t>
        </is>
      </c>
      <c r="C126" s="4" t="inlineStr">
        <is>
          <t xml:space="preserve"> </t>
        </is>
      </c>
      <c r="D126" s="11" t="n">
        <v>0.0225</v>
      </c>
      <c r="E126" s="13" t="n">
        <v>0.01</v>
      </c>
      <c r="F126" s="4" t="inlineStr">
        <is>
          <t xml:space="preserve"> </t>
        </is>
      </c>
      <c r="G126" s="4" t="inlineStr">
        <is>
          <t xml:space="preserve"> </t>
        </is>
      </c>
      <c r="H126" s="4" t="inlineStr">
        <is>
          <t xml:space="preserve"> </t>
        </is>
      </c>
      <c r="I126" s="4" t="inlineStr">
        <is>
          <t xml:space="preserve"> </t>
        </is>
      </c>
      <c r="J126" s="4" t="inlineStr">
        <is>
          <t xml:space="preserve"> </t>
        </is>
      </c>
      <c r="K126" s="13" t="n">
        <v>0.0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Keenan Financing Agreement [Member] | 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orrowings, interest rate</t>
        </is>
      </c>
      <c r="B129" s="4" t="inlineStr">
        <is>
          <t xml:space="preserve"> </t>
        </is>
      </c>
      <c r="C129" s="4" t="inlineStr">
        <is>
          <t xml:space="preserve"> </t>
        </is>
      </c>
      <c r="D129" s="11" t="n">
        <v>0.0275</v>
      </c>
      <c r="E129" s="16" t="n">
        <v>0.01375</v>
      </c>
      <c r="F129" s="4" t="inlineStr">
        <is>
          <t xml:space="preserve"> </t>
        </is>
      </c>
      <c r="G129" s="4" t="inlineStr">
        <is>
          <t xml:space="preserve"> </t>
        </is>
      </c>
      <c r="H129" s="4" t="inlineStr">
        <is>
          <t xml:space="preserve"> </t>
        </is>
      </c>
      <c r="I129" s="4" t="inlineStr">
        <is>
          <t xml:space="preserve"> </t>
        </is>
      </c>
      <c r="J129" s="4" t="inlineStr">
        <is>
          <t xml:space="preserve"> </t>
        </is>
      </c>
      <c r="K129" s="16" t="n">
        <v>0.0137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OPC Pow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Borrowings, interest rate</t>
        </is>
      </c>
      <c r="B132" s="4" t="inlineStr">
        <is>
          <t xml:space="preserve"> </t>
        </is>
      </c>
      <c r="C132" s="4" t="inlineStr">
        <is>
          <t xml:space="preserve"> </t>
        </is>
      </c>
      <c r="D132" s="4" t="inlineStr">
        <is>
          <t xml:space="preserve"> </t>
        </is>
      </c>
      <c r="E132" s="13" t="n">
        <v>0.07000000000000001</v>
      </c>
      <c r="F132" s="4" t="inlineStr">
        <is>
          <t xml:space="preserve"> </t>
        </is>
      </c>
      <c r="G132" s="4" t="inlineStr">
        <is>
          <t xml:space="preserve"> </t>
        </is>
      </c>
      <c r="H132" s="4" t="inlineStr">
        <is>
          <t xml:space="preserve"> </t>
        </is>
      </c>
      <c r="I132" s="4" t="inlineStr">
        <is>
          <t xml:space="preserve"> </t>
        </is>
      </c>
      <c r="J132" s="4" t="inlineStr">
        <is>
          <t xml:space="preserve"> </t>
        </is>
      </c>
      <c r="K132" s="13" t="n">
        <v>0.0700000000000000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61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OPC Power [Member] | Subsequent Ev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1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OPC owned subsidiar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43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PC owned subsidiary [Member] | Subsequent Ev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27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sheetData>
  <mergeCells count="4">
    <mergeCell ref="A1:A2"/>
    <mergeCell ref="B1:D1"/>
    <mergeCell ref="E1:J1"/>
    <mergeCell ref="P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and Debentures (Debentures) (Narrative) (Details) $ in Thousands, ₪ in Millions</t>
        </is>
      </c>
      <c r="B1" s="2" t="inlineStr">
        <is>
          <t>1 Months Ended</t>
        </is>
      </c>
      <c r="F1" s="2" t="inlineStr">
        <is>
          <t>12 Months Ended</t>
        </is>
      </c>
    </row>
    <row r="2">
      <c r="B2" s="2" t="inlineStr">
        <is>
          <t>Sep. 30, 2021 ILS (₪)</t>
        </is>
      </c>
      <c r="C2" s="2" t="inlineStr">
        <is>
          <t>Sep. 30, 2021 USD ($)</t>
        </is>
      </c>
      <c r="D2" s="2" t="inlineStr">
        <is>
          <t>Oct. 31, 2020 ILS (₪)</t>
        </is>
      </c>
      <c r="E2" s="2" t="inlineStr">
        <is>
          <t>Oct. 31, 2020 USD ($)</t>
        </is>
      </c>
      <c r="F2" s="2" t="inlineStr">
        <is>
          <t>Dec. 31, 2022 ILS (₪)</t>
        </is>
      </c>
      <c r="G2" s="2" t="inlineStr">
        <is>
          <t>Dec. 31, 2022 USD ($)</t>
        </is>
      </c>
      <c r="H2" s="2" t="inlineStr">
        <is>
          <t>Dec. 31, 2021 USD ($)</t>
        </is>
      </c>
      <c r="I2" s="2" t="inlineStr">
        <is>
          <t>Dec. 31, 2020 USD ($)</t>
        </is>
      </c>
      <c r="J2" s="2" t="inlineStr">
        <is>
          <t>Dec. 31, 2022 USD ($)</t>
        </is>
      </c>
      <c r="K2" s="2" t="inlineStr">
        <is>
          <t>Dec. 31, 2021 ILS (₪)</t>
        </is>
      </c>
      <c r="L2" s="2" t="inlineStr">
        <is>
          <t>Dec. 31, 2021 USD ($)</t>
        </is>
      </c>
      <c r="M2" s="2" t="inlineStr">
        <is>
          <t>Sep. 30, 2021 USD ($)</t>
        </is>
      </c>
      <c r="N2" s="2" t="inlineStr">
        <is>
          <t>Oct. 31, 2020 USD ($)</t>
        </is>
      </c>
      <c r="O2" s="2" t="inlineStr">
        <is>
          <t>Apr. 30, 2020 ILS (₪)</t>
        </is>
      </c>
      <c r="P2" s="2" t="inlineStr">
        <is>
          <t>Apr. 30, 2020 USD ($)</t>
        </is>
      </c>
      <c r="Q2" s="2" t="inlineStr">
        <is>
          <t>Dec. 31,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6008</v>
      </c>
      <c r="J4" s="6" t="n">
        <v>2295918</v>
      </c>
      <c r="K4" s="4" t="inlineStr">
        <is>
          <t xml:space="preserve"> </t>
        </is>
      </c>
      <c r="L4" s="6" t="n">
        <v>2280286</v>
      </c>
      <c r="M4" s="4" t="inlineStr">
        <is>
          <t xml:space="preserve"> </t>
        </is>
      </c>
      <c r="N4" s="4" t="inlineStr">
        <is>
          <t xml:space="preserve"> </t>
        </is>
      </c>
      <c r="O4" s="4" t="inlineStr">
        <is>
          <t xml:space="preserve"> </t>
        </is>
      </c>
      <c r="P4" s="4" t="inlineStr">
        <is>
          <t xml:space="preserve"> </t>
        </is>
      </c>
      <c r="Q4" s="6" t="n">
        <v>711788</v>
      </c>
    </row>
    <row r="5">
      <c r="A5" s="4" t="inlineStr">
        <is>
          <t>Payments for debt issue costs</t>
        </is>
      </c>
      <c r="B5" s="4" t="inlineStr">
        <is>
          <t xml:space="preserve"> </t>
        </is>
      </c>
      <c r="C5" s="4" t="inlineStr">
        <is>
          <t xml:space="preserve"> </t>
        </is>
      </c>
      <c r="D5" s="4" t="inlineStr">
        <is>
          <t xml:space="preserve"> </t>
        </is>
      </c>
      <c r="E5" s="4" t="inlineStr">
        <is>
          <t xml:space="preserve"> </t>
        </is>
      </c>
      <c r="F5" s="4" t="inlineStr">
        <is>
          <t xml:space="preserve"> </t>
        </is>
      </c>
      <c r="G5" s="6" t="n">
        <v>2845</v>
      </c>
      <c r="H5" s="6" t="n">
        <v>4991</v>
      </c>
      <c r="I5" s="5" t="n">
        <v>855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issuance of debentu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262750</v>
      </c>
      <c r="I6" s="5" t="n">
        <v>28087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held for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to-balance sheet ratio</t>
        </is>
      </c>
      <c r="B10" s="4" t="inlineStr">
        <is>
          <t xml:space="preserve"> </t>
        </is>
      </c>
      <c r="C10" s="4" t="inlineStr">
        <is>
          <t xml:space="preserve"> </t>
        </is>
      </c>
      <c r="D10" s="4" t="inlineStr">
        <is>
          <t xml:space="preserve"> </t>
        </is>
      </c>
      <c r="E10" s="4" t="inlineStr">
        <is>
          <t xml:space="preserve"> </t>
        </is>
      </c>
      <c r="F10" s="13" t="n">
        <v>0.65</v>
      </c>
      <c r="G10" s="4" t="inlineStr">
        <is>
          <t xml:space="preserve"> </t>
        </is>
      </c>
      <c r="H10" s="4" t="inlineStr">
        <is>
          <t xml:space="preserve"> </t>
        </is>
      </c>
      <c r="I10" s="4" t="inlineStr">
        <is>
          <t xml:space="preserve"> </t>
        </is>
      </c>
      <c r="J10" s="13" t="n">
        <v>0.65</v>
      </c>
      <c r="K10" s="13" t="n">
        <v>0.55</v>
      </c>
      <c r="L10" s="13" t="n">
        <v>0.5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to-balance sheet ratio</t>
        </is>
      </c>
      <c r="B13" s="4" t="inlineStr">
        <is>
          <t xml:space="preserve"> </t>
        </is>
      </c>
      <c r="C13" s="4" t="inlineStr">
        <is>
          <t xml:space="preserve"> </t>
        </is>
      </c>
      <c r="D13" s="4" t="inlineStr">
        <is>
          <t xml:space="preserve"> </t>
        </is>
      </c>
      <c r="E13" s="4" t="inlineStr">
        <is>
          <t xml:space="preserve"> </t>
        </is>
      </c>
      <c r="F13" s="13" t="n">
        <v>0.2</v>
      </c>
      <c r="G13" s="4" t="inlineStr">
        <is>
          <t xml:space="preserve"> </t>
        </is>
      </c>
      <c r="H13" s="4" t="inlineStr">
        <is>
          <t xml:space="preserve"> </t>
        </is>
      </c>
      <c r="I13" s="4" t="inlineStr">
        <is>
          <t xml:space="preserve"> </t>
        </is>
      </c>
      <c r="J13" s="13" t="n">
        <v>0.2</v>
      </c>
      <c r="K13" s="13" t="n">
        <v>0.17</v>
      </c>
      <c r="L13" s="13" t="n">
        <v>0.17</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arnings Before Interest Taxes Depreciation And Amortizat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11</v>
      </c>
      <c r="L14" s="13" t="n">
        <v>0.1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to-balance sheet ratio</t>
        </is>
      </c>
      <c r="B17" s="4" t="inlineStr">
        <is>
          <t xml:space="preserve"> </t>
        </is>
      </c>
      <c r="C17" s="4" t="inlineStr">
        <is>
          <t xml:space="preserve"> </t>
        </is>
      </c>
      <c r="D17" s="4" t="inlineStr">
        <is>
          <t xml:space="preserve"> </t>
        </is>
      </c>
      <c r="E17" s="4" t="inlineStr">
        <is>
          <t xml:space="preserve"> </t>
        </is>
      </c>
      <c r="F17" s="13" t="n">
        <v>0.3</v>
      </c>
      <c r="G17" s="4" t="inlineStr">
        <is>
          <t xml:space="preserve"> </t>
        </is>
      </c>
      <c r="H17" s="4" t="inlineStr">
        <is>
          <t xml:space="preserve"> </t>
        </is>
      </c>
      <c r="I17" s="4" t="inlineStr">
        <is>
          <t xml:space="preserve"> </t>
        </is>
      </c>
      <c r="J17" s="13" t="n">
        <v>0.3</v>
      </c>
      <c r="K17" s="13" t="n">
        <v>0.27</v>
      </c>
      <c r="L17" s="13" t="n">
        <v>0.27</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arnings Before Interest Taxes Depreciation And Amortizat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0.13</v>
      </c>
      <c r="L18" s="13" t="n">
        <v>0.1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ries B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400</v>
      </c>
      <c r="P21" s="6" t="n">
        <v>113000</v>
      </c>
      <c r="Q21" s="4" t="inlineStr">
        <is>
          <t xml:space="preserve"> </t>
        </is>
      </c>
    </row>
    <row r="22">
      <c r="A22" s="4" t="inlineStr">
        <is>
          <t>Series B debentures [Member] | Op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2000</v>
      </c>
      <c r="O24" s="4" t="inlineStr">
        <is>
          <t xml:space="preserve"> </t>
        </is>
      </c>
      <c r="P24" s="4" t="inlineStr">
        <is>
          <t xml:space="preserve"> </t>
        </is>
      </c>
      <c r="Q24" s="4" t="inlineStr">
        <is>
          <t xml:space="preserve"> </t>
        </is>
      </c>
    </row>
    <row r="25">
      <c r="A25" s="4" t="inlineStr">
        <is>
          <t>Borrowings, interest rate</t>
        </is>
      </c>
      <c r="B25" s="4" t="inlineStr">
        <is>
          <t xml:space="preserve"> </t>
        </is>
      </c>
      <c r="C25" s="4" t="inlineStr">
        <is>
          <t xml:space="preserve"> </t>
        </is>
      </c>
      <c r="D25" s="4" t="inlineStr">
        <is>
          <t xml:space="preserve"> </t>
        </is>
      </c>
      <c r="E25" s="4" t="inlineStr">
        <is>
          <t xml:space="preserve"> </t>
        </is>
      </c>
      <c r="F25" s="11" t="n">
        <v>0.056</v>
      </c>
      <c r="G25" s="4" t="inlineStr">
        <is>
          <t xml:space="preserve"> </t>
        </is>
      </c>
      <c r="H25" s="4" t="inlineStr">
        <is>
          <t xml:space="preserve"> </t>
        </is>
      </c>
      <c r="I25" s="4" t="inlineStr">
        <is>
          <t xml:space="preserve"> </t>
        </is>
      </c>
      <c r="J25" s="11" t="n">
        <v>0.056</v>
      </c>
      <c r="K25" s="11" t="n">
        <v>0.073</v>
      </c>
      <c r="L25" s="11" t="n">
        <v>0.073</v>
      </c>
      <c r="M25" s="4" t="inlineStr">
        <is>
          <t xml:space="preserve"> </t>
        </is>
      </c>
      <c r="N25" s="4" t="inlineStr">
        <is>
          <t xml:space="preserve"> </t>
        </is>
      </c>
      <c r="O25" s="11" t="n">
        <v>0.0275</v>
      </c>
      <c r="P25" s="11" t="n">
        <v>0.0275</v>
      </c>
      <c r="Q25" s="4" t="inlineStr">
        <is>
          <t xml:space="preserve"> </t>
        </is>
      </c>
    </row>
    <row r="26">
      <c r="A26" s="4"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709000</v>
      </c>
      <c r="K26" s="4" t="inlineStr">
        <is>
          <t xml:space="preserve"> </t>
        </is>
      </c>
      <c r="L26" s="6" t="n">
        <v>73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s for debt issue costs</t>
        </is>
      </c>
      <c r="B27" s="4" t="inlineStr">
        <is>
          <t xml:space="preserve"> </t>
        </is>
      </c>
      <c r="C27" s="4" t="inlineStr">
        <is>
          <t xml:space="preserve"> </t>
        </is>
      </c>
      <c r="D27" s="4" t="inlineStr">
        <is>
          <t xml:space="preserve"> </t>
        </is>
      </c>
      <c r="E27" s="6"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enture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11000</v>
      </c>
      <c r="Q28" s="4" t="inlineStr">
        <is>
          <t xml:space="preserve"> </t>
        </is>
      </c>
    </row>
    <row r="29">
      <c r="A29" s="4" t="inlineStr">
        <is>
          <t>Proceeds from issuance of debentures</t>
        </is>
      </c>
      <c r="B29" s="4" t="inlineStr">
        <is>
          <t xml:space="preserve"> </t>
        </is>
      </c>
      <c r="C29" s="4" t="inlineStr">
        <is>
          <t xml:space="preserve"> </t>
        </is>
      </c>
      <c r="D29" s="4" t="inlineStr">
        <is>
          <t xml:space="preserve"> </t>
        </is>
      </c>
      <c r="E29" s="6" t="n">
        <v>17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B debentures [Member] | Opc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 ₪</t>
        </is>
      </c>
      <c r="B32" s="4" t="inlineStr">
        <is>
          <t xml:space="preserve"> </t>
        </is>
      </c>
      <c r="C32" s="4" t="inlineStr">
        <is>
          <t xml:space="preserve"> </t>
        </is>
      </c>
      <c r="D32" s="4" t="inlineStr">
        <is>
          <t xml:space="preserve"> </t>
        </is>
      </c>
      <c r="E32" s="4" t="inlineStr">
        <is>
          <t xml:space="preserve"> </t>
        </is>
      </c>
      <c r="F32" s="12" t="n">
        <v>2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ies B debentures [Member] | Opc Member | N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ce amount | ₪</t>
        </is>
      </c>
      <c r="B35" s="4" t="inlineStr">
        <is>
          <t xml:space="preserve"> </t>
        </is>
      </c>
      <c r="C35" s="4" t="inlineStr">
        <is>
          <t xml:space="preserve"> </t>
        </is>
      </c>
      <c r="D35" s="12" t="n">
        <v>5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 ₪</t>
        </is>
      </c>
      <c r="B36" s="4" t="inlineStr">
        <is>
          <t xml:space="preserve"> </t>
        </is>
      </c>
      <c r="C36" s="4" t="inlineStr">
        <is>
          <t xml:space="preserve"> </t>
        </is>
      </c>
      <c r="D36" s="4" t="inlineStr">
        <is>
          <t xml:space="preserve"> </t>
        </is>
      </c>
      <c r="E36" s="4" t="inlineStr">
        <is>
          <t xml:space="preserve"> </t>
        </is>
      </c>
      <c r="F36" s="5" t="n">
        <v>9532</v>
      </c>
      <c r="G36" s="4" t="inlineStr">
        <is>
          <t xml:space="preserve"> </t>
        </is>
      </c>
      <c r="H36" s="4" t="inlineStr">
        <is>
          <t xml:space="preserve"> </t>
        </is>
      </c>
      <c r="I36" s="4" t="inlineStr">
        <is>
          <t xml:space="preserve"> </t>
        </is>
      </c>
      <c r="J36" s="4" t="inlineStr">
        <is>
          <t xml:space="preserve"> </t>
        </is>
      </c>
      <c r="K36" s="12" t="n">
        <v>227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for debt issue costs | ₪</t>
        </is>
      </c>
      <c r="B37" s="4" t="inlineStr">
        <is>
          <t xml:space="preserve"> </t>
        </is>
      </c>
      <c r="C37" s="4" t="inlineStr">
        <is>
          <t xml:space="preserve"> </t>
        </is>
      </c>
      <c r="D37" s="5" t="n">
        <v>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issuance of debentures | ₪</t>
        </is>
      </c>
      <c r="B38" s="4" t="inlineStr">
        <is>
          <t xml:space="preserve"> </t>
        </is>
      </c>
      <c r="C38" s="4" t="inlineStr">
        <is>
          <t xml:space="preserve"> </t>
        </is>
      </c>
      <c r="D38" s="12" t="n">
        <v>5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held for distribution | ₪</t>
        </is>
      </c>
      <c r="B39" s="4" t="inlineStr">
        <is>
          <t xml:space="preserve"> </t>
        </is>
      </c>
      <c r="C39" s="4" t="inlineStr">
        <is>
          <t xml:space="preserve"> </t>
        </is>
      </c>
      <c r="D39" s="4" t="inlineStr">
        <is>
          <t xml:space="preserve"> </t>
        </is>
      </c>
      <c r="E39" s="4" t="inlineStr">
        <is>
          <t xml:space="preserve"> </t>
        </is>
      </c>
      <c r="F39" s="12" t="n">
        <v>3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ies C Debentures [Member] | Op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6000</v>
      </c>
      <c r="N42" s="4" t="inlineStr">
        <is>
          <t xml:space="preserve"> </t>
        </is>
      </c>
      <c r="O42" s="4" t="inlineStr">
        <is>
          <t xml:space="preserve"> </t>
        </is>
      </c>
      <c r="P42" s="4" t="inlineStr">
        <is>
          <t xml:space="preserve"> </t>
        </is>
      </c>
      <c r="Q42" s="4" t="inlineStr">
        <is>
          <t xml:space="preserve"> </t>
        </is>
      </c>
    </row>
    <row r="43">
      <c r="A43" s="4" t="inlineStr">
        <is>
          <t>Borrowings, interest rate</t>
        </is>
      </c>
      <c r="B43" s="11" t="n">
        <v>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25</v>
      </c>
      <c r="N43" s="4" t="inlineStr">
        <is>
          <t xml:space="preserve"> </t>
        </is>
      </c>
      <c r="O43" s="4" t="inlineStr">
        <is>
          <t xml:space="preserve"> </t>
        </is>
      </c>
      <c r="P43" s="4" t="inlineStr">
        <is>
          <t xml:space="preserve"> </t>
        </is>
      </c>
      <c r="Q43" s="4" t="inlineStr">
        <is>
          <t xml:space="preserve"> </t>
        </is>
      </c>
    </row>
    <row r="44">
      <c r="A44" s="4" t="inlineStr">
        <is>
          <t>Payments for debt issue costs</t>
        </is>
      </c>
      <c r="B44" s="4" t="inlineStr">
        <is>
          <t xml:space="preserve"> </t>
        </is>
      </c>
      <c r="C44" s="6" t="n">
        <v>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arnings Before Interest Taxes Depreciation And Amortization Ratio</t>
        </is>
      </c>
      <c r="B45" s="4" t="inlineStr">
        <is>
          <t xml:space="preserve"> </t>
        </is>
      </c>
      <c r="C45" s="4" t="inlineStr">
        <is>
          <t xml:space="preserve"> </t>
        </is>
      </c>
      <c r="D45" s="4" t="inlineStr">
        <is>
          <t xml:space="preserve"> </t>
        </is>
      </c>
      <c r="E45" s="4" t="inlineStr">
        <is>
          <t xml:space="preserve"> </t>
        </is>
      </c>
      <c r="F45" s="11" t="n">
        <v>0.056</v>
      </c>
      <c r="G45" s="4" t="inlineStr">
        <is>
          <t xml:space="preserve"> </t>
        </is>
      </c>
      <c r="H45" s="4" t="inlineStr">
        <is>
          <t xml:space="preserve"> </t>
        </is>
      </c>
      <c r="I45" s="4" t="inlineStr">
        <is>
          <t xml:space="preserve"> </t>
        </is>
      </c>
      <c r="J45" s="11" t="n">
        <v>0.056</v>
      </c>
      <c r="K45" s="11" t="n">
        <v>0.073</v>
      </c>
      <c r="L45" s="11" t="n">
        <v>0.073</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ries C Debentures [Member] | Op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to-balance sheet ratio</t>
        </is>
      </c>
      <c r="B48" s="4" t="inlineStr">
        <is>
          <t xml:space="preserve"> </t>
        </is>
      </c>
      <c r="C48" s="4" t="inlineStr">
        <is>
          <t xml:space="preserve"> </t>
        </is>
      </c>
      <c r="D48" s="4" t="inlineStr">
        <is>
          <t xml:space="preserve"> </t>
        </is>
      </c>
      <c r="E48" s="4" t="inlineStr">
        <is>
          <t xml:space="preserve"> </t>
        </is>
      </c>
      <c r="F48" s="13" t="n">
        <v>0.17</v>
      </c>
      <c r="G48" s="4" t="inlineStr">
        <is>
          <t xml:space="preserve"> </t>
        </is>
      </c>
      <c r="H48" s="4" t="inlineStr">
        <is>
          <t xml:space="preserve"> </t>
        </is>
      </c>
      <c r="I48" s="4" t="inlineStr">
        <is>
          <t xml:space="preserve"> </t>
        </is>
      </c>
      <c r="J48" s="13" t="n">
        <v>0.1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arnings Before Interest Taxes Depreciation And Amortization Ratio</t>
        </is>
      </c>
      <c r="B49" s="4" t="inlineStr">
        <is>
          <t xml:space="preserve"> </t>
        </is>
      </c>
      <c r="C49" s="4" t="inlineStr">
        <is>
          <t xml:space="preserve"> </t>
        </is>
      </c>
      <c r="D49" s="4" t="inlineStr">
        <is>
          <t xml:space="preserve"> </t>
        </is>
      </c>
      <c r="E49" s="4" t="inlineStr">
        <is>
          <t xml:space="preserve"> </t>
        </is>
      </c>
      <c r="F49" s="13" t="n">
        <v>0.11</v>
      </c>
      <c r="G49" s="4" t="inlineStr">
        <is>
          <t xml:space="preserve"> </t>
        </is>
      </c>
      <c r="H49" s="4" t="inlineStr">
        <is>
          <t xml:space="preserve"> </t>
        </is>
      </c>
      <c r="I49" s="4" t="inlineStr">
        <is>
          <t xml:space="preserve"> </t>
        </is>
      </c>
      <c r="J49" s="13" t="n">
        <v>0.11</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ries C Debentures [Member] | Op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to-balance sheet ratio</t>
        </is>
      </c>
      <c r="B52" s="4" t="inlineStr">
        <is>
          <t xml:space="preserve"> </t>
        </is>
      </c>
      <c r="C52" s="4" t="inlineStr">
        <is>
          <t xml:space="preserve"> </t>
        </is>
      </c>
      <c r="D52" s="4" t="inlineStr">
        <is>
          <t xml:space="preserve"> </t>
        </is>
      </c>
      <c r="E52" s="4" t="inlineStr">
        <is>
          <t xml:space="preserve"> </t>
        </is>
      </c>
      <c r="F52" s="13" t="n">
        <v>0.46</v>
      </c>
      <c r="G52" s="4" t="inlineStr">
        <is>
          <t xml:space="preserve"> </t>
        </is>
      </c>
      <c r="H52" s="4" t="inlineStr">
        <is>
          <t xml:space="preserve"> </t>
        </is>
      </c>
      <c r="I52" s="4" t="inlineStr">
        <is>
          <t xml:space="preserve"> </t>
        </is>
      </c>
      <c r="J52" s="13" t="n">
        <v>0.46</v>
      </c>
      <c r="K52" s="13" t="n">
        <v>0.37</v>
      </c>
      <c r="L52" s="13" t="n">
        <v>0.37</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arnings Before Interest Taxes Depreciation And Amortization Ratio</t>
        </is>
      </c>
      <c r="B53" s="4" t="inlineStr">
        <is>
          <t xml:space="preserve"> </t>
        </is>
      </c>
      <c r="C53" s="4" t="inlineStr">
        <is>
          <t xml:space="preserve"> </t>
        </is>
      </c>
      <c r="D53" s="4" t="inlineStr">
        <is>
          <t xml:space="preserve"> </t>
        </is>
      </c>
      <c r="E53" s="4" t="inlineStr">
        <is>
          <t xml:space="preserve"> </t>
        </is>
      </c>
      <c r="F53" s="13" t="n">
        <v>0.13</v>
      </c>
      <c r="G53" s="4" t="inlineStr">
        <is>
          <t xml:space="preserve"> </t>
        </is>
      </c>
      <c r="H53" s="4" t="inlineStr">
        <is>
          <t xml:space="preserve"> </t>
        </is>
      </c>
      <c r="I53" s="4" t="inlineStr">
        <is>
          <t xml:space="preserve"> </t>
        </is>
      </c>
      <c r="J53" s="13" t="n">
        <v>0.1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ies C Debentures [Member] | Opc Member | N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ce amount | ₪</t>
        </is>
      </c>
      <c r="B56" s="12" t="n">
        <v>8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ayments for debt issue costs | ₪</t>
        </is>
      </c>
      <c r="B57" s="12" t="n">
        <v>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ries C Debentures [Member] | Opc Member | NIS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ty held for distribution | ₪</t>
        </is>
      </c>
      <c r="B60" s="4" t="inlineStr">
        <is>
          <t xml:space="preserve"> </t>
        </is>
      </c>
      <c r="C60" s="4" t="inlineStr">
        <is>
          <t xml:space="preserve"> </t>
        </is>
      </c>
      <c r="D60" s="4" t="inlineStr">
        <is>
          <t xml:space="preserve"> </t>
        </is>
      </c>
      <c r="E60" s="4" t="inlineStr">
        <is>
          <t xml:space="preserve"> </t>
        </is>
      </c>
      <c r="F60" s="12" t="n">
        <v>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C Debentures [Member] | Opc Member | NIS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quity held for distribution</t>
        </is>
      </c>
      <c r="B63" s="4" t="inlineStr">
        <is>
          <t xml:space="preserve"> </t>
        </is>
      </c>
      <c r="C63" s="4" t="inlineStr">
        <is>
          <t xml:space="preserve"> </t>
        </is>
      </c>
      <c r="D63" s="4" t="inlineStr">
        <is>
          <t xml:space="preserve"> </t>
        </is>
      </c>
      <c r="E63" s="4" t="inlineStr">
        <is>
          <t xml:space="preserve"> </t>
        </is>
      </c>
      <c r="F63" s="4" t="inlineStr">
        <is>
          <t xml:space="preserve"> </t>
        </is>
      </c>
      <c r="G63" s="6" t="n">
        <v>1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5">
    <mergeCell ref="A1:A2"/>
    <mergeCell ref="B1:E1"/>
    <mergeCell ref="F1:I1"/>
    <mergeCell ref="K1:L1"/>
    <mergeCell ref="O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ontractual Conditions) (Details) - USD ($) $ in Thousands</t>
        </is>
      </c>
      <c r="B1" s="2" t="inlineStr">
        <is>
          <t>Dec. 31, 2022</t>
        </is>
      </c>
      <c r="C1" s="2" t="inlineStr">
        <is>
          <t>Dec. 31, 2021</t>
        </is>
      </c>
    </row>
    <row r="2">
      <c r="A2" s="3" t="inlineStr">
        <is>
          <t>Current maturities of long-term liabilities:</t>
        </is>
      </c>
      <c r="B2" s="4" t="inlineStr">
        <is>
          <t xml:space="preserve"> </t>
        </is>
      </c>
      <c r="C2" s="4" t="inlineStr">
        <is>
          <t xml:space="preserve"> </t>
        </is>
      </c>
    </row>
    <row r="3">
      <c r="A3" s="4" t="inlineStr">
        <is>
          <t>Loans from banks and others</t>
        </is>
      </c>
      <c r="B3" s="6" t="n">
        <v>26113</v>
      </c>
      <c r="C3" s="6" t="n">
        <v>21861</v>
      </c>
    </row>
    <row r="4">
      <c r="A4" s="4" t="inlineStr">
        <is>
          <t>Non-convertible debentures</t>
        </is>
      </c>
      <c r="B4" s="5" t="n">
        <v>9497</v>
      </c>
      <c r="C4" s="5" t="n">
        <v>7125</v>
      </c>
    </row>
    <row r="5">
      <c r="A5" s="4" t="inlineStr">
        <is>
          <t>Others</t>
        </is>
      </c>
      <c r="B5" s="5" t="n">
        <v>3652</v>
      </c>
      <c r="C5" s="5" t="n">
        <v>9325</v>
      </c>
    </row>
    <row r="6">
      <c r="A6" s="4" t="inlineStr">
        <is>
          <t>Total current liabilities</t>
        </is>
      </c>
      <c r="B6" s="5" t="n">
        <v>39262</v>
      </c>
      <c r="C6" s="5" t="n">
        <v>38311</v>
      </c>
    </row>
    <row r="7">
      <c r="A7" s="3" t="inlineStr">
        <is>
          <t>Non-current liabilities</t>
        </is>
      </c>
      <c r="B7" s="4" t="inlineStr">
        <is>
          <t xml:space="preserve"> </t>
        </is>
      </c>
      <c r="C7" s="4" t="inlineStr">
        <is>
          <t xml:space="preserve"> </t>
        </is>
      </c>
    </row>
    <row r="8">
      <c r="A8" s="4" t="inlineStr">
        <is>
          <t>Loans from banks and others</t>
        </is>
      </c>
      <c r="B8" s="5" t="n">
        <v>610434</v>
      </c>
      <c r="C8" s="5" t="n">
        <v>596489</v>
      </c>
    </row>
    <row r="9">
      <c r="A9" s="4" t="inlineStr">
        <is>
          <t>Non-convertible debentures</t>
        </is>
      </c>
      <c r="B9" s="5" t="n">
        <v>513375</v>
      </c>
      <c r="C9" s="5" t="n">
        <v>575314</v>
      </c>
    </row>
    <row r="10">
      <c r="A10" s="4" t="inlineStr">
        <is>
          <t>Total non-current liabilities</t>
        </is>
      </c>
      <c r="B10" s="5" t="n">
        <v>1123809</v>
      </c>
      <c r="C10" s="5" t="n">
        <v>1171803</v>
      </c>
    </row>
    <row r="11">
      <c r="A11" s="4" t="inlineStr">
        <is>
          <t>Total</t>
        </is>
      </c>
      <c r="B11" s="6" t="n">
        <v>1163071</v>
      </c>
      <c r="C11" s="6" t="n">
        <v>12101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Debentures (Schedule of Classification Based on Currencies and Interest Rate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Debentures</t>
        </is>
      </c>
      <c r="B3" s="6" t="n">
        <v>513375</v>
      </c>
      <c r="C3" s="6" t="n">
        <v>575314</v>
      </c>
    </row>
    <row r="4">
      <c r="A4" s="4" t="inlineStr">
        <is>
          <t>Loans from banks and others</t>
        </is>
      </c>
      <c r="B4" s="5" t="n">
        <v>610434</v>
      </c>
      <c r="C4" s="5" t="n">
        <v>596489</v>
      </c>
    </row>
    <row r="5">
      <c r="A5" s="4" t="inlineStr">
        <is>
          <t>Borrowings By Currency And Interest Rate Classification</t>
        </is>
      </c>
      <c r="B5" s="5" t="n">
        <v>1163071</v>
      </c>
      <c r="C5" s="5" t="n">
        <v>1210114</v>
      </c>
    </row>
    <row r="6">
      <c r="A6" s="4" t="inlineStr">
        <is>
          <t>In Shekel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Debentures</t>
        </is>
      </c>
      <c r="B8" s="5" t="n">
        <v>522872</v>
      </c>
      <c r="C8" s="5" t="n">
        <v>582439</v>
      </c>
    </row>
    <row r="9">
      <c r="A9" s="4" t="inlineStr">
        <is>
          <t>Loans from banks and others</t>
        </is>
      </c>
      <c r="B9" s="6" t="n">
        <v>640199</v>
      </c>
      <c r="C9" s="6" t="n">
        <v>627675</v>
      </c>
    </row>
    <row r="10">
      <c r="A10" s="4" t="inlineStr">
        <is>
          <t>In Shekels [Member] | Maximum [Member] | Debentur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11" t="n">
        <v>0.0275</v>
      </c>
      <c r="C12" s="4" t="inlineStr">
        <is>
          <t xml:space="preserve"> </t>
        </is>
      </c>
    </row>
    <row r="13">
      <c r="A13" s="4" t="inlineStr">
        <is>
          <t>In Shekels [Member] | Maximum [Member] | Long-term borrowing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t>
        </is>
      </c>
      <c r="B15" s="11" t="n">
        <v>0.054</v>
      </c>
      <c r="C15" s="4" t="inlineStr">
        <is>
          <t xml:space="preserve"> </t>
        </is>
      </c>
    </row>
    <row r="16">
      <c r="A16" s="4" t="inlineStr">
        <is>
          <t>In Shekels [Member] | Minimum [Member] | Debenture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interest rate</t>
        </is>
      </c>
      <c r="B18" s="11" t="n">
        <v>0.025</v>
      </c>
      <c r="C18" s="4" t="inlineStr">
        <is>
          <t xml:space="preserve"> </t>
        </is>
      </c>
    </row>
    <row r="19">
      <c r="A19" s="4" t="inlineStr">
        <is>
          <t>In Shekels [Member] | Minimum [Member] | Long-term borrowing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 interest rate</t>
        </is>
      </c>
      <c r="B21" s="11" t="n">
        <v>0.024</v>
      </c>
      <c r="C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Debentures (Schedule of Movements of Reconciliation Liabilities to Cash Flows) (Details) - USD ($) $ in Thousands</t>
        </is>
      </c>
      <c r="B1" s="2" t="inlineStr">
        <is>
          <t>12 Months Ended</t>
        </is>
      </c>
    </row>
    <row r="2">
      <c r="B2" s="2" t="inlineStr">
        <is>
          <t>Dec. 31, 2022</t>
        </is>
      </c>
      <c r="C2" s="2" t="inlineStr">
        <is>
          <t>Dec. 31, 2021</t>
        </is>
      </c>
      <c r="D2" s="2" t="inlineStr">
        <is>
          <t>Dec. 31, 2020</t>
        </is>
      </c>
    </row>
    <row r="3">
      <c r="A3" s="3" t="inlineStr">
        <is>
          <t>Changes as a result of cash flows from financing activities</t>
        </is>
      </c>
      <c r="B3" s="4" t="inlineStr">
        <is>
          <t xml:space="preserve"> </t>
        </is>
      </c>
      <c r="C3" s="4" t="inlineStr">
        <is>
          <t xml:space="preserve"> </t>
        </is>
      </c>
      <c r="D3" s="4" t="inlineStr">
        <is>
          <t xml:space="preserve"> </t>
        </is>
      </c>
    </row>
    <row r="4">
      <c r="A4" s="4" t="inlineStr">
        <is>
          <t>Proceeds from issuance of debentures, less issuance expenses</t>
        </is>
      </c>
      <c r="B4" s="6" t="n">
        <v>0</v>
      </c>
      <c r="C4" s="6" t="n">
        <v>262750</v>
      </c>
      <c r="D4" s="6" t="n">
        <v>280874</v>
      </c>
    </row>
    <row r="5">
      <c r="A5" s="4" t="inlineStr">
        <is>
          <t>Receipt of long-term loans from banks</t>
        </is>
      </c>
      <c r="B5" s="5" t="n">
        <v>102331</v>
      </c>
      <c r="C5" s="5" t="n">
        <v>343126</v>
      </c>
      <c r="D5" s="5" t="n">
        <v>73236</v>
      </c>
    </row>
    <row r="6">
      <c r="A6" s="4" t="inlineStr">
        <is>
          <t>Interest paid</t>
        </is>
      </c>
      <c r="B6" s="5" t="n">
        <v>-25428</v>
      </c>
      <c r="C6" s="5" t="n">
        <v>-31523</v>
      </c>
      <c r="D6" s="5" t="n">
        <v>-24989</v>
      </c>
    </row>
    <row r="7">
      <c r="A7" s="4" t="inlineStr">
        <is>
          <t>Costs paid in advance in respect of taking out of loans</t>
        </is>
      </c>
      <c r="B7" s="5" t="n">
        <v>-2845</v>
      </c>
      <c r="C7" s="5" t="n">
        <v>-4991</v>
      </c>
      <c r="D7" s="5" t="n">
        <v>-8556</v>
      </c>
    </row>
    <row r="8">
      <c r="A8" s="4" t="inlineStr">
        <is>
          <t>Loans and credit [Member]</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Balance as at January 1</t>
        </is>
      </c>
      <c r="B10" s="5" t="n">
        <v>488455</v>
      </c>
      <c r="C10" s="5" t="n">
        <v>615403</v>
      </c>
      <c r="D10" s="4" t="inlineStr">
        <is>
          <t xml:space="preserve"> </t>
        </is>
      </c>
    </row>
    <row r="11">
      <c r="A11" s="3" t="inlineStr">
        <is>
          <t>Changes as a result of cash flows from financing activities</t>
        </is>
      </c>
      <c r="B11" s="4" t="inlineStr">
        <is>
          <t xml:space="preserve"> </t>
        </is>
      </c>
      <c r="C11" s="4" t="inlineStr">
        <is>
          <t xml:space="preserve"> </t>
        </is>
      </c>
      <c r="D11" s="4" t="inlineStr">
        <is>
          <t xml:space="preserve"> </t>
        </is>
      </c>
    </row>
    <row r="12">
      <c r="A12" s="4" t="inlineStr">
        <is>
          <t>Payment in respect of derivative financial instruments</t>
        </is>
      </c>
      <c r="B12" s="5" t="n">
        <v>0</v>
      </c>
      <c r="C12" s="5" t="n">
        <v>0</v>
      </c>
      <c r="D12" s="4" t="inlineStr">
        <is>
          <t xml:space="preserve"> </t>
        </is>
      </c>
    </row>
    <row r="13">
      <c r="A13" s="4" t="inlineStr">
        <is>
          <t>Proceeds from issuance of debentures, less issuance expenses</t>
        </is>
      </c>
      <c r="B13" s="4" t="inlineStr">
        <is>
          <t xml:space="preserve"> </t>
        </is>
      </c>
      <c r="C13" s="5" t="n">
        <v>0</v>
      </c>
      <c r="D13" s="4" t="inlineStr">
        <is>
          <t xml:space="preserve"> </t>
        </is>
      </c>
    </row>
    <row r="14">
      <c r="A14" s="4" t="inlineStr">
        <is>
          <t>Receipt of long-term loans from banks</t>
        </is>
      </c>
      <c r="B14" s="5" t="n">
        <v>88651</v>
      </c>
      <c r="C14" s="5" t="n">
        <v>211738</v>
      </c>
      <c r="D14" s="4" t="inlineStr">
        <is>
          <t xml:space="preserve"> </t>
        </is>
      </c>
    </row>
    <row r="15">
      <c r="A15" s="4" t="inlineStr">
        <is>
          <t>Repayment of loans, debentures and lease liabilities</t>
        </is>
      </c>
      <c r="B15" s="5" t="n">
        <v>-21601</v>
      </c>
      <c r="C15" s="5" t="n">
        <v>-601474</v>
      </c>
      <c r="D15" s="4" t="inlineStr">
        <is>
          <t xml:space="preserve"> </t>
        </is>
      </c>
    </row>
    <row r="16">
      <c r="A16" s="4" t="inlineStr">
        <is>
          <t>Interest paid</t>
        </is>
      </c>
      <c r="B16" s="5" t="n">
        <v>-11058</v>
      </c>
      <c r="C16" s="5" t="n">
        <v>-25095</v>
      </c>
      <c r="D16" s="4" t="inlineStr">
        <is>
          <t xml:space="preserve"> </t>
        </is>
      </c>
    </row>
    <row r="17">
      <c r="A17" s="4" t="inlineStr">
        <is>
          <t>Costs paid in advance in respect of taking out of loans</t>
        </is>
      </c>
      <c r="B17" s="5" t="n">
        <v>-2845</v>
      </c>
      <c r="C17" s="5" t="n">
        <v>-4991</v>
      </c>
      <c r="D17" s="4" t="inlineStr">
        <is>
          <t xml:space="preserve"> </t>
        </is>
      </c>
    </row>
    <row r="18">
      <c r="A18" s="4" t="inlineStr">
        <is>
          <t>Net cash (used in)/provided by financing activities</t>
        </is>
      </c>
      <c r="B18" s="5" t="n">
        <v>53147</v>
      </c>
      <c r="C18" s="5" t="n">
        <v>-419822</v>
      </c>
      <c r="D18" s="4" t="inlineStr">
        <is>
          <t xml:space="preserve"> </t>
        </is>
      </c>
    </row>
    <row r="19">
      <c r="A19" s="4" t="inlineStr">
        <is>
          <t>Changes due to gain of control in subsidiaries</t>
        </is>
      </c>
      <c r="B19" s="4" t="inlineStr">
        <is>
          <t xml:space="preserve"> </t>
        </is>
      </c>
      <c r="C19" s="5" t="n">
        <v>172163</v>
      </c>
      <c r="D19" s="4" t="inlineStr">
        <is>
          <t xml:space="preserve"> </t>
        </is>
      </c>
    </row>
    <row r="20">
      <c r="A20" s="4" t="inlineStr">
        <is>
          <t>Effect of changes in foreign exchange rates</t>
        </is>
      </c>
      <c r="B20" s="5" t="n">
        <v>51435</v>
      </c>
      <c r="C20" s="5" t="n">
        <v>10820</v>
      </c>
      <c r="D20" s="4" t="inlineStr">
        <is>
          <t xml:space="preserve"> </t>
        </is>
      </c>
    </row>
    <row r="21">
      <c r="A21" s="4" t="inlineStr">
        <is>
          <t>Changes in fair value, application of hedge accounting and other</t>
        </is>
      </c>
      <c r="B21" s="5" t="n">
        <v>-1416</v>
      </c>
      <c r="C21" s="5" t="n">
        <v>0</v>
      </c>
      <c r="D21" s="4" t="inlineStr">
        <is>
          <t xml:space="preserve"> </t>
        </is>
      </c>
    </row>
    <row r="22">
      <c r="A22" s="4" t="inlineStr">
        <is>
          <t>Increase Decrease Through Interest In Period</t>
        </is>
      </c>
      <c r="B22" s="5" t="n">
        <v>27444</v>
      </c>
      <c r="C22" s="5" t="n">
        <v>38803</v>
      </c>
      <c r="D22" s="4" t="inlineStr">
        <is>
          <t xml:space="preserve"> </t>
        </is>
      </c>
    </row>
    <row r="23">
      <c r="A23" s="4" t="inlineStr">
        <is>
          <t>Other changes and additions during the year</t>
        </is>
      </c>
      <c r="B23" s="4" t="inlineStr">
        <is>
          <t xml:space="preserve"> </t>
        </is>
      </c>
      <c r="C23" s="5" t="n">
        <v>71088</v>
      </c>
      <c r="D23" s="4" t="inlineStr">
        <is>
          <t xml:space="preserve"> </t>
        </is>
      </c>
    </row>
    <row r="24">
      <c r="A24" s="4" t="inlineStr">
        <is>
          <t>Balance as at December 31</t>
        </is>
      </c>
      <c r="B24" s="5" t="n">
        <v>516195</v>
      </c>
      <c r="C24" s="5" t="n">
        <v>488455</v>
      </c>
      <c r="D24" s="5" t="n">
        <v>615403</v>
      </c>
    </row>
    <row r="25">
      <c r="A25" s="4" t="inlineStr">
        <is>
          <t>Loans from holders of interests that do not confer financial control [Member]</t>
        </is>
      </c>
      <c r="B25" s="4" t="inlineStr">
        <is>
          <t xml:space="preserve"> </t>
        </is>
      </c>
      <c r="C25" s="4" t="inlineStr">
        <is>
          <t xml:space="preserve"> </t>
        </is>
      </c>
      <c r="D25" s="4" t="inlineStr">
        <is>
          <t xml:space="preserve"> </t>
        </is>
      </c>
    </row>
    <row r="26">
      <c r="A26" s="3" t="inlineStr">
        <is>
          <t>Disclosure of reconciliation of liabilities arising from financing activities [line items]</t>
        </is>
      </c>
      <c r="B26" s="4" t="inlineStr">
        <is>
          <t xml:space="preserve"> </t>
        </is>
      </c>
      <c r="C26" s="4" t="inlineStr">
        <is>
          <t xml:space="preserve"> </t>
        </is>
      </c>
      <c r="D26" s="4" t="inlineStr">
        <is>
          <t xml:space="preserve"> </t>
        </is>
      </c>
    </row>
    <row r="27">
      <c r="A27" s="4" t="inlineStr">
        <is>
          <t>Balance as at January 1</t>
        </is>
      </c>
      <c r="B27" s="5" t="n">
        <v>139838</v>
      </c>
      <c r="C27" s="5" t="n">
        <v>439</v>
      </c>
      <c r="D27" s="4" t="inlineStr">
        <is>
          <t xml:space="preserve"> </t>
        </is>
      </c>
    </row>
    <row r="28">
      <c r="A28" s="3" t="inlineStr">
        <is>
          <t>Changes as a result of cash flows from financing activities</t>
        </is>
      </c>
      <c r="B28" s="4" t="inlineStr">
        <is>
          <t xml:space="preserve"> </t>
        </is>
      </c>
      <c r="C28" s="4" t="inlineStr">
        <is>
          <t xml:space="preserve"> </t>
        </is>
      </c>
      <c r="D28" s="4" t="inlineStr">
        <is>
          <t xml:space="preserve"> </t>
        </is>
      </c>
    </row>
    <row r="29">
      <c r="A29" s="4" t="inlineStr">
        <is>
          <t>Payment in respect of derivative financial instruments</t>
        </is>
      </c>
      <c r="B29" s="5" t="n">
        <v>0</v>
      </c>
      <c r="C29" s="5" t="n">
        <v>0</v>
      </c>
      <c r="D29" s="4" t="inlineStr">
        <is>
          <t xml:space="preserve"> </t>
        </is>
      </c>
    </row>
    <row r="30">
      <c r="A30" s="4" t="inlineStr">
        <is>
          <t>Proceeds from issuance of debentures, less issuance expenses</t>
        </is>
      </c>
      <c r="B30" s="4" t="inlineStr">
        <is>
          <t xml:space="preserve"> </t>
        </is>
      </c>
      <c r="C30" s="5" t="n">
        <v>0</v>
      </c>
      <c r="D30" s="4" t="inlineStr">
        <is>
          <t xml:space="preserve"> </t>
        </is>
      </c>
    </row>
    <row r="31">
      <c r="A31" s="4" t="inlineStr">
        <is>
          <t>Receipt of long-term loans from banks</t>
        </is>
      </c>
      <c r="B31" s="5" t="n">
        <v>13680</v>
      </c>
      <c r="C31" s="5" t="n">
        <v>131388</v>
      </c>
      <c r="D31" s="4" t="inlineStr">
        <is>
          <t xml:space="preserve"> </t>
        </is>
      </c>
    </row>
    <row r="32">
      <c r="A32" s="4" t="inlineStr">
        <is>
          <t>Repayment of loans, debentures and lease liabilities</t>
        </is>
      </c>
      <c r="B32" s="5" t="n">
        <v>-25617</v>
      </c>
      <c r="C32" s="5" t="n">
        <v>0</v>
      </c>
      <c r="D32" s="4" t="inlineStr">
        <is>
          <t xml:space="preserve"> </t>
        </is>
      </c>
    </row>
    <row r="33">
      <c r="A33" s="4" t="inlineStr">
        <is>
          <t>Interest paid</t>
        </is>
      </c>
      <c r="B33" s="5" t="n">
        <v>-2094</v>
      </c>
      <c r="C33" s="5" t="n">
        <v>0</v>
      </c>
      <c r="D33" s="4" t="inlineStr">
        <is>
          <t xml:space="preserve"> </t>
        </is>
      </c>
    </row>
    <row r="34">
      <c r="A34" s="4" t="inlineStr">
        <is>
          <t>Costs paid in advance in respect of taking out of loans</t>
        </is>
      </c>
      <c r="B34" s="5" t="n">
        <v>0</v>
      </c>
      <c r="C34" s="5" t="n">
        <v>0</v>
      </c>
      <c r="D34" s="4" t="inlineStr">
        <is>
          <t xml:space="preserve"> </t>
        </is>
      </c>
    </row>
    <row r="35">
      <c r="A35" s="4" t="inlineStr">
        <is>
          <t>Net cash (used in)/provided by financing activities</t>
        </is>
      </c>
      <c r="B35" s="5" t="n">
        <v>-14031</v>
      </c>
      <c r="C35" s="5" t="n">
        <v>131388</v>
      </c>
      <c r="D35" s="4" t="inlineStr">
        <is>
          <t xml:space="preserve"> </t>
        </is>
      </c>
    </row>
    <row r="36">
      <c r="A36" s="4" t="inlineStr">
        <is>
          <t>Changes due to gain of control in subsidiaries</t>
        </is>
      </c>
      <c r="B36" s="4" t="inlineStr">
        <is>
          <t xml:space="preserve"> </t>
        </is>
      </c>
      <c r="C36" s="5" t="n">
        <v>0</v>
      </c>
      <c r="D36" s="4" t="inlineStr">
        <is>
          <t xml:space="preserve"> </t>
        </is>
      </c>
    </row>
    <row r="37">
      <c r="A37" s="4" t="inlineStr">
        <is>
          <t>Effect of changes in foreign exchange rates</t>
        </is>
      </c>
      <c r="B37" s="5" t="n">
        <v>8419</v>
      </c>
      <c r="C37" s="5" t="n">
        <v>2497</v>
      </c>
      <c r="D37" s="4" t="inlineStr">
        <is>
          <t xml:space="preserve"> </t>
        </is>
      </c>
    </row>
    <row r="38">
      <c r="A38" s="4" t="inlineStr">
        <is>
          <t>Changes in fair value, application of hedge accounting and other</t>
        </is>
      </c>
      <c r="B38" s="5" t="n">
        <v>0</v>
      </c>
      <c r="C38" s="5" t="n">
        <v>0</v>
      </c>
      <c r="D38" s="4" t="inlineStr">
        <is>
          <t xml:space="preserve"> </t>
        </is>
      </c>
    </row>
    <row r="39">
      <c r="A39" s="4" t="inlineStr">
        <is>
          <t>Increase Decrease Through Interest In Period</t>
        </is>
      </c>
      <c r="B39" s="5" t="n">
        <v>6764</v>
      </c>
      <c r="C39" s="5" t="n">
        <v>4275</v>
      </c>
      <c r="D39" s="4" t="inlineStr">
        <is>
          <t xml:space="preserve"> </t>
        </is>
      </c>
    </row>
    <row r="40">
      <c r="A40" s="4" t="inlineStr">
        <is>
          <t>Other changes and additions during the year</t>
        </is>
      </c>
      <c r="B40" s="4" t="inlineStr">
        <is>
          <t xml:space="preserve"> </t>
        </is>
      </c>
      <c r="C40" s="5" t="n">
        <v>1239</v>
      </c>
      <c r="D40" s="4" t="inlineStr">
        <is>
          <t xml:space="preserve"> </t>
        </is>
      </c>
    </row>
    <row r="41">
      <c r="A41" s="4" t="inlineStr">
        <is>
          <t>Balance as at December 31</t>
        </is>
      </c>
      <c r="B41" s="5" t="n">
        <v>124152</v>
      </c>
      <c r="C41" s="5" t="n">
        <v>139838</v>
      </c>
      <c r="D41" s="5" t="n">
        <v>439</v>
      </c>
    </row>
    <row r="42">
      <c r="A42" s="4" t="inlineStr">
        <is>
          <t>Debentures [Member]</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Balance as at January 1</t>
        </is>
      </c>
      <c r="B44" s="5" t="n">
        <v>586600</v>
      </c>
      <c r="C44" s="5" t="n">
        <v>304701</v>
      </c>
      <c r="D44" s="4" t="inlineStr">
        <is>
          <t xml:space="preserve"> </t>
        </is>
      </c>
    </row>
    <row r="45">
      <c r="A45" s="3" t="inlineStr">
        <is>
          <t>Changes as a result of cash flows from financing activities</t>
        </is>
      </c>
      <c r="B45" s="4" t="inlineStr">
        <is>
          <t xml:space="preserve"> </t>
        </is>
      </c>
      <c r="C45" s="4" t="inlineStr">
        <is>
          <t xml:space="preserve"> </t>
        </is>
      </c>
      <c r="D45" s="4" t="inlineStr">
        <is>
          <t xml:space="preserve"> </t>
        </is>
      </c>
    </row>
    <row r="46">
      <c r="A46" s="4" t="inlineStr">
        <is>
          <t>Payment in respect of derivative financial instruments</t>
        </is>
      </c>
      <c r="B46" s="5" t="n">
        <v>0</v>
      </c>
      <c r="C46" s="5" t="n">
        <v>0</v>
      </c>
      <c r="D46" s="4" t="inlineStr">
        <is>
          <t xml:space="preserve"> </t>
        </is>
      </c>
    </row>
    <row r="47">
      <c r="A47" s="4" t="inlineStr">
        <is>
          <t>Proceeds from issuance of debentures, less issuance expenses</t>
        </is>
      </c>
      <c r="B47" s="4" t="inlineStr">
        <is>
          <t xml:space="preserve"> </t>
        </is>
      </c>
      <c r="C47" s="5" t="n">
        <v>262750</v>
      </c>
      <c r="D47" s="4" t="inlineStr">
        <is>
          <t xml:space="preserve"> </t>
        </is>
      </c>
    </row>
    <row r="48">
      <c r="A48" s="4" t="inlineStr">
        <is>
          <t>Receipt of long-term loans from banks</t>
        </is>
      </c>
      <c r="B48" s="5" t="n">
        <v>0</v>
      </c>
      <c r="C48" s="5" t="n">
        <v>0</v>
      </c>
      <c r="D48" s="4" t="inlineStr">
        <is>
          <t xml:space="preserve"> </t>
        </is>
      </c>
    </row>
    <row r="49">
      <c r="A49" s="4" t="inlineStr">
        <is>
          <t>Repayment of loans, debentures and lease liabilities</t>
        </is>
      </c>
      <c r="B49" s="5" t="n">
        <v>-5972</v>
      </c>
      <c r="C49" s="5" t="n">
        <v>-5876</v>
      </c>
      <c r="D49" s="4" t="inlineStr">
        <is>
          <t xml:space="preserve"> </t>
        </is>
      </c>
    </row>
    <row r="50">
      <c r="A50" s="4" t="inlineStr">
        <is>
          <t>Interest paid</t>
        </is>
      </c>
      <c r="B50" s="5" t="n">
        <v>-11889</v>
      </c>
      <c r="C50" s="5" t="n">
        <v>-6093</v>
      </c>
      <c r="D50" s="4" t="inlineStr">
        <is>
          <t xml:space="preserve"> </t>
        </is>
      </c>
    </row>
    <row r="51">
      <c r="A51" s="4" t="inlineStr">
        <is>
          <t>Costs paid in advance in respect of taking out of loans</t>
        </is>
      </c>
      <c r="B51" s="5" t="n">
        <v>0</v>
      </c>
      <c r="C51" s="5" t="n">
        <v>0</v>
      </c>
      <c r="D51" s="4" t="inlineStr">
        <is>
          <t xml:space="preserve"> </t>
        </is>
      </c>
    </row>
    <row r="52">
      <c r="A52" s="4" t="inlineStr">
        <is>
          <t>Net cash (used in)/provided by financing activities</t>
        </is>
      </c>
      <c r="B52" s="5" t="n">
        <v>-17861</v>
      </c>
      <c r="C52" s="5" t="n">
        <v>250781</v>
      </c>
      <c r="D52" s="4" t="inlineStr">
        <is>
          <t xml:space="preserve"> </t>
        </is>
      </c>
    </row>
    <row r="53">
      <c r="A53" s="4" t="inlineStr">
        <is>
          <t>Changes due to gain of control in subsidiaries</t>
        </is>
      </c>
      <c r="B53" s="4" t="inlineStr">
        <is>
          <t xml:space="preserve"> </t>
        </is>
      </c>
      <c r="C53" s="5" t="n">
        <v>0</v>
      </c>
      <c r="D53" s="4" t="inlineStr">
        <is>
          <t xml:space="preserve"> </t>
        </is>
      </c>
    </row>
    <row r="54">
      <c r="A54" s="4" t="inlineStr">
        <is>
          <t>Effect of changes in foreign exchange rates</t>
        </is>
      </c>
      <c r="B54" s="5" t="n">
        <v>68696</v>
      </c>
      <c r="C54" s="5" t="n">
        <v>17993</v>
      </c>
      <c r="D54" s="4" t="inlineStr">
        <is>
          <t xml:space="preserve"> </t>
        </is>
      </c>
    </row>
    <row r="55">
      <c r="A55" s="4" t="inlineStr">
        <is>
          <t>Changes in fair value, application of hedge accounting and other</t>
        </is>
      </c>
      <c r="B55" s="5" t="n">
        <v>0</v>
      </c>
      <c r="C55" s="5" t="n">
        <v>0</v>
      </c>
      <c r="D55" s="4" t="inlineStr">
        <is>
          <t xml:space="preserve"> </t>
        </is>
      </c>
    </row>
    <row r="56">
      <c r="A56" s="4" t="inlineStr">
        <is>
          <t>Increase Decrease Through Interest In Period</t>
        </is>
      </c>
      <c r="B56" s="5" t="n">
        <v>26728</v>
      </c>
      <c r="C56" s="5" t="n">
        <v>13125</v>
      </c>
      <c r="D56" s="4" t="inlineStr">
        <is>
          <t xml:space="preserve"> </t>
        </is>
      </c>
    </row>
    <row r="57">
      <c r="A57" s="4" t="inlineStr">
        <is>
          <t>Other changes and additions during the year</t>
        </is>
      </c>
      <c r="B57" s="4" t="inlineStr">
        <is>
          <t xml:space="preserve"> </t>
        </is>
      </c>
      <c r="C57" s="5" t="n">
        <v>0</v>
      </c>
      <c r="D57" s="4" t="inlineStr">
        <is>
          <t xml:space="preserve"> </t>
        </is>
      </c>
    </row>
    <row r="58">
      <c r="A58" s="4" t="inlineStr">
        <is>
          <t>Balance as at December 31</t>
        </is>
      </c>
      <c r="B58" s="5" t="n">
        <v>526771</v>
      </c>
      <c r="C58" s="5" t="n">
        <v>586600</v>
      </c>
      <c r="D58" s="5" t="n">
        <v>304701</v>
      </c>
    </row>
    <row r="59">
      <c r="A59" s="4" t="inlineStr">
        <is>
          <t>Interest SWAP contracts designated for hedging [member]</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Balance as at January 1</t>
        </is>
      </c>
      <c r="B61" s="5" t="n">
        <v>-8305</v>
      </c>
      <c r="C61" s="5" t="n">
        <v>11014</v>
      </c>
      <c r="D61" s="4" t="inlineStr">
        <is>
          <t xml:space="preserve"> </t>
        </is>
      </c>
    </row>
    <row r="62">
      <c r="A62" s="3" t="inlineStr">
        <is>
          <t>Changes as a result of cash flows from financing activities</t>
        </is>
      </c>
      <c r="B62" s="4" t="inlineStr">
        <is>
          <t xml:space="preserve"> </t>
        </is>
      </c>
      <c r="C62" s="4" t="inlineStr">
        <is>
          <t xml:space="preserve"> </t>
        </is>
      </c>
      <c r="D62" s="4" t="inlineStr">
        <is>
          <t xml:space="preserve"> </t>
        </is>
      </c>
    </row>
    <row r="63">
      <c r="A63" s="4" t="inlineStr">
        <is>
          <t>Payment in respect of derivative financial instruments</t>
        </is>
      </c>
      <c r="B63" s="5" t="n">
        <v>-923</v>
      </c>
      <c r="C63" s="5" t="n">
        <v>-13933</v>
      </c>
      <c r="D63" s="4" t="inlineStr">
        <is>
          <t xml:space="preserve"> </t>
        </is>
      </c>
    </row>
    <row r="64">
      <c r="A64" s="4" t="inlineStr">
        <is>
          <t>Proceeds from issuance of debentures, less issuance expenses</t>
        </is>
      </c>
      <c r="B64" s="4" t="inlineStr">
        <is>
          <t xml:space="preserve"> </t>
        </is>
      </c>
      <c r="C64" s="5" t="n">
        <v>0</v>
      </c>
      <c r="D64" s="4" t="inlineStr">
        <is>
          <t xml:space="preserve"> </t>
        </is>
      </c>
    </row>
    <row r="65">
      <c r="A65" s="4" t="inlineStr">
        <is>
          <t>Receipt of long-term loans from banks</t>
        </is>
      </c>
      <c r="B65" s="5" t="n">
        <v>0</v>
      </c>
      <c r="C65" s="5" t="n">
        <v>0</v>
      </c>
      <c r="D65" s="4" t="inlineStr">
        <is>
          <t xml:space="preserve"> </t>
        </is>
      </c>
    </row>
    <row r="66">
      <c r="A66" s="4" t="inlineStr">
        <is>
          <t>Repayment of loans, debentures and lease liabilities</t>
        </is>
      </c>
      <c r="B66" s="5" t="n">
        <v>0</v>
      </c>
      <c r="C66" s="5" t="n">
        <v>0</v>
      </c>
      <c r="D66" s="4" t="inlineStr">
        <is>
          <t xml:space="preserve"> </t>
        </is>
      </c>
    </row>
    <row r="67">
      <c r="A67" s="4" t="inlineStr">
        <is>
          <t>Interest paid</t>
        </is>
      </c>
      <c r="B67" s="4" t="inlineStr">
        <is>
          <t xml:space="preserve"> </t>
        </is>
      </c>
      <c r="C67" s="5" t="n">
        <v>0</v>
      </c>
      <c r="D67" s="4" t="inlineStr">
        <is>
          <t xml:space="preserve"> </t>
        </is>
      </c>
    </row>
    <row r="68">
      <c r="A68" s="4" t="inlineStr">
        <is>
          <t>Costs paid in advance in respect of taking out of loans</t>
        </is>
      </c>
      <c r="B68" s="5" t="n">
        <v>0</v>
      </c>
      <c r="C68" s="5" t="n">
        <v>0</v>
      </c>
      <c r="D68" s="4" t="inlineStr">
        <is>
          <t xml:space="preserve"> </t>
        </is>
      </c>
    </row>
    <row r="69">
      <c r="A69" s="4" t="inlineStr">
        <is>
          <t>Net cash (used in)/provided by financing activities</t>
        </is>
      </c>
      <c r="B69" s="5" t="n">
        <v>-923</v>
      </c>
      <c r="C69" s="5" t="n">
        <v>-13933</v>
      </c>
      <c r="D69" s="4" t="inlineStr">
        <is>
          <t xml:space="preserve"> </t>
        </is>
      </c>
    </row>
    <row r="70">
      <c r="A70" s="4" t="inlineStr">
        <is>
          <t>Changes due to gain of control in subsidiaries</t>
        </is>
      </c>
      <c r="B70" s="4" t="inlineStr">
        <is>
          <t xml:space="preserve"> </t>
        </is>
      </c>
      <c r="C70" s="5" t="n">
        <v>12176</v>
      </c>
      <c r="D70" s="4" t="inlineStr">
        <is>
          <t xml:space="preserve"> </t>
        </is>
      </c>
    </row>
    <row r="71">
      <c r="A71" s="4" t="inlineStr">
        <is>
          <t>Effect of changes in foreign exchange rates</t>
        </is>
      </c>
      <c r="B71" s="5" t="n">
        <v>-967</v>
      </c>
      <c r="C71" s="5" t="n">
        <v>-487</v>
      </c>
      <c r="D71" s="4" t="inlineStr">
        <is>
          <t xml:space="preserve"> </t>
        </is>
      </c>
    </row>
    <row r="72">
      <c r="A72" s="4" t="inlineStr">
        <is>
          <t>Changes in fair value, application of hedge accounting and other</t>
        </is>
      </c>
      <c r="B72" s="5" t="n">
        <v>-7826</v>
      </c>
      <c r="C72" s="5" t="n">
        <v>-13726</v>
      </c>
      <c r="D72" s="4" t="inlineStr">
        <is>
          <t xml:space="preserve"> </t>
        </is>
      </c>
    </row>
    <row r="73">
      <c r="A73" s="4" t="inlineStr">
        <is>
          <t>Increase Decrease Through Interest In Period</t>
        </is>
      </c>
      <c r="B73" s="5" t="n">
        <v>0</v>
      </c>
      <c r="C73" s="5" t="n">
        <v>0</v>
      </c>
      <c r="D73" s="4" t="inlineStr">
        <is>
          <t xml:space="preserve"> </t>
        </is>
      </c>
    </row>
    <row r="74">
      <c r="A74" s="4" t="inlineStr">
        <is>
          <t>Other changes and additions during the year</t>
        </is>
      </c>
      <c r="B74" s="4" t="inlineStr">
        <is>
          <t xml:space="preserve"> </t>
        </is>
      </c>
      <c r="C74" s="5" t="n">
        <v>-3349</v>
      </c>
      <c r="D74" s="4" t="inlineStr">
        <is>
          <t xml:space="preserve"> </t>
        </is>
      </c>
    </row>
    <row r="75">
      <c r="A75" s="4" t="inlineStr">
        <is>
          <t>Balance as at December 31</t>
        </is>
      </c>
      <c r="B75" s="6" t="n">
        <v>-16087</v>
      </c>
      <c r="C75" s="6" t="n">
        <v>-8305</v>
      </c>
      <c r="D75" s="6" t="n">
        <v>110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Trade and Other Payables) (Details) - US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95036</v>
      </c>
      <c r="C3" s="6" t="n">
        <v>136505</v>
      </c>
    </row>
    <row r="4">
      <c r="A4" s="4" t="inlineStr">
        <is>
          <t>Accrued expenses and other payables</t>
        </is>
      </c>
      <c r="B4" s="5" t="n">
        <v>10833</v>
      </c>
      <c r="C4" s="5" t="n">
        <v>11479</v>
      </c>
    </row>
    <row r="5">
      <c r="A5" s="4" t="inlineStr">
        <is>
          <t>Government institutions</t>
        </is>
      </c>
      <c r="B5" s="5" t="n">
        <v>2083</v>
      </c>
      <c r="C5" s="5" t="n">
        <v>2459</v>
      </c>
    </row>
    <row r="6">
      <c r="A6" s="4" t="inlineStr">
        <is>
          <t>Employees And Payroll Institutions Liabilities Current</t>
        </is>
      </c>
      <c r="B6" s="5" t="n">
        <v>14491</v>
      </c>
      <c r="C6" s="5" t="n">
        <v>11625</v>
      </c>
    </row>
    <row r="7">
      <c r="A7" s="4" t="inlineStr">
        <is>
          <t>Interest payable</t>
        </is>
      </c>
      <c r="B7" s="5" t="n">
        <v>4472</v>
      </c>
      <c r="C7" s="5" t="n">
        <v>5213</v>
      </c>
    </row>
    <row r="8">
      <c r="A8" s="4" t="inlineStr">
        <is>
          <t>Others</t>
        </is>
      </c>
      <c r="B8" s="5" t="n">
        <v>6500</v>
      </c>
      <c r="C8" s="5" t="n">
        <v>4256</v>
      </c>
    </row>
    <row r="9">
      <c r="A9" s="4" t="inlineStr">
        <is>
          <t>Other current liabilities</t>
        </is>
      </c>
      <c r="B9" s="6" t="n">
        <v>133415</v>
      </c>
      <c r="C9" s="6" t="n">
        <v>1715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Right-Of-Use Assets, Net and Lease Liabilities (Narrative) (Details)</t>
        </is>
      </c>
      <c r="B1" s="2" t="inlineStr">
        <is>
          <t>12 Months Ended</t>
        </is>
      </c>
    </row>
    <row r="2">
      <c r="B2" s="2" t="inlineStr">
        <is>
          <t>Dec. 31, 2022</t>
        </is>
      </c>
    </row>
    <row r="3">
      <c r="A3" s="4" t="inlineStr">
        <is>
          <t>Land [member]</t>
        </is>
      </c>
      <c r="B3" s="4" t="inlineStr">
        <is>
          <t xml:space="preserve"> </t>
        </is>
      </c>
    </row>
    <row r="4">
      <c r="A4" s="3" t="inlineStr">
        <is>
          <t>Disclosure of quantitative information about right-of-use assets [line items]</t>
        </is>
      </c>
      <c r="B4" s="4" t="inlineStr">
        <is>
          <t xml:space="preserve"> </t>
        </is>
      </c>
    </row>
    <row r="5">
      <c r="A5" s="4" t="inlineStr">
        <is>
          <t>Description Of Lease Term</t>
        </is>
      </c>
      <c r="B5" s="4" t="inlineStr">
        <is>
          <t>They
typically run for a period of more than 20 years, with an option for renewal</t>
        </is>
      </c>
    </row>
    <row r="6">
      <c r="A6" s="4" t="inlineStr">
        <is>
          <t>Offices [Member]</t>
        </is>
      </c>
      <c r="B6" s="4" t="inlineStr">
        <is>
          <t xml:space="preserve"> </t>
        </is>
      </c>
    </row>
    <row r="7">
      <c r="A7" s="3" t="inlineStr">
        <is>
          <t>Disclosure of quantitative information about right-of-use assets [line items]</t>
        </is>
      </c>
      <c r="B7" s="4" t="inlineStr">
        <is>
          <t xml:space="preserve"> </t>
        </is>
      </c>
    </row>
    <row r="8">
      <c r="A8" s="4" t="inlineStr">
        <is>
          <t>Description Of Lease Term</t>
        </is>
      </c>
      <c r="B8" s="4" t="inlineStr">
        <is>
          <t>The
leases range from 3 to 9 years, with options to exten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and Lease Liabilities (schedule of right-of-use assets)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 at beginning of year</t>
        </is>
      </c>
      <c r="B4" s="6" t="n">
        <v>97883</v>
      </c>
      <c r="C4" s="6" t="n">
        <v>86024</v>
      </c>
    </row>
    <row r="5">
      <c r="A5" s="4" t="inlineStr">
        <is>
          <t>Depreciation charge for the year</t>
        </is>
      </c>
      <c r="B5" s="5" t="n">
        <v>-6292</v>
      </c>
      <c r="C5" s="5" t="n">
        <v>-5571</v>
      </c>
    </row>
    <row r="6">
      <c r="A6" s="4" t="inlineStr">
        <is>
          <t>Adjustments</t>
        </is>
      </c>
      <c r="B6" s="5" t="n">
        <v>7702</v>
      </c>
      <c r="C6" s="5" t="n">
        <v>17430</v>
      </c>
    </row>
    <row r="7">
      <c r="A7" s="4" t="inlineStr">
        <is>
          <t>Balance at end of year</t>
        </is>
      </c>
      <c r="B7" s="5" t="n">
        <v>99293</v>
      </c>
      <c r="C7" s="5" t="n">
        <v>97883</v>
      </c>
    </row>
    <row r="8">
      <c r="A8" s="4" t="inlineStr">
        <is>
          <t>Land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alance at beginning of year</t>
        </is>
      </c>
      <c r="B10" s="5" t="n">
        <v>81355</v>
      </c>
      <c r="C10" s="5" t="n">
        <v>77011</v>
      </c>
    </row>
    <row r="11">
      <c r="A11" s="4" t="inlineStr">
        <is>
          <t>Depreciation charge for the year</t>
        </is>
      </c>
      <c r="B11" s="5" t="n">
        <v>-3484</v>
      </c>
      <c r="C11" s="5" t="n">
        <v>-3375</v>
      </c>
    </row>
    <row r="12">
      <c r="A12" s="4" t="inlineStr">
        <is>
          <t>Adjustments</t>
        </is>
      </c>
      <c r="B12" s="5" t="n">
        <v>-908</v>
      </c>
      <c r="C12" s="5" t="n">
        <v>7719</v>
      </c>
    </row>
    <row r="13">
      <c r="A13" s="4" t="inlineStr">
        <is>
          <t>Balance at end of year</t>
        </is>
      </c>
      <c r="B13" s="5" t="n">
        <v>76963</v>
      </c>
      <c r="C13" s="5" t="n">
        <v>81355</v>
      </c>
    </row>
    <row r="14">
      <c r="A14" s="4" t="inlineStr">
        <is>
          <t>Pressure Regulation And Management System Facility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alance at beginning of year</t>
        </is>
      </c>
      <c r="B16" s="5" t="n">
        <v>6239</v>
      </c>
      <c r="C16" s="5" t="n">
        <v>6514</v>
      </c>
    </row>
    <row r="17">
      <c r="A17" s="4" t="inlineStr">
        <is>
          <t>Depreciation charge for the year</t>
        </is>
      </c>
      <c r="B17" s="5" t="n">
        <v>-660</v>
      </c>
      <c r="C17" s="5" t="n">
        <v>-480</v>
      </c>
    </row>
    <row r="18">
      <c r="A18" s="4" t="inlineStr">
        <is>
          <t>Adjustments</t>
        </is>
      </c>
      <c r="B18" s="5" t="n">
        <v>8398</v>
      </c>
      <c r="C18" s="5" t="n">
        <v>205</v>
      </c>
    </row>
    <row r="19">
      <c r="A19" s="4" t="inlineStr">
        <is>
          <t>Balance at end of year</t>
        </is>
      </c>
      <c r="B19" s="5" t="n">
        <v>13977</v>
      </c>
      <c r="C19" s="5" t="n">
        <v>6239</v>
      </c>
    </row>
    <row r="20">
      <c r="A20" s="4" t="inlineStr">
        <is>
          <t>Offices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Balance at beginning of year</t>
        </is>
      </c>
      <c r="B22" s="5" t="n">
        <v>10282</v>
      </c>
      <c r="C22" s="5" t="n">
        <v>2499</v>
      </c>
    </row>
    <row r="23">
      <c r="A23" s="4" t="inlineStr">
        <is>
          <t>Depreciation charge for the year</t>
        </is>
      </c>
      <c r="B23" s="5" t="n">
        <v>-2142</v>
      </c>
      <c r="C23" s="5" t="n">
        <v>-1716</v>
      </c>
    </row>
    <row r="24">
      <c r="A24" s="4" t="inlineStr">
        <is>
          <t>Adjustments</t>
        </is>
      </c>
      <c r="B24" s="5" t="n">
        <v>213</v>
      </c>
      <c r="C24" s="5" t="n">
        <v>9499</v>
      </c>
    </row>
    <row r="25">
      <c r="A25" s="4" t="inlineStr">
        <is>
          <t>Balance at end of year</t>
        </is>
      </c>
      <c r="B25" s="5" t="n">
        <v>8353</v>
      </c>
      <c r="C25" s="5" t="n">
        <v>10282</v>
      </c>
    </row>
    <row r="26">
      <c r="A26" s="4" t="inlineStr">
        <is>
          <t>Others [Member]</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alance at beginning of year</t>
        </is>
      </c>
      <c r="B28" s="5" t="n">
        <v>7</v>
      </c>
      <c r="C28" s="5" t="n">
        <v>0</v>
      </c>
    </row>
    <row r="29">
      <c r="A29" s="4" t="inlineStr">
        <is>
          <t>Depreciation charge for the year</t>
        </is>
      </c>
      <c r="B29" s="5" t="n">
        <v>-6</v>
      </c>
      <c r="C29" s="5" t="n">
        <v>0</v>
      </c>
    </row>
    <row r="30">
      <c r="A30" s="4" t="inlineStr">
        <is>
          <t>Adjustments</t>
        </is>
      </c>
      <c r="B30" s="5" t="n">
        <v>-1</v>
      </c>
      <c r="C30" s="5" t="n">
        <v>7</v>
      </c>
    </row>
    <row r="31">
      <c r="A31" s="4" t="inlineStr">
        <is>
          <t>Balance at end of year</t>
        </is>
      </c>
      <c r="B31" s="6" t="n">
        <v>0</v>
      </c>
      <c r="C31" s="6" t="n">
        <v>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Net and Lease Liabilities (schedule of amounts recognized in statements of profit &amp; loss) (Details) - USD ($) $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Interest expenses in respect of lease liability</t>
        </is>
      </c>
      <c r="B4" s="6" t="n">
        <v>572</v>
      </c>
      <c r="C4" s="6" t="n">
        <v>550</v>
      </c>
    </row>
    <row r="5">
      <c r="A5" s="4" t="inlineStr">
        <is>
          <t>Total cash outflow for leases</t>
        </is>
      </c>
      <c r="B5" s="6" t="n">
        <v>2572</v>
      </c>
      <c r="C5" s="6" t="n">
        <v>19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02:49Z</dcterms:created>
  <dcterms:modified xmlns:dcterms="http://purl.org/dc/terms/" xmlns:xsi="http://www.w3.org/2001/XMLSchema-instance" xsi:type="dcterms:W3CDTF">2023-03-30T13:02:49Z</dcterms:modified>
</cp:coreProperties>
</file>